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Organization and Subsidiaries" sheetId="8" state="visible" r:id="rId8"/>
    <sheet xmlns:r="http://schemas.openxmlformats.org/officeDocument/2006/relationships" name="Basis of presentation and basis"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roperty, plant and equipment" sheetId="15" state="visible" r:id="rId15"/>
    <sheet xmlns:r="http://schemas.openxmlformats.org/officeDocument/2006/relationships" name="Financial assets and other rece"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Equity" sheetId="19" state="visible" r:id="rId19"/>
    <sheet xmlns:r="http://schemas.openxmlformats.org/officeDocument/2006/relationships" name="Earnings (loss) per ordinary sh" sheetId="20" state="visible" r:id="rId20"/>
    <sheet xmlns:r="http://schemas.openxmlformats.org/officeDocument/2006/relationships" name="Provisions" sheetId="21" state="visible" r:id="rId21"/>
    <sheet xmlns:r="http://schemas.openxmlformats.org/officeDocument/2006/relationships" name="Bank borrowings" sheetId="22" state="visible" r:id="rId22"/>
    <sheet xmlns:r="http://schemas.openxmlformats.org/officeDocument/2006/relationships" name="Leases" sheetId="23" state="visible" r:id="rId23"/>
    <sheet xmlns:r="http://schemas.openxmlformats.org/officeDocument/2006/relationships" name="Debt instruments" sheetId="24" state="visible" r:id="rId24"/>
    <sheet xmlns:r="http://schemas.openxmlformats.org/officeDocument/2006/relationships" name="Other financial Liabilities" sheetId="25" state="visible" r:id="rId25"/>
    <sheet xmlns:r="http://schemas.openxmlformats.org/officeDocument/2006/relationships" name="Trade and other payables" sheetId="26" state="visible" r:id="rId26"/>
    <sheet xmlns:r="http://schemas.openxmlformats.org/officeDocument/2006/relationships" name="Other liabilities" sheetId="27" state="visible" r:id="rId27"/>
    <sheet xmlns:r="http://schemas.openxmlformats.org/officeDocument/2006/relationships" name="Tax matters" sheetId="28" state="visible" r:id="rId28"/>
    <sheet xmlns:r="http://schemas.openxmlformats.org/officeDocument/2006/relationships" name="Related party transactions and " sheetId="29" state="visible" r:id="rId29"/>
    <sheet xmlns:r="http://schemas.openxmlformats.org/officeDocument/2006/relationships" name="Guarantee commitments to third " sheetId="30" state="visible" r:id="rId30"/>
    <sheet xmlns:r="http://schemas.openxmlformats.org/officeDocument/2006/relationships" name="Income and expenses" sheetId="31" state="visible" r:id="rId31"/>
    <sheet xmlns:r="http://schemas.openxmlformats.org/officeDocument/2006/relationships" name="Remuneration of key management " sheetId="32" state="visible" r:id="rId32"/>
    <sheet xmlns:r="http://schemas.openxmlformats.org/officeDocument/2006/relationships" name="Financial risk management" sheetId="33" state="visible" r:id="rId33"/>
    <sheet xmlns:r="http://schemas.openxmlformats.org/officeDocument/2006/relationships" name="Fair value measurement" sheetId="34" state="visible" r:id="rId34"/>
    <sheet xmlns:r="http://schemas.openxmlformats.org/officeDocument/2006/relationships" name="Non-current assets held for sal" sheetId="35" state="visible" r:id="rId35"/>
    <sheet xmlns:r="http://schemas.openxmlformats.org/officeDocument/2006/relationships" name="Events after the reporting peri" sheetId="36" state="visible" r:id="rId36"/>
    <sheet xmlns:r="http://schemas.openxmlformats.org/officeDocument/2006/relationships" name="Accounting policies (Policies)" sheetId="37" state="visible" r:id="rId37"/>
    <sheet xmlns:r="http://schemas.openxmlformats.org/officeDocument/2006/relationships" name="Organization and Subsidiaries (" sheetId="38" state="visible" r:id="rId38"/>
    <sheet xmlns:r="http://schemas.openxmlformats.org/officeDocument/2006/relationships" name="Accounting policies (Tables)" sheetId="39" state="visible" r:id="rId39"/>
    <sheet xmlns:r="http://schemas.openxmlformats.org/officeDocument/2006/relationships" name="Business Combinations (Tables)" sheetId="40" state="visible" r:id="rId40"/>
    <sheet xmlns:r="http://schemas.openxmlformats.org/officeDocument/2006/relationships" name="Segment reporting (Tables)" sheetId="41" state="visible" r:id="rId41"/>
    <sheet xmlns:r="http://schemas.openxmlformats.org/officeDocument/2006/relationships" name="Goodwill (Tables)" sheetId="42" state="visible" r:id="rId42"/>
    <sheet xmlns:r="http://schemas.openxmlformats.org/officeDocument/2006/relationships" name="Other intangible assets (Tables" sheetId="43" state="visible" r:id="rId43"/>
    <sheet xmlns:r="http://schemas.openxmlformats.org/officeDocument/2006/relationships" name="Property, plant and equipment (" sheetId="44" state="visible" r:id="rId44"/>
    <sheet xmlns:r="http://schemas.openxmlformats.org/officeDocument/2006/relationships" name="Financial assets and other re_2" sheetId="45" state="visible" r:id="rId45"/>
    <sheet xmlns:r="http://schemas.openxmlformats.org/officeDocument/2006/relationships" name="Inventories (Tables)" sheetId="46" state="visible" r:id="rId46"/>
    <sheet xmlns:r="http://schemas.openxmlformats.org/officeDocument/2006/relationships" name="Other assets (Tables)" sheetId="47" state="visible" r:id="rId47"/>
    <sheet xmlns:r="http://schemas.openxmlformats.org/officeDocument/2006/relationships" name="Equity (Tables)" sheetId="48" state="visible" r:id="rId48"/>
    <sheet xmlns:r="http://schemas.openxmlformats.org/officeDocument/2006/relationships" name="Earnings (loss) per ordinary _2" sheetId="49" state="visible" r:id="rId49"/>
    <sheet xmlns:r="http://schemas.openxmlformats.org/officeDocument/2006/relationships" name="Provisions - (Tables)" sheetId="50" state="visible" r:id="rId50"/>
    <sheet xmlns:r="http://schemas.openxmlformats.org/officeDocument/2006/relationships" name="Bank borrowings - (Tables)" sheetId="51" state="visible" r:id="rId51"/>
    <sheet xmlns:r="http://schemas.openxmlformats.org/officeDocument/2006/relationships" name="Leases (Tables)" sheetId="52" state="visible" r:id="rId52"/>
    <sheet xmlns:r="http://schemas.openxmlformats.org/officeDocument/2006/relationships" name="Debt instruments (Tables)" sheetId="53" state="visible" r:id="rId53"/>
    <sheet xmlns:r="http://schemas.openxmlformats.org/officeDocument/2006/relationships" name="Other financial liabilities (Ta" sheetId="54" state="visible" r:id="rId54"/>
    <sheet xmlns:r="http://schemas.openxmlformats.org/officeDocument/2006/relationships" name="Trade and other payables (Table" sheetId="55" state="visible" r:id="rId55"/>
    <sheet xmlns:r="http://schemas.openxmlformats.org/officeDocument/2006/relationships" name="Other liabilities (Tables)" sheetId="56" state="visible" r:id="rId56"/>
    <sheet xmlns:r="http://schemas.openxmlformats.org/officeDocument/2006/relationships" name="Tax matters (Tables)" sheetId="57" state="visible" r:id="rId57"/>
    <sheet xmlns:r="http://schemas.openxmlformats.org/officeDocument/2006/relationships" name="Related party transactions an_2" sheetId="58" state="visible" r:id="rId58"/>
    <sheet xmlns:r="http://schemas.openxmlformats.org/officeDocument/2006/relationships" name="Income and expenses (Tables)" sheetId="59" state="visible" r:id="rId59"/>
    <sheet xmlns:r="http://schemas.openxmlformats.org/officeDocument/2006/relationships" name="Remuneration of key managemen_2" sheetId="60" state="visible" r:id="rId60"/>
    <sheet xmlns:r="http://schemas.openxmlformats.org/officeDocument/2006/relationships" name="Financial risk management (Tabl" sheetId="61" state="visible" r:id="rId61"/>
    <sheet xmlns:r="http://schemas.openxmlformats.org/officeDocument/2006/relationships" name="Fair value measurement (Tables)" sheetId="62" state="visible" r:id="rId62"/>
    <sheet xmlns:r="http://schemas.openxmlformats.org/officeDocument/2006/relationships" name="Organization and Subsidiaries -" sheetId="63" state="visible" r:id="rId63"/>
    <sheet xmlns:r="http://schemas.openxmlformats.org/officeDocument/2006/relationships" name="Basis of Presentation and Bas_2" sheetId="64" state="visible" r:id="rId64"/>
    <sheet xmlns:r="http://schemas.openxmlformats.org/officeDocument/2006/relationships" name="Accounting policies (Details)" sheetId="65" state="visible" r:id="rId65"/>
    <sheet xmlns:r="http://schemas.openxmlformats.org/officeDocument/2006/relationships" name="Business Combinations - Total a" sheetId="66" state="visible" r:id="rId66"/>
    <sheet xmlns:r="http://schemas.openxmlformats.org/officeDocument/2006/relationships" name="Business Combinations - Kintuk " sheetId="67" state="visible" r:id="rId67"/>
    <sheet xmlns:r="http://schemas.openxmlformats.org/officeDocument/2006/relationships" name="Segment reporting - Consolidate" sheetId="68" state="visible" r:id="rId68"/>
    <sheet xmlns:r="http://schemas.openxmlformats.org/officeDocument/2006/relationships" name="Segment reporting - Consolida_2" sheetId="69" state="visible" r:id="rId69"/>
    <sheet xmlns:r="http://schemas.openxmlformats.org/officeDocument/2006/relationships" name="Segment reporting - Sales by pr" sheetId="70" state="visible" r:id="rId70"/>
    <sheet xmlns:r="http://schemas.openxmlformats.org/officeDocument/2006/relationships" name="Segment reporting - Major custo" sheetId="71" state="visible" r:id="rId71"/>
    <sheet xmlns:r="http://schemas.openxmlformats.org/officeDocument/2006/relationships" name="Goodwill - Changes in carrying " sheetId="72" state="visible" r:id="rId72"/>
    <sheet xmlns:r="http://schemas.openxmlformats.org/officeDocument/2006/relationships" name="Goodwill - Key assumptions used" sheetId="73" state="visible" r:id="rId73"/>
    <sheet xmlns:r="http://schemas.openxmlformats.org/officeDocument/2006/relationships" name="Goodwill - Sensitivity to chang" sheetId="74" state="visible" r:id="rId74"/>
    <sheet xmlns:r="http://schemas.openxmlformats.org/officeDocument/2006/relationships" name="Other intangible assets (Detail"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Financial assets and other re_3" sheetId="80" state="visible" r:id="rId80"/>
    <sheet xmlns:r="http://schemas.openxmlformats.org/officeDocument/2006/relationships" name="Financial assets and other re_4" sheetId="81" state="visible" r:id="rId81"/>
    <sheet xmlns:r="http://schemas.openxmlformats.org/officeDocument/2006/relationships" name="Financial assets and other re_5" sheetId="82" state="visible" r:id="rId82"/>
    <sheet xmlns:r="http://schemas.openxmlformats.org/officeDocument/2006/relationships" name="Financial assets and other re_6" sheetId="83" state="visible" r:id="rId83"/>
    <sheet xmlns:r="http://schemas.openxmlformats.org/officeDocument/2006/relationships" name="Financial assets and other re_7" sheetId="84" state="visible" r:id="rId84"/>
    <sheet xmlns:r="http://schemas.openxmlformats.org/officeDocument/2006/relationships" name="Financial assets and other re_8" sheetId="85" state="visible" r:id="rId85"/>
    <sheet xmlns:r="http://schemas.openxmlformats.org/officeDocument/2006/relationships" name="Inventories - Schedule (Details" sheetId="86" state="visible" r:id="rId86"/>
    <sheet xmlns:r="http://schemas.openxmlformats.org/officeDocument/2006/relationships" name="Inventories - Narrative (Detail" sheetId="87" state="visible" r:id="rId87"/>
    <sheet xmlns:r="http://schemas.openxmlformats.org/officeDocument/2006/relationships" name="Other assets - Non-current and " sheetId="88" state="visible" r:id="rId88"/>
    <sheet xmlns:r="http://schemas.openxmlformats.org/officeDocument/2006/relationships" name="Equity - Share capital (Details" sheetId="89" state="visible" r:id="rId89"/>
    <sheet xmlns:r="http://schemas.openxmlformats.org/officeDocument/2006/relationships" name="Equity - Valuation adjustments " sheetId="90" state="visible" r:id="rId90"/>
    <sheet xmlns:r="http://schemas.openxmlformats.org/officeDocument/2006/relationships" name="Equity - Net financial debt (De" sheetId="91" state="visible" r:id="rId91"/>
    <sheet xmlns:r="http://schemas.openxmlformats.org/officeDocument/2006/relationships" name="Equity - Distribution of borrow" sheetId="92" state="visible" r:id="rId92"/>
    <sheet xmlns:r="http://schemas.openxmlformats.org/officeDocument/2006/relationships" name="Equity - Share Repurchase Progr" sheetId="93" state="visible" r:id="rId93"/>
    <sheet xmlns:r="http://schemas.openxmlformats.org/officeDocument/2006/relationships" name="Equity - Dividends (Details)" sheetId="94" state="visible" r:id="rId94"/>
    <sheet xmlns:r="http://schemas.openxmlformats.org/officeDocument/2006/relationships" name="Equity - Changes in non-control" sheetId="95" state="visible" r:id="rId95"/>
    <sheet xmlns:r="http://schemas.openxmlformats.org/officeDocument/2006/relationships" name="Equity - Non-controlling intere" sheetId="96" state="visible" r:id="rId96"/>
    <sheet xmlns:r="http://schemas.openxmlformats.org/officeDocument/2006/relationships" name="Earnings (loss) per ordinary _3" sheetId="97" state="visible" r:id="rId97"/>
    <sheet xmlns:r="http://schemas.openxmlformats.org/officeDocument/2006/relationships" name="Earnings (loss) per ordinary _4" sheetId="98" state="visible" r:id="rId98"/>
    <sheet xmlns:r="http://schemas.openxmlformats.org/officeDocument/2006/relationships" name="Provisions (Details)" sheetId="99" state="visible" r:id="rId99"/>
    <sheet xmlns:r="http://schemas.openxmlformats.org/officeDocument/2006/relationships" name="Provisions - Changes - (Details" sheetId="100" state="visible" r:id="rId100"/>
    <sheet xmlns:r="http://schemas.openxmlformats.org/officeDocument/2006/relationships" name="Provisions - Employee obligatio" sheetId="101" state="visible" r:id="rId101"/>
    <sheet xmlns:r="http://schemas.openxmlformats.org/officeDocument/2006/relationships" name="Provisions - Employee obligat_2" sheetId="102" state="visible" r:id="rId102"/>
    <sheet xmlns:r="http://schemas.openxmlformats.org/officeDocument/2006/relationships" name="Provisions - Employee obligat_3" sheetId="103" state="visible" r:id="rId103"/>
    <sheet xmlns:r="http://schemas.openxmlformats.org/officeDocument/2006/relationships" name="Provisions - Employee obligat_4" sheetId="104" state="visible" r:id="rId104"/>
    <sheet xmlns:r="http://schemas.openxmlformats.org/officeDocument/2006/relationships" name="Provisions - Employee obligat_5" sheetId="105" state="visible" r:id="rId105"/>
    <sheet xmlns:r="http://schemas.openxmlformats.org/officeDocument/2006/relationships" name="Provisions - Other Benefit Plan" sheetId="106" state="visible" r:id="rId106"/>
    <sheet xmlns:r="http://schemas.openxmlformats.org/officeDocument/2006/relationships" name="Bank borrowings - (Details)" sheetId="107" state="visible" r:id="rId107"/>
    <sheet xmlns:r="http://schemas.openxmlformats.org/officeDocument/2006/relationships" name="Bank borrowings - Amended Revol" sheetId="108" state="visible" r:id="rId108"/>
    <sheet xmlns:r="http://schemas.openxmlformats.org/officeDocument/2006/relationships" name="Bank borrowings - Borrowing det" sheetId="109" state="visible" r:id="rId109"/>
    <sheet xmlns:r="http://schemas.openxmlformats.org/officeDocument/2006/relationships" name="Bank borrowings - Borrowing d_2" sheetId="110" state="visible" r:id="rId110"/>
    <sheet xmlns:r="http://schemas.openxmlformats.org/officeDocument/2006/relationships" name="Leases (Details)" sheetId="111" state="visible" r:id="rId111"/>
    <sheet xmlns:r="http://schemas.openxmlformats.org/officeDocument/2006/relationships" name="Debt instruments (Details)" sheetId="112" state="visible" r:id="rId112"/>
    <sheet xmlns:r="http://schemas.openxmlformats.org/officeDocument/2006/relationships" name="Other financial Liabilities (De" sheetId="113" state="visible" r:id="rId113"/>
    <sheet xmlns:r="http://schemas.openxmlformats.org/officeDocument/2006/relationships" name="Other financial Liabilities - D" sheetId="114" state="visible" r:id="rId114"/>
    <sheet xmlns:r="http://schemas.openxmlformats.org/officeDocument/2006/relationships" name="Other financial Liabilities - I" sheetId="115" state="visible" r:id="rId115"/>
    <sheet xmlns:r="http://schemas.openxmlformats.org/officeDocument/2006/relationships" name="Trade and other payables (Detai" sheetId="116" state="visible" r:id="rId116"/>
    <sheet xmlns:r="http://schemas.openxmlformats.org/officeDocument/2006/relationships" name="Other liabilities - Other Curre" sheetId="117" state="visible" r:id="rId117"/>
    <sheet xmlns:r="http://schemas.openxmlformats.org/officeDocument/2006/relationships" name="Other liabilities - Tax Payable" sheetId="118" state="visible" r:id="rId118"/>
    <sheet xmlns:r="http://schemas.openxmlformats.org/officeDocument/2006/relationships" name="Other liabilities - Stock Optio" sheetId="119" state="visible" r:id="rId119"/>
    <sheet xmlns:r="http://schemas.openxmlformats.org/officeDocument/2006/relationships" name="Other liabilities - Share-based" sheetId="120" state="visible" r:id="rId120"/>
    <sheet xmlns:r="http://schemas.openxmlformats.org/officeDocument/2006/relationships" name="Other liabilities - Options und" sheetId="121" state="visible" r:id="rId121"/>
    <sheet xmlns:r="http://schemas.openxmlformats.org/officeDocument/2006/relationships" name="Other liabilities - RSU's and S" sheetId="122" state="visible" r:id="rId122"/>
    <sheet xmlns:r="http://schemas.openxmlformats.org/officeDocument/2006/relationships" name="Tax matters - Components of cur" sheetId="123" state="visible" r:id="rId123"/>
    <sheet xmlns:r="http://schemas.openxmlformats.org/officeDocument/2006/relationships" name="Tax matters - Statutory tax rat" sheetId="124" state="visible" r:id="rId124"/>
    <sheet xmlns:r="http://schemas.openxmlformats.org/officeDocument/2006/relationships" name="Tax matters - Tax Cuts and Jobs" sheetId="125" state="visible" r:id="rId125"/>
    <sheet xmlns:r="http://schemas.openxmlformats.org/officeDocument/2006/relationships" name="Tax Matters - Current Tax Asset" sheetId="126" state="visible" r:id="rId126"/>
    <sheet xmlns:r="http://schemas.openxmlformats.org/officeDocument/2006/relationships" name="Tax matters - Deferred tax asse" sheetId="127" state="visible" r:id="rId127"/>
    <sheet xmlns:r="http://schemas.openxmlformats.org/officeDocument/2006/relationships" name="Tax matters - Significant compo" sheetId="128" state="visible" r:id="rId128"/>
    <sheet xmlns:r="http://schemas.openxmlformats.org/officeDocument/2006/relationships" name="Related party transactions an_3" sheetId="129" state="visible" r:id="rId129"/>
    <sheet xmlns:r="http://schemas.openxmlformats.org/officeDocument/2006/relationships" name="Guarantee commitments to thir_2" sheetId="130" state="visible" r:id="rId130"/>
    <sheet xmlns:r="http://schemas.openxmlformats.org/officeDocument/2006/relationships" name="Income and expenses - Sale by S" sheetId="131" state="visible" r:id="rId131"/>
    <sheet xmlns:r="http://schemas.openxmlformats.org/officeDocument/2006/relationships" name="Income and expenses - Sale by G" sheetId="132" state="visible" r:id="rId132"/>
    <sheet xmlns:r="http://schemas.openxmlformats.org/officeDocument/2006/relationships" name="Income and expenses - Staff Cos" sheetId="133" state="visible" r:id="rId133"/>
    <sheet xmlns:r="http://schemas.openxmlformats.org/officeDocument/2006/relationships" name="Income and expenses - Depreciat" sheetId="134" state="visible" r:id="rId134"/>
    <sheet xmlns:r="http://schemas.openxmlformats.org/officeDocument/2006/relationships" name="Income and expenses - Finance I" sheetId="135" state="visible" r:id="rId135"/>
    <sheet xmlns:r="http://schemas.openxmlformats.org/officeDocument/2006/relationships" name="Income and expenses - Impairmen" sheetId="136" state="visible" r:id="rId136"/>
    <sheet xmlns:r="http://schemas.openxmlformats.org/officeDocument/2006/relationships" name="Remuneration of key managemen_3" sheetId="137" state="visible" r:id="rId137"/>
    <sheet xmlns:r="http://schemas.openxmlformats.org/officeDocument/2006/relationships" name="Financial risk management (Deta" sheetId="138" state="visible" r:id="rId138"/>
    <sheet xmlns:r="http://schemas.openxmlformats.org/officeDocument/2006/relationships" name="Financial risk management - int" sheetId="139" state="visible" r:id="rId139"/>
    <sheet xmlns:r="http://schemas.openxmlformats.org/officeDocument/2006/relationships" name="Financial risk management - For" sheetId="140" state="visible" r:id="rId140"/>
    <sheet xmlns:r="http://schemas.openxmlformats.org/officeDocument/2006/relationships" name="Financial risk management - Liq" sheetId="141" state="visible" r:id="rId141"/>
    <sheet xmlns:r="http://schemas.openxmlformats.org/officeDocument/2006/relationships" name="Financial risk management - Cha" sheetId="142" state="visible" r:id="rId142"/>
    <sheet xmlns:r="http://schemas.openxmlformats.org/officeDocument/2006/relationships" name="Fair value measurement - Estima" sheetId="143" state="visible" r:id="rId143"/>
    <sheet xmlns:r="http://schemas.openxmlformats.org/officeDocument/2006/relationships" name="Non-current assets held for s_2" sheetId="144" state="visible" r:id="rId144"/>
    <sheet xmlns:r="http://schemas.openxmlformats.org/officeDocument/2006/relationships" name="Events after the reporting pe_2" sheetId="145" state="visible" r:id="rId145"/>
  </sheets>
  <definedNames/>
  <calcPr calcId="124519" fullCalcOnLoad="1"/>
</workbook>
</file>

<file path=xl/sharedStrings.xml><?xml version="1.0" encoding="utf-8"?>
<sst xmlns="http://schemas.openxmlformats.org/spreadsheetml/2006/main" uniqueCount="1727">
  <si>
    <t>Document and Entity Information</t>
  </si>
  <si>
    <t>12 Months Ended</t>
  </si>
  <si>
    <t>Dec. 31, 2018shares</t>
  </si>
  <si>
    <t>Document and Entity Information [Abstract]</t>
  </si>
  <si>
    <t>Entity Registrant Name</t>
  </si>
  <si>
    <t>Ferroglobe PLC</t>
  </si>
  <si>
    <t>Entity Central Index Key</t>
  </si>
  <si>
    <t>0001639877</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Entity Emerging Growth Company</t>
  </si>
  <si>
    <t>Entity Shell Company</t>
  </si>
  <si>
    <t>Document Fiscal Year Focus</t>
  </si>
  <si>
    <t>2018</t>
  </si>
  <si>
    <t>Document Fiscal Period Focus</t>
  </si>
  <si>
    <t>FY</t>
  </si>
  <si>
    <t>CONSOLIDATED STATEMENT OF FINANCIAL POSITION - USD ($) $ in Thousands</t>
  </si>
  <si>
    <t>Dec. 31, 2018</t>
  </si>
  <si>
    <t>Dec. 31, 2017</t>
  </si>
  <si>
    <t>Non-current assets</t>
  </si>
  <si>
    <t>Goodwill</t>
  </si>
  <si>
    <t>Other intangible assets</t>
  </si>
  <si>
    <t>Property, plant and equipment</t>
  </si>
  <si>
    <t>Other non-current financial assets</t>
  </si>
  <si>
    <t>Deferred tax assets</t>
  </si>
  <si>
    <t>Non-current receivables from related parties</t>
  </si>
  <si>
    <t>Other non-current assets</t>
  </si>
  <si>
    <t>Total non-current assets</t>
  </si>
  <si>
    <t>Current assets</t>
  </si>
  <si>
    <t>Inventories</t>
  </si>
  <si>
    <t>Trade and other receivables</t>
  </si>
  <si>
    <t>Current receivables from related parties</t>
  </si>
  <si>
    <t>Current income tax assets</t>
  </si>
  <si>
    <t>Other current financial assets</t>
  </si>
  <si>
    <t>Other current assets</t>
  </si>
  <si>
    <t>Cash and cash equivalents</t>
  </si>
  <si>
    <t>Total current assets</t>
  </si>
  <si>
    <t>Total assets</t>
  </si>
  <si>
    <t>Equity</t>
  </si>
  <si>
    <t>Share capital</t>
  </si>
  <si>
    <t>Reserves</t>
  </si>
  <si>
    <t>Translation differences</t>
  </si>
  <si>
    <t>Valuation adjustments</t>
  </si>
  <si>
    <t>Result attributable to the Parent</t>
  </si>
  <si>
    <t>Non-controlling interests</t>
  </si>
  <si>
    <t>Total equity</t>
  </si>
  <si>
    <t>Non-current liabilities</t>
  </si>
  <si>
    <t>Deferred income</t>
  </si>
  <si>
    <t>Provisions</t>
  </si>
  <si>
    <t>Bank borrowings</t>
  </si>
  <si>
    <t>Obligations under finance leases</t>
  </si>
  <si>
    <t>Debt instruments</t>
  </si>
  <si>
    <t>Other financial liabilities</t>
  </si>
  <si>
    <t>Other non-current liabilities</t>
  </si>
  <si>
    <t>Deferred tax liabilities</t>
  </si>
  <si>
    <t>Total non-current liabilities</t>
  </si>
  <si>
    <t>Current liabilities</t>
  </si>
  <si>
    <t>Payables to related parties</t>
  </si>
  <si>
    <t>Trade and other payables</t>
  </si>
  <si>
    <t>Current income tax liabilities</t>
  </si>
  <si>
    <t>Other current liabilities</t>
  </si>
  <si>
    <t>Total current liabilities</t>
  </si>
  <si>
    <t>Total equity and liabilities</t>
  </si>
  <si>
    <t>CONSOLIDATED INCOME STATEMENT - USD ($) $ in Thousands</t>
  </si>
  <si>
    <t>Dec. 31, 2016</t>
  </si>
  <si>
    <t>Profit (loss) [abstract]</t>
  </si>
  <si>
    <t>Sales</t>
  </si>
  <si>
    <t>[1]</t>
  </si>
  <si>
    <t>Cost of sales</t>
  </si>
  <si>
    <t>Other operating income</t>
  </si>
  <si>
    <t>Staff costs</t>
  </si>
  <si>
    <t>Other operating expense</t>
  </si>
  <si>
    <t>Depreciation and amortization charges, operating allowances and write-downs</t>
  </si>
  <si>
    <t>Impairment losses</t>
  </si>
  <si>
    <t>Net (loss) gain due to changes in the value of assets</t>
  </si>
  <si>
    <t>Gain (loss) on disposal of non-current assets</t>
  </si>
  <si>
    <t>Bargain purchase gain</t>
  </si>
  <si>
    <t>Other losses</t>
  </si>
  <si>
    <t>Operating profit (loss)</t>
  </si>
  <si>
    <t>Finance income</t>
  </si>
  <si>
    <t>Finance costs</t>
  </si>
  <si>
    <t>Financial derivative gain (loss)</t>
  </si>
  <si>
    <t>Exchange differences</t>
  </si>
  <si>
    <t>Profit (loss) before tax</t>
  </si>
  <si>
    <t>Income tax (expense) benefit</t>
  </si>
  <si>
    <t>Profit (loss) for the year</t>
  </si>
  <si>
    <t>Loss attributable to non-controlling interests</t>
  </si>
  <si>
    <t>Profit (loss) attributable to the Parent</t>
  </si>
  <si>
    <t>Earnings Per Share Continued And Discontinued Operations [Abstract]</t>
  </si>
  <si>
    <t>Profit (loss) attributable to the Parent (US$'000)</t>
  </si>
  <si>
    <t>Weighted average basic shares outstanding</t>
  </si>
  <si>
    <t>Basic earnings (loss) per ordinary share (US$)</t>
  </si>
  <si>
    <t>Effect of dilutive securities</t>
  </si>
  <si>
    <t>Weighted average dilutive shares outstanding</t>
  </si>
  <si>
    <t>Diluted earnings (loss) per ordinary share (US$)</t>
  </si>
  <si>
    <t>The amounts for 2016 have been re-presented to show the results of the Spanish energy business within profit (loss) from continuing operations, as described in Note 1 to the consolidated financial statements.</t>
  </si>
  <si>
    <t>CONSOLIDATED STATEMENT OF COMPREHENSIVE INCOME (LOSS) - USD ($) $ in Thousands</t>
  </si>
  <si>
    <t>CONSOLIDATED STATEMENT OF COMPREHENSIVE INCOME (LOSS)</t>
  </si>
  <si>
    <t>Net profit (loss)</t>
  </si>
  <si>
    <t>Items that will not be reclassified subsequently to income or loss:</t>
  </si>
  <si>
    <t>Defined benefit obligation</t>
  </si>
  <si>
    <t>Tax effect</t>
  </si>
  <si>
    <t>Total</t>
  </si>
  <si>
    <t>Items that may be reclassified subsequently to income or loss:</t>
  </si>
  <si>
    <t>Arising from cash flow hedges</t>
  </si>
  <si>
    <t>Total income and expense recognized directly in equity</t>
  </si>
  <si>
    <t>Items that have been reclassified to income or loss in the period:</t>
  </si>
  <si>
    <t>Total transfers to income or loss</t>
  </si>
  <si>
    <t>Other comprehensive (loss) income for the year, net of income tax</t>
  </si>
  <si>
    <t>Total comprehensive income (loss) for the year</t>
  </si>
  <si>
    <t>Attributable to the Parent</t>
  </si>
  <si>
    <t>Attributable to non-controlling interests</t>
  </si>
  <si>
    <t>CONSOLIDATED STATEMENT OF CHANGES IN EQUITY - USD ($) shares in Thousands, $ in Thousands</t>
  </si>
  <si>
    <t>Share Capital</t>
  </si>
  <si>
    <t>Translation Difference</t>
  </si>
  <si>
    <t>Valuation Adjustments</t>
  </si>
  <si>
    <t>Result for the Year</t>
  </si>
  <si>
    <t>Noncontrolling interests</t>
  </si>
  <si>
    <t>Shares outstanding at beginning of period at Dec. 31, 2015</t>
  </si>
  <si>
    <t>Equity at beginning of period at Dec. 31, 2015</t>
  </si>
  <si>
    <t>Comprehensive (loss) income</t>
  </si>
  <si>
    <t>Share decrease (net effect)</t>
  </si>
  <si>
    <t>Share issuance costs</t>
  </si>
  <si>
    <t>Dividends paid</t>
  </si>
  <si>
    <t>Distribution of profit (loss)</t>
  </si>
  <si>
    <t>Other changes</t>
  </si>
  <si>
    <t>Equity at end of period at Dec. 31, 2016</t>
  </si>
  <si>
    <t>Shares outstanding at end of period at Dec. 31, 2016</t>
  </si>
  <si>
    <t>Issue of share capital</t>
  </si>
  <si>
    <t>Share-based compensation</t>
  </si>
  <si>
    <t>Dividends paid to joint venture partner</t>
  </si>
  <si>
    <t>Non-controlling interest arising on the acquisition</t>
  </si>
  <si>
    <t>Equity at end of period at Dec. 31, 2017</t>
  </si>
  <si>
    <t>Shares outstanding at end of period at Dec. 31, 2017</t>
  </si>
  <si>
    <t>Shares issued (in shares)</t>
  </si>
  <si>
    <t>Cash settlement of equity awards</t>
  </si>
  <si>
    <t>Own shares acquired</t>
  </si>
  <si>
    <t>Own shares acquired (in shares)</t>
  </si>
  <si>
    <t>Equity at end of period at Dec. 31, 2018</t>
  </si>
  <si>
    <t>Shares outstanding at end of period at Dec. 31, 2018</t>
  </si>
  <si>
    <t>CONSOLIDATED STATEMENT OF CASH FLOWS - USD ($) $ in Thousands</t>
  </si>
  <si>
    <t>Cash flows from operating activities:</t>
  </si>
  <si>
    <t>Adjustments to reconcile net profit (loss) to net cash provided by operating activities:</t>
  </si>
  <si>
    <t>Income tax expense (benefit)</t>
  </si>
  <si>
    <t>Financial derivative (gain) loss</t>
  </si>
  <si>
    <t>Loss (gain) due to changes in the value of assets</t>
  </si>
  <si>
    <t>(Gain) loss on disposal of non-current assets</t>
  </si>
  <si>
    <t>Other loss</t>
  </si>
  <si>
    <t>Changes in operating assets and liabilities:</t>
  </si>
  <si>
    <t>(Increase) decrease in inventories</t>
  </si>
  <si>
    <t>(Increase) decrease in trade and other receivables</t>
  </si>
  <si>
    <t>Increase in trade and other payables</t>
  </si>
  <si>
    <t>Other amounts paid due to operating activities</t>
  </si>
  <si>
    <t>Income tax paid</t>
  </si>
  <si>
    <t>Interest paid</t>
  </si>
  <si>
    <t>Net cash provided by operating activities</t>
  </si>
  <si>
    <t>Cash flows from investing activities:</t>
  </si>
  <si>
    <t>Interest and finance income received</t>
  </si>
  <si>
    <t>Payments due to investments:</t>
  </si>
  <si>
    <t>Acquisition of subsidiaries</t>
  </si>
  <si>
    <t>Other financial assets</t>
  </si>
  <si>
    <t>Disposals:</t>
  </si>
  <si>
    <t>Disposal of subsidiaries</t>
  </si>
  <si>
    <t>Other</t>
  </si>
  <si>
    <t>Net cash used by investing activities</t>
  </si>
  <si>
    <t>Cash flows from financing activities:</t>
  </si>
  <si>
    <t>Payment for debt issuance costs</t>
  </si>
  <si>
    <t>Repayment of other financial liabilities</t>
  </si>
  <si>
    <t>Proceeds from debt issuance</t>
  </si>
  <si>
    <t>Increase (decrease) in bank borrowings:</t>
  </si>
  <si>
    <t>Borrowings</t>
  </si>
  <si>
    <t>Payments</t>
  </si>
  <si>
    <t>Proceeds from stock option exercises</t>
  </si>
  <si>
    <t>Other amounts (paid) received due to financing activities</t>
  </si>
  <si>
    <t>Payments to acquire or redeem own shares</t>
  </si>
  <si>
    <t>Net cash provided (used) by financing activities</t>
  </si>
  <si>
    <t>Total net cash flows for the year</t>
  </si>
  <si>
    <t>Beginning balance of cash and cash equivalents</t>
  </si>
  <si>
    <t>Exchange differences on cash and cash equivalents in foreign currencies</t>
  </si>
  <si>
    <t>Ending balance of cash and cash equivalents</t>
  </si>
  <si>
    <t>General Information</t>
  </si>
  <si>
    <t>General Information [Abstract]</t>
  </si>
  <si>
    <t>General information</t>
  </si>
  <si>
    <t>1. General information
Ferroglobe PLC and subsidiaries (the “Company” or “Ferroglobe”)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 Additionally, the Company has been operating hydroelectric plants (hereinafter “energy business”) in Spain and France.
Ferroglobe PLC (the “Parent Company” or “the Parent”) is a public limited company that was incorporated in the United Kingdom on February 5, 2015 (formerly named ‘Velonewco Limited’). The Parent’s registered office is 2nd Floor West Wing, Lansdowne House, 57 Berkeley Square, London (United Kingdom).
On December 23, 2015, Ferroglobe PLC consummated the acquisition (“Business Combination”) of Globe Specialty Metals, Inc. and subsidiaries (“GSM” or “Globe”) and Grupo FerroAtlántica, S.A.U. (“FerroAtlántica”).
Presentation of results of Spanish energy business
As described in Note 29 of these financial statements, the Company signed an agreement for the sale of its Spanish energy business on December 12, 2016. The results of operations of the division were previously presented as a discontinued operation in the consolidated financial statements for the year ended December 31, 2016 and the assets and liabilities of the business were classified as held for sale in accordance with requirements of IFRS 5 Non-current Assets Held for Sale and Discontinued Operations as of December 31, 2016. Subsequently, in July 2017, the Company announced that it did not receive the necessary regulatory approvals to divest of these assets and the sale did not proceed. Accordingly, the results of Spanish energy business are presented within continuing operations for the years ended December 31, 2018 and 2017 and the consolidated income statement for the year ended 2016 has been re-presented to show the results of the Spanish energy business within income from continuing operations.</t>
  </si>
  <si>
    <t>Organization and Subsidiaries</t>
  </si>
  <si>
    <t>Disclosure Of Organization and Subsidiaries [Abstract]</t>
  </si>
  <si>
    <t>2. Organization and Subsidiaries
Ferroglobe has a diversified production base consisting of production facilities across the United States, Europe, South America, South Africa and Asia.
The subsidiaries of Ferroglobe as of December 31, 2018, classified by business activity, were as follows:
Percentage of Ownership
Direct
Total
Line of Business
Registered
Alabama Sand and Gravel, Inc.
—
Electrometallurgy - North America
Delaware - USA
Alden Resources, LLC
—
Electrometallurgy - North America
Delaware - USA
Alden Sales Corporation, LLC
—
Electrometallurgy - North America
Delaware - USA
ARL Resources, LLC
—
Electrometallurgy - North America
Delaware - USA
ARL Services, LLC
—
Electrometallurgy - North America
Delaware - USA
Core Metals Group Holdings, LLC
—
Electrometallurgy - North America
Delaware - USA
Core Metals Group, LLC
—
Electrometallurgy - North America
Delaware - USA
Gatliff Services, LLC
—
Electrometallurgy - North America
Delaware - USA
GBG Holdings, LLC
—
Electrometallurgy - North America
Delaware - USA
Globe Metallurgical Inc.
—
Electrometallurgy - North America
Delaware - USA
Globe Metals Enterprises, Inc.
—
Electrometallurgy - North America
Delaware - USA
GSM Alloys I, Inc.
—
Electrometallurgy - North America
Delaware - USA
GSM Alloys II, Inc.
—
Electrometallurgy - North America
Delaware - USA
GSM Enterprises Holdings, Inc.
—
Electrometallurgy - North America
Delaware - USA
GSM Enterprises, LLC
—
Electrometallurgy - North America
Delaware - USA
GSM Sales, Inc.
—
Electrometallurgy - North America
Delaware - USA
LF Resources, Inc.
—
Electrometallurgy - North America
Delaware - USA
Metallurgical Process Materials, LLC
—
Electrometallurgy - North America
Delaware - USA
Norchem, Inc.
—
Electrometallurgy - North America
Florida - USA
QSIP Canada ULC
—
Electrometallurgy - North America
Canada
Quebec Silicon General Partner
—
Electrometallurgy - North America
Canada
Quebec Silicon Limited Partnership
—
Electrometallurgy - North America
Canada
Tennessee Alloys Company, LLC
—
Electrometallurgy - North America
Delaware - USA
West Virginia Alloys, Inc.
—
Electrometallurgy - North America
Delaware - USA
WVA Manufacturing, LLC
—
Electrometallurgy - North America
Delaware - USA
Cuarzos Industriales, S.A.U.
—
Electrometallurgy - Europe
A Coruña - Spain
Ferroatlántica del Cinca, S.L. (1)
—
Electrometallurgy - Europe
Spain
Ferroatlántica, S.A.U. (2)
—
Electrometallurgy - Europe
Madrid - Spain
Ferroglobe Mangan Norge AS (1)
—
Electrometallurgy - Europe
Norway
Ferroglobe Manganese France SAS (1)
—
Electrometallurgy - Europe
France
FerroPem, S.A.S.
—
Electrometallurgy - Europe
France
Grupo FerroAtlántica, S.A.U
100
Electrometallurgy - Europe
Madrid - Spain
Islenska Kisilfelagio EHF (Icelandic Silicon Corp.)
—
Electrometallurgy - Europe
Iceland
Kintuck (France) SAS (1)
—
Electrometallurgy - Europe
France
Kintuck AS (1)
—
Electrometallurgy - Europe
Norway
Rocas, Arcillas y Minerales, S.A.
—
Electrometallurgy - Europe
A Coruña - Spain
Rebone Mining (Pty.), Ltd.
—
Electrometallurgy - South Africa
Polokwane - South Africa
Silicon Smelters (Pty.), Ltd.
—
Electrometallurgy - South Africa
Polokwane - South Africa
Silicon Technology (Pty.), Ltd.
—
Electrometallurgy - South Africa
South Africa
Thaba Chueu Mining (Pty.), Ltd.
—
Electrometallurgy - South Africa
Polokwane - South Africa
16 Front Street, LLC
—
Other segments
Delaware - USA
Actifs Solaires Bécancour, Inc
—
Other segments
Canada
Cuarzos Indus. de Venezuela (Cuarzoven), S.A.
—
Other segments
Venezuela
Emix, S.A.S.
—
Other segments
France
ECPI, Inc.
—
Other segments
Delaware - USA
FerroAtlántica Canada Company Ltd
—
Other segments
Canada
Ferroatlántica de México, S.A. de C.V.
—
Other segments
Nueva León - Mexico
Ferroatlántica de Venezuela (FerroVen), S.A.
—
Other segments
Venezuela
Ferroatlántica Deutschland, GmbH
—
Other segments
Germany
Ferroatlántica do Brasil Mineraçao Ltda.
—
Other segments
Brazil
Ferroatlántica I+D, S.L.U.
—
Other segments
Madrid - Spain
FerroAtlántica India Private Limited
—
Other segments
India
FerroAtlántica International Ltd
—
Other segments
United Kingdom
Ferroatlántica y Cía., F. de Ferroaleac. y Metales, S.C.
—
Other segments
Madrid - Spain
Ferroatlántica, S.A.U. (2)
—
Other segments
Madrid - Spain
Ferroglobe Services (UK) PLC
100
Other segments
United Kingdom
FerroManganese Mauritania SARL
—
Other segments
Mauritania
Ferroquartz Company Inc.
—
Other segments
Canada
Ferroquartz Holdings, Ltd (Hong Kong)
—
Other segments
Hong Kong
FerroQuartz Mauritania SARL
—
Other segments
Mauritania
FerroQuébec Company Inc.
—
Other segments
Canada
Ferrosolar OPCO Group SL.
—
Other segments
Spain
Ferrosolar R&amp;D SL.
—
Other segments
Spain
FerroTambao, SARL
—
Other segments
Burkina Faso
Ganzi Ferroatlántica Silicon Industry Company, Ltd.
—
Other segments
Sichuan - China
GBG Financial LLC
—
Other segments
Delaware - USA
GBG Holdings, LLC
—
Other segments
Delaware - USA
Globe Argentina Holdco, LLC
—
Other segments
Delaware - USA
Globe BG, LLC
—
Other segments
Delaware - USA
Globe LSE, Inc.
—
Other segments
Delaware - USA
Globe Metales S.R.L.
—
Other segments
Argentina
Globe Metallurgical Carbon, LLC
—
Other segments
Delaware - USA
Globe Specialty Metals, Inc.
100
Other segments
Delaware - USA
GSM Financial, Inc.
—
Other segments
Delaware - USA
GSM Netherlands, BV
—
Other segments
Netherlands
Laurel Ford Resources, Inc.
—
Other segments
Delaware - USA
Mangshi FerroAtlántica Mining Indus. Serv. Ltd
—
Other segments
Mangshi, Dehong -Yunnan -China
Mangshi Sinice Silicon Industry Company Limited
—
Other segments
Mangshi, Dehong -Yunnan -China
MST Financial Holdings, LLC
—
Other segments
Delaware - USA
MST Financial, LLC
—
Other segments
Delaware - USA
MST Resources, LLC
—
Other segments
Delaware - USA
Ningxia Yonvey Coal Industrial Co., Ltd.
—
Other segments
China
Photosil Industries, SAS
—
Other segments
France
Silicio Ferrosolar, SLU
—
Other segments
Spain
Solsil, Inc.
—
Other segments
Delaware - USA
Ultra Core Polska (UCP)
—
Other segments
Poland
Ultracore Energy SA
—
Other segments
Argentina
(1)
Entered into the scope of consolidation during 2018.
(2)
FerroAtlántica, S.A.U. carries on business activities in both “Electrometallurgy – Europe” and “Other segments” (energy business)
Subsidiaries are all companies over which Ferroglobe has control.
Control is achieved when the Company:
·
has power over the investee;
·
is exposed, or has rights, to variable returns from its involvement with the investee; and
·
has the ability to use its power over the investee to affect the amount of the investor’s returns.
The Company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total voting rights held by the Company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ese decisions need to be made, including voting patterns at previous shareholders’ meetings.
Consolidation of a subsidiary begins when the Company obtains control over the subsidiary and ceases when the Company loses control of the subsidiary.
The Company uses the acquisition method to account for the acquisition of subsidiaries. According to this method, the consideration transferred for the acquisition of a subsidiary corresponds to the fair value of the assets transferred, the liabilities incurred and the equity interests issued by the Company. The consideration transferred also includes the fair value of any asset or liability resulting from a contingent consideration arrangement. Any contingent consideration transferred by the Company is recognized at fair value at the date of acquisition. Subsequent changes in the fair value of the contingent consideration classified as an asset or a liability are recognized in accordance with IAS 39 either in the income statement or in the statement of comprehensive (loss) income. The costs related to the acquisition are recognized as expenses in the years incurred. The identifiable assets acquired and the liabilities and contingent liabilities assumed in a business combination are initially recognized at their fair value at the date of acquisition. The Company recognizes any non-controlling interest in the acquiree at the non-controlling interest’s proportionate share of the acquiree’s identifiable net assets.
Profit or loss for the period and each component of other comprehensive (loss) income are attributed to the owners of the Company and to the non-controlling interests. The Company attributes total comprehensive (loss) income to the owners of the Company and to the non-controlling interests even if the profit or loss of the non-controlling interests gives rise to a balance receivable.
All assets and liabilities, equity, income, expenses and cash flows relating to transactions between subsidiaries are eliminated in full in consolidation.</t>
  </si>
  <si>
    <t>Basis of presentation and basis of consolidation</t>
  </si>
  <si>
    <t>Disclosure Of Basis Of Presentation And Basis Of Consolidation [Abstract]</t>
  </si>
  <si>
    <t>3. Basis of presentation and basis of consolidation
3.1 Basis of presentation
These consolidated financial statements have been issued in accordance with International Financial Reporting Standards as issued by the International Accounting Standards Board and interpretations issued by the International Financial Reporting Interpretations Committee (collectively “IFRS”).
The consolidated financial statements have been authorized for issuance on April 29, 2019.
All accounting policies and measurement bases with effect on the consolidated financial statements were applied in their preparation.
The consolidated financial statements were prepared on a historical cost basis, with the exceptions disclosed in the notes to the consolidated financial statements, where applicable, and in those situations where IFRS requires that financial assets and financial liabilities are valued at fair value.
3.2 International financial reporting standards
Application of new accounting standards
New and amended standards and interpretations adopted by the Company
Standards, interpretations and amendments effective from January 1, 2018, applied by the Company in the preparation of these consolidated financial statements:
·
IFRS 9 ‘Financial Instruments’
·
IFRS 15 ‘Revenue from Contracts with Customers’
·
IFRS 2 (Amendment) ‘Classification and Measurement of Share-based Payment Transactions’
·
IFRS 4 (Amendment). ‘Applying IFRS 9 ‘Financial Instruments’ with IFRS 4 ‘Insurance Contracts’’
·
IFRIC Interpretation 22 ‘Foreign Currency Transactions and Advance Consideration’
·
Annual improvements cycle to IFRS 2014-2016
·
IAS 40 (Amendment) ‘Transfers of Investments Property’
The impacts of applying IFRS 9 and IFRS 15 for the first time are discussed further below. The applications of the other amendments and interpretations above did not have an impact on the consolidated financial statements of the Company. The Company has not early adopted any standards, interpretations or amendments that have been issued but are not yet effective.
Adoption of IFRS 9 – Financial Instruments
IFRS 9 addresses the classification, measurement and recognition of financial assets and financial liabilities, introduces a new impairment model for financial assets, as well as new rules for hedge accounting. The standard replaced IAS 39 – Financial Instruments: Recognition and Measurement, in its entirety. Ferroglobe adopted IFRS 9 and the related consequential amendments to other IFRSs in the financial reporting period beginning January 1, 2018. The Company has applied the new standard in accordance with the transition provisions of IFRS 9. Comparatives have not been restated. There were no adjustments to opening reserves at January 1, 2018. The Company’s revised accounting policies in relation to financial instruments are provided in Notes 4.5 and 4.6.
Classification and measurement: IFRS 9 provides a single classification and measurement approach for financial assets that reflects the business model in which they are managed and their cash flow characteristics. For financial liabilities the existing classification and measurement requirements of IAS 39 are largely retained. The principal change in classification was that those financial assets previously classified as “loans and receivables” under IAS 39 are now classified as “financial assets measured at amortized cost” (for further details see Note 10). There were no changes in measurement as a result of adopting IFRS 9.
Derecognition of financial liabilities: IFRS 9 sets out that when the terms of a financial liability are modified without this resulting in derecognition, a gain or loss should be recognized. This modification gain or loss is equal to the difference between the present value of the cash flows under the original and modified terms discounted at the original effective interest rate. Previously, under IAS 39, this gain or loss was amortized over the life of the modified financial liability through the effective interest rate. At January 1, 2018, Ferroglobe has no outstanding financial liabilities that had previously been modified and therefore there was no impact to the Company’s statement of financial position upon adoption of IFRS 9. The accounting for any future modifications would follow IFRS 9.
Impairment: IFRS 9 introduced a forward-looking expected credit loss model that may result in earlier recognition of credit losses than the incurred loss model of IAS 39. The simplified approach was used for trade and other receivables. Substantially all of the Company’s trade receivables in the US, Canada, France and Spain are sold and derecognized pursuant to an accounts receivable securitization program (see Note 10). Given the short-term nature of the majority of Ferroglobe’s remaining financial assets, the low level of credit losses and the Company’s active management of credit risk, the effects of the change in impairment model were assessed to be immaterial.
Hedge accounting: IFRS 9 simplified hedge accounting requirements and more closely aligned them to an entity’s risk management strategy. Upon adoption of IFRS 9, Ferroglobe’s existing hedge relationship continued to qualify as an effective cash flow hedge and there was no impact of the standard on the Company’s statement of financial position at January 1, 2018. IFRS 9 has also clarified that when measuring ineffectiveness in a hedging relationship, currency basis is an item that that is present in certain derivatives, such as Ferroglobe’s cross currency swap (see Note 19), but not in the hedged item. This difference may result in increased ineffectiveness and volatility in Ferroglobe’s profit or loss in the future, but the impact of this to date has not been material.
Adoption of IFRS 15 – Revenue from Contracts with Customers
IFRS 15 provides a single model of accounting for revenue arising from contracts with customers, focusing on the identification and satisfaction of performance obligations. The standard replaced all existing revenue standards and interpretations in IFRS. Ferroglobe adopted IFRS 15 for the financial reporting period beginning January 1, 2018.
The Company’s revised accounting policy in relation to revenue is provided in Note 4.16.
Under IFRS 15, revenue from contracts with customers is recognized when or as the Company satisfies a performance obligation by transferring a promised good or service to a customer. A good or service is transferred when the customer obtains control of that good or service. The transfer of control of silicon metal, silicon-based specialty alloys, ferroalloys and other items sold by the Company usually coincides with title passing to the customer and as guided by the Incoterms. The Company principally satisfies its performance obligations at a point in time and the amounts of revenue recognized relating to performance obligations satisfied over time are not significant. The accounting for revenue under IFRS 15 does not, therefore, represent a substantive change from the Company’s previous practice for recognizing revenue from sales to customers. The Company identified certain minor changes in accounting relating to its revenue from contracts with customers but the new standard had no material effect on the group’s net assets as at January 1, 2018 and so no transition adjustment is presented.
New and amended standards and interpretations not yet adopted
Certain new accounting standards and interpretations have been published that are not mandatory for the reporting period ended December 31, 2018 and have not been early adopted by the Company. With the exception of IFRS 16 ‘Leases’, which is discussed further below, there are no standards or interpretations that are not yet effective and that would be expected to have a material impact on the entity in the current or future reporting periods and on foreseeable future transactions.
IFRS 16 – Leases
IFRS 16 Leases replaces the existing standard on accounting for leases, IAS 17, and the related interpretations. The Company will apply the standard from its mandatory adoption date of January 1, 2019 and will transition to the standard in accordance with the modified retrospective approach; the prior year figures will not be adjusted. The analysis conducted as part of the Company-wide project on initial application indicated that IFRS 16 will have a material effect on components of the consolidated financial statements and the presentation of the net assets, financial position and results of operations of Ferroglobe:
Balance sheet: IFRS 16 requires lessees to adopt a uniform approach to the presentation of leases. In future, assets must be recognized for the right of use received and liabilities must be recognized for the payment obligations entered into for all leases. The Company will make use of the relief options provided for leases of low-value assets and short-term leases (shorter than twelve months). In contrast, the accounting requirements for lessors remain largely unchanged, particularly with regard to the continued requirements to classify leases according to IAS 17. For leases that have been classified to date as operating leases in accordance with IAS 17, the lease liability will be recognized at the present value of the remaining lease payments, discounted using the lessee’s incremental borrowing rate at the time the standard is first applied. The right-of-use asset will generally be measured at the amount of the lease liability. Advance payments and liabilities from the previous financial year will also be accounted for. The analysis conducted as part of the Company-wide project on initial application indicated the probable recognition of lease liabilities in the balance sheet totaling around $28,250 thousand (January 1, 2019) as a result of the transition. Retained earnings will not change on initial application. Net debt will rise accordingly due to the material increase in lease liabilities.
Income statement: In contrast to the presentation to date of operating lease expenses, in future depreciation charges on right-of-use assets and the interest expense from unwinding of the discount on the lease liabilities will be recognized. In 2019 this change is expected to decrease other operating expenses by $9,684 thousand and increase depreciation expense and finance costs by $8,890 thousand and $1,215 thousand, respectively.
Cash flow statement: The change in presentation of operating lease expenses will result in a corresponding improvement of cash flows from operating activities and a decline in cash flows from financing activities.
3.3 Currency
The Parent’s functional currency is the Euro. The functional currencies of subsidiaries are determined by the primary economic environment in which each subsidiary operates.
The reporting currency of the Company is U.S. Dollars and as such the accompanying results and financial position have been translated pursuant to the provisions indicated in IAS 21.
All differences arising from the aforementioned translation are recognized in equity under “Translation differences”.
Upon the disposal of a foreign operation, the translation differences relating to that operation deferred as a separate component of consolidated equity are recognized in the consolidated income statement when the gain or loss on disposal is recognized.
3.4 Responsibility for the information and use of estimates
The information in these consolidated financial statements is the responsibility of Ferroglobe’s management.
Certain assumptions and estimates were made by management in the preparation of these consolidated financial statements, including:
·
The impairment losses on certain assets, including property, plant and equipment and goodwill.
·
The useful life of property, plant and equipment and intangible assets.
·
The fair value of certain unquoted financial assets.
·
The assumptions used in the actuarial calculation of pension liabilities.
·
The discount rate used to calculate the present value of certain collection rights and payment obligations.
·
Provisions for contingencies and environmental liabilities.
·
The calculation of income tax and of deferred tax assets and liabilities.
The Company based its estimates and judgments on historical experience, known or expected trends and other factors that are believed to be reasonable under the circumstances. Actual results may differ materially from these estimates. Changes in accounting estimates are applied in accordance with IAS 8.
At the date of preparation of these consolidated financial statements no events had taken place that might constitute a significant source of uncertainty regarding the accounting effect that such events might have in future reporting periods.
3.5 Basis of consolidation
The financial statements of the subsidiaries are fully consolidated with those of the Parent. Accordingly, all balances and effects of the transactions between consolidated companies are eliminated in consolidation.
Non-controlling interests are presented in “Equity – Non-controlling interests” in the consolidated statement of financial position, separately from the consolidated equity attributable to the Parent. The share of non-controlling interests in the profit or loss for the year is presented under “Loss attributable to non-controlling interests” in the consolidated income statement.
When necessary, adjustments are made to the financial statements of subsidiaries to align the accounting policies used to the accounting policies of the Company.</t>
  </si>
  <si>
    <t>Accounting policies</t>
  </si>
  <si>
    <t>Disclosure of initial application of standards or interpretations [abstract]</t>
  </si>
  <si>
    <t>4. Accounting policies
The principal IFRS accounting policies applied in preparing these consolidated financial statements were in effect at the date of preparation are described below.
4.1 Goodwill
Goodwill arising on consolidation represents the excess of the cost of acquisition over the Company’s interest in the fair value of the identifiable assets and liabilities of a subsidiary at the date of acquisition.
Any excess of the cost of the investments in the consolidated companies over the corresponding underlying carrying amounts acquired, adjusted at the date of first-time consolidation, is allocated as follows:
1.
If it is attributable to specific assets and liabilities of the companies acquired, increasing the value of the assets (or reducing the value of the liabilities) whose market values were higher (lower) than the carrying amounts at which they had been recognized in their balance sheets and whose accounting treatment was similar to that of the same assets (liabilities) of the Company amortization, accrual, etc.
2.
If it is attributable to specific intangible assets, recognizing it explicitly in the consolidated statement of financial position provided that the fair value at the date of acquisition can be measured reliably.
3.
The remaining amount is recognized as goodwill, which is allocated to one or more specific cash-generating units.
Goodwill is only recognized when it has been acquired for consideration and represents, therefore, a payment made by the acquirer for future economic benefits from assets of the acquired company that are not capable of being individually identified and separately recognized.
On disposal of a subsidiary, the attributable amount of goodwill is included in the determination of the gain or loss on disposal.
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or produc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and ten years.
Expenditures on research activities are recognized as expenses in the years in which they are incurred.
Power supply agreements
Power supply agreement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to 20 years.
Computer software
Computer software includes the costs incurred in acquiring or developing computer software, including the related installation. Computer software is amortized on a straight-line basis over two to five years.
Computer system maintenance costs are recognized as expenses in the years in which they are incurred.
Other intangible assets
Other intangible assets include:
·
Supply agreements which are amortized in accordance with their estimated useful lives (see Note 8).
·
CO 2 emissions allowances (“rights held emit greenhouse gasses”) which are not amortized, but rather are expensed when used (see Note 4.20).
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Years of
Estimated
Useful
Life
Properties for own use
25-50
Plant and machinery
8-20
Tools
12.5-15
Furniture and fixtures
10-15
Computer hardware
4-8
Transport equipment
10-15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
4.4 Impairment of property, plant and equipment, intangible assets and goodwill
In order to ascertain whether its assets have become impaired, the Company compares their carrying amount with their recoverable amount at the end of the reporting period, or more frequently if there are indications that the assets might have become impaired. Where the asset itself does not generate cash flows that are independent from other assets, the Company estimates the recoverable amount of the cash-generating unit to which the asset belongs.
Recoverable amount is the higher of:
·
Fair value: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Other income” in the consolidated income statement.
The basis for depreciation is the carrying amount of the assets, deemed to be the acquisition cost less any accumulated impairment losses.
4.5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The Company has elected to apply the limited exemption in IFRS 9 relating to classification, measurement and impairment requirements for financial instruments, and accordingly comparative periods have not been restated and remain in line with the previous standard IAS 39 “Financial Instruments: Recognition and Measurement”. For further understanding of the impact of the transition to IFRS 9, refer to Note 3.
Financial assets
From January 1, 2018, the Company classifies its financial assets into the following categories: those to be measured subsequently at fair value (either through other comprehensive income or through profit or loss) and those to be measured at amortized cost. The classification depends on the entity’s business model for managing the financial assets and the contractual terms of the cash flow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if the time value of money is significant.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Financial assets measured at fair value through other comprehensive income
Debt instruments are classified as measured at fair value through other comprehensive income when they are held 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All movements in the fair value of these financial assets are taken through other comprehensive income, except for the recognition of impairment gains or losses, interest income calculated using the effective interest method and foreign exchange gains and losses. When the financial asset is derecognized, the cumulative fair value gain or loss previously recognized in other comprehensive income is reclassified to the income statement.
Equity instruments are classified as measured at fair value through other comprehensive income if, on initial recognition, the Company makes an irrevocable election to designate the instrument as at fair value through other comprehensive income. The election is made on an instrument-by-instrument basis and is not permitted if the equity investment is held for trading. Fair value gains or losses on revaluation of such equity investments are recognized in other comprehensive income and accumulated in the valuation adjustments reserve. When the equity investment is derecognized, there is no reclassification of fair value gains or losses previously recognized in other comprehensive income to the income statement. Dividends are recognized in the income statement when the right to receive payment is established.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balance sheet at fair value with gains or losses recognized in the income statement. This category includes loans associated with the Company’s accounts receivable securitization program and certain equity investments in listed companie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Financial liabilities
The subsequent measurement of financial liabilities depends on their classification, as described below:
Financial liabilities measured at fair value through profit or loss
Financial liabilities that meet the definition of held for trading are classified as measured at fair value through profit or loss. Such liabilities are carried on the balance sheet at fair value with gains or losses recognized in the income statement. This category includes contingent consideration and derivatives, other than those designated as hedging instruments in an effective hedge.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Financial liabilities measured at amortized cost
This is the category most relevant to the Company and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
4.6 Derivative financial instruments and hedging activities
In order to mitigate the economic effects of exchange rate and interest rate fluctuations to which it is exposed as a result of its business activities, the Company uses derivative financial instruments, such as cross currency swaps and interest rate swaps.
The Company’s derivative financial instruments are set out in Note 19 to these consolidated financial statements and the Company’s financial risk management policies are set out in Note 27.
Derivatives are initially recognized at fair value at the date a derivative contract is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of profit or loss depends on the nature of the hedge relationship. The gain or loss recognized in respect of derivatives that are not designated and effective as a hedging instrument is recognized in the consolidated income statement in the line item financial derivative gain (loss).
A derivative with a positive fair value is recognized as a financial asset within the line item other financial assets whereas a derivative with a negative fair value is recognized as a financial liability within the line item other financial liabilities. A derivative is presented as a non-current asset or non-current liability if the remaining maturity of the instrument is more than 12 months and it is not expected to be realized or settled within 12 months.
Hedge accounting
The Company designates certain derivatives as cash flow hedges. For further details, see Note 19 of the consolidated financial statements.
At the inception of the hedge relationship, the Company documents the relationship between the hedging instrument and the hedged item, along with its risk management objectives and its strategy for undertaking the hedge transaction. Furthermore, at the inception of the hedge and on an ongoing basis, the Company documents whether the hedging instrument is effective in offsetting changes in fair values or cash flows of the hedged item attributable to the hedged risk.
The effective portion of changes in the fair value of derivatives that are designated and qualify as cash flow hedges is recognized in other comprehensive income. The gain or loss relating to any ineffective portion is recognized immediately in profit or loss and is included in the financial derivative gain (loss) line item.
Amounts previously recognized in other comprehensive income and accumulated in equity in the valuation adjustments reserve are reclassified to profit or loss in the periods when the hedged item is recognized in profit or loss, in the same line of the income statement as the recognized hedged item.
Hedge accounting is discontinued when the Company revokes the hedging relationship,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profit or loss. When a forecast transaction is no longer expected to occur, the gain or loss accumulated in equity is recognized immediately in profit or loss.
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28.
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Cost of sales” in the consolidated income statement in the period in which the revenue from their sale is recognized.
4.9 Biological assets
The Company recognizes biological assets when:
·
It controls the asset as a result of past events;
·
It is probable that future economic benefits associated with the asset will flow to the entity; and
·
The fair value or cost of the asset can be measured reliably.
Biological assets are measured at fair value less estimated costs to sell.
The gains or losses arising on the initial recognition of a biological asset at fair value less costs to sell are included in the consolidated income statement for the period in which they arise.
4.10 Cash and cash equivalents
The Company classifies under “Cash and cash equivalents” any liquid financial assets, such as for example cash on hand and at banks, deposits and liquid investments, that can be converted into cash within three months and are subject to an insignificant risk of changes in value.
4.11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
Contingent assets: possible assets that arise from past events and whose existence will be confirmed only by the occurrence or non-occurrence of one or more uncertain future events not wholly within the control of the entity.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24).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Contingent assets are not recognized, but are disclosed where an inflow of economic benefits is probable. If it has become virtually certain that an inflow of economic benefits will arise, the asset and the related income are recognized in the financial statements in the period in which the change occurs.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All plan assets are separately from the rest of the Company’s asset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s 15 and 24 reflects management’s best estimation of
4.12 Leases
Leases are classified as finance leases whenever the terms of the lease transfer substantially all the risks and rewards of ownership, which usually has the option to purchase the assets at the end of the lease under the terms agreed upon when the lease was arranged. All other leases are classified as operating leases.
Finance leases
At the commencement of the lease term, the Company recognizes finance leases as assets and liabilities in the consolidated statement of financial position at amounts equal to the fair value of the leased asset or, if lower, the present value of the minimum lease payments. To calculate the present value of the lease payments the interest rate stipulated in the finance lease is used.
The cost of assets acquired under finance leases is presented in the consolidated statement of financial position on the basis of the nature of the leased asset. The depreciation policy for these assets is consistent with that for property, plant and equipment for own use.
Finance charges are recognized over the lease term on a time proportion basis.
Operating leases
In operating leases, the ownership of the leased asset and substantially all the risks and rewards relating to the leased asset remain with the lessor.
Lease income and expenses from operating leases are credited or charged to income on an accrual basis depending on whether the Company acts as the lessor or lessee.
4.13 Current assets and liabilities
In general, assets and liabilities are classified as current or non-current based on the Company’s operating cycle. However, in view of the diverse nature of the activities carried on by the Company, in which the duration of the operating cycle differs from one activity to the next, in general assets and liabilities expected to be settled or fall due within twelve months from the end of the reporting period are classified as current items and those which fall due or will be settled within more than twelve months are classified as non-current items.
4.14 Income tax</t>
  </si>
  <si>
    <t>Business Combinations</t>
  </si>
  <si>
    <t>Disclosure of detailed information about business combination [abstract]</t>
  </si>
  <si>
    <t>5. Business Combinations
Business combinations are accounted for using the acquisition method. The identifiable assets acquired and liabilities assumed are recognized at their fair values at the acquisition date. Acquisition costs are recognized in profit or loss as incurred.
Goodwill is initially measured as the excess of the aggregate of the consideration transferred, the amount recognized for any non-controlling interest and the acquisition-date fair values of any previously held interest in the acquiree over the fair value of the identifiable assets acquired and liabilities assumed at the acquisition date. If, after reassessment, the net of the acquisition date amounts of the identifiable assets acquired and liabilities assumed exceeds the sum of the consideration transferred, the excess is recognized immediately in profit or loss as a bargain purchase gain.
When the consideration transferred by the Company in a business combination includes an asset or liability resulting from a contingent consideration arrangement, the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the corresponding gain or loss being recognized in profit or loss.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n February 1, 2018 the Company acquired 100% of the outstanding ordinary shares of Kintuck (France) SAS and Kintuck AS from a wholly-owned subsidiary of Glencore International AG (“Glencore”) and obtained control of both entities. The new subsidiaries were renamed as Ferroglobe Mangan Norge AS and Ferroglobe Manganèse France SAS. The Company completed the acquisition through its wholly-owned subsidiary Ferroatlántica.
Simultaneously with the acquisition, Glencore and Ferroglobe have entered into exclusive agency arrangements for the marketing of Ferroglobe’s manganese alloys worldwide and the procurement of manganese ores to supply Ferroglobe’s plants, in both cases for a period of ten years.
The business combination was recorded following IFRS 3 Business Combinations, with identifiable assets acquired and liabilities assumed provisionally recorded at their estimated fair values on the acquisition date while costs associated with the acquisition are expensed as incurred. The Company utilized the services of third-party valuation consultants, along with internal estimates and assumptions, to estimate the initial fair value of the assets acquired. The third-party valuation consultants utilized several appraisal methodologies including market and cost approaches to estimate the fair value of the identifiable net assets acquired.
The following is an estimate of the fair value of assets acquired and the liabilities assumed by Ferroglobe reconciled to the value of the acquisition consideration.
Balances
US$'000
ASSETS
Non-current assets
Other intangible assets
45
Property, plant and equipment
62,487
Other non-current financial assets
50
Total non-current assets acquired
62,582
Current assets
Inventories
21,314
Trade and other receivables
24,785
Other current assets
1,397
Cash and cash equivalents
29,530
Total current assets acquired
77,026
Total assets acquired
139,608
LIABILITIES
Non-current liabilities
Deferred tax liabilities
90
Total non-current liabilities assumed
90
Current liabilities
Trade and other payables
18,048
Provisions
735
Current income tax liabilities
396
Other current liabilities
4,066
Total current liabilities assumed
23,245
Total liabilities assumed
23,335
Net assets acquired
116,273
Satisfied by:
Cash
49,909
Contingent consideration
26,222
Total consideration transferred
76,131
Gain on bargain purchase
40,142
Net cash outflow arising on acquisition
Cash consideration
49,909
Less: cash and cash equivalent balances acquired
(29,530)
20,379
The gain on bargain purchase was primarily attributable to the fact that the production of manganese alloys was considered an ancillary business to the seller, coupled with previous weaker manganese alloy pricing in the marketplace. The gain is recorded in the caption ‘Bargain purchase gain’ in the consolidated income statement.
The fair value of Trade and other receivables includes trade receivables with a fair value of $11,900 thousand. There is no difference between the gross contractual value and fair value.
The contingent consideration arrangement requires the Company to pay the former owners of Kintuck (France) SAS and Kintuck AS a sliding scale commission based on the silicomanganese and ferromanganese sales spreads of Ferroglobe Mangan Norge and Ferroglobe Manganèse France, up to a maximum amount of $60,000 thousand (undiscounted). The contingent consideration applies to sales made up to eight and a half years from the date of acquisition.
The potential undiscounted amount of all future payments that the Company could be required to make under the contingent consideration arrangement is between $0 thousand and $60,000 thousand.
The fair value of the contingent consideration arrangement of $26,222 thousand was estimated by applying the income approach based on a Monte Carlo simulation considering various scenarios of fluctuation of future manganese alloy spreads as well at the cyclicality of manganese alloy pricing. The fair value measurement is based on significant inputs that are not observable in the market, which IFRS 13 Fair Value Measurement refers to as Level 3 inputs. Key assumptions include discount rates of 11.5 percent and 11.0 percent for Ferroglobe Mangan Norge and Ferroglobe Manganèse France
Ferroglobe Mangan Norge and Ferroglobe Manganèse France contributed $112,445 thousand and $117,852 thousand respectively to the Company’s revenue, and incurred losses of $10,148 thousand and $10,436 thousand respectively for the period between the date of acquisition and December 31, 2018.
If the acquisition of Ferroglobe Mangan Norge and Ferroglobe Manganèse France had been completed on the first day of the financial year, Company revenues for the period would have been $2,289,931 thousand and Company profit would have been $45,007 thousand.</t>
  </si>
  <si>
    <t>Segment reporting</t>
  </si>
  <si>
    <t>Disclosure of operating segments [abstract]</t>
  </si>
  <si>
    <t xml:space="preserve">6. Segment reporting
Operating segments are based upon the Company’s management reporting structure. The Company’s operating segments are primarily at a country level as this is how the Chief Operating Decision Maker (CODM) assesses performance and makes decisions about resource allocation. This is due to the integrated operations within each country and the ability to reallocate production based on the individual capacity of each plant. Additionally, economic factors that may impact our results of operations, such as currency fluctuations and energy costs, are also assessed at a country level.
The Company’s North America reportable segment is the result of the aggregation of the operating segments of the United States and Canada. These operating segments have been aggregated as they have similar long-term economic characteristics and there is similarity of competitive and operating risks and the political environment in the United States and Canada. The Company’s Europe reportable segment is the result of the aggregation of the operating segments of Spain, France and Norway. Similar to our United States and Canada operating segments, our Spain, France and Norway operating segments are grouped together based on the relative similarity of the EBITDA margins, competitive risks, currency risks (i.e. risks relating to the Euro), operating risks and, given they are each part of the European Union and the European Economic Community, the political and economic environment.
During 2017, upon further evaluation of the management reporting structure, it was concluded that our reportable segments would be amended to no longer reflect Venezuela as a separate reportable segment. The decision was taken as a result of on-going economic, political and social instability in the region which has resulted in uncertainty surrounding the cash flow generation capacity of our operations. During the year-ended December 31, 2016, due to the uncertainty in Venezuela substantially all assets were impaired. The segment previously recognized ‘Electrometallurgy – Venezuela’ now forms part of our ‘Other segments’. The comparative periods have been restated to conform to the 2018 and 2017 reportable segment presentation.
The consolidated income statements at December 31, 2018, 2017 and 2016, by reportable segment, are as follows:
2018
Electrometallurgy -
Electrometallurgy -
Electrometallurgy -
Adjustments/
North America
Europe
South Africa
Other segments
Eliminations (**)
Total
US$'000
US$'000
US$'000
US$'000
US$'000
US$'000
Sales
710,716
1,447,973
208,543
94,111
(187,305)
2,274,038
Cost of sales
(394,044)
(1,059,474)
(137,177)
(43,871)
187,212
(1,447,354)
Other operating income
4,943
39,817
3,420
16,859
(19,002)
46,037
Staff costs
(115,555)
(177,047)
(23,735)
(24,727)
—
(341,064)
Other operating expense
(77,670)
(146,143)
(26,353)
(52,859)
19,095
(283,930)
Depreciation and amortization charges, operating allowances and write-downs
(69,009)
(34,974)
(5,526)
(9,628)
—
(119,137)
Impairment losses
—
—
—
(58,919)
—
(58,919)
Net loss due to changes in the value of assets
—
(7)
(7,616)
—
—
(7,623)
(Loss) gain on disposal of non-current assets
(208)
(8,369)
(261)
23,402
—
14,564
Bargain purchase gain
—
40,142
—
—
—
40,142
Operating profit (loss)
59,173
101,918
11,295
(55,632)
—
116,754
Finance income
804
11,035
199
32,556
(39,220)
5,374
Finance costs
(4,109)
(40,831)
(5,298)
(51,004)
39,220
(62,022)
Financial derivative gain
—
—
—
2,838
—
2,838
Exchange differences
(1,194)
(10,561)
2,284
(4,665)
—
(14,136)
Profit (loss) before tax
54,674
61,561
8,480
(75,907)
—
48,808
Income tax (expense) benefit
4,949
(15,048)
(3,582)
(10,554)
—
(24,235)
Profit (loss) for the year
59,623
46,513
4,898
(86,461)
—
24,573
Loss (profit) attributable to non-controlling interests
4,785
(332)
358
14,277
—
19,088
Profit (loss) attributable to the Parent
64,408
46,181
5,256
(72,184)
—
43,661
2017
Electrometallurgy -
Electrometallurgy -
Electrometallurgy -
Adjustments/
North America
Europe
South Africa
Other segments
Eliminations (**)
Total
US$'000
US$'000
US$'000
US$'000
US$'000
US$'000
Sales
541,143
1,083,200
122,504
60,199
(65,353)
1,741,693
Cost of sales
(303,096)
(690,589)
(81,744)
(33,616)
65,650
(1,043,395)
Other operating income
2,701
12,681
2,868
15,619
(15,670)
18,199
Staff costs
(90,802)
(147,595)
(23,495)
(39,851)
(220)
(301,963)
Other operating expense
(68,537)
(107,130)
(24,462)
(55,955)
16,158
(239,926)
Depreciation and amortization charges, operating allowances and write-downs
(66,789)
(27,404)
(5,788)
(4,557)
9
(104,529)
Impairment losses
(30,618)
—
—
(323)
(16)
(30,957)
Net gain due to changes in the value of assets
—
—
7,222
—
282
7,504
(Loss) gain on disposal of non-current assets
(3,718)
301
(138)
(818)
57
(4,316)
Other (loss) gain
—
(13,604)
—
(2,625)
13,616
(2,613)
Operating (loss) profit
(19,716)
109,860
(3,033)
(61,927)
14,513
39,697
Finance income
448
6,733
404
191,261
(195,138)
3,708
Finance costs
(4,567)
(40,106)
(7,361)
(48,486)
35,108
(65,412)
Financial derivative loss
—
—
—
(6,850)
—
(6,850)
Exchange differences
(191)
5,938
(1,197)
3,730
(66)
8,214
(Loss) profit before tax
(24,026)
82,425
(11,187)
77,728
(145,583)
(20,643)
Income tax (expense) benefit
29,386
(26,031)
2,068
9,692
(294)
14,821
Profit (loss) for the year
5,360
56,394
(9,119)
87,420
(145,877)
(5,822)
Loss (profit) attributable to non-controlling interests
4,734
(370)
(147)
951
(24)
5,144
Profit (loss) attributable to the Parent
10,094
56,024
(9,266)
88,371
(145,901)
(678)
2016 (*)
Electrometallurgy -
Electrometallurgy -
Electrometallurgy -
Adjustments/
North America
Europe
South Africa
Other segments
Eliminations (**)
Total
US$'000
US$'000
US$'000
US$'000
US$'000
US$'000
Sales
521,192
949,547
142,160
90,337
(127,199)
1,576,037
Cost of sales
(325,254)
(672,026)
(99,124)
(79,912)
132,904
(1,043,412)
Other operating income
362
25,908
3,422
4,713
(8,190)
26,215
Staff costs
(82,032)
(132,440)
(23,589)
(58,577)
239
(296,399)
Other operating expense
(64,606)
(118,269)
(28,834)
(37,964)
5,727
(243,946)
Depreciation and amortization charges, operating allowances and write-downs
(73,530)
(31,730)
(4,732)
(12,818)
(2,867)
(125,677)
Impairment losses
(193,000)
(1,077)
(8,147)
(59,248)
(6,617)
(268,089)
Net gain (loss) due to changes in the value of assets
—
—
1,896
—
(5)
1,891
Gain (loss) on disposal of non-current assets
—
—
21
446
(127)
340
Other (loss) gain
—
(32,655)
—
(2,514)
35,129
(40)
Operating (loss) profit
(216,868)
(12,742)
(16,927)
(155,537)
28,994
(373,080)
Finance income
1
11,551
744
6,639
(17,399)
1,536
Finance costs
(3,249)
(16,540)
(6,038)
(13,629)
9,205
(30,251)
Exchange differences
(438)
2,436
(2,164)
(3,290)
(57)
(3,513)
(Loss) profit before tax
(220,554)
(15,295)
(24,385)
(165,817)
20,743
(405,308)
Income tax benefit (expense)
9,982
(10,505)
4,433
40,160
2,625
46,695
(Loss) profit for the year
(210,572)
(25,800)
(19,952)
(125,657)
23,368
(358,613)
Loss (profit) attributable to non-controlling interests
6,044
(93)
856
11,827
1,552
20,186
(Loss) profit attributable to the Parent
(204,528)
(25,893)
(19,096)
(113,830)
24,920
(338,427)
(*)
(**)
The consolidated statements of financial position at December 31, 2018 and 2017, by reportable segment are as follows:
2018
Consolidation
Electrometallurgy -
Electrometallurgy -
Electrometallurgy -
Adjustments/
North America
Europe
South Africa
Other segments
Eliminations (*)
Total
US$'000
US$'000
US$'000
US$'000
US$'000
US$'000
Goodwill
202,848
—
—
—
—
202,848
Other intangible assets
22,798
26,476
1,292
1,256
—
51,822
Property, plant and equipment
467,616
219,520
56,679
145,047
—
888,862
Inventories
113,673
288,669
35,944
18,684
—
456,970
Trade and other receivables (**)
267,974
274,291
50,665
834,515
(1,254,935)
172,510
Cash and cash equivalents
76,791
110,523
19,483
9,850
—
216,647
Other
15,341
85,905
8,692
24,220
—
134,158
Total assets
1,167,041
1,005,384
172,755
1,033,572
(1,254,935)
2,123,817
Equity
646,851
206,781
58,294
(27,554)
—
884,372
Provisions
29,644
71,163
7,889
7,661
—
116,357
Bank borrowings
—
6,914
—
134,098
—
141,012
Obligations under finance leases
1,466
—
—
65,005
—
66,471
Debt instruments
—
—
—
352,594
—
352,594
Other financial liabilities
—
3,841
—
81,471
—
85,312
Trade and other payables (***)
414,022
662,667
93,970
379,468
(1,282,176)
267,951
Other
75,058
54,018
12,602
40,829
27,241
209,748
Total equity and liabilities
1,167,041
1,005,384
172,755
1,033,572
(1,254,935)
2,123,817
2017
Consolidation
Electrometallurgy -
Electrometallurgy -
Electrometallurgy -
Adjustments/
North America
Europe
South Africa
Other segments
Eliminations (*)
Total
US$'000
US$'000
US$'000
US$'000
US$'000
US$'000
Goodwill
205,287
—
—
—
—
205,287
Other intangible assets
26,724
20,381
1,505
10,048
—
58,658
Property, plant and equipment
512,003
167,314
64,331
174,326
—
917,974
Inventories
100,856
204,240
42,478
13,657
—
361,231
Trade and other receivables (**)
165,006
260,612
35,330
833,243
(1,175,756)
118,435
Cash and cash equivalents
10,886
153,967
6,912
12,707
—
184,472
Other
36,554
92,322
41,008
29,528
(45,212)
154,200
Total assets
1,057,316
898,836
191,564
1,073,509
(1,220,968)
2,000,257
Equity
521,819
198,059
62,933
154,947
—
937,758
Provisions
28,602
56,654
11,080
19,156
—
115,492
Bank borrowings
—
—
—
1,003
—
1,003
Obligations under finance leases
1,994
—
—
80,639
—
82,633
Debt instruments
—
—
—
350,270
—
350,270
Other financial liabilities
—
4,918
—
132,513
—
137,431
Trade and other payables (***)
321,710
584,542
95,082
380,834
(1,176,336)
205,832
Other
183,191
54,663
22,469
(45,853)
(44,632)
169,838
Total equity and liabilities
1,057,316
898,836
191,564
1,073,509
(1,220,968)
2,000,257
(*) These amounts correspond to balances between segments that are eliminated at consolidation .
(**) Trade and other receivables includes non-current and current receivables from group and related parties.
(***) Trade and other payables includes non-current and current payables from group and related parties.
Other disclosures
Sales by product line
Sales by product line are as follows:
2018
2017
2016
US$'000
US$'000
US$'000
Silicon metal
933,366
739,618
751,508
Manganese-based alloys
527,757
363,644
223,451
Ferrosilicon
359,374
266,862
242,788
Other silicon-based alloys
215,697
188,183
173,901
Silica fume
37,061
36,338
37,480
Energy
44,185
16,661
20,380
Other
156,598
130,387
126,529
Total
2,274,038
1,741,693
1,576,037
Information about major customers
Total sales of $758,894 thousand, $820,897 thousand, and $656,907 thousand were attributable to the Company’s top ten customers in 2018, 2017, and 2016 respectively. During 2018, there was no single customer representing greater than 10% of the Company’s sales. During 2017 and 2016, sales corresponding to Dow Corning Corporation represented 12.2% and 13.7% of the Company’s sales, respectively. Sales to Dow Corning Corporation are included partially in the Electrometallurgy - North America segment and partially in the Electrometallurgy - Europe segment. </t>
  </si>
  <si>
    <t>Disclosure of reconciliation of changes in goodwill [abstract]</t>
  </si>
  <si>
    <t>7. Goodwill
Changes in the carrying amount of goodwill during the years ended December 31, are as follows:
January 1,
Impairment
Exchange
December 31,
Impairment
Exchange
December 31,
2017
(Note 25.5)
differences
2017
(Note 25.5)
differences
2018
US$'000
US$'000
US$'000
US$'000
US$'000
US$'000
US$'000
Globe Specially Metals, Inc. (Globe)
230,210
(30,618)
5,695
205,287
—
(2,439)
202,848
Total
230,210
(30,618)
5,695
205,287
—
(2,439)
202,848
In accordance with the requirements of IAS 36, goodwill is tested for impairment annually and is tested for impairment between annual tests if a triggering event occurs that would indicate the carrying amount of a cash-generating unit may be impaired. Impairment testing for goodwill is done at a cash-generating unit level, and the Company performs its annual impairment test at the end of the annual reporting period (December 31). The estimate of the recoverable value of the cash-generating units requires significant judgment in evaluation of overall market conditions, estimated future cash flows, discount rates and other factors, and are calculated based on management’s business plans.
On December 23, 2015, Ferroglobe PLC consummated the acquisition of 100% of the equity interests of Globe Specialty Metals, Inc. and subsidiaries and FerroAtlántica. This Business Combination was accounted for using the acquisition method of accounting for business combinations under IFRS 3 Business Combinations, with FerroAtlántica treated as the accounting acquirer and GSM as the acquiree. The aggregate of the fair values as of the closing date of the Business Combination of the assets acquired and liabilities assumed was recorded as goodwill.
During the year ended December 31, 2018, in connection with our annual goodwill impairment test, the Company did not recognize an impairment charge.
During the year ended December 31, 2017, in connection with our annual goodwill impairment test, the Company recognized an impairment charge of $30,618 thousand related to the partial impairment of goodwill in Canada, resulting from a decline in future estimated sales prices and a decrease in our estimated long-term growth rate which caused the Company to revise its expected future cash flows from its Canadian business operations. The impairment charge is recorded within the Electrometallurgy – North America reportable segment.
Ferroglobe operates in a cyclical market, and silicon and silicon-based alloy index pricing and foreign import pressure into the U.S. and Canadian markets impact the future projected cash flows used in our impairment analysis. Recoverable value was estimated based on discounted cash flows. Estimates under the Company’s discounted income based approach involve numerous variables including anticipated sales price and volumes, cost structure, discount rates and long term growth that are subject to change as business conditions change, and therefore could impact fair values in the future. As of December 31, 2018, the remaining goodwill for the U.S and Canadian cash-generating units is $172,913 thousand and $29,935 thousand, respectively.
Key assumptions used in the determination of recoverable value
In determining the asset recoverability through value in use, management makes estimates, judgments and assumptions on uncertain matters. For each cash-generating unit, the value in use is determined based on economic assumptions and forecasted operating conditions as follows:
2018
2017
U.S.
Canada
U.S.
Canada
Weighted average cost of capital
11.0
%
10.5
%
10.5
%
10.5
%
Long-term growth rate
2.0
%
2.0
%
1.5
%
1.5
%
Normalized tax rate
22.0
%
26.5
%
27.1
%
26.5
%
Normalized cash free net working capital
21.0
%
21.0
%
21.0
%
21.0
%
The Company has defined a financial model which considers the revenues, expenditures, cash flows, net tax payments and capital expenditures on a five year period (2019‑2023), and perpetuity beyond this tranche. The financial projections to determine the net present value of future cash flows are modeled considering the principal variables that determine the historic flows of each group of cash-generating unit.
Sensitivity to changes in assumptions
Changing management’s assumptions, could significantly affect the evaluation of the value in use of our cash generating units and, therefore, the impairment result. The following changes to the assumptions used in the impairment test lead to the following:
Excess of
Sensitivity on
Sensitivity on
Sensitivity on
recoverable
discount rate
long-term growth rate
cash flows
value over
Decrease
Increase
Decrease
Increase
Decrease
Increase
Goodwill
carrying value
by 10%
by 10%
by 10%
by 10%
by 10%
by 10%
(in millions of US$)
Electrometallurgy - U.S.
172.9
43.2
94.4
(73.7)
(11.0)
11.5
(59.7)
59.7
Electrometallurgy - Canada
29.9
4.8
17.7
(13.8)
(2.2)
2.3
(12.1)
12.1
Total
202.8</t>
  </si>
  <si>
    <t>Disclosure of detailed information about intangible assets [abstract]</t>
  </si>
  <si>
    <t>8. Other intangible assets
Changes in the carrying amount of other intangible assets during the years ended December 31 are as follows:
Other
Accumulated
Development
Power Supply
Computer
Intangible
Depreciation
Impairment
Expenditure
Agreements
Rights of Use
Software
Assets
(Note 25.3)
(Note 25.5)
Total
US$'000
US$'000
US$'000
US$'000
US$'000
US$'000
US$'000
US$'000
Balance at January 1, 2017
40,354
37,836
20,345
5,815
21,784
(54,629)
(8,666)
62,839
Additions
260
—
55
—
14,472
(8,440)
(443)
5,904
Disposals
—
—
—
(10)
(14,294)
565
—
(13,739)
Transfers from/(to) other accounts
4,044
—
—
—
(150)
(3,894)
—
—
Exchange differences
5,824
—
2,639
242
2,451
(6,353)
(1,149)
3,654
Balance at December 31, 2017
50,482
37,836
23,039
6,047
24,263
(72,751)
(10,258)
58,658
Additions
992
—
—
—
26,385
(9,312)
(16,073)
1,992
Disposals
—
—
—
(64)
(7,260)
—
—
(7,324)
Business combinations (Note 5)
—
—
—
45
—
—
—
45
Transfers from/(to) other accounts
1,919
—
—
—
(1,919)
—
—
—
Exchange differences
(2,408)
—
(648)
(101)
(1,656)
2,546
718
(1,549)
Balance at December 31, 2018
50,985
37,836
22,391
5,927
39,813
(79,517)
(25,613)
51,822
Additions and disposals in other intangible asset in 2018 and 2017 primarily relate to the acquisition, use and expiration of rights held to emit greenhouse gasses by certain Spanish, French and Canadian subsidiaries (see Note 4.20).
As a result of the Business Combination, the Company acquired a power supply agreement which provides favorable below-market power rates to the Alloy, West Virginia facility, which terminates in December 2021.
During 2018 the Company recognised an impairment of $13,947 thousand of development expenditures in relation to our solar-grade silicon metal project based in Puertollano, Spain. Refer to Note 9 for further details.
At December 31, 2018, the Company has other intangible assets of $26,948 thousand, pledged as security for outstanding bank loans and other payables.</t>
  </si>
  <si>
    <t>Disclosure of detailed information about property, plant and equipment [abstract]</t>
  </si>
  <si>
    <t>9. Property, plant and equipment
The detail of property, plant and equipment, net of the related accumulated depreciation and impairment in 2018 and 2017 is as follows:
Advances and
Property, Plant
Other Items of
Other Fixtures,
and Equipment
Property,
Land and
Plant and
Tools and
in the Course of
Mineral
Plant
Accumulated
Buildings
Machinery
Furniture
Construction
Reserves
and Equipment
Depreciation
Impairment
Total
US$'000
US$'000
US$'000
US$'000
US$'000
US$'000
US$'000
US$'000
US$'000
Balance at January 1, 2017
191,058
1,220,055
5,972
49,865
59,989
32,203
(665,507)
(112,029)
781,606
Additions
1,665
1,849
2,262
71,204
—
1,455
(94,051)
104
(15,512)
Disposals and other
(202)
(56,475)
(607)
(1,029)
—
(164)
49,403
—
(9,074)
Transfers from/(to) other accounts
5,228
49,892
377
(58,480)
(90)
(58)
3,131
—
—
Exchange differences
16,843
96,709
450
9,225
460
(1,072)
(73,575)
(5,058)
43,982
Additions to the scope of consolidation
1,648
97
—
16,985
—
—
—
—
18,730
Transfer from assets and disposal groups classified as held for sale (see Note 29)
35,058
178,677
79
40,814
—
—
(155,726)
(660)
98,242
Balance at December 31, 2017
251,298
1,490,804
8,533
128,584
60,359
32,364
(936,325)
(117,643)
917,974
Additions
2,983
9,104
12
99,016
—
4,293
(109,832)
(42,846)
(37,270)
Disposals and other
(4,687)
(34,612)
(1,084)
(2,657)
—
(587)
35,921
—
(7,706)
Transfers from/(to) other accounts
24,823
69,439
4,850
(97,086)
—
222
(2,248)
—
—
Exchange differences
(10,743)
(74,554)
(405)
(5,941)
(951)
(383)
48,455
3,292
(41,230)
Business combinations (Note 5)
6,846
53,337
82
1,790
—
432
—
—
62,487
Business disposals
(35,211)
(26,471)
(43)
(342)
—
—
56,674
—
(5,393)
Balance at December 31, 2018
235,309
1,487,047
11,945
123,364
59,408
36,341
(907,355)
(157,197)
888,862
Additions to the scope of consolidation in 2017 represents the contribution by the non-controlling interest partner, Blue Power Corporation, S.L. (“Blue Power”) to the solar production facility located in Puertollano, Spain.
Business combinations in 2018 relates to the assets acquired as part of the acquisition of the Glencore plants in France and Norway, see Note 5.
During 2018 the Company disposed of Hidro Nitro Española S.A. which resulted in a net reduction of property, plant and equipment of $5,393 thousand. The net gain on the disposal of the business is disclosed in Note 25.6.
During 2018 the Company recognised an impairment of $40,537 thousand in Impairment losses (Electrometallurgy – Other segment) in relation to our solar-grade silicon metal project based in Puertollano, Spain. At the end of 2018 the Company has decided to temporarily suspend investment in the project due to deterioration in the market environment for solar grade silicon (or polysilicon) worldwide. The Company is preserving the technology and know-how in order to be able to finalize the construction of the factory as soon as market circumstances change. The Company continues to recognize these project assets as $39,101 thousand based on the higher of fair value less costs of disposal and value in use. Fair value less costs of disposal related to land and buildings was determined based on recent sales of comparable industrial properties located near the project. Fair value less costs of disposal related to machinery and equipment was determined by assessing the recoverability of the assets to a market participant.
At December 31, 2018 and 2017, the Company has property, plant and equipment of $514,625 thousand and $660,960 thousand, respectively, pledged as security for outstanding bank loans and other payables.
Finance leases
Finance leases held by the Company included in Plant and Machinery at December 31 are as follows:
Lease
Time
Historical
Accumulated
Carrying
Interest
Payments
Life
Elapsed
Cost
Cost
Depreciation
Amount
Payable
Outstanding
(Years)
(Years)
EUR €'000
US $'000
US $'000
US $'000
US $'000
US $'000
December 31, 2018 Hydroelectrical installations
10
6.6
109,047
124,859
(82,940)
41,918
—
65,005
December 31, 2017 Hydroelectrical installations
10
5.6
109,047
130,780
(84,000)
46,780
—
80,639
These assets will revert back to the Spanish State, free of charges, between 2038 and 2060. The costs incurred at the time of the reversal are not deemed to be significant.
Commitments
At December 31, 2018 and 2017, the Company has capital expenditure commitments totaling $26,935 thousand and $4,598 thousand, respectively, primarily related to maintenance and improvement works at plants.</t>
  </si>
  <si>
    <t>Financial assets and other receivables</t>
  </si>
  <si>
    <t>10. Financial assets and other receivables
The company’s financial assets and their classification under IFRS 9 are as follows:
2018 classification
Note
Amortised cost
Fair value through profit or loss - mandatorily measured
Fair value through other comprehensive income - designated
Total
US$'000
US$'000
US$'000
US$'000
Other financial assets
10.1
3,264
69,602
—
72,866
Receivables from related parties
23
16,514
—
—
16,514
Trade receivables
10.2
70,755
—
—
70,755
Other receivables
10.2
7,784
—
—
7,784
Cash and cash equivalents
216,647
—
—
216,647
Total financial assets
314,964
69,602
—
384,566
10.1 Other financial assets
At December 31, 2018, other financial assets comprise the following:
2018
Non-
Current
Current
Total
US$'000
US$'000
US$'000
Other financial assets held with third parties:
Other financial assets at amortised cost
3,264
—
3,264
Listed equity securities
—
2,523
2,523
Debt investments at fair value through profit or loss
67,079
—
67,079
Total
70,343
2,523
72,866
Debt investments at fair value through profit or loss comprise an investment in subordinated loan notes issued by a special purpose entity that has purchased accounts receivable from the Company pursuant to a securitization program (see ‘Securitization of trade receivables’ below). The planned maturity of this amount is July 31, 2020 when the program term ends.
At December 31, 2017, other financial assets comprise the following:
2017
Non-
Current
Current
Total
US$'000
US$'000
US$'000
Other financial assets held with third parties:
Loans and receivables
3,081
—
3,081
Other
86,234
2,469
88,703
Total
89,315
2,469
91,784
Loans and receivables are stated net of provision for impairment of $4,462 thousand.
Other includes an amount of $82,638 thousand corresponding to an investment in subordinated loan notes issued by a special purpose entity that has purchased accounts receivable from the Company pursuant to a securitization program (see ‘Securitization of trade receivables’ below). The planned maturity of this amount is July 31, 2020 when the program term ends.
Securitization of trade receivables
On July 31, 2017, the Company entered into an accounts receivable securitization program (the “Program”) where trade receivables held by the Company’s subsidiaries in the United States, Canada, Spain and France are sold to Ferrous Receivables DAC, a special purpose entity domiciled and incorporated in Ireland (the “SPE”). Eligible receivables are sold to the SPE on an on-going basis at an agreed upon purchase price. Part of the consideration is received upfront in cash and part is deferred in the form of senior subordinated and junior subordinated loans notes issued by the SPE to the selling entities. Up to $303,000 thousand of upfront cash consideration can be provided by the SPE under the Program, financed by ING Bank N.V., as senior lender and Finacity Capital Management Inc., as intermediate subordinated lender and control party (2017: $248,000 thousand). In respect of trade receivables outstanding at December 31, 2018, the SPE had provided upfront cash consideration of approximately $227,360 thousand (2017: $166,525 thousand). The Program has a three-year term until July 31, 2020.
During the year ended December 31, 2018, the Company sold $2,059 million of trade receivables to the SPE (2017: approximately $850 million). The loss on transfer of the receivables, or purchase discount, which equates to difference between the carrying amount of the receivable and the purchase consideration, was $22,647 thousand and has been recognized within finance costs in the consolidated income statement (2017: $7,256 thousand).
As a lender to the SPE, the Company earns interest on its senior subordinated and junior subordinated loan receivables. During the year ended December 31, 2018, the Company earned interest of $3,403 thousand in respect of these loan receivables, recognized within finance income in the consolidated income statement (2017: $1,313 thousand).
The Company is engaged as master servicer to the SPE whereby the Company is responsible for the cash collection, reporting and cash application of the sold receivables. As master servicer, the Company earns a fixed-rate management fee and an additional servicing fee which entitles the Company to substantially all of the residual net profit of the SPE. This results in the Company being exposed to variable returns. The additional servicing fee is paid out monthly by the SPE and is settled last in the priority of payments after the settlement of all other amounts due. During the year ended December 31, 2018, the Company earned fixed-rate servicing fees of $2,961 thousand (2017: $622 thousand) and additional servicing fees of $11,174 thousand.
Judgements relating to the consolidation of the SPE
The Company does not own shares in the SPE or have the ability to appoint its directors. In determining whether to consolidate the SPE, the Company has evaluated whether it has control over the SPE, in particular, whether it is exposed, or has rights, to variable returns from its involvement with the investee and has the ability to affect those returns through its power over the investee.
Receivables are sold to the SPE under a true sale opinion with legal interest transferred from the Company to the SPE. While the sale of receivables to the SPE is without credit recourse, the Company continues to be exposed to the variability of risks and rewards associated with ownership as it is exposed to credit risk as senior subordinated and junior subordinated lender and it has rights to variable returns in respect of its remuneration as master servicer.
The Company considers that the returns of the investees in the SPE are affected by the management of the receivables portfolio. In particular, it is the management of any impaired receivables that significantly impacts the variability of the returns of the SPE. The act of servicing receivables on a day-to-day basis does not constitute a relevant activity, as this does not significantly impact the returns of the SPE. The intermediate subordinated lender, has the unabated ability to remove the Company as servicer of impaired receivables and take the decision to sell such receivables, giving it the unilateral power to affect the relevant activities of these receivables and thereby influence the variable returns. Accordingly, the Company has concluded that it does not control the SPE and therefore does not include the SPE in the Company’s consolidation.
Derecognition of transferred financial assets
The Company considers that when receivables are sold to the SPE, it has neither substantially transferred or substantially retained all the variability of risks and rewards associated with ownership of the receivables. The assets are pledged as security under the Senior Loans, therefore the SPV is restricted from selling them. According to that, the Company concludes that control of the assets has not been transferred and it should recognize the assets to the extent of its continuing involvement. This continuing involvement has been considered to equate to the investment in the junior subordinated loan, and therefore has been deemed immaterial. At December 31, 2018, the sale of trade receivables has resulted in the recognition of loans to the SPE and receivables from the SPE totaling $67,079 thousand in aggregate, presented within other non-current financial assets. These carrying value of these financial assets represent the Company’s maximum exposure to loss from the SPE. As senior subordinated and junior subordinated lender to the SPE, the Company’s has a security interest in the sold receivables. This interest is junior to that of the senior lender, ING Bank N.V. The Company’s expected credit loss in respect of these loans is not material.
The investment in the senior subordinated and junior subordinated loans is carried at fair value with changes in fair value recognized in profit and loss. As of December 31, 2018, the fair value did not differ significantly from the face value of the loans, and the valuation has been considered as level III in the IFRS fair value hierarchy since it is not primarily based on observable inputs. The main characteristics of the senior subordinated and junior subordinated loans at December 31, 2018, are as follows:
Amount
Interest
US$'000
Rate
Currency
Senior Subordinated Loan
59,474
U.S. Dollars
Junior Subordinated Loan
277
U.S. Dollars
The junior subordinated loan ranks fourth in the order of priority of payments, whereas the senior subordinated loan ranks second in the priority of payments after the senior lender. Finacity Capital Management Inc. investment in the intermediate subordinated loan ranks third in the order of priority of payments and the maximum investment committed by Finacity Capital Management Inc. amounts to $3,000 thousand.
10.2 Trade and other receivables
Trade and other receivables comprise the following at December 31:
2018
2017
US$'000
US$'000
Trade receivables
75,719
85,293
Less – allowance for doubtful debts
(4,964)
(17,346)
70,755
67,947
Tax receivables (1)
60,851
27,118
Government grant receivables
16,606
7,904
Other receivables
7,784
8,494
Total
155,996
111,463
(1)
“Tax receivables” is primarily related to VAT receivables, which are recovered either by offsetting against VAT payables or are expected to be refunded by the tax authorities in the relevant jurisdictions.
The trade and other receivables disclosed above are short-term in nature and therefore their carrying amount is considered to approximate their fair value.
The changes in the allowance for doubtful debts during 2018 and 2017 were as follows:
Allowance
US$'000
Balance at January 1, 2017
14,671
Impairment losses recognized
1,784
Amounts written off as uncollectible
(643)
Exchange differences
1,534
Balance at December 31, 2017
17,346
Impairment losses recognized
3,190
Amounts written off as uncollectible
(15,118)
Exchange differences
(454)
Balance at December 31, 2018
4,964
Government grants
The Company has been awarded government grants in relation to its operations in France, Spain and Norway, including grants in relation to the compensation of costs associated with the emission of CO 2 .
During the year ended December 31, 2018, the Company recognized $26,369 thousand of income related to government grants, of which $18,923 thousand was deducted against the related expense in cost of sales and $7,446 thousand was recognized as other operating income (2017: $15,716 thousand of income, of which $9,234 thousand was deducted against the related expense in cost of sales and $6,482 thousand was recognized as other operating income). The Company has no unfulfilled conditions in relation to government grants, but certain grants would be repayable if the Company were to substantially curtail production or employment at certain plants.
The carrying amounts of the government grant receivables include receivables which are subject to a factoring arrangement. Under this arrangement, the Company has transferred receivables to the factor in exchange for cash and is prevented from selling or pledging the receivables. However, the Company has retained late payment and credit risk. The Company therefore continues to recognise the transferred assets in their entirety in its balance sheet. The amount repayable under the factoring agreement is presented as secured borrowing. At December 31, 2018, the carrying amount of both the factored receivables and the secured borrowings is $6,913 thousand.
Factoring of other receivables
The Company enters into certain factoring without recourse arrangements for other receivables. There were $6,102 thousand and $3,801 thousand of factored receivables outstanding as of December 31, 2018 and 2017, respectively. These factoring arrangements transfer substantially all the economic risks and rewards associated with the ownership of accounts receivable to a third party and therefore are accounted for by derecognizing the accounts receivable upon receiving the cash proceeds of the factoring arrangement.</t>
  </si>
  <si>
    <t>Inventories.</t>
  </si>
  <si>
    <t xml:space="preserve">11. Inventories
Inventories comprise the following at December 31:
2018
2017
US$'000
US$'000
Finished goods
197,982
158,431
Raw materials in progress and industrial supplies
222,912
177,728
Other inventories
34,887
24,902
Advances to suppliers
1,189
170
Total
456,970
361,231
During 2018 the Company recognised an expense of $11,376 thousand (2017: $405 thousand) in respect of write-downs of inventory to net realisable value. The Company records expense for the write-down of inventories to Cost of sales in the consolidated income statement.
At December 31, 2018, approximately $314,067 thousand of inventories are secured as collateral for several outstanding loan agreements. </t>
  </si>
  <si>
    <t>Other assets</t>
  </si>
  <si>
    <t>Other assets abstract</t>
  </si>
  <si>
    <t>12. Other assets
Other assets comprise the following at December 31:
2018
2017
Non-
Non-
Current
Current
Total
Current
Current
Total
US$'000
US$'000
US$'000
US$'000
US$'000
US$'000
Guarantees and deposits given
2,208
11
2,219
2,022
8
2,030
Prepayments and accrued income
16
3,672
3,688
—
2,977
2,977
Biological assets
7,790
—
7,790
27,279
—
27,279
Other assets
472
5,130
5,602
758
6,941
7,699
Total
10,486
8,813
19,299
30,059
9,926
39,985
Biological assets comprise timber farms in South Africa, which are a source of raw materials used for the production of silicon metal. The biological assets are measured at fair value (see Note 28).</t>
  </si>
  <si>
    <t>Equity [abstract]</t>
  </si>
  <si>
    <t>13. Equity
Share capital
Ferroglobe PLC was incorporated on February 5, 2015 and issued one ordinary share with a face value of $1.00. The share was issued but uncalled. On October 13, 2015, the Company increased its share capital by £50,000 by issuing 50,000 sterling non-voting redeemable preference shares (the “Non-voting Shares”) as well as 14 ordinary shares with a par value of $1.00. Subsequently on October 13, 2015, the Company consolidated the 15 ordinary shares at a par value of $1.00 to two ordinary shares with a par value of $7.50, for a total amount of $15.00.
On December 23, 2015, the Company acquired all of the issued and outstanding ordinary shares from Grupo Villar Mir, S.A.U., par value €1,000 per share, of Grupo FerroAtlántica, S.A.U. in exchange for 98,078,161 newly-issued Ferroglobe Class A ordinary shares, nominal value $7.50 per share, making Grupo FerroAtlántica, S.A.U. a wholly-owned subsidiary of the Company. The company subsequently redeemed all Non-voting Shares.
Subsequently on December 23, 2015, Gordon Merger Sub, Inc., a wholly owned subsidiary of the Company, merged with Globe Specialty Metals, Inc., and all outstanding shares of GSM common stock, par value $0.0001 per share were converted to the right to receive one newly-issued Ferroglobe ordinary share, nominal value $7.50 per share. The ordinary shares were registered by the Company pursuant to a registration statement on Form F‑4, which was declared effective by the SEC on August 11, 2015, and trade on the NASDAQ Global Select Market under the ticker symbol “GSM.”
On June 22, 2016 the Company completed a reduction of the share capital and as such the nominal value of each share has been reduced from $7.50 to $0.01, with the amount of the capital reduction being credited to a distributable reserve.
On November 18, 2016, Class A Ordinary Shares were converted into ordinary shares of Ferroglobe as a result of the distribution of beneficial interest units in the Ferroglobe Representation and Warranty Insurance Trust to certain Ferroglobe shareholders.
During the year ended December 31, 2017, the Company issued 138,578 new ordinary shares, comprising: 108,578 shares issued upon vesting of restricted stock units; and 30,000 shares issued upon exercise of stock options.
During the year ended December 31, 2018, the Company issued 40,000 new ordinary share upon exercise of stock options and cancelled 1,152,958 ordinary shares pursuant to a share repurchase program (see below).
At December 31, 2018, there were 170,863,773 ordinary shares in issue with a par value of $0.01, for a total issued share capital of $1,784 thousand, (2017: 171,976,731 ordinary shares in issue with a par value of $0.01, for a total issued share capital of $1,796 thousand).
At December 31, 2018, the Company’s largest shareholder is as follows:
Number of Shares
Percentage of
Name
Beneficially Owned
Outstanding Shares (*)
Grupo Villar Mir, S.A.U.
91,125,521
%
(*) 169,122,682 ordinary shares were outstanding at 31 December 2018, comprising 170,863,773 shares in issue less 1,174,091 shares held in treasury
Valuation adjustments
Valuation adjustments comprise the following at December 31:
2018
2017
US$'000
US$'000
Actuarial gains and losses
(390)
(2,998)
Hedging instruments and other
(11,169)
(13,801)
Total
(11,559)
(16,799)
Capital management
The Company’s primary objective is to maintain a balanced and sustainable capital structure through the industry’s economic cycles, while keeping the cost of capital at competitive levels so as to fund the Company’s growth. The main sources of financing are as follows:
1.
cash flow from operations;
2.
bank borrowings, including revolving credit facilities;
3.
debt instruments, including the senior notes due 2022; and
4.
finance leases, predominantly in relation to hydroelectrical installations.
The Company also focuses on optimizing its working capital, which has included the sale of trade receivables pursuant to a securitization program (see Note 10).
The Company manages its capital structure and makes adjustments in light of changes in economic conditions and the requirements of financial covenants. To maintain or adjust the capital structure, the Company may restructure or issue new borrowings or debt, make dividend payments, return capital to shareholders or issue new shares. Management’s review of the Company’s capital structure includes monitoring of the leverage ratio, which was as follows at December 31:
2018
2017
2016 (***)
US$'000
US$'000
US$'000
Gross financial debt (*)
645,389
571,337
514,587
Cash and cash equivalents
(216,647)
(184,472)
(196,931)
Total net financial debt
428,742
386,865
317,656
Total equity (**)
884,372
937,758
892,042
Total net financial debt / total equity
48.48
%
41.25
%
35.61
%
(*) Gross financial debt comprises bank borrowings, obligations under finance leases, debt instruments and other financial liabilities.
(**)
(***) At December 31, 2016, net financial debt excludes gross financial debt of $86,959 thousand and cash and cash equivalents of $51 thousand related to the Spanish energy business as these balances were classified as held for sale as at that date (see Note 29). If these balances had been included, net financial debt would have been $404,564 thousand and the net financial debt / equity ratio would have been 45.4%.
The classification of the Company’s gross financial debt between non-current and current at December 31 is as follows:
2018
2017
2016 (*)
Balance
Balance
Balance
US$'000
%
US$'000
%
US$'000
%
Non-current gross financial debt
560,738
86.88
%
458,056
80.17
%
269,325
52.34
%
Current gross financial debt
84,651
13.12
%
113,281
19.83
%
245,262
47.66
%
Total gross financial debt
645,389
100.00
%
571,337
100.00
%
514,587
100.00
%
(*) At December 31, 2016, gross financial debt excluded $86,959 thousand related to the Spanish energy business, of which $76,452 thousand would have been presented as non-current and $10,507 thousand would have been presented as current had the business not been classified as held for sale (see Note 29). Had these balances been included, gross financial debt would have been $601,546 thousand.
Share Repurchase Program
At a general meeting of its shareholders held on August 3, 2018, shareholders granted authority to the Company to effect share repurchases. The Company is accordingly authorised for a period of five years to enter into contracts with appointed brokers under which the Company may undertake purchases of its ordinary shares – acquired by the brokers on the NASDAQ and through other permitted channels – of up to approximately 10% of its issued ordinary share capital, at a minimum price of $0.01 per share, at a maximum price for such shares of 5% above the average volume-weighted average price of the Company's shares over the five business days prior to purchase and subject to additional restrictions (including as to pricing, volume, timing and the use of brokers or dealers) under applicable U.S. securities laws.
Subsequently, the Company’s Board of Directors authorised the repurchase of up to $20,000 thousand of the Company's ordinary shares in the period ending December 31, 2018.
Dividends
On May 21, 2018, our Board of Directors approved an interim dividend per ordinary share of $0.06. The dividend totaling $10,321 thousand, was paid on June 29, 2018 to shareholders of record at the close of business on June 8, 2018.
On August 20, 2018, our Board of Directors approved an interim dividend per ordinary share of $0.06. The dividend totaling $10,321 thousand, was paid on September 20, 2018 to shareholders of record at the close of business on September 5, 2018.
There were no dividends paid or proposed by the Company during the year ended December 31, 2017.
During the year ended December 31, 2016, the Company declared four interim dividend payments of $0.08 per share, paid on March 14, August 12, September 28, and December 29, and each totaling $13,747 thousand, respectively, distributed as cash payments through reserves. As of December 31, 2016, all dividends declared were paid.
Non-controlling interests
The changes in non-controlling interests in the consolidated statements of financial position in 2018 and 2017 were as follows:
Balance
US$'000
Balance at January 1, 2017
125,556
Loss for the year
(5,144)
Dividends paid to joint venture partner
(7,350)
Non-controlling interest arising on the acquisition of FerroSolar Opco Group S.L.
6,750
Translation differences and other
1,922
Balance at December 31, 2017
121,734
Loss for the year
(19,088)
Increase of Parent's ownership interest in FerroAtlántica de Venezuela S.A.
14,389
Translation differences and other
(890)
Balance at December 31, 2018
116,145
The stand-alone statutory information regarding the largest non-controlling interests, in accordance with IFRS 12 Disclosure of Interests in Other Entities, is as follows:
WVA Manufacturing, LLC (WVA) was formed on October 28, 2009 as a wholly-owned subsidiary of Globe. On November 5, 2009, Globe sold a 49% membership interest in WVA to Dow Corning Corporation (currently named “Dow”), an unrelated third party. As part of the sale of the 49% membership interest to Dow, an operating agreement and an output and supply agreement were established. The output and supply agreement states that of the silicon metal produced by WVA, 49% will be sold to Dow and 51% to Globe, which represents each member’s ownership interest, at a price equal to WVA’s actual production cost plus $100 per metric ton. The agreement will automatically terminate upon the dissolution or liquidation of WVA in accordance with the joint venture agreement between Globe and Dow. As of December 31, 2018 and 2017, the balance of Non-controlling interest related to WVA was $77,343 thousand and $80,868 thousand, respectively.
Quebec Silicon Limited Partnership (QSLP), formed under the laws of the Province of Québec on August 20, 2010 is managed by its general partner, Quebec Silicon General Partner Inc., which is a wholly-owned subsidiary of Globe. QSLP owns and operates the silicon metal operations in Bécancour, Québec. QSLP’s production output is subject to a supply agreement, which sells 51% of the production output to Globe and 49% to Dow, which represents each member’s ownership interest, at a price equal to QSLP’s actual production cost plus 31 Canadian dollars per metric ton. As of December 31, 2018 and 2017, the balance of non-controlling interest related to QSLP was $44,796 thousand and $46,830 thousand, respectively.
2018
2017
WVA
QSLP
WVA
QSLP
US$'000
US$'000
US$'000
US$'000
Statement of Financial Position
Non-current assets
84,864
62,725
88,532
68,521
Current assets
59,957
42,125
45,269
33,076
Non-current liabilities
14,677
15,406
14,678
14,213
Current liabilities
38,060
24,356
36,359
18,346
Income Statement
Sales
168,041
108,764
161,014
97,697
Operating profit
6,319
2,284
5,947
467
Profit before taxes
6,319
979
5,947
122
Net (loss) income
(6,458)
478
14,678
42
Cash Flow Statement
Cash flows from operating activities
10,025
4,317
16,017
7,076
Cash flows from investing activities
(3,830)
(4,980)
(2,193)
(5,422)
Cash flows from financing activities
—
—
(15,000)
(2)
Exchange differences on cash and cash equivalents in foreign currencies
—
(32)
—
68
Beginning balance of cash and cash equivalents
340
2,462
1,516
742
Ending balance of cash and cash equivalents
6,535
1,767
340
2,462</t>
  </si>
  <si>
    <t>Earnings (loss) per ordinary share</t>
  </si>
  <si>
    <t>Earnings per share [abstract]</t>
  </si>
  <si>
    <t xml:space="preserve">14. Earnings (loss) per ordinary share
Basic earnings (loss) per ordinary share are calculated by dividing the consolidated profit (loss) for the year attributable to the Parent by the weighted average number of ordinary shares outstanding during the year, excluding the average number of treasury shares held in the year, if any. Dilutive earnings (loss) per share assumes the exercise of stock options, provided that the effect is dilutive.
2018
2017
2016
Basic earnings (loss) per ordinary share computation
Numerator:
Profit (loss) attributable to the Parent (US$'000)
43,661
(678)
(338,427)
Denominator:
Weighted average basic shares outstanding
171,406,272
171,949,128
171,838,153
Basic earnings (loss) per ordinary share (US$)
0.25
—
(1.97)
Diluted earnings (loss) per ordinary share computation
Numerator:
Profit (loss) attributable to the Parent (US$'000)
43,661
(678)
(338,427)
Denominator:
Weighted average basic shares outstanding
171,406,272
171,949,128
171,838,153
Effect of dilutive securities
123,340
—
—
Weighted average dilutive shares outstanding
171,529,612
171,949,128
171,838,153
Diluted earnings (loss) per ordinary share (US$)
0.25
—
(1.97)
Potential ordinary shares of 269,116, of 70,673, and of 96,236 were excluded from the calculation of diluted earnings (loss) per ordinary share in 2018, 2017, and 2016 respectively because their effect would be anti-dilutive. </t>
  </si>
  <si>
    <t>Provisions [abstract]</t>
  </si>
  <si>
    <t>15. Provisions
Provisions comprise the following at December 31:
2018
2017
Non- Current
Current
Total
Non- Current
Current
Total
US$'000
US$'000
US$'000
US$'000
US$'000
US$'000
Provision for pensions
52,529
197
52,726
59,195
—
59,195
Environmental provision
2,880
331
3,211
3,121
346
3,467
Provisions for litigation
—
2,399
2,399
—
11,732
11,732
Provisions for third-party liability
7,270
—
7,270
7,639
—
7,639
Provisions for C02 emissions allowances
2,859
25,111
27,970
—
7,281
7,281
Other provisions
10,249
12,532
22,781
12,442
13,736
26,178
Total
75,787
40,570
116,357
82,397
33,095
115,492
The changes in the various line items of provisions in 2018 and 2017 were as follows:
Provisions for
Provisions for
Provisions for
Provision for
Environmental
Litigation
Third
CO2 Emissions
Other
Pensions
Provision
in Progress
Party Liability
Allowances
Provisions
Total
US$'000
US$'000
US$'000
US$'000
US$'000
US$'000
US$'000
Balance at January 1, 2017
60,876
3,083
—
5,835
5,512
26,278
101,584
Charges for the year
5,082
133
10,807
2,451
6,946
1,494
26,913
Provisions reversed with a credit to income
(1,321)
—
(237)
(181)
—
(545)
(2,284)
Amounts used
(2,304)
(93)
—
—
(5,907)
(2,911)
(11,215)
Provision against equity
(4,511)
—
—
—
—
—
(4,511)
Transfers from/(to) other accounts
—
—
931
(12)
—
(612)
307
Exchange differences and others
1,373
344
231
(454)
730
1,009
3,233
Transfer from liabilities associated with assets held for sale (see Note 29)
—
—
—
—
—
1,465
1,465
Balance at December 31, 2017
59,195
3,467
11,732
7,639
7,281
26,178
115,492
Charges for the year
4,611
103
392
229
26,348
2,483
34,166
Provisions reversed with a credit to income
(36)
—
—
(9)
—
(1,524)
(1,569)
Amounts used
(2,076)
—
(9,595)
(239)
(5,470)
(3,039)
(20,419)
Provision against equity
(3,568)
—
—
—
—
—
(3,568)
Transfers from/(to) other accounts
277
—
—
—
—
—
277
Exchange differences and others
(5,677)
(359)
(130)
(350)
(189)
(2,035)
(8,740)
Additions from business combinations (see Note 5)
—
—
—
—
—
735
735
Disposals from business divestitures
—
—
—
—
—
(17)
(17)
Balance at December 31, 2018
52,726
3,211
2,399
7,270
27,970
22,781
116,357
The main provisions relating to employee obligations are as follows:
France
These relate to various obligations assumed by FerroPem, S.A.S. with various groups of employees relate to long-service benefits, medical insurance supplements and retirement obligations, all of which are defined benefit obligations, whose changes in 2018 and 2017 were as follows:
2018
2017
US$'000
US$'000
Obligations at the beginning of year
29,768
29,733
Current service cost
1,678
1,834
Borrowing costs
470
383
Actuarial differences
(700)
(4,570)
Benefits paid
(1,818)
(1,471)
Exchange differences
(1,349)
3,859
Obligations at the end of year
28,049
29,768
At December 31, 2018 and 2017, the effect of a 1% change in the cost of this provision would have resulted in a change to the provision of approximately $3,664 thousand and $3,970 thousand, respectively.
The following table reflects the gross benefit payments that are expected to be paid for the benefit plans for the year ended December 31, 2018:
2018
US$'000
2019
1,597
2020
977
2021
1,179
2022
1,329
2023
2,007
Years 2024-2028
8,628
The subsidiary recognized provisions in this connection based on an actuarial study performed by an independent expert.
South Africa
Defined benefit plans relate to Retirement medical aid obligations and Retirement benefits. Actuarial valuations are performed periodically by independent third parties and in the actuary’s opinion the fund was in a sound financial position. The valuation was based upon the amounts as per the latest valuation report received from third party experts.
Retirement medical aid obligations
The Company provides post-retirement benefits by way of medical aid contributions for employees and dependents.
Retirement benefits
It is the policy of the Company to provide retirement benefits to all its employees and therefore membership of the retirement fund is compulsory. The Company has both defined contribution and defined benefit plans. The pension fund obligation is recognized in current provisions as the Company will contribute the difference to the plan assets within the next 12 months.
In this regard, the changes of this provision in 2018 and 2017 were as follows:
2018
2017
US$'000
US$'000
Obligations at beginning of year
7,872
8,760
Current service cost
139
310
Borrowing costs
740
932
Actuarial differences
(2,000)
(2,226)
Benefits paid
(226)
(740)
Exchange differences
(1,096)
836
Obligations at end of year
5,429
7,872
At December 31, 2018 and 2017, the effect of a 1% change in the cost of the medical aid would have resulted in a change to the provision of approximately $216 thousand and $297 thousand, respectively.
The breakdown, in percentage, of the plan assets are as follows:
2018
2017
Cash
1.72
%
47.45
%
Equity
47.42
%
24.79
%
Bond
13.62
%
7.66
%
Property
2.67
%
1.41
%
International
30.27
%
15.74
%
Others
4.30
%
2.95
%
Total
100.00
%
100.00
%
As of December 31, 2018 and 2017 the Plan assets amounted to $1,906 thousand and $2,248 thousand, respectively. Changes in the fair value of plan assets linked to the defined benefit plans in South Africa were as set forth in the following table:
2018
2017
US$'000
US$'000
Fair value of plan assets at the beginning of the year
2,248
3,532
Interest income on assets
216
255
Benefits paid
(50)
(2,609)
Actuarial differences
(228)
270
Other
(280)
800
Fair value of plan assets at the end of the year
1,906
2,248
Actual return on assets
(11)
525
Venezuela
Benefit Plan
The company FerroVen has pension obligations to all of its employees who, once reaching retirement age, have accumulated at least 15 years of service to the company and receive a Venezuelan Social Security Institute (IVSS) pension. In addition to the pension paid by the IVSS, 80% of the basic salary accrued when the pension benefit is awarded is guaranteed and paid by means of a lifelong monthly pension.
The most recent of the present value of the defined benefit obligation actuarial valuation was determined at December 31, 2018 by independent actuaries. The present value of the obligation for defined benefit cost, the current service cost and past service cost were determined using the projected unit credit method.
In this regards, the changes of this provision in 2018 and 2017 were as follows:
2018
2017
US$'000
US$'000
Obligations at the beginning of year
1,883
2,955
Current service cost
775
158
Borrowing costs
—
2,255
Benefits paid
(35)
(93)
Exchange differences
(2,089)
(3,392)
Obligations at the end of year
534
1,883
The summary of the main actuarial assumptions used to calculate the aforementioned obligations is as follows:
France
South Africa
Venezuela
2018
2017
2018
2017
2018
2017
Salary increase
1.60%-6.10%
1.60%-6.10%
%
8.1
%
%
207.25
%
Discount rate
2%
2%
%
10.3
%
%
219.54
%
Expected inflation rate
1.60%
1.60%
%
7.10
%
%
207
%
Mortality
TGH05/TGF05
TGH05/TGF05
SA 85-90 / PA (90)
SA 85-90 / PA (90)
UP94
UP94
Retirement age
65
65
63
63
63
North America
a. Defined Benefit Retirement and Post-retirement Plans
Globe Metallurgical Inc. (“GMI”) sponsors three non-contributory defined benefit pension plans covering certain employees, which were all frozen in 2003. Core Metals sponsors a non-contributory defined benefit pension plan covering certain employees, which was closed to new participants in April 2009.
Quebec Silicon Limited partnership (“QSLP”) sponsors a contributory defined benefit pension plan and postretirement benefit plan for certain employees, based on length of service and remuneration. Post-retirement benefits consist of a group insurance plan covering plan members for life insurance, disability, hospital, medical, and dental benefits. The contributory defined benefit pension plan was closed to new participants in December 2013. On December 27, 2013, the Communications, Energy and Paper Workers Union of Canada (“CEP”) ratified a new collective bargaining agreement, which resulted in a curtailment pertaining to the closure of the postretirement benefit plan for union employees retiring after January 31, 2016. The Company’s funding policy has been to contribute, as necessary, an amount in excess of the minimum requirements in order to achieve the Company’s long-term funding targets.
Benefit Obligations and Funded Status – The following provides a reconciliation of the benefit obligations, plan assets and funded status of the North American plans as of December 31, 2018 and 2017:
2018
2017
USA
Canada
USA
Canada
Post-
Post-
Pension
Pension
retirement
Pension
Pension
retirement
Plans
Plans
Plans
Total
Plans
Plans
Plans
Total
US$'000
US$'000
US$'000
US$'000
US$'000
US$'000
US$'000
US$'000
Benefit obligation
35,062
22,393
7,377
64,832
38,195
24,788
8,837
71,820
Fair value of plan assets
(29,038)
(17,076)
—
(46,114)
(32,869)
(19,283)
—
(52,152)
Provision for pensions
6,024
5,317
7,377
18,718
5,326
5,505
8,837
19,668
All North American pension and post-retirement plans are underfunded. At December 31, 2018 and 2017, the accumulated benefit obligation was $57,455 thousand and $62,983 thousand for the defined pension plan and $7,377 thousand and $8,837 thousand for the post-retirement plans, respectively.
The assumptions used to determine benefit obligations at December 31, 2018 and 2017 for the North American plans are as follows:
North America – 2018
North America – 2017
USA
Canada
USA
Canada
Pension
Pension
Postretirement
Pension
Pension
Postretirement
Plan
Plan
Plan
Plan
Plan
Plan
Salary increase
N/A
2.75% - 3.00%
N/A
N/A
2.75% - 3.00%
N/A
Discount rate
4.00%
3.80%
3.90%
3.50%
3.60%
3.65%
Expected inflation rate
N/A
N/A
N/A
N/A
N/A
N/A
Mortality
SOA RP-2014 Blue Collar Mortality
CPM2014-Private
CPM2014-Private
SOA RP-2014 Total Dataset Mortality
CPM2014-Private
CPM2014-Private
Retirement age
65
62
62
65
62
62
The discount rate used in calculating the present value of our pension plan obligations is developed based on the BPS&amp;M Pension Discount Curve for 2018 and 2017 and the Mercer Proprietary Yield Curve for 2018 and 2017. QSLP Pension and post-retirement benefit plans and the expected cash flows of the benefit payments.
The Company expects to make discretionary contributions of approximately $1,037 thousand to the defined benefit pension and post-retirement plans for the year ending December 31, 2019.
The following reflects the gross benefit payments that are expected to be paid in future years for the benefit plans for the year ended December 31:
Non-pension
Postretirement
Pension Plans
Plans
US$'000
US$'000
2019
3,175
197
2020
3,205
197
2021
3,241
203
2022
3,247
203
2023
3,311
222
Years 2024-2028
17,178
1,393
The accumulated non-pension postretirement benefit obligation has been determined by application of the provisions of the Company’s health care and life insurance plans including established maximums, relevant actuarial assumptions and health care cost trend rates projected at 5.3% for 2018 and decreasing to an ultimate rate of 4.0% in fiscal 2040. At December, 31 2018 and 2017, the effect of a 1% increase in health care cost trend rate on the non-pension postretirement benefit obligation is $1,535 thousand and $1,862 thousand, respectively. At December, 31 2018 and 2017 the effect of a 1% decrease in health care cost trend rate on the non-pension postretirement benefit obligation is ($1,194) thousand and ($1,442) thousand.
The changes to these obligations in the current year ended December 31, 2018 were as follows:
2018
USA
Canada
Pension
Pension
Post-retirement
Plans
Plans
Plans
Total
US$'000
US$'000
US$'000
US$'000
Obligations at the beginning of year
38,195
24,788
8,837
71,820
Service cost
185
123
334
642
Borrowing cost
1,300
816
297
2,413
Actuarial differences
(2,849)
(416)
(1,240)
(4,505)
Benefits paid
(1,874)
(978)
(161)
(3,013)
Exchange differences
—
(1,940)
(690)
(2,630)
Expenses
(70)
—
—
(70)
Plan amendments
175
—
—
175
Obligations at the end of year
35,062
22,393
7,377
64,832
The plan assets of the defined benefit and retirement and post-retirement plans in North America are comprised of assets that have quoted market prices in an active market. The breakdown as of December 31, 2018 and 2017 of the assets by class are:
2018
2017
Cash
1
%
%
Equity Mutual Funds
40
%
45
%
Fixed Income Securities
59
%
51
%
Real Estate Mutual Funds
—
%
%
Total
100
%
100
%
For the year ended December 31, 2018, the changes in plan assets were as follows:
2018
USA
Canada
Pension
Pension
Plans
Plans
Total
US$'000
US$'000
US$'000
Fair value of plan assets at the beginning of the year
Interest income on assets
1,110
643
1,753
Benefits paid
(1,874)
(978)
(2,852)
Actuarial return on plan assets
(3,044)
(1,154)
(4,198)
Other
(23)
(718)
(741)
Fair value of plan assets at the end of the year
29,038
17,076
46,114
b. Other Benefit Plans
The Company administers healthcare benefits for certain retired employees through a separate welfare plan requiring reimbursement from the retirees.
The Company’s subsidiary, GMI, provides two defined contribution plans (401(k) plans) that allow for employee contributions on a pretax basis. The Company agrees to match 25% of participants’ contributions up to a maximum of 6% of compensation. Additionally, the Company sponsors a defined contribution plan for employees of Core Metals. Under the plan, the Company may make discretionary payments to salaried and non-union participants in the form of profit sharing and matching funds.
Other benefit plans offered by the Company include a Section 125 cafeteria plan for the pretax payment of healthcare costs and flexible spending arrangements.
Environmental provision
Environmental provisions relate to $2,880 thousand of non-current environmental rehabilitation obligations (2017: $3,121 thousand) and $331 thousand of current environmental rehabilitation obligations (2017: $346 thousand).
Provisions for litigation
Certain employees of FerroPem, S.A.S., then known as Pechiney Electrometallurgie, S.A., may have been exposed to asbestos at its plants in France in the decades prior to FerroAtlántica’s purchase of that business in December 2004. The Company has recognized a provision of $1,775 thousand during the year ended December 31, 2018 as part of the current portion of Provisions for litigation (2017: $2,339 thousand). The associated expense has been recorded to Staff costs in the Consolidated Income Statement. See Note 24 for further information.
The outcome of this dispute, including the amount and timing of any potential settlements, remains uncertain. The provision reflects the Company’s best estimate of the expenditure required to settle its present obligations.
The company received in March 2017 a demand for mediation from our North American joint venture partner regarding a dispute in relation to the price of coal charged by our subsidiary, Alden, to our North American joint ventures. During 2017, the parties engaged in a non-binding mediation process and the Company recognized a provision of $8,900 thousand during the year ended December 31, 2017. During 2018, the Company reached an agreement with the joint venture partner, and paid $4,450 thousand, and recognized the remaining $4,450 thousand in other current liabilities.
Provisions for third-party liability
Provisions for third-party liability relate to current obligations ($7,270 thousand) relating to health costs for retired employees (2017: $7,639 thousand).
Other provisions
Included in other provisions are current obligations arising from past actions that involve a probable outflow of resources that can be reliably estimated. Other provisions provision for taxes of $7,323 thousand (2017: $8,136 thousand) and other provisions of $15,458 thousand (2017: $18,042 thousand).</t>
  </si>
  <si>
    <t>Disclosure of detailed information about borrowings [abstract]</t>
  </si>
  <si>
    <t xml:space="preserve">16. Bank borrowings
Bank borrowings comprise the following at December 31:
2018
Non-Current
Current
Limit
Amount
Amount
Total
US$'000
US$'000
US$'000
US$'000
Borrowings carried at amortised cost:
Credit facilities
250,000
132,821
493
133,314
Other loans
—
7,698
7,698
Total
132,821
8,191
141,012
2017
Non-Current
Current
Limit
Amount
Amount
Total
US$'000
US$'000
US$'000
US$'000
Borrowings carried at amortised cost:
Credit facilities
200,000
—
—
—
Other loans
—
1,003
1,003
Total
—
1,003
1,003
Credit facilities
Credit facilities comprise the following at December 31:
2018
2017
US$'000
US$'000
Secured loans carried at amortised cost
Principal amount
135,919
—
Unamortised issuance costs
(3,098)
—
Accrued interest
493
—
Total
133,314
—
Amount due for settlement within 12 months
493
—
Amount due for settlement after 12 months
132,821
—
Total
133,314
—
On February 27, 2018, Ferroglobe entered into a revolving credit facility that provided for borrowings up to an aggregate principal amount of $250,000 thousand (the “Revolving Credit Facility”). The Revolving Credit Facility was amended on February 22, 2019, which included a reduction in the size of the facility from $250,000 thousand to $200,000 thousand (see Note 30). In addition to loans in US dollars, multicurrency borrowings under the Revolving Credit Facility are available in Euros, Pound Sterling and any other currency approved by the administrative agent and lenders. Subject to certain exceptions, loans under the Revolving Credit Facility may be borrowed, repaid and reborrowed at any time until the facility’s expiration date in February 27, 2021.
Interest Rates
At the Company’s option, loans under the Revolving Credit Facility bear interest based on the Base Rate or the Euro-Rate (each as defined below), plus an applicable margin. The applicable margin varies based on financial ratios, and is currently 2.25% for Base Rate loans or 3.25% for Euro-Rate loans. The average interest rate during the twelve months ended December 31, 2018 was 5.2%.
Base Rate shall mean, for any day, a fluctuating per annum rate of interest equal to the highest of (a) the Fed Overnight Bank Funding Rate, plus fifty basis points (0.50%), (b) the Prime Rate, and (c) the Daily LIBOR Rate, plus 100 basis points (1.00%). Any change in the Base Rate (or any component thereof) shall take effect at the opening of business on the day such change occurs. Notwithstanding the foregoing, if the Base Rate as determined in the manner provided for above would be less than zero percent (0.00%) per annum, such rate shall be deemed to be zero percent (0.00%) per annum for purposes of the Revolving Credit Facility Agreement.
Euro-Rate shall mean the following: (a) with respect to the U.S. Dollar Loans comprising any Borrowing Tranche to which the Euro-Rate Option applies for any Interest Period, the interest rate per annum determined by the Administrative Agent as the rate at which U.S. Dollar deposits are offered by leading banks in the London interbank deposit market; (b) with respect to Optional Currency Loans in Euros or British Pounds Sterling comprising any Borrowing Tranche for any Interest Period, the interest rate per annum determined by the Administrative Agent as the rate at which such currencies are offered by leading banks in the London interbank deposit market.
Guarantees and security
The obligations of Ferroglobe PLC (Borrower) under the Revolving Credit Facility, are guaranteed by certain of its subsidiaries (the Guarantors). The obligations of the Borrower and the Guarantors (together, the Loan Parties), together with each secured bank product accepted or executed by a Loan Party, are or will be secured by particular security interests in certain equity interests of subsidiaries of the Loan Parties and certain assets of the Loan Parties.
Covenants
In addition to certain affirmative and negative covenants, the Revolving Credit Facility contains certain maintenance financial covenants, including a maximum net total leverage ratio and a minimum interest coverage ratio. The Company was in compliance with all covenants as of December 31, 2018. Subsequent to December 31, 2018 the Company entered in to an amendment to the Revolving Credit facility that modified the financial maintenance covenants for an interim period (see Note 30).
Foreign currency exposure of bank borrowings
The breakdown by currency of bank borrowings at December 31, is as follows:
2018
Non-Current
Current
Principal
Principal
Amount
Amount
Total
US$'000
US$'000
US$'000
Borrowings in US Dollars
78,664
785
79,449
Borrowings in Euros
57,255
6,913
64,168
Total
135,919
7,698
143,617
2017
Non-Current
Current
Principal
Principal
Amount
Amount
Total
US$'000
US$'000
US$'000
Borrowings in US Dollars
—
992
992
Borrowings in other currencies
—
11
11
Total
—
1,003
1,003
Contractual maturity of non-current bank borrowings
The contractual maturity of non-current bank borrowings at December 31, 2018, was as follows:
2018
2021
Total
US$'000
US$'000
Credit facilities
132,821
132,821
Other loans
—
—
Total
132,821
132,821
There were no non-current bank borrowings outstanding at December 31, 2017. </t>
  </si>
  <si>
    <t>Leases</t>
  </si>
  <si>
    <t>Disclosure of finance lease and operating lease by lessee [abstract]</t>
  </si>
  <si>
    <t>17. Leases
Obligations under finance leases
Obligations under finance leases comprise the following at December 31:
2018
2017
Non-
Non-
Current
Current
Total
Current
Current
Total
US$'000
US$'000
US$'000
US$'000
US$'000
US$'000
Hydroelectrical installations (including power lines and concessions)
52,428
12,577
65,005
68,088
12,551
80,639
Other finance leases
1,044
422
1,466
1,625
369
1,994
Total
53,472
12,999
66,471
69,713
12,920
82,633
On May 25, 2012, FerroAtlàntica, S.A., as financial lessee, entered into a sale and leaseback agreement (the ‘‘Hydro-electric Finance Lease’’) with respect to certain hydro-electric assets in Spain. The financial lessee’s obligations under the Hydroelectric Finance Lease are secured by such hydro-electric assets. Payments in respect of the Hydro-electric Finance Lease are to be made in 120 installments, which commenced on May 25, 2012 and continue until maturity on May 25, 2022. The outstanding amounts under this loan accrue interest at a rate equal to six-month EURIBOR plus 3.5%.
The detail, by maturity, of the non-current payment obligations under finance leases as of December 31, 2018 is as follows:
2020
2021
2022
Total
US$'000
US$'000
US$'000
US$'000
Hydroelectrical installations (including power lines and concessions)
13,199
13,849
25,380
52,428
Other finance leases
618
426
—
1,044
Total
13,817
14,275
25,380
53,472
Future net minimum lease payments under finance leases together with the future finance charges are as follows:
Undiscounted minimum lease payments
Present value of minimum lease payments
2018
2017
2018
2017
US$'000
US$'000
US$'000
US$'000
Within 1 year
13,362
13,281
12,999
12,920
Between 1 and 5 years
61,556
82,683
53,472
69,713
After 5 years
—
—
—
—
Total minimum lease payments
74,918
95,964
66,471
82,633
Less: amounts representing finance lease charges
8,447
13,331
—
—
Present value of minimum lease payments
66,471
82,633
66,471
82,633
Operating leases
The Company also enters into operating leases, the most significant of which relates to the Company’s office leases. Expenses associated with operating leases are recorded in Other Operating Expenses in the consolidated income statement, and the minimum lease payments on operating leases at December 31, are as follows:
2018
2017
US$'000
US$'000
Within one year
9,684
12,105
Between one and five years
20,847
27,277
After five years
732
3,347
Total
31,263
42,729</t>
  </si>
  <si>
    <t xml:space="preserve">18. Debt instruments
Debt instruments comprise the following at December 31:
2018
2017
US$'000
US$'000
Unsecured notes carried at amortised cost
Principal amount
350,000
350,000
Unamortised issuance costs
(8,343)
(10,668)
Accrued coupon interest
10,937
10,938
Total
352,594
350,270
Amount due for settlement within 12 months
10,937
10,938
Amount due for settlement after 12 months
341,657
339,332
Total
352,594
350,270
On February 15, 2017, Ferroglobe and Globe (together, the “Issuers”) issued $350,000 thousand aggregate principal amount of 9.375% Senior Notes due March 1, 2022 (the “Notes”). The proceeds were used primarily to repay existing indebtedness, including borrowings, certain credit facilities and other loans. Issuance costs of $12,116 thousand were incurred. The principal amounts of the Notes issued by Ferroglobe and Globe were $150,000 thousand and $200,000 thousand, respectively. Interest on the Notes is payable semi-annually on March 1 and September 1 of each year, commencing on September 1, 2017.
At any time prior to March 1, 2019, the Issuers may redeem all or a portion of the Notes at a redemption price based on a “make-whole” premium. At any time on or after March 1, 2019, the Issuers may redeem all or a portion of the Notes at redemption prices varying based on the period during which the redemption occurs. In addition, at any time prior to March 1, 2019, the Issuers may redeem up to 35% of the aggregate principal amount of the Notes with the net proceeds from certain equity offerings at a redemption price of 109.375% of the principal amount of the Notes, plus accrued and unpaid interest.
The Notes are senior unsecured obligations of the Issuers and are guaranteed on a senior basis by certain subsidiaries of Ferroglobe. The Notes are listed on the Irish Stock Exchange. The associated indenture of the notes contains certain negative covenants. Additionally, if the Issuers experience a change of control the indenture requires the Issuers to offer to redeem the Notes at 101% of their principal amount. Grupo Villar Mir S.A.U. owns 53.9% of the Company's outstanding shares and has pledged them to secure its obligations to certain banks. The Company would experience a change in control and would be required to offer redemption of bonds in accordance with the indenture if Grupo Villar Mir S.A.U. defaults on the underlying loan. See Note 27 for further information.
The fair value of the Notes, determined by reference to the closing market price on the last trading day of the year, was $288,022 thousand as at December 31, 2018 (December 31, 2017: $378,000 thousand). </t>
  </si>
  <si>
    <t>Other financial Liabilities</t>
  </si>
  <si>
    <t>Disclosure of financial liabilities [abstract]</t>
  </si>
  <si>
    <t>19. Other financial liabilities
Other financial liabilities comprise the following at December 31:
2018
2017
Non-
Non-
Current
Current
Total
Current
Current
Total
US$'000
US$'000
US$'000
US$'000
US$'000
US$'000
Financial loans from government agencies
9,325
52,524
61,849
10,971
88,420
99,391
Derivative financial instruments
23,463
—
23,463
38,040
—
38,040
Total
32,788
52,524
85,312
49,011
88,420
137,431
Financial loans from government agencies
On September 8, 2016, FerroAtlántica, S.A., as borrower, and the Spanish Ministry of Industry, Tourism and Commerce (the “Ministry”), as lender, entered into two loan agreements under which the Ministry made available to the borrower loans in aggregate principal amount of €44,999 thousand and €26,909 thousand, respectively, in connection with industrial development projects relating to the Company’s solar grade silicon project. The loan of €44,999 thousand is contractually due to be repaid in 7 installments over a 10-year period with the first three years as a grace period. The loan of €26,909 thousand was repaid in April 2018. Interest on outstanding amounts under each loan accrues at an annual rate of 2.29%. As of December 31, 2018, the amortized cost of these loans was €44,706 thousand (equivalent to $51,189 thousand) (2017: €72,517 thousand and $86,969 thousand).
The agreements governing the loans contain the following limitations on the use of the proceeds of the outstanding loan: (1) the investment of the proceeds must occur between January 1, 2016 and February 24, 2019; (2) the allocation of the proceeds must adhere to certain approved budget categories; (3) if the final investment cost is lower than the budgeted amount, the borrower must reimburse the Ministry proportionally; and (4) the borrower must comply with certain statutory restrictions regarding related party transactions and the procurement of goods and services. As of December 31, 2018, the balance of these loans have been presented within current liabilities due to non-compliance with the loan conditions.
The remaining non-current and current balances are related to loans granted mainly by French and Spanish government agencies.
Derivative financial instruments
Derivative financial instruments comprise the following at December 31:
2018
2017
US$'000
US$'000
Derivatives designated as hedging instruments
Cross currency swap
15,883
26,219
Derivatives not designated as hedging instruments
Cross currency swap
4,501
7,429
Interest rate swaps
3,079
4,392
23,463
38,040
Cross currency swap
The Company's operations generate cash flows predominantly in Euros and US dollars. The Company is exposed to exchange rate fluctuations between these currencies as it expects to convert Euros into US dollars to settle a proportion of the interest and principal of the Notes (see Note 18). To manage this currency risk, the Parent Company entered a cross-currency swap (the “CCS”) on May 12, 2017 where on a semi-annual basis it will receive interest of 9.375% on a notional of $192,500 thousand and pay interest of 8.062% on a notional of €176,638 thousand and it will exchange these Euro and US dollar notional amounts at maturity of the Notes in 2022. The timing of payments of interest and principal under the CCS coincide exactly with those of the Notes.
The fair value of the CCS at December 31, 2018 was $20,384 thousand (2017: $33,648 thousand) (see Note 28).
The Parent Company, which has a Euro functional currency, has designated $150,000 thousand of the notional amount of the CCS as a cash flow hedge of the variability of the Euro functional currency equivalents of the future US dollar cash flows of $150,000 thousand of the principal amount of the Notes. During the year ended December 31, 2018, the change in fair value of the CCS has resulted in a gain of $10,006 thousand recognized through other comprehensive income in the valuation adjustments reserve (2017: $24,171 thousand loss). During the year ended December 31, 2018, the change in value of the hedged item used as the basis for recognizing hedge ineffectiveness for the period was a gain of $10,333 thousand. This cash flow hedge was assessed to be highly effective at December 31, 2018 and therefore no ineffectiveness was recognized in the income statement. Amounts transferred from the valuation adjustments reserve to the income statement comprise a gain of $7,024 thousand transferred to exchange differences (2017: $14,791 thousand loss) and a gain of $951 thousand transferred to finance costs (2017: $1,216 thousand). At December 31, 2018, a balance of $8,567 thousand in respect of the cash flow hedge of the CCS remained in the valuation adjustment reserve and will be reclassified to the income statement as the hedged item affects profit or loss over the period to maturity of the Notes (2017: $10,596 thousand).
The remaining $42,500 thousand of the notional amount of the CCS is not designated as a cash flow hedge and is accounted for at fair value through profit or loss, resulting in a gain of $2,838 thousand for the year ended December 31, 2018, which is recorded in financial derivative gain in the consolidated income statement (2017: $6,850 thousand loss).
Interest rate swaps
The Company enters into interest rate swaps to manage the risk of changes in interest rates on certain non-current and current obligations. Since June 30, 2015, the interest rate swaps have been considered as ineffective hedges and as a result the changes in fair value of these derivatives are recognized through profit or loss. At December 31, 2018, valuation adjustments reserve includes $2,602 thousand that relates to hedging relationships for which hedge accounting is no longer applied.
The following interest rate swaps were outstanding at December 31:
2018
Nominal
Fixed
Reference
Fair
Amount
Interest
Floating
Value
US$'000
Maturity
Rate
Interest Rate
US$'000
Lease of hydroelectrical installations
137,400
2.05
6-month Euribor
(3,079)
Total
(3,079)
2017
Nominal
Fixed
Reference
Fair
Amount
Interest
Floating
Value
US$'000
Maturity
Rate
Interest Rate
US$'000
Lease of hydroelectrical installations
143,916
2.05
6-month Euribor
(4,392)
Total
(4,392)</t>
  </si>
  <si>
    <t>Trade and other payables.</t>
  </si>
  <si>
    <t>20. Trade and other payables
Trade and other payables compose the following at December 31:
2018
2017
US$'000
US$'000
Payable to suppliers
241,936
172,566
Trade notes and bills payable
14,887
20,293
Total
256,823
192,859</t>
  </si>
  <si>
    <t>Other liabilities</t>
  </si>
  <si>
    <t>21. Other liabilities
Other liabilities comprise the following at December 31:
2018
2017
Non-
Non-
Current
Current
Total
Current
Current
Total
US$'000
US$'000
US$'000
US$'000
US$'000
US$'000
Payable to non-current asset suppliers
99
11,648
11,747
—
5,411
5,411
Guarantees and deposits
16
—
16
32
2
34
Remuneration payable
55
45,705
45,760
—
46,667
46,667
Tax payables
—
20,799
20,799
1,574
17,785
19,359
Contingent consideration
23,119
3,103
26,222
—
—
—
Other liabilities
1,741
22,315
24,056
1,930
20,704
22,634
Total
25,030
103,570
128,600
3,536
90,569
94,105
Tax payables
Tax payables comprise the following at December 31:
2018
2017
Non-
Non-
Current
Current
Total
Current
Current
Total
US$'000
US$'000
US$'000
US$'000
US$'000
US$'000
VAT
—
6,491
6,491
—
1,784
1,784
Accrued social security taxes payable
—
5,001
5,001
—
5,095
5,095
Personal income tax withholding payable
—
1,436
1,436
—
1,049
1,049
Other
—
7,871
7,871
1,574
9,857
11,431
Total
—
20,799
20,799
1,574
17,785
19,359
Share-based compensation
a. Equity Incentive Plan
On May 29, 2016, the board of Ferroglobe PLC adopted the Ferroglobe PLC Equity Incentive Plan (the “Plan”) and on June 29, 2016 the Plan was approved by the shareholders of the Company. The Plan is a discretionary benefit offered by Ferroglobe PLC for the benefit of selected senior employees of Ferroglobe PLC and its subsidiaries. The Plan’s main purpose is to reward and foster performance through share ownership. Awards under the plan may be structured either as conditional share awards or options with a $nil exercise price (nil cost options). The awards are subject to a service condition of three years from the date of grant.
Details of the Plan awards during the current and prior years are as follows:
Number of awards
Outstanding as of December 31, 2016
264,933
Granted during the period
492,432
Exercised during the period
—
Expired/forfeited during the period
—
Outstanding as of December 31, 2017
757,365
Granted during the period
485,860
Exercised during the period
—
Expired/forfeited during the period
(218,183)
Outstanding as of December 31, 2018
1,025,042
Exercisable as of December 31, 2018 and December 31, 2017
—
The awards outstanding under the Plan at December 31, 2018 and December 31, 2017 were as follows:
Performance Period
Fair Value at
Grant Date
(three years ended)
Expiration Date
Exercise Price
Grant Date
2018
2017
June 14, 2018
N/A
June 13, 2028
nil
$
9.34
129,930
—
March 21, 2018
December 31, 2021
March 20, 2028
nil
$
22.56
287,080
—
June 20, 2017
December 31, 2020
June 20, 2027
nil
$
15.90
17,342
17,342
June 1, 2017
N/A
June 1, 2027
nil
$
10.96
19,463
19,463
June 1, 2017
December 31, 2020
June 1, 2027
nil
$
16.77
382,002
455,627
November 24, 2016
December 31, 2019
November 24, 2026
nil
$
16.66
189,225
264,933
1,025,042
757,365
The awards outstanding as of December 31, 2018 had a weighted average remaining contractual life of 6.18 years.
At December 31, 2018, 875,649 of the outstanding awards were subject to performance conditions (2017: 737,902 awards). For those awards subject to performance conditions, upon completion of the three year service period, the recipient will receive a number of shares or nil cost options of between 0% and 200% of the above award numbers, depending on the financial performance of the Company during the performance period. The performance conditions can be summarized as follows:
Vesting Conditions
30% total shareholder return (“TSR”) relative to a comparator group
30% TSR relative to S&amp;P Global 1200 Metals and Mining Index
20% return on invested capital (“ROIC”) relative to a comparator group
20% net operating profit after tax (“NOPAT”) relative to a comparator group
There were no performance obligations linked to 149,393 of the awards outstanding at December 31, 2018 (2017: 19,463 awards). These awards were issued as deferred bonus awards and vest subject to remaining in employment for three years.
Fair Value
The weighted average fair value of the awards granted during the year ended December 31, 2018 was $18.62 (2017: $16.51). The Company estimates the fair value of the awards using Stochastic and Black-Scholes option pricing models. Where relevant, the expected life used in the model has been adjusted for the remaining time from the date of valuation until options are expected to be received, exercise restrictions (including the probability of meeting market conditions attached to the option), and performance considerations. Expected volatility is calculated over the period commensurate with the remainder of the performance period immediately prior to the date of grant.
The following assumptions were used to estimate the fair value of the awards:
Grant date
March 21, 2018
June 20, 2017
June 01, 2017
November 24, 2016
Fair value at grant date
$
$
$
$
Grant date share price
$
$
$
$
Exercise price
Nil
Nil
Nil
Nil
Expected volatility
%
%
%
%
Option life
3.00 years
3.00 years
3.00 years
3.00 years
Dividend yield
—
%
—
%
—
%
—
%
Risk-free interest rate
%
%
%
%
Remaining performance period at grant date
Company TSR at grant date
2.1
%
(0.3)
%
4.0
%
40.0
%
Median comparator group TSR at grant date
(6.2)
%
(7.2)
%
(3.7)
%
56.4
%
Median index TSR at grant date
(8.4)
%
%
%
%
At the date of grant for these awards, all of the opening averaging period and some of the performance period had elapsed. The Company’s TSR relative to the median comparator group TSR and median index TSR at grant date may impact the grant date fair value; starting from an advantaged position increases the fair value and starting from a disadvantaged position decreases the fair value.
To model the impact of the TSR performance conditions, we have calculated the volatility of the comparator group using the same method used to calculate the Company’s volatility, using historical data, where available, which matches the length of the remaining performance period grant date.
The Company’s correlation with its comparator group was assessed on the basis of correlations above 20% being considered significant and incorporated into the valuation model (100% represents perfect positive correlation and 0% represents no correlation).
For the year ended December 31, 2018, share-based compensation expense related to this stock plan amounted to $2,798 thousand, which is recorded in staff costs (2017: $2,405 thousand).
b. Options assumed under business combination with Globe
Prior to the business combination, shares of Globe Specialty Metals common stock were registered pursuant to Section 12(b) of the Exchange Act and listed on NASDAQ. As a result of the business combination between Ferroglobe and Globe, each share of Globe common stock was converted into the right to receive one Ferroglobe ordinary share. The shares of Globe common stock were suspended from trading on NASDAQ effective as of the opening of trading on December 24, 2015. Ferroglobe ordinary shares were approved for listing on The NASDAQ Global Market. At the effective time of the business combination, GSM stock and stock-based awards were replaced with stock and stock-based awards of Ferroglobe in a one to one exchange.
There were 59,980 options that were exercised and 167,990 share options that expired during the year ended December 31, 2018 (2017: 34,990 options were exercised and 71,027 share options expired).
A summary of options outstanding is as follows:
Weighted-
Average
Weighted-
Remaining
Average
Contractual
Aggregate
Number of
Exercise
Term in
Intrinsic
Options
Price
Years
Value
Outstanding as of December 31, 2016
629,378
$
14.59
1.75
580
Exercised during the period
(34,990)
6.77
Expired/forfeited during the period
(71,027)
14.54
Outstanding as of December 31, 2017
523,361
$
15.12
0.89
$
1,774
Exercised during the period
(59,980)
5.89
Expired/forfeited during the period
(167,990)
17.99
Cancelled in lieu of cash settlement
(191,761)
12.54
Outstanding as of December 31, 2018
103,630
$
19.40
0.44
$
—
Exercisable as of December 31, 2018
103,630
$
19.40
0.44
$
—
As of December 31, 2018 there are total vested options of 103,630 and no unvested options outstanding (2017: vested options of 515,028 and 8,333 unvested options).
For the year ended December 31, 2018, share based compensation income related to stock options under this plan was $287 thousand (2017: $4 thousand expense). The expense is reported within staff costs in the consolidated income statement.
For the year ended December 31, 2018, the Company settled 191,761 of the above options for cash resulting in a payment of $680 thousand.
c. Executive bonus plan assumed under business combination with Globe
Prior to the business combination, the Globe also issued restricted stock units under the Company’s Executive Bonus Plan. The fair value of restricted stock units is based on quoted market prices of the Company’s stock at the end of each reporting period. These restricted stock units proportionally vest over three years, but are not delivered until the end of the third year. The Company will settle these awards by cash transfer, based on the Company’s stock price on the date of transfer. For the year ended December 31, 2018, 7,031 restricted options were exercised and for the year ended December 31, 2017, 371,570 restricted options were exercised. As of December 31, 2018, and 2017 year end, restricted stock units of nil and 13,340, respectively, were outstanding.
For the year ended December, 31 2018, share based compensation income for these restricted stock units was $584 thousand before tax and $376 thousand after tax (2017: $343 thousand expense before tax and $202 thousand expense after tax). The expense is reported within staff costs in the consolidated income statement. At December 31, 2018 and 2017, the liability associated with the restricted stock option was $41 thousand and $626 thousand, respectively included in other current liabilities.
d. Stock appreciation rights assumed under business combination with Globe
Globe issued cash-settled stock appreciation rights as an additional form of incentivized bonus. Stock appreciation rights vest and become exercisable in one-third increments over three years. The Company settles all awards by cash transfer, based on the difference between the Company’s stock price on the date of exercise and the date of grant. The Company estimates the fair value of stock appreciation rights using the Black-Scholes option pricing model. There were 74,373 stock appreciation rights cancelled and 498,476 stock appreciation rights exercised during the year ended December 31, 2018 (2017: 209,451 stock appreciation rights cancelled and 168,135 stock appreciation rights exercised). As of December 31, 2018, and 2017, there were 610,021 and 1,182,871 stock appreciation rights outstanding, respectively.
For the year ended December 31, 2018 compensation income for these stock appreciation rights was $5,848 thousand before tax and $3,762 thousand after tax (2017: $3,429 thousand expense before tax and $2,023 thousand expense after tax). As of December 31, 2018, the liability associated with the stock appreciation rights is $62 thousand and is included in other current liabilities (2017: liability of $5,911 thousand included within other liabilities, of which $111 thousand was presented as non-current).</t>
  </si>
  <si>
    <t>Tax matters</t>
  </si>
  <si>
    <t>22. Tax matters
The components of current and deferred income tax expense (benefit) are as follows:
2018
2017
2016
US$'000
US$'000
US$'000
Consolidated income statement
Current income tax
Current income tax charge/(credit)
22,795
30,491
(14,885)
Adjustments in current income tax in respect of prior years
(865)
753
1,220
Total
21,930
31,244
(13,665)
Deferred tax
Origination and reversal of temporary differences
2,500
(14,857)
(33,030)
Impact of tax rate changes
98
(31,688)
—
Adjustments in deferred tax in respect of prior years
(293)
480
—
Total
2,305
(46,065)
(33,030)
Income tax expense (benefit)
24,235
(14,821)
(46,695)
As the Company has significant business operations in Spain, France, South Africa and the United States, a weighted effective tax rate is considered to be appropriate in estimating the Company’s expected tax rate. The following is a reconciliation of tax expense based on a weighted blended statutory income tax rate to our effective income tax expense for the years ended December 31, 2018, 2017, and 2016:
2018
2017
2016
US$'000
US$'000
US$'000
Accounting profit/(loss) before income tax
48,808
(20,643)
(405,308)
At weighted effective tax rate of 36% (2017: 31% and 2016: 31%)
17,409
(6,399)
(125,645)
Non-taxable income/(expenses)
(14,856)
96
—
Non-deductible expenses
25,079
18,278
81,648
Movements in unprovided deferred tax
7,620
7,138
15,326
US Tax Reform - federal tax rate change
—
(31,257)
—
Differing territorial tax rates
(2,262)
2
(22,949)
Adjustments in respect of prior periods
(1,038)
1,233
—
Other items
(4,936)
(845)
890
Elimination of effect of interest in joint ventures
1,079
1,458
—
Other permanent differences
1,242
(1,685)
5,196
Incentives and deductions
(6,944)
(3,188)
(1,161)
US State taxes
1,235
348
—
Taxable capital gains
607
—
—
Income tax (expense)/benefit
24,235
(14,821)
(46,695)
The Tax Cuts and Jobs Act (“TCJA”) was enacted into law on December 22, 2017. The material impact of the TCJA on the Company's 2017 position was a deferred tax credit of $31.2 million representing the remeasurement of the Company’s U.S. net deferred tax liability as a consequence of the reduction of the U.S. federal corporate statutory tax rate from 35% to 21% with effect from January 1, 2018. A one-off tax charge of $1.7 million representing the Company’s best estimate of its transition tax liability was recorded in 2017 and reversed in the current period following a comprehensive review of the foreign historic earnings and profits subject to tax under the new law.
Current tax assets and liabilities
2018
2017
US$'000
US$'000
Current tax assets
Income tax receivable
27,404
17,158
Current tax liabilities
Income tax payable
2,335
7,419
Net tax assets
25,069
9,739
Deferred tax assets and liabilities
For the year ended December 31, 2018:
Opening
Prior Year
Recognised in
Recognised in
Acquisitions/
Exchange
Closing
Balance
Charge
P&amp;L
Equity/ OCI
Disposals
Differences
Balance
US$'000
US$'000
US$'000
US$'000
US$'000
US$'000
US$'000
Intangible assets
(2,442)
1,787
236
—
—
—
(419)
Biological assets
(5,521)
—
2,233
—
—
448
(2,840)
Provisions
25,534
(3,388)
(1,353)
93
210
(1,146)
19,950
Property, plant &amp; equipment
(79,758)
(3,409)
3,562
—
(1,682)
3,002
(78,285)
Inventories
(243)
(3)
(2,673)
256
42
(12)
(2,633)
Hedging Instruments
1,239
15
7
(197)
—
(54)
1,010
Tax losses, incentives &amp; credits
20,723
343
(7,249)
(489)
1,179
(877)
13,630
Partnership interest
(13,373)
(349)
1,197
—
—
—
(12,525)
Other
(6,028)
4,514
770
—
—
66
(678)
Total
(59,869)
(490)
(3,270)
(337)
(251)
1,427
(62,790)
Presented in the statement of financial position as follows:
2018
2017
US$'000
US$'000
Deferred tax assets
14,589
5,273
Deferred tax liabilities
77,379
65,142
Net Total Deferred Tax Asset / (Liability)
(62,790)
(59,869)
Unrecognised deductible temporary differences, unused tax losses and unused tax credits
2018
2017
US$'000
US$'000
Unused tax losses
396,119
391,997
Unused tax credits
7,963
8,028
Unrecognised deductible temporary differences
79,377
65,638
Total
483,459
465,663
Management of tax risks
The Company is committed to conducting its tax affairs consistent with the following objectives:
(i)
to comply with relevant laws, rules, regulations, and reporting and disclosure requirements in whichever jurisdiction it operates;
(ii)
to maintain mutual trust, transparency and respect in its dealings with all tax authorities; and
(iii)
to adhere with best practice and comply with the Company's internal corporate governance procedures, including but not limited to its Code of Conduct
In the jurisdictions in which the Company operates, tax returns cannot be deemed final until they have been audited by the tax authorities or until the statute-of-limitations has expired. The number of open tax years subject to examination varies depending on the tax jurisdiction. In general, the Company has the last four years open to review. The criteria that the tax authorities might adopt in relation to the years open for review could give rise to tax liabilities which cannot be quantified.</t>
  </si>
  <si>
    <t>Related party transactions and balances</t>
  </si>
  <si>
    <t>23. Related party transactions and balances
Balances with related parties at December 31 are as follows:
2018
Receivables
Payables
Non-Current
Current
Non-Current
Current
US$'000
US$'000
US$'000
US$'000
Inmobiliaria Espacio, S.A.
—
2,953
—
7
Grupo Villar Mir, S.A.U.
—
79
—
—
Enérgya VM Generación, S.L
—
11,154
—
70
Villar Mir Energía, S.L.U.
2,288
38
—
8,941
Espacio Information Technology, S.A.U.
—
—
—
1,514
Blue Power Corporation, S.L.
—
—
—
134
Other related parties
—
2
—
462
Total
2,288
14,226
—
11,128
2017
Receivables
Payables
Non-Current
Current
Non-Current
Current
US$'000
US$'000
US$'000
US$'000
Inmobiliaria Espacio, S.A.
—
3,033
—
4
Grupo Villar Mir, S.A.U.
—
83
—
—
Enérgya VM Generación, S.L
—
1,420
—
6
Villar Mir Energía, S.L.U.
2,398
35
—
12,065
Espacio Information Technology, S.A.U.
—
—
—
861
Blue Power Corporation, S.L.
—
—
—
29
Other related parties
2
1
—
8
Total
2,400
4,572
—
12,973
The loan granted to Inmobiliaria Espacio, S.A. accrues a market interest and has a maturity in the short-term that is renewed tacitly upon maturity, unless the parties agreed it’s repaid until maturity, extended it automatically for one year.
The balance with the other related parties arose as a result of the commercial transactions performed with them (see explanation of main transactions below).
Transactions with related parties in 2018, 2017 and 2016 are as follows:
2018
Sales and
Other
Finance
Operating
Operating
Income
Income
Cost of Sales
Staff costs
Expenses
(Note 25.4)
US$'000
US$'000
US$'000
US$'000
US$'000
Inmobiliaria Espacio, S.A.
—
—
—
6
72
Villar Mir Energía, S.L.U.
—
99,939
—
1,467
—
Espacio Information Technology, S.A.U.
—
—
—
4,226
—
Enérgya VM Generación, S.L
43,772
—
—
272
—
Enérgya VM Gestión, S.L
—
42
—
119
—
Other related parties
20
—
—
119
—
Total
43,792
99,981
—
6,209
72
2017
Sales and
Other
Finance
Operating
Operating
Income
Income
Cost of Sales
Staff costs
Expenses
(Note 25.4)
US$'000
US$'000
US$'000
US$'000
US$'000
Inmobiliaria Espacio, S.A.
—
—
—
2
70
Villar Mir Energía, S.L.U.
—
94,049
—
3,362
—
Espacio Information Technology, S.A.U.
—
—
—
3,807
—
Enérgya VM Generación, S.L
17,222
—
—
226
—
Enérgya VM Gestión, S.L
—
—
—
22
—
Other related parties
—
—
—
1,440
154
Total
17,222
94,049
—
8,859
224
2016
Sales and
Other
Finance
Operating
Operating
Income
Income
Cost of Sales
Staff costs
Expenses
(Note 25.4)
US$'000
US$'000
US$'000
US$'000
US$'000
Inmobiliaria Espacio, S.A.
—
—
—
2
74
Grupo Villar Mir, S.A.U.
403
—
—
—
—
Villar Mir Energía, S.L.U.
45
69,083
—
3,626
—
Espacio Information Technology, S.A.U.
—
—
—
4,049
—
Enérgya VM Generación, S.L
20,553
—
—
503
—
Enérgya VM Gestión, S.L
—
253
—
—
—
Marco International Corporation
765
5,212
—
—
—
Key management personnel (Note 26)
—
—
10,080
—
—
Other related parties
—
—
—
92
—
Total
21,766
74,548
10,080
8,272
74
“Cost of sales” of the related parties vis-à-vis Villar Mir Energía, S.L.U. relates to the purchase of energy from the latter by the Company’s Electrometallurgy – Europe segment. FerroAtlántica pays VM Energía a service charge in addition to paying for the cost of energy purchase from the market. For the fiscal years ended December 31, 2018, 2017 and 2016, FerroAtlántica’s and Hidro Nitro Española’s obligations to make payments to VM Energía under their respective agreements – for the purchase of energy plus the service charge – amounted to $99,939 thousand, $94,049 thousand and $69,083 thousand, respectively. These contracts are similar to contracts FerroAtlántica signs with other third-party brokers.
A former member of the board of directors until the end of 2016 is affiliated with Marco International Corporation, from which the Company purchases certain raw materials and to whom the Company sells silicon-based alloys.
“Other operating expenses” relates mainly to service fees paid to Espacio Information Technology, S.A.U. for managing and maintenance services rendered related, basically, to the enterprise resource planning (‘ERP’) that some Company entities use; and other IT development projects.
“Sales and operating income” relates mainly to sales from Hidro Nitro Española to Enérgya VM for the sales made by its hydroelectric plant of $11,874 thousand, $7,419 thousand and $5,155 thousand for the fiscal years ended December 31, 2018, 2017 and 2016. Hidro Nitro Española was sold out of the Company on December 31, 2018. FerroAtlántica sales to Enérgya VM for the sales made by its hydroelectric plant of $31,898 thousand, $9,803 thousand and $15,398 thousand for the fiscal years ended December 31, 2018, 2017 and 2016.
During 2018 and 2017, under the solar joint venture agreement FerroAtlántica and other subsidiaries have purchased property, plant and equipment of $4,252 and $3,611 thousand respectively, from Aurinka and Blue Power Corporation, S.L.</t>
  </si>
  <si>
    <t>Guarantee commitments to third parties and contingent liabilities</t>
  </si>
  <si>
    <t>24. Guarantee commitments to third parties and contingent liabilities
Guarantee commitments to third parties
As of December 31, 2018 and 2017, the Company has provided bank guarantees commitments to third parties amounting $14,427 thousand and $18,943 thousand, respectively. Management believes that any unforeseen liabilities at December 31, 2018 and 2017 that might arise from the guarantees given would not be material.
Contingent liabilities
In the ordinary course of its business, Ferroglobe is subject to lawsuits, investigations, claims and proceedings, including, but not limited to, contractual disputes and employment, environmental, health and safety matters. Although we cannot predict with certainty the ultimate resolution of lawsuits, investigations, claims and proceedings asserted against it, we do not believe any currently pending legal proceeding to which it is a party will have a material adverse effect on its business, prospects, financial condition, cash flows, results of operations or liquidity.
Asbestos-related claims
Certain employees of FerroPem, S.A.S., then known as Pechiney Electrometallurgie, S.A. (“PEM”), may have been exposed to asbestos at its plants in France in the decades prior to FerroAtlántica Group’s purchase of that business in December 2004. During the period in question, PEM was wholly-owned by Pechiney Bâtiments, S.A., which had certain indemnification obligations to FerroAtlántica pursuant to the 2003 Share Sale and Purchase Agreement under which FerroAtlántica acquired PEM. As of the date of this annual report, approximately 93 such employees have “declared” asbestos-related injury to the French social security agencies, based either on the occurrence of work accidents (“accident du travail”) or on administrative recognition of an occupational disease (“maladie professionelle”). Of these, 61 cases are closed, approximately 32 are pending before the French social security agencies or courts and, of the latter, 13 include assertions of “inexcusable negligence” (“faute inexcusable”) which, if upheld, may lead to material liability on the part of FerroPem. Other employees may declare further asbestos-related injuries in the future, and may likewise assert inexcusable negligence. In 2016, FerroPem initiated an arbitration process seeking to enforce indemnification provisions in the Share Sale and Purchase Agreement against Río Tinto France as successor to Pechiney Bâtiments, S.A. with respect to pending asbestos claims. On July 11, 2017, however, the claims in arbitration were denied in their entirety on various grounds, including that the claims were untimely, and Ferropem is without further recourse against Río Tinto. Litigation against, and material liability on the part of, FerroPem will not necessarily arise in each case, and to date a majority of such declared injuries have been minor and have not led to significant liability on Ferropem’s part. Whether material liability will arise is determined case-by-case, often over a period of years, depending on, inter alia, the evolution of the claimant’s asbestos-related condition, the possibility that the claimant was exposed while working for other employers and, where asserted, the claimant’s ability to prove inexcusable negligence on PEM’s part. Because of these and other uncertainties, no reliable estimate can be made at this time of FerroPem’s eventual liability in these matters, with exception of three grave cases that were litigated through the appeal process and in which claimants’ assertions of inexcusable negligence were upheld against FerroPem. Liabilities in respect to asbestos-related claims have been recorded at December 31, 2018 at an estimated amount of $1,775 thousand in Provisions for litigation in progress.
Environmental matters
On August 31, 2016, the U.S. Department of Justice (the “DOJ”) requested a meeting with GMI to discuss potential resolution of a July 1, 2015 NOV/FOV that GMI received from the U.S. Environmental Protection Agency (the “EPA”) alleging certain violations of the Prevention of Significant Deterioration (“PSD”) and New Source Performance Standards provisions of the Clean Air Act associated with a 2013 project performed at GMI’s Beverly facility. Specifically, the July 2015 NOV/FOV alleges violations of the facility’s existing operating and construction permits, including allegations related to opacity emissions, sulfur dioxide and particulate matter emissions, and failure to keep necessary records and properly monitor certain equipment. On October 27, 2016, GMI met with the DOJ and the EPA to discuss the alleged violations, GMI’s preliminary assessment of those alleged violations, and its possible defenses to the NOV/FOV. As a result of that meeting, GMI has agreed to the government’s request that GMI prepare an assessment of Best Available Control Technologies (“BACT”) that could be applicable to the facility under the federal PSD program, to conduct a ventilation study to assess emissions at the facility, and to continue discussions with the government regarding an appropriate resolution of the NOV/FOV by consent. In February 2017, the EPA formally issued a request under Section 114 of the Clean Air Act, requiring GMI to conduct the ventilation study that GMI had previously agreed to conduct. On January 4, 2017, GMI received a second NOV/FOV dated December 6, 2016, arising from the same facts as the July 2015 NOV/FOV and subsequent EPA inspections. The second NOV/FOV alleges opacity exceedances at certain units, failure to prevent the release of particulate emissions through the use of furnace hoods at a certain unit, and the failure to install Reasonably Available Control Measures (as defined) at certain emission units at the Beverly facility. As part of the on‑going consent process to resolve the NOVs/FOVs, the government could demand that GMI install additional pollution control equipment or implement other measures to reduce emissions from the facility, as well as pay a civil penalty. GMI’s environmental consultants have completed the ventilation study and a Ventilation Evaluation Report documenting the same, which GMI provided to EPA on October 6, 2017. Since that time, GMI and the government have continued negotiations regarding potential resolution of the NOV/FOVs, which negotiations are ongoing. At this time, however, GMI does not know the extent of potential injunctive relief or the amount of a civil penalty a negotiated resolution of this matter may entail. Should the DOJ and GMI be unable to reach a negotiated resolution of the NOVs/FOVs, the government could institute formal legal proceedings for injunctive relief and civil penalties. The statutory maximum penalty is $93,750 per day per violation, from April 2013 to the present .</t>
  </si>
  <si>
    <t>Income and expenses</t>
  </si>
  <si>
    <t>25. Income and expenses
25.1 Sales
Sales by segment for the years ended December 31 are as follows:
2018
2017
2016
US$'000
US$'000
US$'000
Electrometallurgy - North America
710,716
541,143
521,192
Electrometallurgy - Europe
1,447,973
1,083,200
949,547
Electrometallurgy - South Africa
208,543
122,504
142,160
Other segments
94,111
60,199
90,337
Eliminations
(187,305)
(65,353)
(127,199)
Total
2,274,038
1,741,693
1,576,037
Sales by geographical area for the years ended December 31 are as follows:
2018
2017
2016
US$'000
US$'000
US$'000
Spain
274,769
Germany
359,737
Italy
138,796
Other EU Countries
487,340
USA
674,243
Rest of World
339,153
Total
25.2 Staff costs
Staff costs are comprised of the following for the years ended December 31:
2018
2017
2016
US$'000
US$'000
US$'000
Wages, salaries and similar expenses
Pension plan contributions
Employee benefit costs
Total
25.3 Depreciation and amortization charges, operating allowances and write-downs
Depreciation and amortization charges, operating allowances and write-downs are comprised of the following for the years ended December 31:
2018
2017
2016
US$'000
US$'000
US$'000
Amortization of intangible assets (Note 8)
9,312
8,440
12,649
Depreciation of property, plant and equipment (Note 9)
109,832
94,051
105,695
Other write-downs and reversals
(7)
2,038
7,333
Total
119,137
104,529
125,677
Included within other write-downs and reversals for the years ended December 31, 2017 and 2016 are amounts of $1,784 thousand and $7,578 thousand, respectively, relating to the change in impairment losses on uncollectible trade receivables.
25.4 Finance income and finance costs
Finance income is comprised of the following for the year ended December 31:
2018
2017
2016
US$'000
US$'000
US$'000
Finance income of related parties (Note 23)
72
224
74
Other finance income
5,302
3,484
1,462
Total
5,374
3,708
1,536
Finance costs are comprised of the following for the year ended December 31:
2018
2017
2016
US$'000
US$'000
US$'000
Interest on debt instruments
34,188
28,961
—
Interest on loans and credit facilities
8,249
15,834
18,630
Interest on note and bill discounting
205
7,403
1,503
Interest on interest rate swaps
1,710
2,689
2,525
Interest on finance leases
2,974
2,917
3,186
Trade receivables securitization expense (Note 10)
12,097
7,256
—
Other finance costs
2,599
352
4,407
Total
62,022
65,412
30,251
25.5 Impairment losses and net loss (gain) due to changes in the value of assets
Impairment losses and net loss (gain) due to changes in the value of assets are comprised of the following for the years ended December 31:
2018
2017
2016
US$'000
US$'000
US$'000
Impairment of goodwill (Note 7)
—
30,618
194,612
Impairment of intangible assets (Note 8)
16,073
443
230
Impairment of property, plant and equipment (Note 9)
42,846
(104)
67,624
Impairment of non-current financial assets (Note 10)
—
—
5,623
Impairment losses
58,919
30,957
268,089
(Increase) decrease in fair value of biological assets (Note 28)
7,615
(7,504)
(1,891)
Other (gain) loss
8
—
—
Net (gain) loss due to changes in the value of assets
7,623
(7,504)
(1,891)
25.6 Loss (gain) on disposal of non-current assets
Loss (gain) on disposal of non-current assets is comprised of the following for the years ended December 31:
2018
2017
2016
US$'000
US$'000
US$'000
Loss on disposal of intangible assets
—
503
—
Gain on disposal of property, plant and equipment
(2,950)
(1,779)
(468)
Loss on disposal of property, plant and equipment
162
3,733
—
(Gain) loss on disposal of other non-current assets
(29)
1,859
128
Gain on disposal of subsidiary
(11,747)
—
—
Total
(14,564)
4,316
(340)
On December 31, 2018, the Company completed the sale of its majority interest in its Spanish subsidiary Hidro Nitro Española S.A. to an entity sponsored by a Spanish renewable energies fund. The Company received net cash proceeds of $20,533 thousand and recognized a gain on disposal of $11,747 thousand.</t>
  </si>
  <si>
    <t>Remuneration of key management personnel</t>
  </si>
  <si>
    <t>26. Remuneration of key management personnel
The remuneration of the key management personnel, which comprises the Company’s management committee, during the years ended December 31 is as follows:
2018
2017
2016
US$'000
US$'000
US$'000
Fixed remuneration
6,068
5,625
5,611
Variable remuneration
—
3,710
4,007
Contributions to pension plans and insurance policies
379
215
285
Share-based compensation
1,777
1,738
—
Termination benefits
2,284
—
22,672
Other remuneration
23
17
177
Total
10,531
11,305
32,752
During the year ended December 31, 2016, severance benefits were accrued in the amount of $22,672 thousand, related to the resignation of the former Company’s Executive Chairman.
During 2018, 2017 and 2016, no loans and advances have been granted to key management personnel.</t>
  </si>
  <si>
    <t>Financial risk management</t>
  </si>
  <si>
    <t xml:space="preserve">27. Financial risk management
Ferroglobe operates in an international and cyclical industry which exposes it to a variety of financial risks such as currency risk, liquidity risk, interest rate risk, credit risk and risks relating to the price of finished goods, raw materials and power.
The Company’s management model aims to minimize the potential adverse impact of such risks upon the Company’s financial performance. Risk is managed by the Company’s executive management, supported by the Risk Management, Treasury and Finance functions. The risk management process includes identifying and evaluating financial risks in conjunction with the Company’s operations and quantifying them by project, region and subsidiary. Management provides written policies for global risk management, as well as for specific areas such as foreign currency risk, credit risk, interest rate risk, liquidity risk, the use of hedging instruments and derivatives, and investment of surplus liquidity.
The financial risks to which the Company is exposed in carrying out its business activities are as follows:
a) Market risk
Market risk is the risk that the Company’s future cash flows or the fair value of its financial instruments will fluctuate because of changes in market prices. The primary market risks to which the Company is exposed comprise foreign currency risk, interest rate risk and risks related to prices of finished goods, raw materials and power.
Foreign currency risk
Ferroglobe generates sales revenue and incurs operating costs in various currencies. The prices of finished goods are to a large extent determined in international markets, primarily in US dollars and Euros. Foreign currency risk is partly mitigated by the generation of sales revenue, the purchase of raw materials and other operating costs being denominated in the same currencies. Although it has done so on occasions in the past, and may decide to do so in the future, the Company does not generally enter into foreign currency derivatives in relation to its operating cash flows. At December 31, 2018, and December 31, 2017, the Company was not party to any foreign currency forward contracts.
In February 2017, the Company completed a restructuring of its finances which included the issue of $350,000 thousand of senior notes due 2022 (see Note 18) and the repayment of certain existing indebtedness denominated in a number of currencies across its subsidiaries. The Company is exposed to foreign exchange risk as the interest and principal of the Notes is payable in US dollars, whereas its operations principally generate a combination of US dollar and Euro cash flows. Following approval by the Board, the Company entered into a cross currency interest rate swap to exchange 55% of the principal and interest payments in US dollars for principal and interest payments in Euros (see Note 19). The Company has designated a proportion of the cross currency swap as a cash flow hedge (see Note 19), with the remainder accounted for at fair value through profit or loss.
Interest rate risk
Ferroglobe is exposed to interest rate risk in respect of its financial liabilities that bear interest at floating rates. These primarily comprise credit facilities (see Note 16) and obligations under finance leases related to hydroelectrical installations (see Note 17).
During the year ended December 31, 2018 and 2017, the Company did not enter into any interest rate derivatives in relation to its interest bearing credit facilities. At December 31, 2018, the Company had drawn down $135,919 thousand under its credit facilities (2017: nil).
Prior to the Business Combination, the Company entered into interest rate swaps to fix the interest payable in respect of its obligations under finance leases until 2022. Details of the interest rate derivative financial instruments at December 31, 2017 and 2016 are included in Note 19 to these consolidated financial statements.
b) Credit risk
Credit risk refers to the risk that a customer or counterparty will default on its contractual obligations resulting in financial loss. The Company’s main credit risk exposure related to financial assets is set out in Note 10 and includes trade receivables, other receivables and other financial assets.
Trade receivables consist of a large number of customers, spread across diverse industries and geographical areas. The Company has established policies, procedures and controls relating to customer credit risk management. Ongoing credit evaluation is performed on the financial condition of accounts receivable and, where appropriate, the Company insures its trade receivables with reputable credit insurance companies.
Since August 2017, the Company has sold substantially all of the trade receivables generated by its subsidiaries in the United States, Canada, Spain and France to an accounts receivable securitization program (see Note 10). This has enabled it to monetize these assets earlier than it did previously and significantly reduce working capital.
c) Liquidity risk
The purpose of the Company’s liquidity and financing policy is to ensure that the Company keeps sufficient funds available to meet its financial obligations as they fall due. The Company’s main sources of financing are as follows:
·
$350,000 thousand aggregate principal amount of 9.375% Senior Notes due March 1, 2022 (the “Notes”). The proceeds from the Notes, issued by Ferroglobe and Globe (together, the “Issuers”) on February 15, 2017, were primarily used to repay certain existing indebtedness of the Parent Company and its subsidiaries. Interest is payable semi-annually on March 1 and September 1 of each year. If Ferroglobe experiences a change of control, the Company is required to offer to redeem the Notes at 101% of their principal amount (further information below).
·
$200,000 thousand Revolving Credit Facility. Loans under the Revolving Credit Facility may be borrowed, repaid and reborrowed until the maturity of the facility in February 2021. Borrowings are available to be used to provide for the working capital and general corporate requirements of the Parent Company and its subsidiaries (including permitted acquisitions and permitted capital expenditures). At December 31, 2018 $139,325 thousand was utilized, including letters of credit (2017: nil) (see Note 30).
·
Hydroelectric finance lease. In May 2012, the Company entered into a sale and leaseback agreement with respect to certain hydroelectric assets in Spain. The lease payments are due in 120 installments from May 2012 to maturity in May 2022 (see Note 17).
The Indenture governing the Company’s Notes includes change of control provisions that would require the Company to offer to redeem the outstanding Notes at a purchase price in cash equal to 101% of the principal amount of the notes, plus any accrued and unpaid interest in the event of a change of control. A change in control is defined in the Indenture as the occurrence of any of the following:
1.
If the Company becomes aware, that any person or group, other than one of the Permitted Holders (which is defined as Grupo Villar Mir (GVM), Alan Kestenbaum or members of senior management) or affiliates of those Permitted Holders, directly or indirectly controls 35% or more of the Company’s voting stock and the aggregate voting stock of the Permitted Holders is the same or a lesser percentage;
2.
If the Company sells or otherwise disposes of all or substantially all of its assets;
3.
If the Company ceases to hold directly or indirectly 100% of the capital stock of Globe; or
4.
If the shareholders or the Company or the U.S. subsidiary approve the liquidation or dissolution of either the Company or Globe.
GVM currently owns approximately 54% of the Company’s voting stock and it is the Company’s understanding that a significant majority of GVM’s shares in the Company are pledged as collateral for GVM’s obligations to certain of its lenders (“GVM Lenders”). An enforcement by the GVM Lenders of their security over GVM’s shares will not automatically give rise to a change of control. There are contractual provisions in place that limit the likelihood of a change of control arising as a result of any such enforcement. These include a limitation on the number of shares that a GVM Lender is entitled to hold (individually or as a part of a group) to no more than 19% of the Company’s outstanding shares and a prohibition on the sale of shares by or on behalf of the GVM Lenders to any purchaser other than one who is believed to be a passive investor who would, following the acquisition, own no more than 15% of the Company’s outstanding share capital.
A change of control may occur if a person other than a Permitted Holder were to acquire 35% or more of the Company’s outstanding shares at a time when the Permitted Holders held an equal or lesser percentage. So long as GVM maintains its current shareholding, that cannot occur. The position would be less clear following an enforcement and sale of shares by the GVM Lenders to a number of purchasers (per the terms above), as the contractual restrictions on share holdings then may cease to apply. Even so, building a significant stake in the Company would impose disclosure obligations on such a purchaser and is unlikely to occur on an unforeseen or precipitate basis.
Based on our review of the provisions cited above, the Company has concluded that a change of control as defined in the Indenture is unlikely to occur and, accordingly, that the requirement to offer to redeem the Notes at the above-referenced premium is unlikely. Even if such unlikely developments were to occur, the Company believes it would have access to the credit markets and could utilize other cash generating initiatives, such as permitted divestitures of non-core assets, in order to meet its obligation to offer to redeem the Notes and fulfill such redemption on a timely basis.
Further, on February 22, 2019, the Company amended its Revolving Credit Facility to afford the Company additional flexibility under its financial maintenance covenants during an interim period beginning with the first quarter of 2019 and continuing through the first quarter of 2020.
The Company is committed to continuing to enhance its liquidity and capital structure and is looking at alternative financing arrangements and further non-core asset divestitures.
Quantitative information
i.
Interest rate risk:
At December 31, the Company’s interest-bearing financial liabilities were as follows:
2018
Fixed rate
Floating rate
Total
US$'000
US$'000
US$'000
Bank borrowings
—
141,012
141,012
Obligations under finance leases
—
66,471
66,471
Debt instruments
352,595
—
352,595
Other financial liabilities (*)
61,849
—
61,849
414,444
207,483
621,927
(*)
2017
Fixed rate
Floating rate
Total
US$'000
US$'000
US$'000
Bank borrowings
—
1,003
1,003
Obligations under finance leases
—
82,633
82,633
Debt instruments
350,270
—
350,270
Other financial liabilities (*)
86,238
13,153
99,391
436,508
96,789
533,297
(*)
In respect of the above financial liabilities, at December 31, 2018, the Company had floating to fixed interest rate swaps in place covering 31% of its exposure to floating interest rates (2017: 83%).
Analysis of sensitivity to interest rates
At December 31, 2018, an increase of 1% in interest rates would have given rise to additional borrowing costs of $1,425 thousand (2017: $161 thousand).
ii.
Foreign currency risk:
Notes and cross currency swap
The Parent Company is exposed to exchange rate fluctuations as it has a Euro functional currency and future commitments to pay interest and principal in US dollars in respect of its outstanding debt instruments of $150,000 thousand (see Note 18). To manage this foreign currency risk, the Parent Company has entered into a cross currency swap and designated a portion of this as an effective cash flow hedge of the future interest and principal amounts due on its debt instruments. As discussed in Note 19, the notional amount of the cross currency swap exceeds the principal amount of the Parent Company’s debt instruments by $42,500 thousand and therefore a portion of the cross currency swap is not designated as a hedge and is accounted for at fair value through profit or loss. The Company has performed a sensitivity analysis that indicates that if the Euro was to strengthen (weaken) against the US Dollar by 10% it would record a loss (gain) of $4,615 thousand in respect of the portion of the cross currency swap accounted for at fair value through profit or loss (2017: $5,831 thousand).
Foreign currency swaps in relation to trade receivables and trade payables
At December 31, 2018 and 2017, the Company has no foreign currency swaps in place in respect of foreign currency accounts receivable and accounts payable.
iii.
Liquidity risk:
The table below summarizes the maturity profile of the Company’s financial liabilities at December 31, 2017, based on contractual undiscounted payments. The table includes both interest and principal cash flows. The cash flows for debt instruments assume that principal of the Notes is repaid at maturity in March 2022 (see Note 18).
2018
Less than 1 year
Between 1-2 years
Between 2-5 years
After 5 years
Total
US$'000
US$'000
US$'000
US$'000
US$'000
Bank borrowings
8,191
—
132,821
—
141,012
Finance leases
12,999
13,817
39,655
—
66,471
Debt instruments
32,813
32,813
399,219
—
464,845
Financial loans from government agencies
58,758
6,996
1,822
507
68,083
Derivative financial instruments
(491)
(939)
7,559
—
6,129
Payables to related parties
11,128
—
—
—
11,128
Payable to non-current asset suppliers
11,648
99
—
—
11,747
Contingent consideration
3,103
6,193
18,530
12,758
40,584
Trade and other payables
256,823
—
—
—
256,823
394,972
58,979
599,606
13,265
1,066,822
2017
Less than 1 year
Between 1-2 years
Between 2-5 years
After 5 years
Total
US$'000
US$'000
US$'000
US$'000
US$'000
Bank borrowings
1,003
—
—
—
1,003
Finance leases
15,379
15,504
58,225
—
89,108
Debt instruments
32,813
32,813
432,031
—
497,656
Financial loans from government agencies
88,127
2,362
2,349
1,056
93,894
Derivative financial instruments
595
203
18,108
—
18,906
Payables to related parties
12,973
—
—
—
12,973
Payable to non-current asset suppliers
5,411
—
—
—
5,411
Trade and other payables
192,859
—
—
—
192,859
349,160
50,882
510,713
1,056
911,810
The amounts disclosed in the table above for derivative financial instruments are the net undiscounted cash flows. The following table shows the gross inflows and outflows and the corresponding reconciliation of those amounts to the net carrying value of the derivatives.
2018
Less than 1 year
Between 1-2 years
Between 2-5 years
After 5 years
Total
US$'000
US$'000
US$'000
US$'000
US$'000
Inflows
18,047
18,047
219,570
255,664
Outflows
(17,556)
(17,108)
(227,129)
(261,793)
Net cash flow
491
939
(7,559)
—
(6,129)
Discounted at the applicable interbank rates
82
52
(23,597)
—
(23,463)
2017
Less than 1 year
Between 1-2 years
Between 2-5 years
After 5 years
Total
US$'000
US$'000
US$'000
US$'000
US$'000
Inflows
18,198
17,996
237,526
—
273,720
Outflows
(18,793)
(18,199)
(255,634)
—
(292,626)
Net cash flow
(595)
(203)
(18,108)
—
(18,906)
Discounted at the applicable interbank rates
(995)
(985)
(36,060)
—
(38,040)
Changes in liabilities arising from financing activities
The changes in liabilities arising from financing activities during the year ended December 31, 2018 and 2017 were as follows:
January 1,
Reclassification of business held for sale (*)
Changes from financing cash flows
Effect of changes in foreign exchange rates
Changes in fair values
Other changes
December 31, 2017
US$'000
US$'000
US$'000
US$'000
US$'000
US$'000
US$'000
Bank borrowings
1,003
—
140,781
(772)
—
—
141,012
Obligations under finance leases
82,633
—
(12,948)
(3,214)
—
—
66,471
Debt instruments
350,270
—
—
—
—
2,324
352,594
Financial loans from government agencies (Note 19)
99,391
—
(33,096)
(4,446)
—
—
61,849
Derivative financial instruments (Note 19)
38,040
—
—
(1,677)
(12,841)
(59)
23,463
Total liabilities from financing activities
571,337
—
94,737
(10,109)
(12,841)
2,265
645,389
Dividends paid
(20,642)
Proceeds from stock option exercises
240
Other amounts paid due to financing activities
(932)
Payments to acquire or redeem own shares
(20,100)
Net cash (used) by financing activities
53,303
January 1,
Reclassification of business held for sale (*)
Changes from financing cash flows
Effect of changes in foreign exchange rates
Changes in fair values
Other changes
December 31, 2017
US$'000
US$'000
US$'000
US$'000
US$'000
US$'000
US$'000
Bank borrowings
421,291
—
(426,641)
1,916
—
4,437
1,003
Obligations under finance leases
5,237
81,383
(14,610)
10,623
—
—
82,633
Debt instruments
—
—
337,383
—
—
12,887
350,270
Financial loans from government agencies (Note 19)
87,360
—
—
12,031
—
—
99,391
Derivative financial instruments (Note 19)
699
5,576
—
1,971
31,614
(1,820)
38,040
Total liabilities from financing activities
514,587
86,959
(103,868)
26,541
31,614
15,504
571,337
Proceeds from stock option exercises
180
Other amounts paid due to financing activities
(9,709)
Net cash (used) by financing activities
(113,397)
(1)
(*) </t>
  </si>
  <si>
    <t>Fair value measurement</t>
  </si>
  <si>
    <t>28. Fair value measurement
Fair value of assets and liabilities that are measured at fair value on a recurring basis
The following table provides the fair value measurement hierarchy of the Company’s assets and liabilities that are carried at fair value in the statement of financial position:
December 31, 2018
Quoted prices in active markets
Significant observable inputs
Significant unobservable inputs
Total
(Level 1)
(Level 2)
(Level 3)
US$'000
US$'000
US$'000
US$'000
Other assets (Note 12):
Biological assets
7,790
—
—
7,790
Other financial assets (Note 10):
Debt investments
67,079
—
—
67,079
Listed equity securities
2,523
2,523
—
—
Other financial liabilities (Note 19):
Derivative financial instruments - cross currency swap
(20,384)
—
(20,384)
—
Derivative financial instruments - interest rate swaps
(3,079)
—
(3,079)
—
Other liabilities (Note 21)
Contingent consideration in a business combinations
(26,222)
—
—
(26,222)
December 31, 2017
Quoted prices in active markets
Significant observable inputs
Significant unobservable inputs
Total
(Level 1)
(Level 2)
(Level 3)
US$'000
US$'000
US$'000
US$'000
Other assets (Note 12):
Biological assets
27,279
—
—
27,279
Other financial assets (Note 10):
Other
82,638
—
—
82,638
Other financial liabilities (Note 19):
Derivative financial instruments - cross currency swap
(33,648)
—
(33,648)
—
Derivative financial instruments - interest rate swaps
(4,392)
—
(4,392)
—
Cross currency swap
The cross currency swap is valued using a discounted cash flow technique. The valuation model incorporates foreign exchange spot and forward rates, yield curves of the respective currencies, currency basis spreads between the respective currencies and forward interest rates. The valuation also incorporates a credit risk adjustment, calculated based on credit spreads derived from current credit default swap prices (see Note 19).
The fair value of the swap at December 31, 2018 was a liability of $20,384 thousand, which is categorized as a level 2 measurement in the fair value hierarchy as it is based on valuation techniques for which the inputs are directly or indirectly observable. The fair value is calculated as the present value of the estimated future cash flows and is subject to a credit risk adjustment that reflect the credit risk of the Company; this is calculated based on credit spreads derived from current credit default swap prices.
Interest rate swaps
Interest rate swaps are valued using a discounted cash flow technique. Future cash flows are estimated based on forward interest rates (from observable yield curves at the end of the reporting period) and contract interest rates, discounted at a rate that reflects the credit risk of various counterparties.
Biological assets
Biological assets comprise timber farms in South Africa, which are a source of raw materials used for the production of silicon metal. The timber farms plantations are measured at fair value less the incremental costs to be incurred until the related products are at the point of sale. The changes in the fair value of this asset are recognized in the income statement in the line “net gain (loss) due to changes in the value of assets” (see Note 25.5).
During the year ended December 31, 2018, the Company divested of certain timber farm plantations and associated property, plant and equipment, which resulted in proceeds of $12,734 thousand.
The fair value of the remaining timber farm plantations at December 31, 2018 is based on indicative offers received. In the prior year, the fair value of the biological assets was based on a valuation model for which the key assumptions were as follows:
·
the arm’s length price (market price) used by the market for wood of varying ages;
·
the wood pulp industry Mean Annual Increment (MAI) index of 15 for gum and 10.5 for pine is used to determine the annual growth rate of the plantations; and
·
the density index used to convert cubic meters of wood to metric tons is 0.94 for pine and 1 for wood pulp.
The changes in fair value of biological assets classified at level 3 in the hierarchy were as follows:
Level 3
US$'000
January 1, 2017
17,365
Gain recognised in profit or loss (Note 25.5)
7,504
Translation differences
2,410
December 31, 2017
27,279
Loss recognised in profit or loss (Note 25.5)
(7,615)
Disposal of biological assets
(12,168)
Translation differences
294
December 31, 2018
7,790</t>
  </si>
  <si>
    <t>Non-current assets held for sale</t>
  </si>
  <si>
    <t>29. Non-current assets held for sale
On December 12, 2016, the Company entered into a sale agreement to dispose of its Spanish energy business. The assets and associated liabilities of this business were classified as held for sale in the balance sheet at December 31, 2016. Subsequently, in July 2017, the Company announced that it did not receive the required regulatory approvals to divest of its Spanish energy business and although it will continue to explore all options to capture the full value of these assets, completion of the previously announced sale is no longer considered to be highly probable. Accordingly, the Company in the second quarter of 2017 ceased to classify the assets and liabilities of the business as held for sale.
In accordance with IFRS 5, the Company ceased to recognize depreciation expense in relation to its Spanish energy business while it was classified as held for sale. When the business ceased to be classified as held for sale, the Company recorded an adjustment of $2,608 thousand to the carrying amount of its assets, equivalent to the depreciation that would have been charged if the business had not been classified as held for sale. This loss is charged in the income statement for the year ended December 31, 2017, within the line item “other loss”.</t>
  </si>
  <si>
    <t>Events after the reporting period</t>
  </si>
  <si>
    <t>30. Events after the reporting period
Amendment to revolving credit facility
On February 22, 2019, Ferroglobe obtained the consent of its lenders for an amendment to its Revolving Credit Facility that affords the Company additional flexibility under its financial maintenance covenants. The amendment suspends the existing covenant to maintain a maximum total net leverage ratio during an interim period beginning with the first quarter of 2019 and continuing through the first quarter of 2020, and provides a new covenant to maintain a maximum secured net leverage ratio and a new covenant to maintain a minimum cash liquidity level which is the greater of $150,000 thousand or the Revolving Facility Usage, as defined, in the Revolving Credit Facility Agreement. The new covenants will be in effect only during the interim period, after which the existing covenant to maintain a maximum total net leverage ratio will be reinstated. The amendment also reduced the aggregate commitments under the Revolving Credit Facility from $250,000 thousand to $200,000 thousand.</t>
  </si>
  <si>
    <t>Accounting policies (Policies)</t>
  </si>
  <si>
    <t>4.1 Goodwill
Goodwill arising on consolidation represents the excess of the cost of acquisition over the Company’s interest in the fair value of the identifiable assets and liabilities of a subsidiary at the date of acquisition.
Any excess of the cost of the investments in the consolidated companies over the corresponding underlying carrying amounts acquired, adjusted at the date of first-time consolidation, is allocated as follows:
1.
If it is attributable to specific assets and liabilities of the companies acquired, increasing the value of the assets (or reducing the value of the liabilities) whose market values were higher (lower) than the carrying amounts at which they had been recognized in their balance sheets and whose accounting treatment was similar to that of the same assets (liabilities) of the Company amortization, accrual, etc.
2.
If it is attributable to specific intangible assets, recognizing it explicitly in the consolidated statement of financial position provided that the fair value at the date of acquisition can be measured reliably.
3.
The remaining amount is recognized as goodwill, which is allocated to one or more specific cash-generating units.
Goodwill is only recognized when it has been acquired for consideration and represents, therefore, a payment made by the acquirer for future economic benefits from assets of the acquired company that are not capable of being individually identified and separately recognized.
On disposal of a subsidiary, the attributable amount of goodwill is included in the determination of the gain or loss on disposal.</t>
  </si>
  <si>
    <t>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or produc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and ten years.
Expenditures on research activities are recognized as expenses in the years in which they are incurred.
Power supply agreements
Power supply agreement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to 20 years.
Computer software
Computer software includes the costs incurred in acquiring or developing computer software, including the related installation. Computer software is amortized on a straight-line basis over two to five years.
Computer system maintenance costs are recognized as expenses in the years in which they are incurred.
Other intangible assets
Other intangible assets include:
·
Supply agreements which are amortized in accordance with their estimated useful lives (see Note 8).
·
CO 2 emissions allowances (“rights held emit greenhouse gasses”) which are not amortized, but rather are expensed when used (see Note 4.20).</t>
  </si>
  <si>
    <t>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Years of
Estimated
Useful
Life
Properties for own use
25-50
Plant and machinery
8-20
Tools
12.5-15
Furniture and fixtures
10-15
Computer hardware
4-8
Transport equipment
10-15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t>
  </si>
  <si>
    <t>Impairment of property, plant and equipment, intangible assets and goodwill</t>
  </si>
  <si>
    <t>4.4 Impairment of property, plant and equipment, intangible assets and goodwill
In order to ascertain whether its assets have become impaired, the Company compares their carrying amount with their recoverable amount at the end of the reporting period, or more frequently if there are indications that the assets might have become impaired. Where the asset itself does not generate cash flows that are independent from other assets, the Company estimates the recoverable amount of the cash-generating unit to which the asset belongs.
Recoverable amount is the higher of:
·
Fair value: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Other income” in the consolidated income statement.
The basis for depreciation is the carrying amount of the assets, deemed to be the acquisition cost less any accumulated impairment losses.</t>
  </si>
  <si>
    <t>Financial instruments</t>
  </si>
  <si>
    <t>4.5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The Company has elected to apply the limited exemption in IFRS 9 relating to classification, measurement and impairment requirements for financial instruments, and accordingly comparative periods have not been restated and remain in line with the previous standard IAS 39 “Financial Instruments: Recognition and Measurement”. For further understanding of the impact of the transition to IFRS 9, refer to Note 3.
Financial assets
From January 1, 2018, the Company classifies its financial assets into the following categories: those to be measured subsequently at fair value (either through other comprehensive income or through profit or loss) and those to be measured at amortized cost. The classification depends on the entity’s business model for managing the financial assets and the contractual terms of the cash flow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if the time value of money is significant.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Financial assets measured at fair value through other comprehensive income
Debt instruments are classified as measured at fair value through other comprehensive income when they are held 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All movements in the fair value of these financial assets are taken through other comprehensive income, except for the recognition of impairment gains or losses, interest income calculated using the effective interest method and foreign exchange gains and losses. When the financial asset is derecognized, the cumulative fair value gain or loss previously recognized in other comprehensive income is reclassified to the income statement.
Equity instruments are classified as measured at fair value through other comprehensive income if, on initial recognition, the Company makes an irrevocable election to designate the instrument as at fair value through other comprehensive income. The election is made on an instrument-by-instrument basis and is not permitted if the equity investment is held for trading. Fair value gains or losses on revaluation of such equity investments are recognized in other comprehensive income and accumulated in the valuation adjustments reserve. When the equity investment is derecognized, there is no reclassification of fair value gains or losses previously recognized in other comprehensive income to the income statement. Dividends are recognized in the income statement when the right to receive payment is established.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balance sheet at fair value with gains or losses recognized in the income statement. This category includes loans associated with the Company’s accounts receivable securitization program and certain equity investments in listed companie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Financial liabilities
The subsequent measurement of financial liabilities depends on their classification, as described below:
Financial liabilities measured at fair value through profit or loss
Financial liabilities that meet the definition of held for trading are classified as measured at fair value through profit or loss. Such liabilities are carried on the balance sheet at fair value with gains or losses recognized in the income statement. This category includes contingent consideration and derivatives, other than those designated as hedging instruments in an effective hedge.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Financial liabilities measured at amortized cost
This is the category most relevant to the Company and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t>
  </si>
  <si>
    <t>Derivative financial instruments and hedging activities</t>
  </si>
  <si>
    <t xml:space="preserve">4.6 Derivative financial instruments and hedging activities
In order to mitigate the economic effects of exchange rate and interest rate fluctuations to which it is exposed as a result of its business activities, the Company uses derivative financial instruments, such as cross currency swaps and interest rate swaps.
The Company’s derivative financial instruments are set out in Note 19 to these consolidated financial statements and the Company’s financial risk management policies are set out in Note 27.
Derivatives are initially recognized at fair value at the date a derivative contract is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of profit or loss depends on the nature of the hedge relationship. The gain or loss recognized in respect of derivatives that are not designated and effective as a hedging instrument is recognized in the consolidated income statement in the line item financial derivative gain (loss).
A derivative with a positive fair value is recognized as a financial asset within the line item other financial assets whereas a derivative with a negative fair value is recognized as a financial liability within the line item other financial liabilities. A derivative is presented as a non-current asset or non-current liability if the remaining maturity of the instrument is more than 12 months and it is not expected to be realized or settled within 12 months.
Hedge accounting
The Company designates certain derivatives as cash flow hedges. For further details, see Note 19 of the consolidated financial statements.
At the inception of the hedge relationship, the Company documents the relationship between the hedging instrument and the hedged item, along with its risk management objectives and its strategy for undertaking the hedge transaction. Furthermore, at the inception of the hedge and on an ongoing basis, the Company documents whether the hedging instrument is effective in offsetting changes in fair values or cash flows of the hedged item attributable to the hedged risk.
The effective portion of changes in the fair value of derivatives that are designated and qualify as cash flow hedges is recognized in other comprehensive income. The gain or loss relating to any ineffective portion is recognized immediately in profit or loss and is included in the financial derivative gain (loss) line item.
Amounts previously recognized in other comprehensive income and accumulated in equity in the valuation adjustments reserve are reclassified to profit or loss in the periods when the hedged item is recognized in profit or loss, in the same line of the income statement as the recognized hedged item.
Hedge accounting is discontinued when the Company revokes the hedging relationship,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profit or loss. When a forecast transaction is no longer expected to occur, the gain or loss accumulated in equity is recognized immediately in profit or loss. </t>
  </si>
  <si>
    <t xml:space="preserve">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28. </t>
  </si>
  <si>
    <t>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Cost of sales” in the consolidated income statement in the period in which the revenue from their sale is recognized.</t>
  </si>
  <si>
    <t>Biological assets</t>
  </si>
  <si>
    <t>4.9 Biological assets
The Company recognizes biological assets when:
·
It controls the asset as a result of past events;
·
It is probable that future economic benefits associated with the asset will flow to the entity; and
·
The fair value or cost of the asset can be measured reliably.
Biological assets are measured at fair value less estimated costs to sell.
The gains or losses arising on the initial recognition of a biological asset at fair value less costs to sell are included in the consolidated income statement for the period in which they arise.</t>
  </si>
  <si>
    <t>4.10 Cash and cash equivalents
The Company classifies under “Cash and cash equivalents” any liquid financial assets, such as for example cash on hand and at banks, deposits and liquid investments, that can be converted into cash within three months and are subject to an insignificant risk of changes in value.</t>
  </si>
  <si>
    <t>Provisions and contingencies</t>
  </si>
  <si>
    <t xml:space="preserve">4.11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
Contingent assets: possible assets that arise from past events and whose existence will be confirmed only by the occurrence or non-occurrence of one or more uncertain future events not wholly within the control of the entity.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24).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Contingent assets are not recognized, but are disclosed where an inflow of economic benefits is probable. If it has become virtually certain that an inflow of economic benefits will arise, the asset and the related income are recognized in the financial statements in the period in which the change occurs.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All plan assets are separately from the rest of the Company’s asset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s 15 and 24 reflects management’s best estimation of </t>
  </si>
  <si>
    <t>4.12 Leases
Leases are classified as finance leases whenever the terms of the lease transfer substantially all the risks and rewards of ownership, which usually has the option to purchase the assets at the end of the lease under the terms agreed upon when the lease was arranged. All other leases are classified as operating leases.
Finance leases
At the commencement of the lease term, the Company recognizes finance leases as assets and liabilities in the consolidated statement of financial position at amounts equal to the fair value of the leased asset or, if lower, the present value of the minimum lease payments. To calculate the present value of the lease payments the interest rate stipulated in the finance lease is used.
The cost of assets acquired under finance leases is presented in the consolidated statement of financial position on the basis of the nature of the leased asset. The depreciation policy for these assets is consistent with that for property, plant and equipment for own use.
Finance charges are recognized over the lease term on a time proportion basis.
Operating leases
In operating leases, the ownership of the leased asset and substantially all the risks and rewards relating to the leased asset remain with the lessor.
Lease income and expenses from operating leases are credited or charged to income on an accrual basis depending on whether the Company acts as the lessor or lessee.</t>
  </si>
  <si>
    <t>Current assets and liabilities</t>
  </si>
  <si>
    <t>4.13 Current assets and liabilities
In general, assets and liabilities are classified as current or non-current based on the Company’s operating cycle. However, in view of the diverse nature of the activities carried on by the Company, in which the duration of the operating cycle differs from one activity to the next, in general assets and liabilities expected to be settled or fall due within twelve months from the end of the reporting period are classified as current items and those which fall due or will be settled within more than twelve months are classified as non-current items.</t>
  </si>
  <si>
    <t>Income taxes</t>
  </si>
  <si>
    <t>4.14 Income taxes
Income tax expense represents the sum of current tax and deferred tax. Income tax is recognized in the income statement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ry income tax rates in the tax jurisdictions where the Company operates related to taxable profit for the period. The taxable profit differs from net profit as reported in the income statement because it is determined in accordance with the rules established by the applicable taxation authorities which includes temporary differences, permanent differences, and available credits and incentives.
The Company’s deferred tax assets and liabilities are provided on temporary differences at the balance sheet date between financial reporting and the tax basis of assets and liabilities, then applying enacted tax rates expected to be in effect for the year in which the differences are expected to reverse. Deferred tax assets are recognized for deductible temporary differences, carry-forward of unused tax credits and losses, to the extent that it is probably that taxable profit will be available against which the deductible temporary difference and carryforwards of unused tax credits and losses can be utilized. The deferred tax assets and liabilities that have been recognized are reassessed at the end of each reporting period in order to ascertain whether they still exist, and adjustments are made on the basis of the findings of the analyses performed.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Income tax expense is recognized in the consolidated income statement, except to the extent that it arises from a transaction which is recognized directly to “consolidated equity”, in which case the tax is recognized directly to “consolidated equity.”
Deferred tax assets and liabilities are offset only when there is a legally enforceable right to set off current tax assets against current tax liabilities and when the deferred tax assets and liabilities relate to income taxes levied by the same taxation authority or either the same taxable entity or different taxable entities where there is an intention to settle the current tax assets and liabilities on a net basis or to realize the assets and settle the liabilities simultaneously.</t>
  </si>
  <si>
    <t>Foreign currency transactions</t>
  </si>
  <si>
    <t>4.15 Foreign currency transactions
Foreign currency transactions are initially recognized in the functional currency of the subsidiary by applying the exchange rates prevailing at the date of the transaction.
Subsequently, at each reporting date, monetary assets and liabilities denominated in foreign currencies are translated to euros at the rates prevailing on that date.
Any exchange differences arising on settlement or translation at the closing rates of monetary items are recognized in the consolidated income statement for the year.
Note 4.6 details the Company’s accounting policies for these derivative financial instruments. Also, Note 27 to these consolidated financial statements details the financial risk policies of Ferroglobe.</t>
  </si>
  <si>
    <t>Revenue recognition</t>
  </si>
  <si>
    <t>4.16 Revenue recognition
The Company recognizes sales revenue related to the transfer of promised goods or services when control of the goods or services passes to the customer. The amount of revenue recognized reflects the consideration to which the Company is or expects to be entitled in exchange for those goods or services.
In the Company’s electrometallurgy business, revenue is principally generated from the sale of goods, including silicon metal and silicon- and manganese-based specialty alloys. The Company mainly satisfies its performance obligations at a point in time; the amounts of revenue recognized relating to performance obligations satisfied over time are not significant. The point in time at which control is transferred to the buyer is determined based on the agreed delivery terms, which follow Incoterms 2010 issued by International Chamber of Commerce.
In most instances, control passes and sales revenue is recognized when the product is delivered to the vessel or vehicle on which it will be transport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s or service.
·
The customer has a present obligation to pay in accordance with the terms of the sales contract.
·
The customer has accepted the asset. Sales revenue may be subject to adjustment if the product specification does not conform to the terms specified in the sales contract, but this does not impact the passing of control. Specification adjustments have been immaterial historically.
·
The customer has legal title to the asset. The Company may retain legal title until payment is received but this is for credit risk purposes only.
·
The customer has physical possession of the asset. This indicator may be less important as the customer may obtain control of an asset prior to obtaining physical possession, which may be the case for goods in transit.
Where the Company sells on ‘C’ terms (e.g., CIF, CIP, CFR and CPT), the Company is responsible (acts as principal) for providing shipping services and, in some instances, insurance after the date at which control of goods passes to the customer at the loading point. The Company therefore has separate performance obligations for freight and insurance services that are provided solely to facilitate sale of the commodities it produces. Revenue attributable to freight and insurance services is not usually material.
Where the Company sells on ‘D’ terms (e.g., DDP, DAP and DAT), the Company arranges and pays for the carriage and retains the risk of the goods until delivery at an agreed destination, where ownership and control is transferred.
Where the Company sells on ‘F’ terms (e.g., FCA and FOB), the customer arranges and pays for the main transportation. Risk and control are transferred to the customer when the goods are handed to the carrier engaged by the customer.
The Company’s products are sold to customers under contracts which vary in tenure and pricing mechanisms. The majority of pricing terms are either fixed or index-based for monthly, quarterly or annual periods, with a smaller proportion of volumes being sold on the spot market.
Within each sales contract, each unit of product shipped is a separate performance obligation. Revenue is generally recognized at the contracted price as this reflects the stand-alone selling price. Sales revenue excludes any applicable sales taxes.
Physical exchanges with counterparties in the same line of business in order to facilitate sales to customers are reported net, as are sales and purchases made with a common counterparty, as part of an arrangement similar to a physical exchange.
Revenue from the energy business is based on the power generated and put on the market at regulated prices and is recognized when the energy produced is transferred to the power network.
Interest income is recognized as the interest accrues using the effective interest rate, the rate that exactly discounts estimated future cash receipts through the expected life of the financial instrument to the net carrying amount of the financial asset.
Dividend income from investments is recognized when the shareholders’ right to receive the payment is established.</t>
  </si>
  <si>
    <t>Expense recognition</t>
  </si>
  <si>
    <t>4.17 Expense recognition
Expenses are recognized on an accrual basis, i.e. when the actual flow of the related goods and services occurs, regardless of when the resulting monetary or financial flow arises.
An expense is recognized in the consolidated income statement when there is a decrease in the future economic benefits related to a reduction of an asset, or an increase in a liability, which can be measured reliably. This means that an expense is recognized simultaneously with the recognition of the increase in a liability or the reduction of an asset. Additionally, an expense is recognized immediately in the consolidated income statement when a disbursement does not give rise to future economic benefits or when the requirements for recognition as an asset are not met. Also, an expense is recognized when a liability is incurred and no asset is recognized, as in the case of a liability relating to a guarantee.</t>
  </si>
  <si>
    <t>Grants</t>
  </si>
  <si>
    <t>4.18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si>
  <si>
    <t>Termination benefits</t>
  </si>
  <si>
    <t xml:space="preserve">4.19 Termination benefits
Under current labor legislation, the Company is required to pay termination benefits to employees whose employment relationship is terminated under certain conditions. The payments for termination benefits, when they arise, are charged as an expense when the decision to terminate the employment relationship is taken. </t>
  </si>
  <si>
    <t>CO2 emission allowances</t>
  </si>
  <si>
    <t>4.20 CO2 emission allowances
CO 2 emission allowances are measured at cost of acquisition. Allowances acquired free of charge under governmental schemes are initially measured at market value at the date received. At the same time, a grant is recognized for the same amount under “deferred income”.
Emissions allowances are not amortized, but rather are expensed when used.
At year end, the Company assesses whether the carrying amount of the allowances exceeds their market value in order to determine whether there are indicators of impairment. If there are such indicators, the Company determines whether these allowances will be used in the production process or earmarked for sale, in which case the necessary impairment losses would be recognized. Provisions are released when the factors leading to the valuation adjustment have ceased to exist.
A provision for liabilities and charges is recognized for expenses related to the emission of greenhouse gases. This provision is maintained until the company is required to settle the liability by surrendering the corresponding emission allowances. These expenses are accrued as greenhouse gases are emitted.
When an expense is recognized for allowances acquired free of charge, the corresponding “deferred income” is taken to operating income. The Company derecognizes allowances surrendered at their carrying amount and recognizes those received at their fair value when received. The difference between both values is recognized as “deferred income”.</t>
  </si>
  <si>
    <t>4.21 Share-based compensation
The Company recognizes share-based compensation expense based on the estimated grant date fair value of share-based awards using a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t>
  </si>
  <si>
    <t>Assets and disposal groups classified as held for sale, liabilities associated with assets held for sale and discontinued operations</t>
  </si>
  <si>
    <t>4.22 Assets and disposal groups classified as held for sale, liabilities associated with assets held for sale and discontinued operations
Assets and disposal groups classified as held for sale include the carrying amount of individual items, disposal groups or items forming part of a business unit earmarked for disposal (discontinued operations), whose sale in their present condition is highly likely to be completed within one year from the reporting date. Therefore, the carrying amount of these items, which may or may not be of a financial nature, will likely be recovered through the proceeds from their disposal.
Liabilities associated with non-current assets held for sale include the balances payable arising from the assets held for sale or disposal groups and from discontinued operations.
Assets and disposal groups classified as held for sale are measured at the lower of fair value less costs to sell and their carrying amount at the date of classification in this category. Non-current assets held for sale are not depreciated as long as they remain in this category.</t>
  </si>
  <si>
    <t>Consolidated statement of cash flows</t>
  </si>
  <si>
    <t>4.23 Consolidated statement of cash flows
The following terms are used in the consolidated statement of cash flows, prepared using the indirect method, with the meanings specified as follows:
1.
Cash flows: inflows and outflows of cash and cash equivalents, which are short-term, highly liquid investments that are subject to an insignificant risk of changes in value.
2.
Operating activities: activities constituting the object of the subsidiaries forming part of the consolidated Company and other activities that are not investing or financing activities.
3.
Investing activities: the acquisition and disposal of long-term assets and other investments not included in cash and cash equivalents.
Financing activities: activities that result in changes in the size and composition of the equity and borrowings of the Company that are not operating or investing activities.</t>
  </si>
  <si>
    <t>Organization and Subsidiaries (Tables)</t>
  </si>
  <si>
    <t>Schedule of subsidiaries by business activity</t>
  </si>
  <si>
    <t>Percentage of Ownership
Direct
Total
Line of Business
Registered
Alabama Sand and Gravel, Inc.
—
Electrometallurgy - North America
Delaware - USA
Alden Resources, LLC
—
Electrometallurgy - North America
Delaware - USA
Alden Sales Corporation, LLC
—
Electrometallurgy - North America
Delaware - USA
ARL Resources, LLC
—
Electrometallurgy - North America
Delaware - USA
ARL Services, LLC
—
Electrometallurgy - North America
Delaware - USA
Core Metals Group Holdings, LLC
—
Electrometallurgy - North America
Delaware - USA
Core Metals Group, LLC
—
Electrometallurgy - North America
Delaware - USA
Gatliff Services, LLC
—
Electrometallurgy - North America
Delaware - USA
GBG Holdings, LLC
—
Electrometallurgy - North America
Delaware - USA
Globe Metallurgical Inc.
—
Electrometallurgy - North America
Delaware - USA
Globe Metals Enterprises, Inc.
—
Electrometallurgy - North America
Delaware - USA
GSM Alloys I, Inc.
—
Electrometallurgy - North America
Delaware - USA
GSM Alloys II, Inc.
—
Electrometallurgy - North America
Delaware - USA
GSM Enterprises Holdings, Inc.
—
Electrometallurgy - North America
Delaware - USA
GSM Enterprises, LLC
—
Electrometallurgy - North America
Delaware - USA
GSM Sales, Inc.
—
Electrometallurgy - North America
Delaware - USA
LF Resources, Inc.
—
Electrometallurgy - North America
Delaware - USA
Metallurgical Process Materials, LLC
—
Electrometallurgy - North America
Delaware - USA
Norchem, Inc.
—
Electrometallurgy - North America
Florida - USA
QSIP Canada ULC
—
Electrometallurgy - North America
Canada
Quebec Silicon General Partner
—
Electrometallurgy - North America
Canada
Quebec Silicon Limited Partnership
—
Electrometallurgy - North America
Canada
Tennessee Alloys Company, LLC
—
Electrometallurgy - North America
Delaware - USA
West Virginia Alloys, Inc.
—
Electrometallurgy - North America
Delaware - USA
WVA Manufacturing, LLC
—
Electrometallurgy - North America
Delaware - USA
Cuarzos Industriales, S.A.U.
—
Electrometallurgy - Europe
A Coruña - Spain
Ferroatlántica del Cinca, S.L. (1)
—
Electrometallurgy - Europe
Spain
Ferroatlántica, S.A.U. (2)
—
Electrometallurgy - Europe
Madrid - Spain
Ferroglobe Mangan Norge AS (1)
—
Electrometallurgy - Europe
Norway
Ferroglobe Manganese France SAS (1)
—
Electrometallurgy - Europe
France
FerroPem, S.A.S.
—
Electrometallurgy - Europe
France
Grupo FerroAtlántica, S.A.U
100
Electrometallurgy - Europe
Madrid - Spain
Islenska Kisilfelagio EHF (Icelandic Silicon Corp.)
—
Electrometallurgy - Europe
Iceland
Kintuck (France) SAS (1)
—
Electrometallurgy - Europe
France
Kintuck AS (1)
—
Electrometallurgy - Europe
Norway
Rocas, Arcillas y Minerales, S.A.
—
Electrometallurgy - Europe
A Coruña - Spain
Rebone Mining (Pty.), Ltd.
—
Electrometallurgy - South Africa
Polokwane - South Africa
Silicon Smelters (Pty.), Ltd.
—
Electrometallurgy - South Africa
Polokwane - South Africa
Silicon Technology (Pty.), Ltd.
—
Electrometallurgy - South Africa
South Africa
Thaba Chueu Mining (Pty.), Ltd.
—
Electrometallurgy - South Africa
Polokwane - South Africa
16 Front Street, LLC
—
Other segments
Delaware - USA
Actifs Solaires Bécancour, Inc
—
Other segments
Canada
Cuarzos Indus. de Venezuela (Cuarzoven), S.A.
—
Other segments
Venezuela
Emix, S.A.S.
—
Other segments
France
ECPI, Inc.
—
Other segments
Delaware - USA
FerroAtlántica Canada Company Ltd
—
Other segments
Canada
Ferroatlántica de México, S.A. de C.V.
—
Other segments
Nueva León - Mexico
Ferroatlántica de Venezuela (FerroVen), S.A.
—
Other segments
Venezuela
Ferroatlántica Deutschland, GmbH
—
Other segments
Germany
Ferroatlántica do Brasil Mineraçao Ltda.
—
Other segments
Brazil
Ferroatlántica I+D, S.L.U.
—
Other segments
Madrid - Spain
FerroAtlántica India Private Limited
—
Other segments
India
FerroAtlántica International Ltd
—
Other segments
United Kingdom
Ferroatlántica y Cía., F. de Ferroaleac. y Metales, S.C.
—
Other segments
Madrid - Spain
Ferroatlántica, S.A.U. (2)
—
Other segments
Madrid - Spain
Ferroglobe Services (UK) PLC
100
Other segments
United Kingdom
FerroManganese Mauritania SARL
—
Other segments
Mauritania
Ferroquartz Company Inc.
—
Other segments
Canada
Ferroquartz Holdings, Ltd (Hong Kong)
—
Other segments
Hong Kong
FerroQuartz Mauritania SARL
—
Other segments
Mauritania
FerroQuébec Company Inc.
—
Other segments
Canada
Ferrosolar OPCO Group SL.
—
Other segments
Spain
Ferrosolar R&amp;D SL.
—
Other segments
Spain
FerroTambao, SARL
—
Other segments
Burkina Faso
Ganzi Ferroatlántica Silicon Industry Company, Ltd.
—
Other segments
Sichuan - China
GBG Financial LLC
—
Other segments
Delaware - USA
GBG Holdings, LLC
—
Other segments
Delaware - USA
Globe Argentina Holdco, LLC
—
Other segments
Delaware - USA
Globe BG, LLC
—
Other segments
Delaware - USA
Globe LSE, Inc.
—
Other segments
Delaware - USA
Globe Metales S.R.L.
—
Other segments
Argentina
Globe Metallurgical Carbon, LLC
—
Other segments
Delaware - USA
Globe Specialty Metals, Inc.
100
Other segments
Delaware - USA
GSM Financial, Inc.
—
Other segments
Delaware - USA
GSM Netherlands, BV
—
Other segments
Netherlands
Laurel Ford Resources, Inc.
—
Other segments
Delaware - USA
Mangshi FerroAtlántica Mining Indus. Serv. Ltd
—
Other segments
Mangshi, Dehong -Yunnan -China
Mangshi Sinice Silicon Industry Company Limited
—
Other segments
Mangshi, Dehong -Yunnan -China
MST Financial Holdings, LLC
—
Other segments
Delaware - USA
MST Financial, LLC
—
Other segments
Delaware - USA
MST Resources, LLC
—
Other segments
Delaware - USA
Ningxia Yonvey Coal Industrial Co., Ltd.
—
Other segments
China
Photosil Industries, SAS
—
Other segments
France
Silicio Ferrosolar, SLU
—
Other segments
Spain
Solsil, Inc.
—
Other segments
Delaware - USA
Ultra Core Polska (UCP)
—
Other segments
Poland
Ultracore Energy SA
—
Other segments
Argentina
(1)
Entered into the scope of consolidation during 2018.
(2)
FerroAtlántica, S.A.U. carries on business activities in both “Electrometallurgy – Europe” and “Other segments” (energy business)</t>
  </si>
  <si>
    <t>Accounting policies (Tables)</t>
  </si>
  <si>
    <t>Schedule of useful lives of property, plant and equipment</t>
  </si>
  <si>
    <t>Years of
Estimated
Useful
Life
Properties for own use
25-50
Plant and machinery
8-20
Tools
12.5-15
Furniture and fixtures
10-15
Computer hardware
4-8
Transport equipment
10-15</t>
  </si>
  <si>
    <t>Business Combinations (Tables)</t>
  </si>
  <si>
    <t>Reconciliation of the final fair value of assets acquired and liabilities assumed to the value of the Acquisition Consideration</t>
  </si>
  <si>
    <t>Balances
US$'000
ASSETS
Non-current assets
Other intangible assets
45
Property, plant and equipment
62,487
Other non-current financial assets
50
Total non-current assets acquired
62,582
Current assets
Inventories
21,314
Trade and other receivables
24,785
Other current assets
1,397
Cash and cash equivalents
29,530
Total current assets acquired
77,026
Total assets acquired
139,608
LIABILITIES
Non-current liabilities
Deferred tax liabilities
90
Total non-current liabilities assumed
90
Current liabilities
Trade and other payables
18,048
Provisions
735
Current income tax liabilities
396
Other current liabilities
4,066
Total current liabilities assumed
23,245
Total liabilities assumed
23,335
Net assets acquired
116,273
Satisfied by:
Cash
49,909
Contingent consideration
26,222
Total consideration transferred
76,131
Gain on bargain purchase
40,142
Net cash outflow arising on acquisition
Cash consideration
49,909
Less: cash and cash equivalent balances acquired
(29,530)
20,379</t>
  </si>
  <si>
    <t>Segment reporting (Tables)</t>
  </si>
  <si>
    <t>Schedule of consolidated statements of income and financial position by reportable segment</t>
  </si>
  <si>
    <t>The consolidated income statements at December 31, 2018, 2017 and 2016, by reportable segment, are as follows:
2018
Electrometallurgy -
Electrometallurgy -
Electrometallurgy -
Adjustments/
North America
Europe
South Africa
Other segments
Eliminations (**)
Total
US$'000
US$'000
US$'000
US$'000
US$'000
US$'000
Sales
710,716
1,447,973
208,543
94,111
(187,305)
2,274,038
Cost of sales
(394,044)
(1,059,474)
(137,177)
(43,871)
187,212
(1,447,354)
Other operating income
4,943
39,817
3,420
16,859
(19,002)
46,037
Staff costs
(115,555)
(177,047)
(23,735)
(24,727)
—
(341,064)
Other operating expense
(77,670)
(146,143)
(26,353)
(52,859)
19,095
(283,930)
Depreciation and amortization charges, operating allowances and write-downs
(69,009)
(34,974)
(5,526)
(9,628)
—
(119,137)
Impairment losses
—
—
—
(58,919)
—
(58,919)
Net loss due to changes in the value of assets
—
(7)
(7,616)
—
—
(7,623)
(Loss) gain on disposal of non-current assets
(208)
(8,369)
(261)
23,402
—
14,564
Bargain purchase gain
—
40,142
—
—
—
40,142
Operating profit (loss)
59,173
101,918
11,295
(55,632)
—
116,754
Finance income
804
11,035
199
32,556
(39,220)
5,374
Finance costs
(4,109)
(40,831)
(5,298)
(51,004)
39,220
(62,022)
Financial derivative gain
—
—
—
2,838
—
2,838
Exchange differences
(1,194)
(10,561)
2,284
(4,665)
—
(14,136)
Profit (loss) before tax
54,674
61,561
8,480
(75,907)
—
48,808
Income tax (expense) benefit
4,949
(15,048)
(3,582)
(10,554)
—
(24,235)
Profit (loss) for the year
59,623
46,513
4,898
(86,461)
—
24,573
Loss (profit) attributable to non-controlling interests
4,785
(332)
358
14,277
—
19,088
Profit (loss) attributable to the Parent
64,408
46,181
5,256
(72,184)
—
43,661
2017
Electrometallurgy -
Electrometallurgy -
Electrometallurgy -
Adjustments/
North America
Europe
South Africa
Other segments
Eliminations (**)
Total
US$'000
US$'000
US$'000
US$'000
US$'000
US$'000
Sales
541,143
1,083,200
122,504
60,199
(65,353)
1,741,693
Cost of sales
(303,096)
(690,589)
(81,744)
(33,616)
65,650
(1,043,395)
Other operating income
2,701
12,681
2,868
15,619
(15,670)
18,199
Staff costs
(90,802)
(147,595)
(23,495)
(39,851)
(220)
(301,963)
Other operating expense
(68,537)
(107,130)
(24,462)
(55,955)
16,158
(239,926)
Depreciation and amortization charges, operating allowances and write-downs
(66,789)
(27,404)
(5,788)
(4,557)
9
(104,529)
Impairment losses
(30,618)
—
—
(323)
(16)
(30,957)
Net gain due to changes in the value of assets
—
—
7,222
—
282
7,504
(Loss) gain on disposal of non-current assets
(3,718)
301
(138)
(818)
57
(4,316)
Other (loss) gain
—
(13,604)
—
(2,625)
13,616
(2,613)
Operating (loss) profit
(19,716)
109,860
(3,033)
(61,927)
14,513
39,697
Finance income
448
6,733
404
191,261
(195,138)
3,708
Finance costs
(4,567)
(40,106)
(7,361)
(48,486)
35,108
(65,412)
Financial derivative loss
—
—
—
(6,850)
—
(6,850)
Exchange differences
(191)
5,938
(1,197)
3,730
(66)
8,214
(Loss) profit before tax
(24,026)
82,425
(11,187)
77,728
(145,583)
(20,643)
Income tax (expense) benefit
29,386
(26,031)
2,068
9,692
(294)
14,821
Profit (loss) for the year
5,360
56,394
(9,119)
87,420
(145,877)
(5,822)
Loss (profit) attributable to non-controlling interests
4,734
(370)
(147)
951
(24)
5,144
Profit (loss) attributable to the Parent
10,094
56,024
(9,266)
88,371
(145,901)
(678)
2016 (*)
Electrometallurgy -
Electrometallurgy -
Electrometallurgy -
Adjustments/
North America
Europe
South Africa
Other segments
Eliminations (**)
Total
US$'000
US$'000
US$'000
US$'000
US$'000
US$'000
Sales
521,192
949,547
142,160
90,337
(127,199)
1,576,037
Cost of sales
(325,254)
(672,026)
(99,124)
(79,912)
132,904
(1,043,412)
Other operating income
362
25,908
3,422
4,713
(8,190)
26,215
Staff costs
(82,032)
(132,440)
(23,589)
(58,577)
239
(296,399)
Other operating expense
(64,606)
(118,269)
(28,834)
(37,964)
5,727
(243,946)
Depreciation and amortization charges, operating allowances and write-downs
(73,530)
(31,730)
(4,732)
(12,818)
(2,867)
(125,677)
Impairment losses
(193,000)
(1,077)
(8,147)
(59,248)
(6,617)
(268,089)
Net gain (loss) due to changes in the value of assets
—
—
1,896
—
(5)
1,891
Gain (loss) on disposal of non-current assets
—
—
21
446
(127)
340
Other (loss) gain
—
(32,655)
—
(2,514)
35,129
(40)
Operating (loss) profit
(216,868)
(12,742)
(16,927)
(155,537)
28,994
(373,080)
Finance income
1
11,551
744
6,639
(17,399)
1,536
Finance costs
(3,249)
(16,540)
(6,038)
(13,629)
9,205
(30,251)
Exchange differences
(438)
2,436
(2,164)
(3,290)
(57)
(3,513)
(Loss) profit before tax
(220,554)
(15,295)
(24,385)
(165,817)
20,743
(405,308)
Income tax benefit (expense)
9,982
(10,505)
4,433
40,160
2,625
46,695
(Loss) profit for the year
(210,572)
(25,800)
(19,952)
(125,657)
23,368
(358,613)
Loss (profit) attributable to non-controlling interests
6,044
(93)
856
11,827
1,552
20,186
(Loss) profit attributable to the Parent
(204,528)
(25,893)
(19,096)
(113,830)
24,920
(338,427)
(*)
(**)
The consolidated statements of financial position at December 31, 2018 and 2017, by reportable segment are as follows:
2018
Consolidation
Electrometallurgy -
Electrometallurgy -
Electrometallurgy -
Adjustments/
North America
Europe
South Africa
Other segments
Eliminations (*)
Total
US$'000
US$'000
US$'000
US$'000
US$'000
US$'000
Goodwill
202,848
—
—
—
—
202,848
Other intangible assets
22,798
26,476
1,292
1,256
—
51,822
Property, plant and equipment
467,616
219,520
56,679
145,047
—
888,862
Inventories
113,673
288,669
35,944
18,684
—
456,970
Trade and other receivables (**)
267,974
274,291
50,665
834,515
(1,254,935)
172,510
Cash and cash equivalents
76,791
110,523
19,483
9,850
—
216,647
Other
15,341
85,905
8,692
24,220
—
134,158
Total assets
1,167,041
1,005,384
172,755
1,033,572
(1,254,935)
2,123,817
Equity
646,851
206,781
58,294
(27,554)
—
884,372
Provisions
29,644
71,163
7,889
7,661
—
116,357
Bank borrowings
—
6,914
—
134,098
—
141,012
Obligations under finance leases
1,466
—
—
65,005
—
66,471
Debt instruments
—
—
—
352,594
—
352,594
Other financial liabilities
—
3,841
—
81,471
—
85,312
Trade and other payables (***)
414,022
662,667
93,970
379,468
(1,282,176)
267,951
Other
75,058
54,018
12,602
40,829
27,241
209,748
Total equity and liabilities
1,167,041
1,005,384
172,755
1,033,572
(1,254,935)
2,123,817
2017
Consolidation
Electrometallurgy -
Electrometallurgy -
Electrometallurgy -
Adjustments/
North America
Europe
South Africa
Other segments
Eliminations (*)
Total
US$'000
US$'000
US$'000
US$'000
US$'000
US$'000
Goodwill
205,287
—
—
—
—
205,287
Other intangible assets
26,724
20,381
1,505
10,048
—
58,658
Property, plant and equipment
512,003
167,314
64,331
174,326
—
917,974
Inventories
100,856
204,240
42,478
13,657
—
361,231
Trade and other receivables (**)
165,006
260,612
35,330
833,243
(1,175,756)
118,435
Cash and cash equivalents
10,886
153,967
6,912
12,707
—
184,472
Other
36,554
92,322
41,008
29,528
(45,212)
154,200
Total assets
1,057,316
898,836
191,564
1,073,509
(1,220,968)
2,000,257
Equity
521,819
198,059
62,933
154,947
—
937,758
Provisions
28,602
56,654
11,080
19,156
—
115,492
Bank borrowings
—
—
—
1,003
—
1,003
Obligations under finance leases
1,994
—
—
80,639
—
82,633
Debt instruments
—
—
—
350,270
—
350,270
Other financial liabilities
—
4,918
—
132,513
—
137,431
Trade and other payables (***)
321,710
584,542
95,082
380,834
(1,176,336)
205,832
Other
183,191
54,663
22,469
(45,853)
(44,632)
169,838
Total equity and liabilities
1,057,316
898,836
191,564
1,073,509
(1,220,968)
2,000,257
(*) These amounts correspond to balances between segments that are eliminated at consolidation .
(**) Trade and other receivables includes non-current and current receivables from group and related parties.
(***) Trade and other payables includes non-current and current payables from group and related parties.</t>
  </si>
  <si>
    <t>Schedule of sales by product line</t>
  </si>
  <si>
    <t>2018
2017
2016
US$'000
US$'000
US$'000
Silicon metal
933,366
739,618
751,508
Manganese-based alloys
527,757
363,644
223,451
Ferrosilicon
359,374
266,862
242,788
Other silicon-based alloys
215,697
188,183
173,901
Silica fume
37,061
36,338
37,480
Energy
44,185
16,661
20,380
Other
156,598
130,387
126,529
Total
2,274,038
1,741,693
1,576,037</t>
  </si>
  <si>
    <t>Goodwill (Tables)</t>
  </si>
  <si>
    <t>Schedule of changes in the carrying amount of goodwill</t>
  </si>
  <si>
    <t>January 1,
Impairment
Exchange
December 31,
Impairment
Exchange
December 31,
2017
(Note 25.5)
differences
2017
(Note 25.5)
differences
2018
US$'000
US$'000
US$'000
US$'000
US$'000
US$'000
US$'000
Globe Specially Metals, Inc. (Globe)
230,210
(30,618)
5,695
205,287
—
(2,439)
202,848
Total
230,210
(30,618)
5,695
205,287
—
(2,439)
202,848</t>
  </si>
  <si>
    <t>Schedule of key assumptions used in the determination of recoverable value</t>
  </si>
  <si>
    <t>2018
2017
U.S.
Canada
U.S.
Canada
Weighted average cost of capital
11.0
%
10.5
%
10.5
%
10.5
%
Long-term growth rate
2.0
%
2.0
%
1.5
%
1.5
%
Normalized tax rate
22.0
%
26.5
%
27.1
%
26.5
%
Normalized cash free net working capital
21.0
%
21.0
%
21.0
%
21.0
%</t>
  </si>
  <si>
    <t>Schedule of sensitivity to changes in assumptions affecting impairment</t>
  </si>
  <si>
    <t>Excess of
Sensitivity on
Sensitivity on
Sensitivity on
recoverable
discount rate
long-term growth rate
cash flows
value over
Decrease
Increase
Decrease
Increase
Decrease
Increase
Goodwill
carrying value
by 10%
by 10%
by 10%
by 10%
by 10%
by 10%
(in millions of US$)
Electrometallurgy - U.S.
172.9
43.2
94.4
(73.7)
(11.0)
11.5
(59.7)
59.7
Electrometallurgy - Canada
29.9
4.8
17.7
(13.8)
(2.2)
2.3
(12.1)
12.1
Total
202.8</t>
  </si>
  <si>
    <t>Other intangible assets (Tables)</t>
  </si>
  <si>
    <t>Schedule of changes in the carrying amount of other intangible assets</t>
  </si>
  <si>
    <t>Other
Accumulated
Development
Power Supply
Computer
Intangible
Depreciation
Impairment
Expenditure
Agreements
Rights of Use
Software
Assets
(Note 25.3)
(Note 25.5)
Total
US$'000
US$'000
US$'000
US$'000
US$'000
US$'000
US$'000
US$'000
Balance at January 1, 2017
40,354
37,836
20,345
5,815
21,784
(54,629)
(8,666)
62,839
Additions
260
—
55
—
14,472
(8,440)
(443)
5,904
Disposals
—
—
—
(10)
(14,294)
565
—
(13,739)
Transfers from/(to) other accounts
4,044
—
—
—
(150)
(3,894)
—
—
Exchange differences
5,824
—
2,639
242
2,451
(6,353)
(1,149)
3,654
Balance at December 31, 2017
50,482
37,836
23,039
6,047
24,263
(72,751)
(10,258)
58,658
Additions
992
—
—
—
26,385
(9,312)
(16,073)
1,992
Disposals
—
—
—
(64)
(7,260)
—
—
(7,324)
Business combinations (Note 5)
—
—
—
45
—
—
—
45
Transfers from/(to) other accounts
1,919
—
—
—
(1,919)
—
—
—
Exchange differences
(2,408)
—
(648)
(101)
(1,656)
2,546
718
(1,549)
Balance at December 31, 2018
50,985
37,836
22,391
5,927
39,813
(79,517)
(25,613)
51,822</t>
  </si>
  <si>
    <t>Property, plant and equipment (Tables)</t>
  </si>
  <si>
    <t>Schedule of property, plant and equipment, net of related accumulated depreciation and impairment</t>
  </si>
  <si>
    <t>Advances and
Property, Plant
Other Items of
Other Fixtures,
and Equipment
Property,
Land and
Plant and
Tools and
in the Course of
Mineral
Plant
Accumulated
Buildings
Machinery
Furniture
Construction
Reserves
and Equipment
Depreciation
Impairment
Total
US$'000
US$'000
US$'000
US$'000
US$'000
US$'000
US$'000
US$'000
US$'000
Balance at January 1, 2017
191,058
1,220,055
5,972
49,865
59,989
32,203
(665,507)
(112,029)
781,606
Additions
1,665
1,849
2,262
71,204
—
1,455
(94,051)
104
(15,512)
Disposals and other
(202)
(56,475)
(607)
(1,029)
—
(164)
49,403
—
(9,074)
Transfers from/(to) other accounts
5,228
49,892
377
(58,480)
(90)
(58)
3,131
—
—
Exchange differences
16,843
96,709
450
9,225
460
(1,072)
(73,575)
(5,058)
43,982
Additions to the scope of consolidation
1,648
97
—
16,985
—
—
—
—
18,730
Transfer from assets and disposal groups classified as held for sale (see Note 29)
35,058
178,677
79
40,814
—
—
(155,726)
(660)
98,242
Balance at December 31, 2017
251,298
1,490,804
8,533
128,584
60,359
32,364
(936,325)
(117,643)
917,974
Additions
2,983
9,104
12
99,016
—
4,293
(109,832)
(42,846)
(37,270)
Disposals and other
(4,687)
(34,612)
(1,084)
(2,657)
—
(587)
35,921
—
(7,706)
Transfers from/(to) other accounts
24,823
69,439
4,850
(97,086)
—
222
(2,248)
—
—
Exchange differences
(10,743)
(74,554)
(405)
(5,941)
(951)
(383)
48,455
3,292
(41,230)
Business combinations (Note 5)
6,846
53,337
82
1,790
—
432
—
—
62,487
Business disposals
(35,211)
(26,471)
(43)
(342)
—
—
56,674
—
(5,393)
Balance at December 31, 2018
235,309
1,487,047
11,945
123,364
59,408
36,341
(907,355)
(157,197)
888,862</t>
  </si>
  <si>
    <t>Summary of finance leases held by the Company included in Plant and Machinery</t>
  </si>
  <si>
    <t>Lease
Time
Historical
Accumulated
Carrying
Interest
Payments
Life
Elapsed
Cost
Cost
Depreciation
Amount
Payable
Outstanding
(Years)
(Years)
EUR €'000
US $'000
US $'000
US $'000
US $'000
US $'000
December 31, 2018 Hydroelectrical installations
10
6.6
109,047
124,859
(82,940)
41,918
—
65,005
December 31, 2017 Hydroelectrical installations
10
5.6
109,047
130,780
(84,000)
46,780
—
80,639</t>
  </si>
  <si>
    <t>Financial assets and other receivables (Tables)</t>
  </si>
  <si>
    <t>Schedule of classification financial assets</t>
  </si>
  <si>
    <t>2018 classification
Note
Amortised cost
Fair value through profit or loss - mandatorily measured
Fair value through other comprehensive income - designated
Total
US$'000
US$'000
US$'000
US$'000
Other financial assets
10.1
3,264
69,602
—
72,866
Receivables from related parties
23
16,514
—
—
16,514
Trade receivables
10.2
70,755
—
—
70,755
Other receivables
10.2
7,784
—
—
7,784
Cash and cash equivalents
216,647
—
—
216,647
Total financial assets
314,964
69,602
—
384,566</t>
  </si>
  <si>
    <t>Schedule of other financial assets</t>
  </si>
  <si>
    <t>At December 31, 2018, other financial assets comprise the following:
2018
Non-
Current
Current
Total
US$'000
US$'000
US$'000
Other financial assets held with third parties:
Other financial assets at amortised cost
3,264
—
3,264
Listed equity securities
—
2,523
2,523
Debt investments at fair value through profit or loss
67,079
—
67,079
Total
70,343
2,523
72,866
Debt investments at fair value through profit or loss comprise an investment in subordinated loan notes issued by a special purpose entity that has purchased accounts receivable from the Company pursuant to a securitization program (see ‘Securitization of trade receivables’ below). The planned maturity of this amount is July 31, 2020 when the program term ends.
At December 31, 2017, other financial assets comprise the following:
2017
Non-
Current
Current
Total
US$'000
US$'000
US$'000
Other financial assets held with third parties:
Loans and receivables
3,081
—
3,081
Other
86,234
2,469
88,703
Total
89,315
2,469
91,784</t>
  </si>
  <si>
    <t>Schedule of main characteristics of senior subordinated and junior subordinated loans</t>
  </si>
  <si>
    <t>The main characteristics of the senior subordinated and junior subordinated loans at December 31, 2018, are as follows:
Amount
Interest
US$'000
Rate
Currency
Senior Subordinated Loan
59,474
U.S. Dollars
Junior Subordinated Loan
277
U.S. Dollars</t>
  </si>
  <si>
    <t>Schedule of trade and other receivables</t>
  </si>
  <si>
    <t>2018
2017
US$'000
US$'000
Trade receivables
75,719
85,293
Less – allowance for doubtful debts
(4,964)
(17,346)
70,755
67,947
Tax receivables (1)
60,851
27,118
Government grant receivables
16,606
7,904
Other receivables
7,784
8,494
Total
155,996
111,463
“Tax receivables” is primarily related to VAT receivables, which are recovered either by offsetting against VAT payables or are expected to be refunded by the tax authorities in the relevant jurisdictions.</t>
  </si>
  <si>
    <t>Schedule of changes in impairment losses</t>
  </si>
  <si>
    <t>Allowance
US$'000
Balance at January 1, 2017
14,671
Impairment losses recognized
1,784
Amounts written off as uncollectible
(643)
Exchange differences
1,534
Balance at December 31, 2017
17,346
Impairment losses recognized
3,190
Amounts written off as uncollectible
(15,118)
Exchange differences
(454)
Balance at December 31, 2018
4,964</t>
  </si>
  <si>
    <t>Inventories (Tables)</t>
  </si>
  <si>
    <t>Schedule of Inventory</t>
  </si>
  <si>
    <t>2018
2017
US$'000
US$'000
Finished goods
197,982
158,431
Raw materials in progress and industrial supplies
222,912
177,728
Other inventories
34,887
24,902
Advances to suppliers
1,189
170
Total
456,970
361,231</t>
  </si>
  <si>
    <t>Other assets (Tables)</t>
  </si>
  <si>
    <t>Schedule of other non current and current assets</t>
  </si>
  <si>
    <t>2018
2017
Non-
Non-
Current
Current
Total
Current
Current
Total
US$'000
US$'000
US$'000
US$'000
US$'000
US$'000
Guarantees and deposits given
2,208
11
2,219
2,022
8
2,030
Prepayments and accrued income
16
3,672
3,688
—
2,977
2,977
Biological assets
7,790
—
7,790
27,279
—
27,279
Other assets
472
5,130
5,602
758
6,941
7,699
Total
10,486
8,813
19,299
30,059
9,926
39,985</t>
  </si>
  <si>
    <t>Equity (Tables)</t>
  </si>
  <si>
    <t>Summary of majority shareholders</t>
  </si>
  <si>
    <t>Number of Shares
Percentage of
Name
Beneficially Owned
Outstanding Shares (*)
Grupo Villar Mir, S.A.U.
91,125,521
%
(*) 169,122,682 ordinary shares were outstanding at 31 December 2018, comprising 170,863,773 shares in issue less 1,174,091 shares held in treasury</t>
  </si>
  <si>
    <t>The disclosure of valuation adjustments.</t>
  </si>
  <si>
    <t>Valuation adjustments comprise the following at December 31:
2018
2017
US$'000
US$'000
Actuarial gains and losses
(390)
(2,998)
Hedging instruments and other
(11,169)
(13,801)
Total
(11,559)
(16,799)</t>
  </si>
  <si>
    <t>Schedule of net financial debt</t>
  </si>
  <si>
    <t>Management’s review of the Company’s capital structure includes monitoring of the leverage ratio, which was as follows at December 31:
2018
2017
2016 (***)
US$'000
US$'000
US$'000
Gross financial debt (*)
645,389
571,337
514,587
Cash and cash equivalents
(216,647)
(184,472)
(196,931)
Total net financial debt
428,742
386,865
317,656
Total equity (**)
884,372
937,758
892,042
Total net financial debt / total equity
48.48
%
41.25
%
35.61
%
(*) Gross financial debt comprises bank borrowings, obligations under finance leases, debt instruments and other financial liabilities.
(**)
(***) At December 31, 2016, net financial debt excludes gross financial debt of $86,959 thousand and cash and cash equivalents of $51 thousand related to the Spanish energy business as these balances were classified as held for sale as at that date (see Note 29). If these balances had been included, net financial debt would have been $404,564 thousand and the net financial debt / equity ratio would have been 45.4%.</t>
  </si>
  <si>
    <t>Summary of gross financial debt</t>
  </si>
  <si>
    <t>The classification of the Company’s gross financial debt between non-current and current at December 31 is as follows:
2018
2017
2016 (*)
Balance
Balance
Balance
US$'000
%
US$'000
%
US$'000
%
Non-current gross financial debt
560,738
86.88
%
458,056
80.17
%
269,325
52.34
%
Current gross financial debt
84,651
13.12
%
113,281
19.83
%
245,262
47.66
%
Total gross financial debt
645,389
100.00
%
571,337
100.00
%
514,587
100.00
%
(*) At December 31, 2016, gross financial debt excluded $86,959 thousand related to the Spanish energy business, of which $76,452 thousand would have been presented as non-current and $10,507 thousand would have been presented as current had the business not been classified as held for sale (see Note 29). Had these balances been included, gross financial debt would have been $601,546 thousand.</t>
  </si>
  <si>
    <t>Schedule of changes in non-controlling interests</t>
  </si>
  <si>
    <t>Balance
US$'000
Balance at January 1, 2017
125,556
Loss for the year
(5,144)
Dividends paid to joint venture partner
(7,350)
Non-controlling interest arising on the acquisition of FerroSolar Opco Group S.L.
6,750
Translation differences and other
1,922
Balance at December 31, 2017
121,734
Loss for the year
(19,088)
Increase of Parent's ownership interest in FerroAtlántica de Venezuela S.A.
14,389
Translation differences and other
(890)
Balance at December 31, 2018
116,145</t>
  </si>
  <si>
    <t>Summary of financial information for non-controlling interests</t>
  </si>
  <si>
    <t>2018
2017
WVA
QSLP
WVA
QSLP
US$'000
US$'000
US$'000
US$'000
Statement of Financial Position
Non-current assets
84,864
62,725
88,532
68,521
Current assets
59,957
42,125
45,269
33,076
Non-current liabilities
14,677
15,406
14,678
14,213
Current liabilities
38,060
24,356
36,359
18,346
Income Statement
Sales
168,041
108,764
161,014
97,697
Operating profit
6,319
2,284
5,947
467
Profit before taxes
6,319
979
5,947
122
Net (loss) income
(6,458)
478
14,678
42
Cash Flow Statement
Cash flows from operating activities
10,025
4,317
16,017
7,076
Cash flows from investing activities
(3,830)
(4,980)
(2,193)
(5,422)
Cash flows from financing activities
—
—
(15,000)
(2)
Exchange differences on cash and cash equivalents in foreign currencies
—
(32)
—
68
Beginning balance of cash and cash equivalents
340
2,462
1,516
742
Ending balance of cash and cash equivalents
6,535
1,767
340
2,462</t>
  </si>
  <si>
    <t>Earnings (loss) per ordinary share (Tables)</t>
  </si>
  <si>
    <t>Schedule of earnings (loss) per share calculation</t>
  </si>
  <si>
    <t>2018
2017
2016
Basic earnings (loss) per ordinary share computation
Numerator:
Profit (loss) attributable to the Parent (US$'000)
43,661
(678)
(338,427)
Denominator:
Weighted average basic shares outstanding
171,406,272
171,949,128
171,838,153
Basic earnings (loss) per ordinary share (US$)
0.25
—
(1.97)
Diluted earnings (loss) per ordinary share computation
Numerator:
Profit (loss) attributable to the Parent (US$'000)
43,661
(678)
(338,427)
Denominator:
Weighted average basic shares outstanding
171,406,272
171,949,128
171,838,153
Effect of dilutive securities
123,340
—
—
Weighted average dilutive shares outstanding
171,529,612
171,949,128
171,838,153
Diluted earnings (loss) per ordinary share (US$)
0.25
—
(1.97)</t>
  </si>
  <si>
    <t>Provisions - (Tables)</t>
  </si>
  <si>
    <t>Disclosure of other provisions [line items]</t>
  </si>
  <si>
    <t>Schedule showing breakdown of non-current and current provisions</t>
  </si>
  <si>
    <t>2018
2017
Non- Current
Current
Total
Non- Current
Current
Total
US$'000
US$'000
US$'000
US$'000
US$'000
US$'000
Provision for pensions
52,529
197
52,726
59,195
—
59,195
Environmental provision
2,880
331
3,211
3,121
346
3,467
Provisions for litigation
—
2,399
2,399
—
11,732
11,732
Provisions for third-party liability
7,270
—
7,270
7,639
—
7,639
Provisions for C02 emissions allowances
2,859
25,111
27,970
—
7,281
7,281
Other provisions
10,249
12,532
22,781
12,442
13,736
26,178
Total
75,787
40,570
116,357
82,397
33,095
115,492</t>
  </si>
  <si>
    <t>Schedule of changes in provisions</t>
  </si>
  <si>
    <t>The changes in the various line items of provisions in 2018 and 2017 were as follows:
Provisions for
Provisions for
Provisions for
Provision for
Environmental
Litigation
Third
CO2 Emissions
Other
Pensions
Provision
in Progress
Party Liability
Allowances
Provisions
Total
US$'000
US$'000
US$'000
US$'000
US$'000
US$'000
US$'000
Balance at January 1, 2017
60,876
3,083
—
5,835
5,512
26,278
101,584
Charges for the year
5,082
133
10,807
2,451
6,946
1,494
26,913
Provisions reversed with a credit to income
(1,321)
—
(237)
(181)
—
(545)
(2,284)
Amounts used
(2,304)
(93)
—
—
(5,907)
(2,911)
(11,215)
Provision against equity
(4,511)
—
—
—
—
—
(4,511)
Transfers from/(to) other accounts
—
—
931
(12)
—
(612)
307
Exchange differences and others
1,373
344
231
(454)
730
1,009
3,233
Transfer from liabilities associated with assets held for sale (see Note 29)
—
—
—
—
—
1,465
1,465
Balance at December 31, 2017
59,195
3,467
11,732
7,639
7,281
26,178
115,492
Charges for the year
4,611
103
392
229
26,348
2,483
34,166
Provisions reversed with a credit to income
(36)
—
—
(9)
—
(1,524)
(1,569)
Amounts used
(2,076)
—
(9,595)
(239)
(5,470)
(3,039)
(20,419)
Provision against equity
(3,568)
—
—
—
—
—
(3,568)
Transfers from/(to) other accounts
277
—
—
—
—
—
277
Exchange differences and others
(5,677)
(359)
(130)
(350)
(189)
(2,035)
(8,740)
Additions from business combinations (see Note 5)
—
—
—
—
—
735
735
Disposals from business divestitures
—
—
—
—
—
(17)
(17)
Balance at December 31, 2018
52,726
3,211
2,399
7,270
27,970
22,781
116,357</t>
  </si>
  <si>
    <t>France</t>
  </si>
  <si>
    <t>Schedule showing changes in obligation</t>
  </si>
  <si>
    <t>2018
2017
US$'000
US$'000
Obligations at the beginning of year
29,768
29,733
Current service cost
1,678
1,834
Borrowing costs
470
383
Actuarial differences
(700)
(4,570)
Benefits paid
(1,818)
(1,471)
Exchange differences
(1,349)
3,859
Obligations at the end of year
28,049
29,768</t>
  </si>
  <si>
    <t>Schedule of estimated future benefit payments</t>
  </si>
  <si>
    <t>The following table reflects the gross benefit payments that are expected to be paid for the benefit plans for the year ended December 31, 2018:
2018
US$'000
2019
1,597
2020
977
2021
1,179
2022
1,329
2023
2,007
Years 2024-2028
8,628</t>
  </si>
  <si>
    <t>South Africa</t>
  </si>
  <si>
    <t>In this regard, the changes of this provision in 2018 and 2017 were as follows:
2018
2017
US$'000
US$'000
Obligations at beginning of year
7,872
8,760
Current service cost
139
310
Borrowing costs
740
932
Actuarial differences
(2,000)
(2,226)
Benefits paid
(226)
(740)
Exchange differences
(1,096)
836
Obligations at end of year
5,429
7,872</t>
  </si>
  <si>
    <t>Schedule of breakdown in percentage of plan assets</t>
  </si>
  <si>
    <t>The breakdown, in percentage, of the plan assets are as follows:
2018
2017
Cash
1.72
%
47.45
%
Equity
47.42
%
24.79
%
Bond
13.62
%
7.66
%
Property
2.67
%
1.41
%
International
30.27
%
15.74
%
Others
4.30
%
2.95
%
Total
100.00
%
100.00
%</t>
  </si>
  <si>
    <t>Schedule showing fair value rollforward of plan assets</t>
  </si>
  <si>
    <t>Changes in the fair value of plan assets linked to the defined benefit plans in South Africa were as set forth in the following table:
2018
2017
US$'000
US$'000
Fair value of plan assets at the beginning of the year
2,248
3,532
Interest income on assets
216
255
Benefits paid
(50)
(2,609)
Actuarial differences
(228)
270
Other
(280)
800
Fair value of plan assets at the end of the year
1,906
2,248
Actual return on assets
(11)
525</t>
  </si>
  <si>
    <t>Venezuela</t>
  </si>
  <si>
    <t>In this regards, the changes of this provision in 2018 and 2017 were as follows:
2018
2017
US$'000
US$'000
Obligations at the beginning of year
1,883
2,955
Current service cost
775
158
Borrowing costs
—
2,255
Benefits paid
(35)
(93)
Exchange differences
(2,089)
(3,392)
Obligations at the end of year
534
1,883</t>
  </si>
  <si>
    <t>Summary of the main actuarial assumptions used to calculate obligations</t>
  </si>
  <si>
    <t>The summary of the main actuarial assumptions used to calculate the aforementioned obligations is as follows:
France
South Africa
Venezuela
2018
2017
2018
2017
2018
2017
Salary increase
1.60%-6.10%
1.60%-6.10%
%
8.1
%
%
207.25
%
Discount rate
2%
2%
%
10.3
%
%
219.54
%
Expected inflation rate
1.60%
1.60%
%
7.10
%
%
207
%
Mortality
TGH05/TGF05
TGH05/TGF05
SA 85-90 / PA (90)
SA 85-90 / PA (90)
UP94
UP94
Retirement age
65
65
63
63
63</t>
  </si>
  <si>
    <t>North America</t>
  </si>
  <si>
    <t>The changes to these obligations in the current year ended December 31, 2018 were as follows:
2018
USA
Canada
Pension
Pension
Post-retirement
Plans
Plans
Plans
Total
US$'000
US$'000
US$'000
US$'000
Obligations at the beginning of year
38,195
24,788
8,837
71,820
Service cost
185
123
334
642
Borrowing cost
1,300
816
297
2,413
Actuarial differences
(2,849)
(416)
(1,240)
(4,505)
Benefits paid
(1,874)
(978)
(161)
(3,013)
Exchange differences
—
(1,940)
(690)
(2,630)
Expenses
(70)
—
—
(70)
Plan amendments
175
—
—
175
Obligations at the end of year
35,062
22,393
7,377
64,832</t>
  </si>
  <si>
    <t>The following reflects the gross benefit payments that are expected to be paid in future years for the benefit plans for the year ended December 31:
Non-pension
Postretirement
Pension Plans
Plans
US$'000
US$'000
2019
3,175
197
2020
3,205
197
2021
3,241
203
2022
3,247
203
2023
3,311
222
Years 2024-2028
17,178
1,393</t>
  </si>
  <si>
    <t>The breakdown as of December 31, 2018 and 2017 of the assets by class are:
2018
2017
Cash
1
%
%
Equity Mutual Funds
40
%
45
%
Fixed Income Securities
59
%
51
%
Real Estate Mutual Funds
—
%
%
Total
100
%
100
%</t>
  </si>
  <si>
    <t>For the year ended December 31, 2018, the changes in plan assets were as follows:
2018
USA
Canada
Pension
Pension
Plans
Plans
Total
US$'000
US$'000
US$'000
Fair value of plan assets at the beginning of the year
Interest income on assets
1,110
643
1,753
Benefits paid
(1,874)
(978)
(2,852)
Actuarial return on plan assets
(3,044)
(1,154)
(4,198)
Other
(23)
(718)
(741)
Fair value of plan assets at the end of the year
29,038
17,076
46,114</t>
  </si>
  <si>
    <t>The assumptions used to determine benefit obligations at December 31, 2018 and 2017 for the North American plans are as follows:
North America – 2018
North America – 2017
USA
Canada
USA
Canada
Pension
Pension
Postretirement
Pension
Pension
Postretirement
Plan
Plan
Plan
Plan
Plan
Plan
Salary increase
N/A
2.75% - 3.00%
N/A
N/A
2.75% - 3.00%
N/A
Discount rate
4.00%
3.80%
3.90%
3.50%
3.60%
3.65%
Expected inflation rate
N/A
N/A
N/A
N/A
N/A
N/A
Mortality
SOA RP-2014 Blue Collar Mortality
CPM2014-Private
CPM2014-Private
SOA RP-2014 Total Dataset Mortality
CPM2014-Private
CPM2014-Private
Retirement age
65
62
62
65
62
62</t>
  </si>
  <si>
    <t>Schedule showing reconciliation of benefit obligations, plan assets and funded status</t>
  </si>
  <si>
    <t>Benefit Obligations and Funded Status – The following provides a reconciliation of the benefit obligations, plan assets and funded status of the North American plans as of December 31, 2018 and 2017:
2018
2017
USA
Canada
USA
Canada
Post-
Post-
Pension
Pension
retirement
Pension
Pension
retirement
Plans
Plans
Plans
Total
Plans
Plans
Plans
Total
US$'000
US$'000
US$'000
US$'000
US$'000
US$'000
US$'000
US$'000
Benefit obligation
35,062
22,393
7,377
64,832
38,195
24,788
8,837
71,820
Fair value of plan assets
(29,038)
(17,076)
—
(46,114)
(32,869)
(19,283)
—
(52,152)
Provision for pensions
6,024
5,317
7,377
18,718
5,326
5,505
8,837
19,668</t>
  </si>
  <si>
    <t>Bank borrowings - (Tables)</t>
  </si>
  <si>
    <t>Schedule of non-current and current bank borrowings</t>
  </si>
  <si>
    <t>2018
Non-Current
Current
Limit
Amount
Amount
Total
US$'000
US$'000
US$'000
US$'000
Borrowings carried at amortised cost:
Credit facilities
250,000
132,821
493
133,314
Other loans
—
7,698
7,698
Total
132,821
8,191
141,012
2017
Non-Current
Current
Limit
Amount
Amount
Total
US$'000
US$'000
US$'000
US$'000
Borrowings carried at amortised cost:
Credit facilities
200,000
—
—
—
Other loans
—
1,003
1,003
Total
—
1,003
1,003</t>
  </si>
  <si>
    <t>Disclosure of Credit facilities Table Text Block</t>
  </si>
  <si>
    <t>2018
2017
US$'000
US$'000
Secured loans carried at amortised cost
Principal amount
135,919
—
Unamortised issuance costs
(3,098)
—
Accrued interest
493
—
Total
133,314
—
Amount due for settlement within 12 months
493
—
Amount due for settlement after 12 months
132,821
—
Total
133,314
—</t>
  </si>
  <si>
    <t>Schedule of non-current and current bank borrowings by currency</t>
  </si>
  <si>
    <t>The breakdown by currency of bank borrowings at December 31, is as follows:
2018
Non-Current
Current
Principal
Principal
Amount
Amount
Total
US$'000
US$'000
US$'000
Borrowings in US Dollars
78,664
785
79,449
Borrowings in Euros
57,255
6,913
64,168
Total
135,919
7,698
143,617
2017
Non-Current
Current
Principal
Principal
Amount
Amount
Total
US$'000
US$'000
US$'000
Borrowings in US Dollars
—
992
992
Borrowings in other currencies
—
11
11
Total
—
1,003
1,003</t>
  </si>
  <si>
    <t>Schedule of non-current bank borrowings by maturity</t>
  </si>
  <si>
    <t>2018
2021
Total
US$'000
US$'000
Credit facilities
132,821
132,821
Other loans
—
—
Total
132,821
132,821</t>
  </si>
  <si>
    <t>Leases (Tables)</t>
  </si>
  <si>
    <t>Schedule of non-current and current obligations under finance leases</t>
  </si>
  <si>
    <t>Obligations under finance leases comprise the following at December 31:
2018
2017
Non-
Non-
Current
Current
Total
Current
Current
Total
US$'000
US$'000
US$'000
US$'000
US$'000
US$'000
Hydroelectrical installations (including power lines and concessions)
52,428
12,577
65,005
68,088
12,551
80,639
Other finance leases
1,044
422
1,466
1,625
369
1,994
Total
53,472
12,999
66,471
69,713
12,920
82,633</t>
  </si>
  <si>
    <t>Schedule of non-current payment obligations under finance leases by maturity</t>
  </si>
  <si>
    <t>The detail, by maturity, of the non-current payment obligations under finance leases as of December 31, 2018 is as follows:
2020
2021
2022
Total
US$'000
US$'000
US$'000
US$'000
Hydroelectrical installations (including power lines and concessions)
13,199
13,849
25,380
52,428
Other finance leases
618
426
—
1,044
Total
13,817
14,275
25,380
53,472</t>
  </si>
  <si>
    <t>Schedule of minimum lease payments under finance lease</t>
  </si>
  <si>
    <t>Future net minimum lease payments under finance leases together with the future finance charges are as follows:
Undiscounted minimum lease payments
Present value of minimum lease payments
2018
2017
2018
2017
US$'000
US$'000
US$'000
US$'000
Within 1 year
13,362
13,281
12,999
12,920
Between 1 and 5 years
61,556
82,683
53,472
69,713
After 5 years
—
—
—
—
Total minimum lease payments
74,918
95,964
66,471
82,633
Less: amounts representing finance lease charges
8,447
13,331
—
—
Present value of minimum lease payments
66,471
82,633
66,471
82,633</t>
  </si>
  <si>
    <t>Schedule of minimum lease payments on operating leases by maturity</t>
  </si>
  <si>
    <t>Expenses associated with operating leases are recorded in Other Operating Expenses in the consolidated income statement, and the minimum lease payments on operating leases at December 31, are as follows:
2018
2017
US$'000
US$'000
Within one year
9,684
12,105
Between one and five years
20,847
27,277
After five years
732
3,347
Total
31,263
42,729</t>
  </si>
  <si>
    <t>Debt instruments (Tables)</t>
  </si>
  <si>
    <t>Schedule of debt instruments</t>
  </si>
  <si>
    <t>Debt instruments comprise the following at December 31:
2018
2017
US$'000
US$'000
Unsecured notes carried at amortised cost
Principal amount
350,000
350,000
Unamortised issuance costs
(8,343)
(10,668)
Accrued coupon interest
10,937
10,938
Total
352,594
350,270
Amount due for settlement within 12 months
10,937
10,938
Amount due for settlement after 12 months
341,657
339,332
Total
352,594
350,270</t>
  </si>
  <si>
    <t>Other financial liabilities (Tables)</t>
  </si>
  <si>
    <t>Schedule of other financial liabilities</t>
  </si>
  <si>
    <t>Other financial liabilities comprise the following at December 31:
2018
2017
Non-
Non-
Current
Current
Total
Current
Current
Total
US$'000
US$'000
US$'000
US$'000
US$'000
US$'000
Financial loans from government agencies
9,325
52,524
61,849
10,971
88,420
99,391
Derivative financial instruments
23,463
—
23,463
38,040
—
38,040
Total
32,788
52,524
85,312
49,011
88,420
137,431</t>
  </si>
  <si>
    <t>Schedule of Derivative financial instruments</t>
  </si>
  <si>
    <t>2018
2017
US$'000
US$'000
Derivatives designated as hedging instruments
Cross currency swap
15,883
26,219
Derivatives not designated as hedging instruments
Cross currency swap
4,501
7,429
Interest rate swaps
3,079
4,392
23,463
38,040</t>
  </si>
  <si>
    <t>Schedule of interest rate swaps</t>
  </si>
  <si>
    <t>The following interest rate swaps were outstanding at December 31:
2018
Nominal
Fixed
Reference
Fair
Amount
Interest
Floating
Value
US$'000
Maturity
Rate
Interest Rate
US$'000
Lease of hydroelectrical installations
137,400
2.05
6-month Euribor
(3,079)
Total
(3,079)
2017
Nominal
Fixed
Reference
Fair
Amount
Interest
Floating
Value
US$'000
Maturity
Rate
Interest Rate
US$'000
Lease of hydroelectrical installations
143,916
2.05
6-month Euribor
(4,392)
Total
(4,392)</t>
  </si>
  <si>
    <t>Trade and other payables (Tables)</t>
  </si>
  <si>
    <t>Schedule of trade and other payables</t>
  </si>
  <si>
    <t>Trade and other payables compose the following at December 31:
2018
2017
US$'000
US$'000
Payable to suppliers
241,936
172,566
Trade notes and bills payable
14,887
20,293
Total
256,823
192,859</t>
  </si>
  <si>
    <t>Other liabilities (Tables)</t>
  </si>
  <si>
    <t>Schedule of other liabilities</t>
  </si>
  <si>
    <t>2018
2017
Non-
Non-
Current
Current
Total
Current
Current
Total
US$'000
US$'000
US$'000
US$'000
US$'000
US$'000
Payable to non-current asset suppliers
99
11,648
11,747
—
5,411
5,411
Guarantees and deposits
16
—
16
32
2
34
Remuneration payable
55
45,705
45,760
—
46,667
46,667
Tax payables
—
20,799
20,799
1,574
17,785
19,359
Contingent consideration
23,119
3,103
26,222
—
—
—
Other liabilities
1,741
22,315
24,056
1,930
20,704
22,634
Total
25,030
103,570
128,600
3,536
90,569
94,105</t>
  </si>
  <si>
    <t>Schedule of tax payables</t>
  </si>
  <si>
    <t>2018
2017
Non-
Non-
Current
Current
Total
Current
Current
Total
US$'000
US$'000
US$'000
US$'000
US$'000
US$'000
VAT
—
6,491
6,491
—
1,784
1,784
Accrued social security taxes payable
—
5,001
5,001
—
5,095
5,095
Personal income tax withholding payable
—
1,436
1,436
—
1,049
1,049
Other
—
7,871
7,871
1,574
9,857
11,431
Total
—
20,799
20,799
1,574
17,785
19,359</t>
  </si>
  <si>
    <t>Schedule of share based payment arrangements</t>
  </si>
  <si>
    <t>Performance Period
Fair Value at
Grant Date
(three years ended)
Expiration Date
Exercise Price
Grant Date
2018
2017
June 14, 2018
N/A
June 13, 2028
nil
$
9.34
129,930
—
March 21, 2018
December 31, 2021
March 20, 2028
nil
$
22.56
287,080
—
June 20, 2017
December 31, 2020
June 20, 2027
nil
$
15.90
17,342
17,342
June 1, 2017
N/A
June 1, 2027
nil
$
10.96
19,463
19,463
June 1, 2017
December 31, 2020
June 1, 2027
nil
$
16.77
382,002
455,627
November 24, 2016
December 31, 2019
November 24, 2026
nil
$
16.66
189,225
264,933
1,025,042
757,365</t>
  </si>
  <si>
    <t>Schedule of performance condition of share options granted</t>
  </si>
  <si>
    <t>Vesting Conditions
30% total shareholder return (“TSR”) relative to a comparator group
30% TSR relative to S&amp;P Global 1200 Metals and Mining Index
20% return on invested capital (“ROIC”) relative to a comparator group
20% net operating profit after tax (“NOPAT”) relative to a comparator group</t>
  </si>
  <si>
    <t>Schedule of assumptions used to estimate the fair value of Ferroglobe stock option</t>
  </si>
  <si>
    <t>Grant date
March 21, 2018
June 20, 2017
June 01, 2017
November 24, 2016
Fair value at grant date
$
$
$
$
Grant date share price
$
$
$
$
Exercise price
Nil
Nil
Nil
Nil
Expected volatility
%
%
%
%
Option life
3.00 years
3.00 years
3.00 years
3.00 years
Dividend yield
—
%
—
%
—
%
—
%
Risk-free interest rate
%
%
%
%
Remaining performance period at grant date
Company TSR at grant date
2.1
%
(0.3)
%
4.0
%
40.0
%
Median comparator group TSR at grant date
(6.2)
%
(7.2)
%
(3.7)
%
56.4
%
Median index TSR at grant date
(8.4)
%
%
%
%</t>
  </si>
  <si>
    <t>Schedule of summary of options outstanding</t>
  </si>
  <si>
    <t>Number of awards
Outstanding as of December 31, 2016
264,933
Granted during the period
492,432
Exercised during the period
—
Expired/forfeited during the period
—
Outstanding as of December 31, 2017
757,365
Granted during the period
485,860
Exercised during the period
—
Expired/forfeited during the period
(218,183)
Outstanding as of December 31, 2018
1,025,042
Exercisable as of December 31, 2018 and December 31, 2017
—</t>
  </si>
  <si>
    <t>Globe Specialty Metals, Inc.</t>
  </si>
  <si>
    <t>Weighted-
Average
Weighted-
Remaining
Average
Contractual
Aggregate
Number of
Exercise
Term in
Intrinsic
Options
Price
Years
Value
Outstanding as of December 31, 2016
629,378
$
14.59
1.75
580
Exercised during the period
(34,990)
6.77
Expired/forfeited during the period
(71,027)
14.54
Outstanding as of December 31, 2017
523,361
$
15.12
0.89
$
1,774
Exercised during the period
(59,980)
5.89
Expired/forfeited during the period
(167,990)
17.99
Cancelled in lieu of cash settlement
(191,761)
12.54
Outstanding as of December 31, 2018
103,630
$
19.40
0.44
$
—
Exercisable as of December 31, 2018
103,630
$
19.40
0.44
$
—</t>
  </si>
  <si>
    <t>Tax matters (Tables)</t>
  </si>
  <si>
    <t>Schedule of income taxes</t>
  </si>
  <si>
    <t>2018
2017
2016
US$'000
US$'000
US$'000
Consolidated income statement
Current income tax
Current income tax charge/(credit)
22,795
30,491
(14,885)
Adjustments in current income tax in respect of prior years
(865)
753
1,220
Total
21,930
31,244
(13,665)
Deferred tax
Origination and reversal of temporary differences
2,500
(14,857)
(33,030)
Impact of tax rate changes
98
(31,688)
—
Adjustments in deferred tax in respect of prior years
(293)
480
—
Total
2,305
(46,065)
(33,030)
Income tax expense (benefit)
24,235
(14,821)
(46,695)</t>
  </si>
  <si>
    <t>Schedule of statutory income tax rate</t>
  </si>
  <si>
    <t>2018
2017
2016
US$'000
US$'000
US$'000
Accounting profit/(loss) before income tax
48,808
(20,643)
(405,308)
At weighted effective tax rate of 36% (2017: 31% and 2016: 31%)
17,409
(6,399)
(125,645)
Non-taxable income/(expenses)
(14,856)
96
—
Non-deductible expenses
25,079
18,278
81,648
Movements in unprovided deferred tax
7,620
7,138
15,326
US Tax Reform - federal tax rate change
—
(31,257)
—
Differing territorial tax rates
(2,262)
2
(22,949)
Adjustments in respect of prior periods
(1,038)
1,233
—
Other items
(4,936)
(845)
890
Elimination of effect of interest in joint ventures
1,079
1,458
—
Other permanent differences
1,242
(1,685)
5,196
Incentives and deductions
(6,944)
(3,188)
(1,161)
US State taxes
1,235
348
—
Taxable capital gains
607
—
—
Income tax (expense)/benefit
24,235
(14,821)
(46,695)</t>
  </si>
  <si>
    <t>Schedule of current tax assets and liabilities</t>
  </si>
  <si>
    <t>2018
2017
US$'000
US$'000
Current tax assets
Income tax receivable
27,404
17,158
Current tax liabilities
Income tax payable
2,335
7,419
Net tax assets
25,069
9,739</t>
  </si>
  <si>
    <t>Schedule of changes in deferred tax assets and liabilities</t>
  </si>
  <si>
    <t>Deferred tax assets and liabilities
For the year ended December 31, 2018:
Opening
Prior Year
Recognised in
Recognised in
Acquisitions/
Exchange
Closing
Balance
Charge
P&amp;L
Equity/ OCI
Disposals
Differences
Balance
US$'000
US$'000
US$'000
US$'000
US$'000
US$'000
US$'000
Intangible assets
(2,442)
1,787
236
—
—
—
(419)
Biological assets
(5,521)
—
2,233
—
—
448
(2,840)
Provisions
25,534
(3,388)
(1,353)
93
210
(1,146)
19,950
Property, plant &amp; equipment
(79,758)
(3,409)
3,562
—
(1,682)
3,002
(78,285)
Inventories
(243)
(3)
(2,673)
256
42
(12)
(2,633)
Hedging Instruments
1,239
15
7
(197)
—
(54)
1,010
Tax losses, incentives &amp; credits
20,723
343
(7,249)
(489)
1,179
(877)
13,630
Partnership interest
(13,373)
(349)
1,197
—
—
—
(12,525)
Other
(6,028)
4,514
770
—
—
66
(678)
Total
(59,869)
(490)
(3,270)
(337)
(251)
1,427
(62,790)
Presented in the statement of financial position as follows:
2018
2017
US$'000
US$'000
Deferred tax assets
14,589
5,273
Deferred tax liabilities
77,379
65,142
Net Total Deferred Tax Asset / (Liability)
(62,790)
(59,869)</t>
  </si>
  <si>
    <t>Schedule of unrecognised deductible temporary differences, unused tax losses and unused tax credits</t>
  </si>
  <si>
    <t>2018
2017
US$'000
US$'000
Unused tax losses
396,119
391,997
Unused tax credits
7,963
8,028
Unrecognised deductible temporary differences
79,377
65,638
Total
483,459
465,663</t>
  </si>
  <si>
    <t>Related party transactions and balances (Tables)</t>
  </si>
  <si>
    <t>Schedule of balances with related parties</t>
  </si>
  <si>
    <t>Balances with related parties at December 31 are as follows:
2018
Receivables
Payables
Non-Current
Current
Non-Current
Current
US$'000
US$'000
US$'000
US$'000
Inmobiliaria Espacio, S.A.
—
2,953
—
7
Grupo Villar Mir, S.A.U.
—
79
—
—
Enérgya VM Generación, S.L
—
11,154
—
70
Villar Mir Energía, S.L.U.
2,288
38
—
8,941
Espacio Information Technology, S.A.U.
—
—
—
1,514
Blue Power Corporation, S.L.
—
—
—
134
Other related parties
—
2
—
462
Total
2,288
14,226
—
11,128
2017
Receivables
Payables
Non-Current
Current
Non-Current
Current
US$'000
US$'000
US$'000
US$'000
Inmobiliaria Espacio, S.A.
—
3,033
—
4
Grupo Villar Mir, S.A.U.
—
83
—
—
Enérgya VM Generación, S.L
—
1,420
—
6
Villar Mir Energía, S.L.U.
2,398
35
—
12,065
Espacio Information Technology, S.A.U.
—
—
—
861
Blue Power Corporation, S.L.
—
—
—
29
Other related parties
2
1
—
8
Total
2,400
4,572
—
12,973</t>
  </si>
  <si>
    <t>Schedule of transactions with related parties and other related parties</t>
  </si>
  <si>
    <t>2018
Sales and
Other
Finance
Operating
Operating
Income
Income
Cost of Sales
Staff costs
Expenses
(Note 25.4)
US$'000
US$'000
US$'000
US$'000
US$'000
Inmobiliaria Espacio, S.A.
—
—
—
6
72
Villar Mir Energía, S.L.U.
—
99,939
—
1,467
—
Espacio Information Technology, S.A.U.
—
—
—
4,226
—
Enérgya VM Generación, S.L
43,772
—
—
272
—
Enérgya VM Gestión, S.L
—
42
—
119
—
Other related parties
20
—
—
119
—
Total
43,792
99,981
—
6,209
72
2017
Sales and
Other
Finance
Operating
Operating
Income
Income
Cost of Sales
Staff costs
Expenses
(Note 25.4)
US$'000
US$'000
US$'000
US$'000
US$'000
Inmobiliaria Espacio, S.A.
—
—
—
2
70
Villar Mir Energía, S.L.U.
—
94,049
—
3,362
—
Espacio Information Technology, S.A.U.
—
—
—
3,807
—
Enérgya VM Generación, S.L
17,222
—
—
226
—
Enérgya VM Gestión, S.L
—
—
—
22
—
Other related parties
—
—
—
1,440
154
Total
17,222
94,049
—
8,859
224
2016
Sales and
Other
Finance
Operating
Operating
Income
Income
Cost of Sales
Staff costs
Expenses
(Note 25.4)
US$'000
US$'000
US$'000
US$'000
US$'000
Inmobiliaria Espacio, S.A.
—
—
—
2
74
Grupo Villar Mir, S.A.U.
403
—
—
—
—
Villar Mir Energía, S.L.U.
45
69,083
—
3,626
—
Espacio Information Technology, S.A.U.
—
—
—
4,049
—
Enérgya VM Generación, S.L
20,553
—
—
503
—
Enérgya VM Gestión, S.L
—
253
—
—
—
Marco International Corporation
765
5,212
—
—
—
Key management personnel (Note 26)
—
—
10,080
—
—
Other related parties
—
—
—
92
—
Total
21,766
74,548
10,080
8,272
74</t>
  </si>
  <si>
    <t>Income and expenses (Tables)</t>
  </si>
  <si>
    <t>Sales by segment</t>
  </si>
  <si>
    <t>2018
2017
2016
US$'000
US$'000
US$'000
Electrometallurgy - North America
710,716
541,143
521,192
Electrometallurgy - Europe
1,447,973
1,083,200
949,547
Electrometallurgy - South Africa
208,543
122,504
142,160
Other segments
94,111
60,199
90,337
Eliminations
(187,305)
(65,353)
(127,199)
Total
2,274,038
1,741,693
1,576,037</t>
  </si>
  <si>
    <t>Sales by geographical area</t>
  </si>
  <si>
    <t>2018
2017
2016
US$'000
US$'000
US$'000
Spain
274,769
Germany
359,737
Italy
138,796
Other EU Countries
487,340
USA
674,243
Rest of World
339,153
Total</t>
  </si>
  <si>
    <t>Schedule of staff costs</t>
  </si>
  <si>
    <t>2018
2017
2016
US$'000
US$'000
US$'000
Wages, salaries and similar expenses
Pension plan contributions
Employee benefit costs
Total</t>
  </si>
  <si>
    <t>Schedule of depreciation and amortization charges, operating allowances and write-downs</t>
  </si>
  <si>
    <t>2018
2017
2016
US$'000
US$'000
US$'000
Amortization of intangible assets (Note 8)
9,312
8,440
12,649
Depreciation of property, plant and equipment (Note 9)
109,832
94,051
105,695
Other write-downs and reversals
(7)
2,038
7,333
Total
119,137
104,529
125,677</t>
  </si>
  <si>
    <t>Schedule of finance income</t>
  </si>
  <si>
    <t>2018
2017
2016
US$'000
US$'000
US$'000
Finance income of related parties (Note 23)
72
224
74
Other finance income
5,302
3,484
1,462
Total
5,374
3,708
1,536</t>
  </si>
  <si>
    <t>Schedule of finance costs</t>
  </si>
  <si>
    <t>2018
2017
2016
US$'000
US$'000
US$'000
Interest on debt instruments
34,188
28,961
—
Interest on loans and credit facilities
8,249
15,834
18,630
Interest on note and bill discounting
205
7,403
1,503
Interest on interest rate swaps
1,710
2,689
2,525
Interest on finance leases
2,974
2,917
3,186
Trade receivables securitization expense (Note 10)
12,097
7,256
—
Other finance costs
2,599
352
4,407
Total
62,022
65,412
30,251</t>
  </si>
  <si>
    <t>2018
2017
2016
US$'000
US$'000
US$'000
Impairment of goodwill (Note 7)
—
30,618
194,612
Impairment of intangible assets (Note 8)
16,073
443
230
Impairment of property, plant and equipment (Note 9)
42,846
(104)
67,624
Impairment of non-current financial assets (Note 10)
—
—
5,623
Impairment losses
58,919
30,957
268,089
(Increase) decrease in fair value of biological assets (Note 28)
7,615
(7,504)
(1,891)
Other (gain) loss
8
—
—
Net (gain) loss due to changes in the value of assets
7,623
(7,504)
(1,891)</t>
  </si>
  <si>
    <t>Schedule of (loss) gain on disposal of non-current assets</t>
  </si>
  <si>
    <t>2018
2017
2016
US$'000
US$'000
US$'000
Loss on disposal of intangible assets
—
503
—
Gain on disposal of property, plant and equipment
(2,950)
(1,779)
(468)
Loss on disposal of property, plant and equipment
162
3,733
—
(Gain) loss on disposal of other non-current assets
(29)
1,859
128
Gain on disposal of subsidiary
(11,747)
—
—
Total
(14,564)
4,316
(340)</t>
  </si>
  <si>
    <t>Remuneration of key management personnel (Tables)</t>
  </si>
  <si>
    <t>Schedule of remuneration of key management personal</t>
  </si>
  <si>
    <t>2018
2017
2016
US$'000
US$'000
US$'000
Fixed remuneration
6,068
5,625
5,611
Variable remuneration
—
3,710
4,007
Contributions to pension plans and insurance policies
379
215
285
Share-based compensation
1,777
1,738
—
Termination benefits
2,284
—
22,672
Other remuneration
23
17
177
Total
10,531
11,305
32,752</t>
  </si>
  <si>
    <t>Financial risk management (Tables)</t>
  </si>
  <si>
    <t>Schedule of interest bearing financial liabilities</t>
  </si>
  <si>
    <t xml:space="preserve">At December 31, the Company’s interest-bearing financial liabilities were as follows:
2018
Fixed rate
Floating rate
Total
US$'000
US$'000
US$'000
Bank borrowings
—
141,012
141,012
Obligations under finance leases
—
66,471
66,471
Debt instruments
352,595
—
352,595
Other financial liabilities (*)
61,849
—
61,849
414,444
207,483
621,927
(*)
2017
Fixed rate
Floating rate
Total
US$'000
US$'000
US$'000
Bank borrowings
—
1,003
1,003
Obligations under finance leases
—
82,633
82,633
Debt instruments
350,270
—
350,270
Other financial liabilities (*)
86,238
13,153
99,391
436,508
96,789
533,297
(*) </t>
  </si>
  <si>
    <t>Schedule of undiscounted cash flow maturities</t>
  </si>
  <si>
    <t>2018
Less than 1 year
Between 1-2 years
Between 2-5 years
After 5 years
Total
US$'000
US$'000
US$'000
US$'000
US$'000
Bank borrowings
8,191
—
132,821
—
141,012
Finance leases
12,999
13,817
39,655
—
66,471
Debt instruments
32,813
32,813
399,219
—
464,845
Financial loans from government agencies
58,758
6,996
1,822
507
68,083
Derivative financial instruments
(491)
(939)
7,559
—
6,129
Payables to related parties
11,128
—
—
—
11,128
Payable to non-current asset suppliers
11,648
99
—
—
11,747
Contingent consideration
3,103
6,193
18,530
12,758
40,584
Trade and other payables
256,823
—
—
—
256,823
394,972
58,979
599,606
13,265
1,066,822
2017
Less than 1 year
Between 1-2 years
Between 2-5 years
After 5 years
Total
US$'000
US$'000
US$'000
US$'000
US$'000
Bank borrowings
1,003
—
—
—
1,003
Finance leases
15,379
15,504
58,225
—
89,108
Debt instruments
32,813
32,813
432,031
—
497,656
Financial loans from government agencies
88,127
2,362
2,349
1,056
93,894
Derivative financial instruments
595
203
18,108
—
18,906
Payables to related parties
12,973
—
—
—
12,973
Payable to non-current asset suppliers
5,411
—
—
—
5,411
Trade and other payables
192,859
—
—
—
192,859
349,160
50,882
510,713
1,056
911,810</t>
  </si>
  <si>
    <t>Schedule of gross inflows and outflows by instrument maturity</t>
  </si>
  <si>
    <t>2018
Less than 1 year
Between 1-2 years
Between 2-5 years
After 5 years
Total
US$'000
US$'000
US$'000
US$'000
US$'000
Inflows
18,047
18,047
219,570
255,664
Outflows
(17,556)
(17,108)
(227,129)
(261,793)
Net cash flow
491
939
(7,559)
—
(6,129)
Discounted at the applicable interbank rates
82
52
(23,597)
—
(23,463)
2017
Less than 1 year
Between 1-2 years
Between 2-5 years
After 5 years
Total
US$'000
US$'000
US$'000
US$'000
US$'000
Inflows
18,198
17,996
237,526
—
273,720
Outflows
(18,793)
(18,199)
(255,634)
—
(292,626)
Net cash flow
(595)
(203)
(18,108)
—
(18,906)
Discounted at the applicable interbank rates
(995)
(985)
(36,060)
—
(38,040)</t>
  </si>
  <si>
    <t>Schedule of changes in liabilities arising from financing activities</t>
  </si>
  <si>
    <t xml:space="preserve">January 1,
Reclassification of business held for sale (*)
Changes from financing cash flows
Effect of changes in foreign exchange rates
Changes in fair values
Other changes
December 31, 2017
US$'000
US$'000
US$'000
US$'000
US$'000
US$'000
US$'000
Bank borrowings
1,003
—
140,781
(772)
—
—
141,012
Obligations under finance leases
82,633
—
(12,948)
(3,214)
—
—
66,471
Debt instruments
350,270
—
—
—
—
2,324
352,594
Financial loans from government agencies (Note 19)
99,391
—
(33,096)
(4,446)
—
—
61,849
Derivative financial instruments (Note 19)
38,040
—
—
(1,677)
(12,841)
(59)
23,463
Total liabilities from financing activities
571,337
—
94,737
(10,109)
(12,841)
2,265
645,389
Dividends paid
(20,642)
Proceeds from stock option exercises
240
Other amounts paid due to financing activities
(932)
Payments to acquire or redeem own shares
(20,100)
Net cash (used) by financing activities
53,303
January 1,
Reclassification of business held for sale (*)
Changes from financing cash flows
Effect of changes in foreign exchange rates
Changes in fair values
Other changes
December 31, 2017
US$'000
US$'000
US$'000
US$'000
US$'000
US$'000
US$'000
Bank borrowings
421,291
—
(426,641)
1,916
—
4,437
1,003
Obligations under finance leases
5,237
81,383
(14,610)
10,623
—
—
82,633
Debt instruments
—
—
337,383
—
—
12,887
350,270
Financial loans from government agencies (Note 19)
87,360
—
—
12,031
—
—
99,391
Derivative financial instruments (Note 19)
699
5,576
—
1,971
31,614
(1,820)
38,040
Total liabilities from financing activities
514,587
86,959
(103,868)
26,541
31,614
15,504
571,337
Proceeds from stock option exercises
180
Other amounts paid due to financing activities
(9,709)
Net cash (used) by financing activities
(113,397)
(*) </t>
  </si>
  <si>
    <t>Fair value measurement (Tables)</t>
  </si>
  <si>
    <t>Schedule of assets and liabilities measured at fair value</t>
  </si>
  <si>
    <t>December 31, 2018
Quoted prices in active markets
Significant observable inputs
Significant unobservable inputs
Total
(Level 1)
(Level 2)
(Level 3)
US$'000
US$'000
US$'000
US$'000
Other assets (Note 12):
Biological assets
7,790
—
—
7,790
Other financial assets (Note 10):
Debt investments
67,079
—
—
67,079
Listed equity securities
2,523
2,523
—
—
Other financial liabilities (Note 19):
Derivative financial instruments - cross currency swap
(20,384)
—
(20,384)
—
Derivative financial instruments - interest rate swaps
(3,079)
—
(3,079)
—
Other liabilities (Note 21)
Contingent consideration in a business combinations
(26,222)
—
—
(26,222)
December 31, 2017
Quoted prices in active markets
Significant observable inputs
Significant unobservable inputs
Total
(Level 1)
(Level 2)
(Level 3)
US$'000
US$'000
US$'000
US$'000
Other assets (Note 12):
Biological assets
27,279
—
—
27,279
Other financial assets (Note 10):
Other
82,638
—
—
82,638
Other financial liabilities (Note 19):
Derivative financial instruments - cross currency swap
(33,648)
—
(33,648)
—
Derivative financial instruments - interest rate swaps
(4,392)
—
(4,392)
—</t>
  </si>
  <si>
    <t>Schedule of changes fair value of biological assets classified at level 3 in the hierarchy</t>
  </si>
  <si>
    <t>Level 3
US$'000
January 1, 2017
17,365
Gain recognised in profit or loss (Note 25.5)
7,504
Translation differences
2,410
December 31, 2017
27,279
Loss recognised in profit or loss (Note 25.5)
(7,615)
Disposal of biological assets
(12,168)
Translation differences
294
December 31, 2018
7,790</t>
  </si>
  <si>
    <t>Organization and Subsidiaries - Percentage of ownership (Details)</t>
  </si>
  <si>
    <t>Alabama Sand and Gravel, Inc | Electrometallurgy - North America</t>
  </si>
  <si>
    <t>Disclosure of subsidiaries [line items]</t>
  </si>
  <si>
    <t>Proportion of ownership interest in subsidiary</t>
  </si>
  <si>
    <t>100.00%</t>
  </si>
  <si>
    <t>Alden Resources, LLC | Electrometallurgy - North America</t>
  </si>
  <si>
    <t>Alden Sales Corporation, LLC | Electrometallurgy - North America</t>
  </si>
  <si>
    <t>ARL Resources, LLC | Electrometallurgy - North America</t>
  </si>
  <si>
    <t>ARL Services, LLC | Electrometallurgy - North America</t>
  </si>
  <si>
    <t>Core Metals Group Holdings, LLC | Electrometallurgy - North America</t>
  </si>
  <si>
    <t>Core Metals Group, LLC | Electrometallurgy - North America</t>
  </si>
  <si>
    <t>Gatliff Services, LLC | Electrometallurgy - North America</t>
  </si>
  <si>
    <t>GBG Holdings, LLC | Electrometallurgy - North America</t>
  </si>
  <si>
    <t>GBG Holdings, LLC | Other segments</t>
  </si>
  <si>
    <t>Globe Metallurgical Inc. | Electrometallurgy - North America</t>
  </si>
  <si>
    <t>Globe Metals Enterprises, Inc. | Electrometallurgy - North America</t>
  </si>
  <si>
    <t>GSM Alloys I, Inc. | Electrometallurgy - North America</t>
  </si>
  <si>
    <t>GSM Alloys II, Inc. | Electrometallurgy - North America</t>
  </si>
  <si>
    <t>GSM Enterprises Holdings, Inc. | Electrometallurgy - North America</t>
  </si>
  <si>
    <t>GSM Enterprises, LLC | Electrometallurgy - North America</t>
  </si>
  <si>
    <t>GSM Sales, Inc. | Electrometallurgy - North America</t>
  </si>
  <si>
    <t>LF Resources, Inc. | Electrometallurgy - North America</t>
  </si>
  <si>
    <t>Metallurgical Process Materials, LLC | Electrometallurgy - North America</t>
  </si>
  <si>
    <t>Norchem, Inc. | Electrometallurgy - North America</t>
  </si>
  <si>
    <t>QSIP Canada ULC | Electrometallurgy - North America</t>
  </si>
  <si>
    <t>Quebec Silicon General Partner | Electrometallurgy - North America</t>
  </si>
  <si>
    <t>51.00%</t>
  </si>
  <si>
    <t>Quebec Silicon LP | Electrometallurgy - North America</t>
  </si>
  <si>
    <t>Tennessee Alloys Company, LLC | Electrometallurgy - North America</t>
  </si>
  <si>
    <t>West Virginia Alloys, Inc. | Electrometallurgy - North America</t>
  </si>
  <si>
    <t>WVA Manufacturing, LLC | Electrometallurgy - North America</t>
  </si>
  <si>
    <t>Cuarzos Industriales, S.A.U. | Electrometallurgy - Europe</t>
  </si>
  <si>
    <t>FerroAtlántica Canada Company Ltd | Other segments</t>
  </si>
  <si>
    <t>Ferroatlántica del Cinca, S.L. | Electrometallurgy - Europe</t>
  </si>
  <si>
    <t>99.90%</t>
  </si>
  <si>
    <t>Ferroglobe Mangan Norge AS | Electrometallurgy - Europe</t>
  </si>
  <si>
    <t>Ferroglobe Manganese France SAS | Electrometallurgy - Europe</t>
  </si>
  <si>
    <t>Ferroatlántica, S.A.U. - Electrometallurgy | Electrometallurgy - Europe</t>
  </si>
  <si>
    <t>FerroPem, S.A.S. | Electrometallurgy - Europe</t>
  </si>
  <si>
    <t>Grupo FerroAtlantica, S.A.U | Electrometallurgy - Europe</t>
  </si>
  <si>
    <t>Proportion of ownership interest in subsidiary - Direct</t>
  </si>
  <si>
    <t>Islenska Kisilfelagio EHF (Icelandic Silicon Corp.) | Electrometallurgy - Europe</t>
  </si>
  <si>
    <t>20.10%</t>
  </si>
  <si>
    <t>Kintuck (France) SAS | Electrometallurgy - Europe</t>
  </si>
  <si>
    <t>Kintuck AS | Electrometallurgy - Europe</t>
  </si>
  <si>
    <t>Rocas, Arcillas y Minerales, S.A. | Electrometallurgy - Europe</t>
  </si>
  <si>
    <t>66.70%</t>
  </si>
  <si>
    <t>Rebone Mining (Pty.), Ltd. | Electrometallurgy - South Africa</t>
  </si>
  <si>
    <t>74.00%</t>
  </si>
  <si>
    <t>Silicon Smelters (Pty.), Ltd. | Electrometallurgy - South Africa</t>
  </si>
  <si>
    <t>Silicon Technology (Pty.), Ltd. | Electrometallurgy - South Africa</t>
  </si>
  <si>
    <t>Thaba Chueu Mining (Pty.), Ltd. | Electrometallurgy - South Africa</t>
  </si>
  <si>
    <t>16 Front Street, LLC | Other segments</t>
  </si>
  <si>
    <t>Cuarzos Industriales de Venezuela (Cuarzoven), S.A. | Other segments</t>
  </si>
  <si>
    <t>Ferroatlantica de Venezuela (FerroVen), S.A. | Other segments</t>
  </si>
  <si>
    <t>Actifs Solaires Becancour, Inc | Other segments</t>
  </si>
  <si>
    <t>Emix, S.A.S. | Other segments</t>
  </si>
  <si>
    <t>ECPI, Inc. | Other segments</t>
  </si>
  <si>
    <t>Ferroatlantica Brasil Mineracao Ltda. | Other segments</t>
  </si>
  <si>
    <t>70.00%</t>
  </si>
  <si>
    <t>Ferroatlantica de Mexico, S.A. de C.V. | Other segments</t>
  </si>
  <si>
    <t>Ferroatlantica Deutschland, GmbH | Other segments</t>
  </si>
  <si>
    <t>Ferroatlantica I+D, S.L.U. | Other segments</t>
  </si>
  <si>
    <t>FerroAtlantica India Private Limited | Other segments</t>
  </si>
  <si>
    <t>Ferroatlantica y Cia., F. de Ferroaleac. y Metales, S.C. | Other segments</t>
  </si>
  <si>
    <t>Ferroatlantica, S.A.U. - Other segments - Energy | Other segments</t>
  </si>
  <si>
    <t>FerroAtlantica International Ltd | Other segments</t>
  </si>
  <si>
    <t>Ferroglobe Services (UK) PLC | Other segments</t>
  </si>
  <si>
    <t>FerroManganese Mauritania SARL | Other segments</t>
  </si>
  <si>
    <t>90.00%</t>
  </si>
  <si>
    <t>Ferroquartz Company Ltd | Other segments</t>
  </si>
  <si>
    <t>Ferroquartz Holdings, Ltd (Hong Kong) | Other segments</t>
  </si>
  <si>
    <t>FerroQuartz Mauritania SARL | Other segments</t>
  </si>
  <si>
    <t>FerroQuebec, Inc. | Other segments</t>
  </si>
  <si>
    <t>FerroTambao, SARL | Other segments</t>
  </si>
  <si>
    <t>Ferrosolar OPCO Group SL. | Other segments</t>
  </si>
  <si>
    <t>75.00%</t>
  </si>
  <si>
    <t>Ferrosolar R&amp;D SL. | Other segments</t>
  </si>
  <si>
    <t>Ganzi Ferroatlantica Silicon Industry Company Ltd | Other segments</t>
  </si>
  <si>
    <t>GBG Financial LLC | Other segments</t>
  </si>
  <si>
    <t>Globe Argentina Holdco, LLC | Other segments</t>
  </si>
  <si>
    <t>Globe BG, LLC | Other segments</t>
  </si>
  <si>
    <t>Globe LSE, Inc. | Other segments</t>
  </si>
  <si>
    <t>Globe Metales S.R.L. | Other segments</t>
  </si>
  <si>
    <t>Globe Metallurgical Carbon, LLC | Other segments</t>
  </si>
  <si>
    <t>Globe Specialty Metals, Inc. | Other segments</t>
  </si>
  <si>
    <t>GSM Financial, Inc. | Other segments</t>
  </si>
  <si>
    <t>GSM Netherlands, BV | Other segments</t>
  </si>
  <si>
    <t>Laurel Ford Resources, Inc. | Other segments</t>
  </si>
  <si>
    <t>MST Financial Holdings, LLC | Other segments</t>
  </si>
  <si>
    <t>MST Financial, LLC | Other segments</t>
  </si>
  <si>
    <t>MST Resources, LLC | Other segments</t>
  </si>
  <si>
    <t>Ningxia Yonvey Coal Industrial Co., Ltd. | Other segments</t>
  </si>
  <si>
    <t>98.00%</t>
  </si>
  <si>
    <t>Photosil Industries, SAS | Other segments</t>
  </si>
  <si>
    <t>Silicio Ferrosolar, SLU | Other segments</t>
  </si>
  <si>
    <t>Solsil, Inc. | Other segments</t>
  </si>
  <si>
    <t>92.40%</t>
  </si>
  <si>
    <t>Ultra Core Polska (UCP) | Other segments</t>
  </si>
  <si>
    <t>Ultracore Energy SA | Other segments</t>
  </si>
  <si>
    <t>Mangshi FerroAtlantica Mining Industry Service CompanyLtd | Other segments</t>
  </si>
  <si>
    <t>MangShi Sinice Silicon Industry Company Limited | Other segments</t>
  </si>
  <si>
    <t>Basis of Presentation and Basis of Consolidation (Details) - USD ($) $ in Thousands</t>
  </si>
  <si>
    <t>Feb. 15, 2017</t>
  </si>
  <si>
    <t>Dec. 31, 2019</t>
  </si>
  <si>
    <t>DescriptionOfExpectedImpactOfInitialApplicationOfNewStandardsOrInterpretationsLineItems</t>
  </si>
  <si>
    <t>Lease liabilities</t>
  </si>
  <si>
    <t>IFRS 16</t>
  </si>
  <si>
    <t>Amount of expected decrease in other operating expenses</t>
  </si>
  <si>
    <t>Amount of expected increase in depreciation expense</t>
  </si>
  <si>
    <t>Amount of expected increase in finance costs</t>
  </si>
  <si>
    <t>Grupo Villar Mir, S.A.U.</t>
  </si>
  <si>
    <t>Ownership interest as a percentage</t>
  </si>
  <si>
    <t>53.90%</t>
  </si>
  <si>
    <t>Senior Notes due 2022</t>
  </si>
  <si>
    <t>Principal amount</t>
  </si>
  <si>
    <t>Fixed Interest Rate</t>
  </si>
  <si>
    <t>9.375%</t>
  </si>
  <si>
    <t>Redemption price of notes at change of control</t>
  </si>
  <si>
    <t>101.00%</t>
  </si>
  <si>
    <t>Accounting policies (Details)</t>
  </si>
  <si>
    <t>Capitalised development expenditure | Maximum</t>
  </si>
  <si>
    <t>Useful lives</t>
  </si>
  <si>
    <t>Useful life</t>
  </si>
  <si>
    <t>10 years</t>
  </si>
  <si>
    <t>Capitalised development expenditure | Minimum</t>
  </si>
  <si>
    <t>4 years</t>
  </si>
  <si>
    <t>Rights of use | Maximum</t>
  </si>
  <si>
    <t>Disclosure of intangible assets material to entity [abstract]</t>
  </si>
  <si>
    <t>Amortisation period of intangible assets</t>
  </si>
  <si>
    <t>20 years</t>
  </si>
  <si>
    <t>Rights of use | Minimum</t>
  </si>
  <si>
    <t>Computer software | Maximum</t>
  </si>
  <si>
    <t>5 years</t>
  </si>
  <si>
    <t>Computer software | Minimum</t>
  </si>
  <si>
    <t>2 years</t>
  </si>
  <si>
    <t>Properties for own use | Maximum</t>
  </si>
  <si>
    <t>Years of Estimated Useful Life</t>
  </si>
  <si>
    <t>50 years</t>
  </si>
  <si>
    <t>Properties for own use | Minimum</t>
  </si>
  <si>
    <t>25 years</t>
  </si>
  <si>
    <t>Plant and machinery | Maximum</t>
  </si>
  <si>
    <t>Plant and machinery | Minimum</t>
  </si>
  <si>
    <t>8 years</t>
  </si>
  <si>
    <t>Tools | Maximum</t>
  </si>
  <si>
    <t>15 years</t>
  </si>
  <si>
    <t>Tools | Minimum</t>
  </si>
  <si>
    <t>12 years 6 months</t>
  </si>
  <si>
    <t>Furniture and fixtures | Maximum</t>
  </si>
  <si>
    <t>Furniture and fixtures | Minimum</t>
  </si>
  <si>
    <t>Computer hardware | Maximum</t>
  </si>
  <si>
    <t>Computer hardware | Minimum</t>
  </si>
  <si>
    <t>Transport equipment | Maximum</t>
  </si>
  <si>
    <t>Transport equipment | Minimum</t>
  </si>
  <si>
    <t>Business Combinations - Total acquisition consideration (Details)</t>
  </si>
  <si>
    <t>1 Months Ended</t>
  </si>
  <si>
    <t>Feb. 28, 2018</t>
  </si>
  <si>
    <t>Dec. 23, 2015</t>
  </si>
  <si>
    <t>Globe Specialty Metals Inc</t>
  </si>
  <si>
    <t>Acquisition-date fair value of total consideration transferred [abstract]</t>
  </si>
  <si>
    <t>Percentage of equity interests acquired</t>
  </si>
  <si>
    <t>Glencore | Major business combination</t>
  </si>
  <si>
    <t>Period for marketing and procurement of manganese ores</t>
  </si>
  <si>
    <t>Business Combinations - Kintuk (Details) - USD ($) $ in Thousands</t>
  </si>
  <si>
    <t>Feb. 01, 2018</t>
  </si>
  <si>
    <t>Satisfied by:</t>
  </si>
  <si>
    <t>Gain on bargain purchase</t>
  </si>
  <si>
    <t>Kintuk</t>
  </si>
  <si>
    <t>Disclosure of detailed information about business combination [line items]</t>
  </si>
  <si>
    <t>IFRS Business Combination, Recognized Identifiable Assets Acquired and Liabilities Assumed, Noncurrent Assets [Abstract]</t>
  </si>
  <si>
    <t>Non-current financial assets</t>
  </si>
  <si>
    <t>Total non-current assets acquired</t>
  </si>
  <si>
    <t>IFRS Business Combination, Recognized Identifiable Assets Acquired and Liabilities Assumed, Current Assets [Abstract]</t>
  </si>
  <si>
    <t>Total current liabilities assumed</t>
  </si>
  <si>
    <t>Total assets acquired</t>
  </si>
  <si>
    <t>IFRS Business Combination, Recognized Identifiable Assets Acquired and Liabilities Assumed, Noncurrent Liabilities [Abstract]</t>
  </si>
  <si>
    <t>Total non-current liabilities acquired</t>
  </si>
  <si>
    <t>IFRS Business Combination, Recognized Identifiable Assets Acquired and Liabilities Assumed, Current Liabilities [Abstract]</t>
  </si>
  <si>
    <t>Total liabilities assumed</t>
  </si>
  <si>
    <t>Net assets acquired</t>
  </si>
  <si>
    <t>Cash</t>
  </si>
  <si>
    <t>Contingent consideration</t>
  </si>
  <si>
    <t>Acquisition Consideration</t>
  </si>
  <si>
    <t>Less: cash and cash equivalent balances acquired</t>
  </si>
  <si>
    <t>Net cash outflow arising on acquisition</t>
  </si>
  <si>
    <t>Fair value of trade receivables</t>
  </si>
  <si>
    <t>Gain loss relating to acquired receivables</t>
  </si>
  <si>
    <t>Kintuk | Minimum</t>
  </si>
  <si>
    <t>Contingent consideration arrangements</t>
  </si>
  <si>
    <t>Kintuk | Maximum</t>
  </si>
  <si>
    <t>Ferroglobe Mangan Norge And Ferroglobe Manganese France Member</t>
  </si>
  <si>
    <t>Revenue of combined entity</t>
  </si>
  <si>
    <t>profit of combined entity</t>
  </si>
  <si>
    <t>Ferroglobe Mangan Norge And Ferroglobe Manganese France Member | Minimum</t>
  </si>
  <si>
    <t>Discount rates</t>
  </si>
  <si>
    <t>11.00%</t>
  </si>
  <si>
    <t>Average simulated revenues</t>
  </si>
  <si>
    <t>Revenue of acquiree</t>
  </si>
  <si>
    <t>Loss of acquiree</t>
  </si>
  <si>
    <t>Ferroglobe Mangan Norge And Ferroglobe Manganese France Member | Maximum</t>
  </si>
  <si>
    <t>Period of contingent consideration applied to sales</t>
  </si>
  <si>
    <t>8 years 6 months</t>
  </si>
  <si>
    <t>11.50%</t>
  </si>
  <si>
    <t>Segment reporting - Consolidated income statements (Details) - USD ($) $ in Thousands</t>
  </si>
  <si>
    <t>Net gain due to changes in the value of assets</t>
  </si>
  <si>
    <t>(Loss) gain on disposal of non-current assets</t>
  </si>
  <si>
    <t>Other (loss) gain</t>
  </si>
  <si>
    <t>Loss (profit) attributable to non-controlling interests</t>
  </si>
  <si>
    <t>Eliminations</t>
  </si>
  <si>
    <t>Electrometallurgy - North America</t>
  </si>
  <si>
    <t>Electrometallurgy - Europe</t>
  </si>
  <si>
    <t>Electrometallurgy - South Africa</t>
  </si>
  <si>
    <t>Other segments</t>
  </si>
  <si>
    <t>Segment reporting - Consolidated statements of financial position (Details) - USD ($) $ in Thousands</t>
  </si>
  <si>
    <t>Dec. 31, 2015</t>
  </si>
  <si>
    <t>Assets [abstract]</t>
  </si>
  <si>
    <t>Equity and liabilities [abstract]</t>
  </si>
  <si>
    <t>Segment reporting - Sales by product line (Details) - USD ($) $ in Thousands</t>
  </si>
  <si>
    <t>Disclosure of products and services [abstract]</t>
  </si>
  <si>
    <t>Silicon Metal Product Line [Member]</t>
  </si>
  <si>
    <t>Manganese Alloys Product Line [Member]</t>
  </si>
  <si>
    <t>Ferrosilicon Product Line [Member]</t>
  </si>
  <si>
    <t>Other Silicon Based Alloys Product Line [Member]</t>
  </si>
  <si>
    <t>Silica Fume Product Line [Member]</t>
  </si>
  <si>
    <t>Energy Product Line [Member]</t>
  </si>
  <si>
    <t>Other Product Lines [Member]</t>
  </si>
  <si>
    <t>Segment reporting - Major customers (Details) $ in Thousands</t>
  </si>
  <si>
    <t>Dec. 31, 2018USD ($)customer</t>
  </si>
  <si>
    <t>Dec. 31, 2017USD ($)customer</t>
  </si>
  <si>
    <t>Dec. 31, 2016USD ($)customer</t>
  </si>
  <si>
    <t>Disclosure of major customers [abstract]</t>
  </si>
  <si>
    <t>Number of major customers</t>
  </si>
  <si>
    <t>Top Ten Customers [Member]</t>
  </si>
  <si>
    <t>Number of major customers | customer</t>
  </si>
  <si>
    <t>Dow Corning Corporation [Member]</t>
  </si>
  <si>
    <t>Percentage of Company's sales</t>
  </si>
  <si>
    <t>12.20%</t>
  </si>
  <si>
    <t>13.70%</t>
  </si>
  <si>
    <t>Goodwill - Changes in carrying amount and impairment testing (Details) - USD ($) $ in Thousands</t>
  </si>
  <si>
    <t>Reconciliation of changes in goodwill [abstract]</t>
  </si>
  <si>
    <t>Goodwill at beginning of period</t>
  </si>
  <si>
    <t>Impairment</t>
  </si>
  <si>
    <t>Goodwill at end of period</t>
  </si>
  <si>
    <t>Electrometallurgy United States Segment</t>
  </si>
  <si>
    <t>Electrometallurgy Canada Segment</t>
  </si>
  <si>
    <t>Globe Specialty Metals Inc | Electrometallurgy United States Segment</t>
  </si>
  <si>
    <t>Globe Specialty Metals Inc | Electrometallurgy Canada Segment</t>
  </si>
  <si>
    <t>CANADA | Electrometallurgy - North America</t>
  </si>
  <si>
    <t>Goodwill - Key assumptions used in the determination of recoverable value (Details)</t>
  </si>
  <si>
    <t>Disclosure of significant unobservable inputs used in fair value measurement of assets [abstract]</t>
  </si>
  <si>
    <t>Period of projections</t>
  </si>
  <si>
    <t>Weighted Average Cost of Capital</t>
  </si>
  <si>
    <t>10.50%</t>
  </si>
  <si>
    <t>Long-Term Growth Rate</t>
  </si>
  <si>
    <t>2.00%</t>
  </si>
  <si>
    <t>1.50%</t>
  </si>
  <si>
    <t>Normalized Tax Rate</t>
  </si>
  <si>
    <t>22.00%</t>
  </si>
  <si>
    <t>27.10%</t>
  </si>
  <si>
    <t>Normalized Cash Free Net Working Capital</t>
  </si>
  <si>
    <t>21.00%</t>
  </si>
  <si>
    <t>26.50%</t>
  </si>
  <si>
    <t>Goodwill - Sensitivity to changes in assumptions (Details) - USD ($) $ in Thousands</t>
  </si>
  <si>
    <t>Impairment charge related to goodwill</t>
  </si>
  <si>
    <t>Excess of recoverable value over carrying value</t>
  </si>
  <si>
    <t>Electrometallurgy United States Segment | Sensitivity On Discount Rate, Decrease By Ten Percent</t>
  </si>
  <si>
    <t>Increase (decrease) in value of cash generating units</t>
  </si>
  <si>
    <t>Electrometallurgy United States Segment | Sensitivity On Discount Rate, Increase By Ten Percent</t>
  </si>
  <si>
    <t>Electrometallurgy United States Segment | Sensitivity On Long Term Growth Rate, Decrease By Ten Percent</t>
  </si>
  <si>
    <t>Electrometallurgy United States Segment | Sensitivity On Long Term Growth Rate, Increase By Ten Percent</t>
  </si>
  <si>
    <t>Electrometallurgy United States Segment | Sensitivity On Cash Flows, Decrease By Ten Percent</t>
  </si>
  <si>
    <t>Electrometallurgy United States Segment | Sensitivity On Cash Flows, Increase By Ten Percent</t>
  </si>
  <si>
    <t>Electrometallurgy Canada Segment | Sensitivity On Discount Rate, Decrease By Ten Percent</t>
  </si>
  <si>
    <t>Electrometallurgy Canada Segment | Sensitivity On Discount Rate, Increase By Ten Percent</t>
  </si>
  <si>
    <t>Electrometallurgy Canada Segment | Sensitivity On Long Term Growth Rate, Decrease By Ten Percent</t>
  </si>
  <si>
    <t>Electrometallurgy Canada Segment | Sensitivity On Long Term Growth Rate, Increase By Ten Percent</t>
  </si>
  <si>
    <t>Electrometallurgy Canada Segment | Sensitivity On Cash Flows, Decrease By Ten Percent</t>
  </si>
  <si>
    <t>Electrometallurgy Canada Segment | Sensitivity On Cash Flows, Increase By Ten Percent</t>
  </si>
  <si>
    <t>Other intangible assets (Details) - USD ($) $ in Thousands</t>
  </si>
  <si>
    <t>Reconciliation of changes in intangible assets other than goodwill [abstract]</t>
  </si>
  <si>
    <t>Other intangible assets at beginning of the year</t>
  </si>
  <si>
    <t>Additions</t>
  </si>
  <si>
    <t>Disposals</t>
  </si>
  <si>
    <t>Business combinations (Note 5)</t>
  </si>
  <si>
    <t>Other intangible assets at end of the year</t>
  </si>
  <si>
    <t>Impairment of intangible assets</t>
  </si>
  <si>
    <t>Intangible assets pledged as security</t>
  </si>
  <si>
    <t>Accumulated depreciation and amortisation</t>
  </si>
  <si>
    <t>Transfers from/(to) other accounts</t>
  </si>
  <si>
    <t>Accumulated impairment</t>
  </si>
  <si>
    <t>Other segments | Spain</t>
  </si>
  <si>
    <t>Capitalised development expenditure | Gross carrying amount</t>
  </si>
  <si>
    <t>Power Supply Agreements | Gross carrying amount</t>
  </si>
  <si>
    <t>Rights of use | Gross carrying amount</t>
  </si>
  <si>
    <t>Computer software | Gross carrying amount</t>
  </si>
  <si>
    <t>Other intangible assets | Gross carrying amount</t>
  </si>
  <si>
    <t>Property, plant and equipment - Detail net of accumulated depreciation and impairment (Details) - USD ($) $ in Thousands</t>
  </si>
  <si>
    <t>Reconciliation of changes in property, plant and equipment [abstract]</t>
  </si>
  <si>
    <t>Property, plant and equipment at beginning of the year</t>
  </si>
  <si>
    <t>Disposals and other</t>
  </si>
  <si>
    <t>Business combinations</t>
  </si>
  <si>
    <t>Business disposals</t>
  </si>
  <si>
    <t>Additions to the scope of consolidation</t>
  </si>
  <si>
    <t>Transfer from assets and disposal groups classified as held for sale</t>
  </si>
  <si>
    <t>Property, plant and equipment at end of the year</t>
  </si>
  <si>
    <t>Gross carrying amount | Land and buildings</t>
  </si>
  <si>
    <t>Gross carrying amount | Plant and Machinery</t>
  </si>
  <si>
    <t>Gross carrying amount | Other Fixtures, Tools and Furniture</t>
  </si>
  <si>
    <t>Gross carrying amount | Advances Property, Plant and Equipment in the Course of Construction</t>
  </si>
  <si>
    <t>Gross carrying amount | Mineral Reserves</t>
  </si>
  <si>
    <t>Gross carrying amount | Other Items of Property, Plant and Equipment</t>
  </si>
  <si>
    <t>Property, plant and equipment - Impairment, disposals and pledged as security (Details) - USD ($) $ in Thousands</t>
  </si>
  <si>
    <t>Disclosure of impairment loss and reversal of impairment loss [abstract]</t>
  </si>
  <si>
    <t>Impairment charge related to intangible assets</t>
  </si>
  <si>
    <t>Impairment charge related to Property, plant and equipment</t>
  </si>
  <si>
    <t>Property, plant and equipment pledged as security for outstanding bank loans and other payables</t>
  </si>
  <si>
    <t>Other segments | Spain | Land and buildings</t>
  </si>
  <si>
    <t>Property, plant and equipment - Finance leases (Details) € in Thousands, $ in Thousands</t>
  </si>
  <si>
    <t>Dec. 31, 2018EUR (€)</t>
  </si>
  <si>
    <t>Dec. 31, 2017EUR (€)</t>
  </si>
  <si>
    <t>Dec. 31, 2018USD ($)</t>
  </si>
  <si>
    <t>Dec. 31, 2017USD ($)</t>
  </si>
  <si>
    <t>Disclosure of recognised finance lease as assets by lessee [abstract]</t>
  </si>
  <si>
    <t>Interest Payable</t>
  </si>
  <si>
    <t>Lease Payments Outstanding</t>
  </si>
  <si>
    <t>Hydroelectrical Installations</t>
  </si>
  <si>
    <t>Life</t>
  </si>
  <si>
    <t>Time Elapsed</t>
  </si>
  <si>
    <t>6 years 7 months 6 days</t>
  </si>
  <si>
    <t>5 years 7 months 6 days</t>
  </si>
  <si>
    <t>Finance leases</t>
  </si>
  <si>
    <t>Hydroelectrical Installations | Gross carrying amount</t>
  </si>
  <si>
    <t>Hydroelectrical Installations | Accumulated depreciation and amortisation</t>
  </si>
  <si>
    <t>Property, plant and equipment - Commitments (Details) - USD ($) $ in Thousands</t>
  </si>
  <si>
    <t>Disclosure of joint ventures [abstract]</t>
  </si>
  <si>
    <t>Capital expenditure commitments</t>
  </si>
  <si>
    <t>Financial assets and other receivables - Financial assets (Details) $ in Thousands</t>
  </si>
  <si>
    <t>Disclosure of financial assets [line items]</t>
  </si>
  <si>
    <t>Total financial assets</t>
  </si>
  <si>
    <t>Receivables from related parties</t>
  </si>
  <si>
    <t>Trade receivables</t>
  </si>
  <si>
    <t>Other receivables</t>
  </si>
  <si>
    <t>Amortised cost</t>
  </si>
  <si>
    <t>Amortised cost | Other financial assets</t>
  </si>
  <si>
    <t>Amortised cost | Receivables from related parties</t>
  </si>
  <si>
    <t>Amortised cost | Trade receivables</t>
  </si>
  <si>
    <t>Amortised cost | Other receivables</t>
  </si>
  <si>
    <t>Amortised cost | Cash and cash equivalents</t>
  </si>
  <si>
    <t>Fair value through profit or loss - mandatorily measured</t>
  </si>
  <si>
    <t>Fair value through profit or loss - mandatorily measured | Other financial assets</t>
  </si>
  <si>
    <t>Financial assets and other receivables - Other financial assets (Details) - USD ($) $ in Thousands</t>
  </si>
  <si>
    <t>Other non-current financial assets held with third parties</t>
  </si>
  <si>
    <t>Other current financial assets held with third parties</t>
  </si>
  <si>
    <t>Other total financial assets held with third parties</t>
  </si>
  <si>
    <t>Impairment on non-recoverable loans and receivables</t>
  </si>
  <si>
    <t>Investment in subordinated loan notes</t>
  </si>
  <si>
    <t>Fair value through other comprehensive income - designated | Equity securities</t>
  </si>
  <si>
    <t>Fair value through profit or loss - mandatorily measured | Debt investments</t>
  </si>
  <si>
    <t>Loans and receivables</t>
  </si>
  <si>
    <t>Financial assets and other receivables - Trade and other receivables (Details) - USD ($) $ in Thousands</t>
  </si>
  <si>
    <t>Trade and other current receivables [abstract]</t>
  </si>
  <si>
    <t>Trade receivables, net</t>
  </si>
  <si>
    <t>Tax receivables (1)</t>
  </si>
  <si>
    <t>Government grant receivables</t>
  </si>
  <si>
    <t>Less – allowance for doubtful debts</t>
  </si>
  <si>
    <t>Financial assets and other receivables - Changes in impairment losses (Details) - USD ($) $ in Thousands</t>
  </si>
  <si>
    <t>Reconciliation of changes in allowance account for credit losses of financial assets [abstract]</t>
  </si>
  <si>
    <t>Financial assets at end of period</t>
  </si>
  <si>
    <t>Financial assets at beginning of period</t>
  </si>
  <si>
    <t>Impairment losses recognized (Note 25.3)</t>
  </si>
  <si>
    <t>Amounts written off as uncollectible</t>
  </si>
  <si>
    <t>% of sales</t>
  </si>
  <si>
    <t>Financial assets and other receivables - Government Grants (Details) - USD ($) $ in Thousands</t>
  </si>
  <si>
    <t>Income from government grants</t>
  </si>
  <si>
    <t>Expense related to government grants</t>
  </si>
  <si>
    <t>Net income (loss) related to government grants</t>
  </si>
  <si>
    <t>Carrying amount of factored receivables and the secured borrowings</t>
  </si>
  <si>
    <t>Financial assets and other receivables - Securitization of trade receivables (Details) - USD ($) $ in Thousands</t>
  </si>
  <si>
    <t>Jul. 31, 2017</t>
  </si>
  <si>
    <t>Securitization of trade receivables</t>
  </si>
  <si>
    <t>Interest earned on SPE loans</t>
  </si>
  <si>
    <t>Fixed-rate servicing fees</t>
  </si>
  <si>
    <t>Additional servicing fees earned</t>
  </si>
  <si>
    <t>Securitizations</t>
  </si>
  <si>
    <t>Upfront cash consideration</t>
  </si>
  <si>
    <t>Term of the securitization program</t>
  </si>
  <si>
    <t>3 years</t>
  </si>
  <si>
    <t>Trade receivables sold under securitization program</t>
  </si>
  <si>
    <t>Loss on transferral of trade receivables</t>
  </si>
  <si>
    <t>Recognised assets representing continuing involvement in derecognised financial assets</t>
  </si>
  <si>
    <t>Maximum commitment by Finacity Capital Management</t>
  </si>
  <si>
    <t>Factoring of receivables</t>
  </si>
  <si>
    <t>Factored receivable</t>
  </si>
  <si>
    <t>Senior Subordinated Loan | Securitizations</t>
  </si>
  <si>
    <t>Amount</t>
  </si>
  <si>
    <t>Interest Rate</t>
  </si>
  <si>
    <t>4.00%</t>
  </si>
  <si>
    <t>Junior Subordinated Loan | Securitizations</t>
  </si>
  <si>
    <t>30.00%</t>
  </si>
  <si>
    <t>Maximum | Securitizations</t>
  </si>
  <si>
    <t>Inventories - Schedule (Details) - USD ($) $ in Thousands</t>
  </si>
  <si>
    <t>Finished goods</t>
  </si>
  <si>
    <t>Raw materials in progress and industrial supplies</t>
  </si>
  <si>
    <t>Other inventories</t>
  </si>
  <si>
    <t>Advances to suppliers</t>
  </si>
  <si>
    <t>Total inventories</t>
  </si>
  <si>
    <t>Inventories - Narrative (Details) - USD ($) $ in Thousands</t>
  </si>
  <si>
    <t>Write-downs (reversals of write-downs) of inventories [abstract]</t>
  </si>
  <si>
    <t>Inventory write-down</t>
  </si>
  <si>
    <t>Purchase Commitments And Collateral [Abstract]</t>
  </si>
  <si>
    <t>Inventories secured</t>
  </si>
  <si>
    <t>Other assets - Non-current and current assets (Details) - USD ($) $ in Thousands</t>
  </si>
  <si>
    <t>Guarantees and deposits given - Non-Current</t>
  </si>
  <si>
    <t>Guarantees and deposits given - Current</t>
  </si>
  <si>
    <t>Guarantees and deposits given - Total</t>
  </si>
  <si>
    <t>Prepayments and accrued income - Non-Current</t>
  </si>
  <si>
    <t>Prepayments and accrued income - Current</t>
  </si>
  <si>
    <t>Prepayments and accrued income - Total</t>
  </si>
  <si>
    <t>Biological assets - Non-Current</t>
  </si>
  <si>
    <t>Biological assets - Total</t>
  </si>
  <si>
    <t>Other assets - Non-Current</t>
  </si>
  <si>
    <t>Other assets - Current</t>
  </si>
  <si>
    <t>Other assets - Total</t>
  </si>
  <si>
    <t>Non-Current</t>
  </si>
  <si>
    <t>Current</t>
  </si>
  <si>
    <t>Equity - Share capital (Details) € / shares in Units, $ / shares in Units, € in Thousands</t>
  </si>
  <si>
    <t>Oct. 13, 2015EUR (€)</t>
  </si>
  <si>
    <t>Dec. 31, 2018USD ($)$ / sharesshares</t>
  </si>
  <si>
    <t>Dec. 31, 2017USD ($)Option$ / sharesshares</t>
  </si>
  <si>
    <t>Dec. 31, 2016USD ($)</t>
  </si>
  <si>
    <t>Jun. 22, 2016$ / shares</t>
  </si>
  <si>
    <t>Jun. 21, 2016$ / shares</t>
  </si>
  <si>
    <t>Dec. 31, 2015USD ($)</t>
  </si>
  <si>
    <t>Dec. 23, 2015€ / sharesshares</t>
  </si>
  <si>
    <t>Dec. 23, 2015$ / sharesshares</t>
  </si>
  <si>
    <t>Oct. 14, 2015$ / shares</t>
  </si>
  <si>
    <t>Oct. 13, 2015USD ($)$ / sharesshares</t>
  </si>
  <si>
    <t>Feb. 05, 2015$ / sharesshares</t>
  </si>
  <si>
    <t>Disclosure of classes of share capital [line items]</t>
  </si>
  <si>
    <t>Issue of equity</t>
  </si>
  <si>
    <t>Par value per share | $ / shares</t>
  </si>
  <si>
    <t>Number of shares outstanding</t>
  </si>
  <si>
    <t>Number of shares outstanding, including treasury shares</t>
  </si>
  <si>
    <t>Treasury shares | $</t>
  </si>
  <si>
    <t>Number of ordinary shares issued</t>
  </si>
  <si>
    <t>Number of shares issued at vesting of restricted stock units</t>
  </si>
  <si>
    <t>Number of share options exercised in share-based payment arrangement | Option</t>
  </si>
  <si>
    <t>Equity | $</t>
  </si>
  <si>
    <t>Ordinary shares [member]</t>
  </si>
  <si>
    <t>Shares consolidated</t>
  </si>
  <si>
    <t>New shares issued after consolidation</t>
  </si>
  <si>
    <t>Class A</t>
  </si>
  <si>
    <t>Preference shares [member]</t>
  </si>
  <si>
    <t>Grupo Villar Mir SAU [Member]</t>
  </si>
  <si>
    <t>The number of beneficially shares owned</t>
  </si>
  <si>
    <t>Outstanding shares owned by main shareholders (as a percentage)</t>
  </si>
  <si>
    <t>Grupo Villar Mir SAU [Member] | Grupo FerroAtlantica S.A.U. [Member]</t>
  </si>
  <si>
    <t>Par value per share | € / shares</t>
  </si>
  <si>
    <t>Equity - Valuation adjustments (Details) - USD ($) $ in Thousands</t>
  </si>
  <si>
    <t>Actuarial gains and losses</t>
  </si>
  <si>
    <t>Hedging instruments and other</t>
  </si>
  <si>
    <t>Equity - Net financial debt (Details) - USD ($) $ in Thousands</t>
  </si>
  <si>
    <t>Consolidated equity</t>
  </si>
  <si>
    <t>Gross financial debt</t>
  </si>
  <si>
    <t>Net financial debt</t>
  </si>
  <si>
    <t>Net financial debt, including discontinued operations</t>
  </si>
  <si>
    <t>Net financial debt/Consolidated equity</t>
  </si>
  <si>
    <t>48.48%</t>
  </si>
  <si>
    <t>41.25%</t>
  </si>
  <si>
    <t>35.61%</t>
  </si>
  <si>
    <t>Net financial debt/Consolidated equity, including discontinued operations</t>
  </si>
  <si>
    <t>Spanish energy business classified as held for sale</t>
  </si>
  <si>
    <t>Equity - Distribution of borrowings (Details) - USD ($) $ in Thousands</t>
  </si>
  <si>
    <t>Non-current gross financial debt</t>
  </si>
  <si>
    <t>Current gross financial debt</t>
  </si>
  <si>
    <t>Non-current gross financial debt to total gross financial debt (as a percentage)</t>
  </si>
  <si>
    <t>86.88%</t>
  </si>
  <si>
    <t>80.17%</t>
  </si>
  <si>
    <t>52.34%</t>
  </si>
  <si>
    <t>Current gross financial debt to total gross financial debt (as a percentage)</t>
  </si>
  <si>
    <t>13.12%</t>
  </si>
  <si>
    <t>19.83%</t>
  </si>
  <si>
    <t>47.66%</t>
  </si>
  <si>
    <t>Gross financial debt (as a percentage)</t>
  </si>
  <si>
    <t>Gross financial debt, including discontinued operations</t>
  </si>
  <si>
    <t>Equity - Share Repurchase Program (Details) - USD ($) $ / shares in Units, $ in Thousands</t>
  </si>
  <si>
    <t>Nov. 07, 2018</t>
  </si>
  <si>
    <t>Aug. 03, 2018</t>
  </si>
  <si>
    <t>Period of contract with brokers to purchase its ordinary shares</t>
  </si>
  <si>
    <t>Maximum percentage of issued ordinary shared acquired by brokers</t>
  </si>
  <si>
    <t>10.00%</t>
  </si>
  <si>
    <t>Minimum share price</t>
  </si>
  <si>
    <t>Maximum price as percentage above average volume weighted average price</t>
  </si>
  <si>
    <t>5.00%</t>
  </si>
  <si>
    <t>Number of business days prior to purchase used to calculate average volume weighted average price</t>
  </si>
  <si>
    <t>5 days</t>
  </si>
  <si>
    <t>Authorised repurchase amount</t>
  </si>
  <si>
    <t>Number of shares acquired</t>
  </si>
  <si>
    <t>Total consideration</t>
  </si>
  <si>
    <t>Stamp duty</t>
  </si>
  <si>
    <t>Average price paid per share</t>
  </si>
  <si>
    <t>Purchased and cancelled</t>
  </si>
  <si>
    <t>Ordinary shares purchased into treasury</t>
  </si>
  <si>
    <t>Equity - Dividends (Details) $ / shares in Units, $ in Thousands</t>
  </si>
  <si>
    <t>Sep. 20, 2018USD ($)</t>
  </si>
  <si>
    <t>Aug. 20, 2018$ / shares</t>
  </si>
  <si>
    <t>Jun. 29, 2018USD ($)</t>
  </si>
  <si>
    <t>May 21, 2018$ / shares</t>
  </si>
  <si>
    <t>Dec. 29, 2016USD ($)$ / shares</t>
  </si>
  <si>
    <t>Sep. 28, 2016USD ($)$ / shares</t>
  </si>
  <si>
    <t>Aug. 12, 2016USD ($)$ / shares</t>
  </si>
  <si>
    <t>Mar. 14, 2016USD ($)$ / shares</t>
  </si>
  <si>
    <t>Dec. 31, 2017$ / shares</t>
  </si>
  <si>
    <t>Dec. 31, 2016payment</t>
  </si>
  <si>
    <t>Number of interim dividend payments | payment</t>
  </si>
  <si>
    <t>Dividends paid, per share | $ / shares</t>
  </si>
  <si>
    <t>Dividends paid, ordinary shares | $</t>
  </si>
  <si>
    <t>Equity - Changes in non-controlling interests (Details) - USD ($) $ in Thousands</t>
  </si>
  <si>
    <t>Equity at beginning of period</t>
  </si>
  <si>
    <t>Loss for the year</t>
  </si>
  <si>
    <t>Translation differences and other</t>
  </si>
  <si>
    <t>Equity at end of period</t>
  </si>
  <si>
    <t>Increase of Parent's ownership interest</t>
  </si>
  <si>
    <t>Equity - Non-controlling interests financial information (Details)</t>
  </si>
  <si>
    <t>Nov. 05, 2009USD ($)</t>
  </si>
  <si>
    <t>Dec. 31, 2018CAD ($)</t>
  </si>
  <si>
    <t>CONSOLIDATED STATEMENT OF FINANCIAL POSITION</t>
  </si>
  <si>
    <t>CONSOLIDATED INCOME STATEMENT</t>
  </si>
  <si>
    <t>Operating profit</t>
  </si>
  <si>
    <t>Profit before taxes</t>
  </si>
  <si>
    <t>CONSOLIDATED STATEMENT OF CASH FLOWS</t>
  </si>
  <si>
    <t>Cash flows from operating activities</t>
  </si>
  <si>
    <t>Cash flows from investing activities</t>
  </si>
  <si>
    <t>Cash flows from financing activities</t>
  </si>
  <si>
    <t>WVA Manufacturing, LLC</t>
  </si>
  <si>
    <t>Additional cost per operating agreement</t>
  </si>
  <si>
    <t>WVA Manufacturing, LLC | Globe Specialty Metals Inc</t>
  </si>
  <si>
    <t>Production output sold (as a percentage)</t>
  </si>
  <si>
    <t>WVA Manufacturing, LLC | Globe Specialty Metals Inc | Noncontrolling interests</t>
  </si>
  <si>
    <t>WVA Manufacturing, LLC | Dow Corning Corporation [Member]</t>
  </si>
  <si>
    <t>49.00%</t>
  </si>
  <si>
    <t>WVA Manufacturing, LLC | Dow Corning Corporation [Member] | Globe Specialty Metals Inc</t>
  </si>
  <si>
    <t>Membership interest sold (as a percentage)</t>
  </si>
  <si>
    <t>Quebec Silicon Limited Partnership [Member]</t>
  </si>
  <si>
    <t>Quebec Silicon Limited Partnership [Member] | Globe Specialty Metals Inc</t>
  </si>
  <si>
    <t>Quebec Silicon Limited Partnership [Member] | Globe Specialty Metals Inc | Noncontrolling interests</t>
  </si>
  <si>
    <t>Quebec Silicon Limited Partnership [Member] | Dow Corning Corporation [Member]</t>
  </si>
  <si>
    <t>Earnings (loss) per ordinary share (Details) - USD ($) $ / shares in Units, $ in Thousands</t>
  </si>
  <si>
    <t>Numerator:</t>
  </si>
  <si>
    <t>Denominator:</t>
  </si>
  <si>
    <t>Numerator:.</t>
  </si>
  <si>
    <t>Denominator:.</t>
  </si>
  <si>
    <t>Earnings (loss) per ordinary share - Antidilutive (Details) - shares</t>
  </si>
  <si>
    <t>Potential ordinary shares excluded from calculation of diluted (loss) earnings per share because their effect would be anti-dilutive</t>
  </si>
  <si>
    <t>Provisions (Details) - USD ($) $ in Thousands</t>
  </si>
  <si>
    <t>Non-current provisions</t>
  </si>
  <si>
    <t>Current provisions</t>
  </si>
  <si>
    <t>Provisions For Pensions [Member]</t>
  </si>
  <si>
    <t>Environment provision [member]</t>
  </si>
  <si>
    <t>Provisions for litigation [member]</t>
  </si>
  <si>
    <t>Provisions for third-party liability [Member]</t>
  </si>
  <si>
    <t>Provisions for C02 emissions allowances [Member]</t>
  </si>
  <si>
    <t>Other provisions [member]</t>
  </si>
  <si>
    <t>Environmental rehabilitation [member]</t>
  </si>
  <si>
    <t>Provisions for litigation - FerroPem France [member]</t>
  </si>
  <si>
    <t>Other provisions, provisions for taxes [member]</t>
  </si>
  <si>
    <t>Other provisions, other [member]</t>
  </si>
  <si>
    <t>Provisions - Changes - (Details) - USD ($) $ in Thousands</t>
  </si>
  <si>
    <t>Reconciliation of changes in other provisions [abstract]</t>
  </si>
  <si>
    <t>Balance at beginning of period</t>
  </si>
  <si>
    <t>Charges for the year</t>
  </si>
  <si>
    <t>Provisions reversed with a credit to income</t>
  </si>
  <si>
    <t>Incorporation to the scope of consolidation</t>
  </si>
  <si>
    <t>Amounts used</t>
  </si>
  <si>
    <t>Provision against equity</t>
  </si>
  <si>
    <t>Exchange differences and others</t>
  </si>
  <si>
    <t>Transfer from liabilities associated with assets held for sale</t>
  </si>
  <si>
    <t>Additions from business combinations (see Note 5)</t>
  </si>
  <si>
    <t>Disposals from business divestitures</t>
  </si>
  <si>
    <t>Balance at end of period</t>
  </si>
  <si>
    <t>Provisions - Employee obligations - France - (Details) - France $ in Thousands</t>
  </si>
  <si>
    <t>Changes in net defined benefit liability (asset) [abstract]</t>
  </si>
  <si>
    <t>Percentage change in cost of provision</t>
  </si>
  <si>
    <t>Change in obligation</t>
  </si>
  <si>
    <t>Not later than one year</t>
  </si>
  <si>
    <t>Estimated Future Benefit Payments [Abstract]</t>
  </si>
  <si>
    <t>Estimated future benefit payments</t>
  </si>
  <si>
    <t>Later than one year and not later than two years</t>
  </si>
  <si>
    <t>Later than two years and not later than three years</t>
  </si>
  <si>
    <t>Later than three years and not later than four years</t>
  </si>
  <si>
    <t>Later than four years and not later than five years</t>
  </si>
  <si>
    <t>Later than five years and not later than ten years [member]</t>
  </si>
  <si>
    <t>Ferro Pem S A S [Member] | Present value of defined benefit obligation [member]</t>
  </si>
  <si>
    <t>Obligations at beginning of year</t>
  </si>
  <si>
    <t>Current service cost</t>
  </si>
  <si>
    <t>Borrowing costs</t>
  </si>
  <si>
    <t>Actuarial differences</t>
  </si>
  <si>
    <t>Benefits paid</t>
  </si>
  <si>
    <t>Obligations at end of year</t>
  </si>
  <si>
    <t>Provisions - Employee obligations - South Africa - (Details) - South Africa $ in Thousands</t>
  </si>
  <si>
    <t>Percentage change in cost of medical aid</t>
  </si>
  <si>
    <t>Change in provision due to reasonably possible change in the cost of medical aid</t>
  </si>
  <si>
    <t>Disclosure of fair value of plan assets [abstract]</t>
  </si>
  <si>
    <t>1.72%</t>
  </si>
  <si>
    <t>47.45%</t>
  </si>
  <si>
    <t>47.42%</t>
  </si>
  <si>
    <t>24.79%</t>
  </si>
  <si>
    <t>Bonds</t>
  </si>
  <si>
    <t>13.62%</t>
  </si>
  <si>
    <t>7.66%</t>
  </si>
  <si>
    <t>Property</t>
  </si>
  <si>
    <t>2.67%</t>
  </si>
  <si>
    <t>1.41%</t>
  </si>
  <si>
    <t>International</t>
  </si>
  <si>
    <t>30.27%</t>
  </si>
  <si>
    <t>15.74%</t>
  </si>
  <si>
    <t>Others</t>
  </si>
  <si>
    <t>4.30%</t>
  </si>
  <si>
    <t>2.95%</t>
  </si>
  <si>
    <t>Present value of defined benefit obligation [member]</t>
  </si>
  <si>
    <t>Plan assets [member]</t>
  </si>
  <si>
    <t>Ifrs Defined Benefit Plan, Change in Fair Value of Plan Assets [Roll Forward]</t>
  </si>
  <si>
    <t>Fair value of plan assets at the beginning of the year</t>
  </si>
  <si>
    <t>Interest income on assets</t>
  </si>
  <si>
    <t>Fair value of plan assets at the end of the year</t>
  </si>
  <si>
    <t>Actual return on assets</t>
  </si>
  <si>
    <t>Provisions - Employee obligations - Venezuela - (Details) $ in Thousands</t>
  </si>
  <si>
    <t>Dec. 31, 2018USD ($)age</t>
  </si>
  <si>
    <t>Dec. 31, 2017USD ($)age</t>
  </si>
  <si>
    <t>Actuarial Assumptions Used To Calculate Defined Benefit Obligation [Abstract]</t>
  </si>
  <si>
    <t>Salary increase</t>
  </si>
  <si>
    <t>400000.00%</t>
  </si>
  <si>
    <t>207.25%</t>
  </si>
  <si>
    <t>Discount rate</t>
  </si>
  <si>
    <t>520004.00%</t>
  </si>
  <si>
    <t>219.54%</t>
  </si>
  <si>
    <t>Expected inflation rate</t>
  </si>
  <si>
    <t>500000.00%</t>
  </si>
  <si>
    <t>207.00%</t>
  </si>
  <si>
    <t>Retirement age | age</t>
  </si>
  <si>
    <t>1.60%</t>
  </si>
  <si>
    <t>France | Minimum</t>
  </si>
  <si>
    <t>France | Maximum</t>
  </si>
  <si>
    <t>6.10%</t>
  </si>
  <si>
    <t>7.20%</t>
  </si>
  <si>
    <t>8.10%</t>
  </si>
  <si>
    <t>9.90%</t>
  </si>
  <si>
    <t>10.30%</t>
  </si>
  <si>
    <t>6.20%</t>
  </si>
  <si>
    <t>7.10%</t>
  </si>
  <si>
    <t>FerroAtlantica De Venezuela SA | Venezuela</t>
  </si>
  <si>
    <t>Disclosure of defined benefit plans [line items]</t>
  </si>
  <si>
    <t>Years of service</t>
  </si>
  <si>
    <t>Percentage of basic salary guaranteed by IVSS</t>
  </si>
  <si>
    <t>Present value of defined benefit obligation [member] | South Africa</t>
  </si>
  <si>
    <t>Present value of defined benefit obligation [member] | FerroAtlantica De Venezuela SA | Venezuela</t>
  </si>
  <si>
    <t>Provisions - Employee obligations - North America - Provisions- (Details) $ in Thousands</t>
  </si>
  <si>
    <t>Dec. 31, 2018USD ($)ageplan</t>
  </si>
  <si>
    <t>Post Retirement Plans</t>
  </si>
  <si>
    <t>Percentage of reasonably possible increase in actuarial assumption</t>
  </si>
  <si>
    <t>1.00%</t>
  </si>
  <si>
    <t>Increase (decrease) in defined benefit obligation due to reasonably possible increase in actuarial assumption</t>
  </si>
  <si>
    <t>Percentage of reasonably possible decrease in actuarial assumption</t>
  </si>
  <si>
    <t>Increase (decrease) in defined benefit obligation due to reasonably possible decrease in actuarial assumption</t>
  </si>
  <si>
    <t>Reconciliation Of Benefit Obligation Plan Assets And Funded Status [Abstract]</t>
  </si>
  <si>
    <t>Benefit obligation</t>
  </si>
  <si>
    <t>Fair value of plan assets</t>
  </si>
  <si>
    <t>Provision for pensions</t>
  </si>
  <si>
    <t>Discretionary contributions to the defined benefit pension and postretirement plans</t>
  </si>
  <si>
    <t>North America | Pension Plans</t>
  </si>
  <si>
    <t>North America | Post Retirement Plans</t>
  </si>
  <si>
    <t>USA | Pension Plans</t>
  </si>
  <si>
    <t>3.50%</t>
  </si>
  <si>
    <t>CANADA | Pension Plans</t>
  </si>
  <si>
    <t>3.80%</t>
  </si>
  <si>
    <t>3.60%</t>
  </si>
  <si>
    <t>CANADA | Post Retirement Plans</t>
  </si>
  <si>
    <t>3.90%</t>
  </si>
  <si>
    <t>3.65%</t>
  </si>
  <si>
    <t>Minimum | CANADA | Pension Plans</t>
  </si>
  <si>
    <t>2.75%</t>
  </si>
  <si>
    <t>Maximum | CANADA | Pension Plans</t>
  </si>
  <si>
    <t>3.00%</t>
  </si>
  <si>
    <t>Not later than one year | Actuarial assumption of medical cost trend rates [member]</t>
  </si>
  <si>
    <t>Health care cost trend rate</t>
  </si>
  <si>
    <t>5.30%</t>
  </si>
  <si>
    <t>Not later than one year | North America | Pension Plans</t>
  </si>
  <si>
    <t>Not later than one year | North America | Post Retirement Plans</t>
  </si>
  <si>
    <t>Later than one year and not later than two years | North America | Pension Plans</t>
  </si>
  <si>
    <t>Later than one year and not later than two years | North America | Post Retirement Plans</t>
  </si>
  <si>
    <t>Later than two years and not later than three years | North America | Pension Plans</t>
  </si>
  <si>
    <t>Later than two years and not later than three years | North America | Post Retirement Plans</t>
  </si>
  <si>
    <t>Later than three years and not later than four years | North America | Pension Plans</t>
  </si>
  <si>
    <t>Later than three years and not later than four years | North America | Post Retirement Plans</t>
  </si>
  <si>
    <t>Later than four years and not later than five years | North America | Pension Plans</t>
  </si>
  <si>
    <t>Later than four years and not later than five years | North America | Post Retirement Plans</t>
  </si>
  <si>
    <t>Later than five years and not later than ten years [member] | North America | Pension Plans</t>
  </si>
  <si>
    <t>Later than five years and not later than ten years [member] | North America | Post Retirement Plans</t>
  </si>
  <si>
    <t>Later Than Sixteen Years And Not Later Than Seventeen Years [Member] | Actuarial assumption of medical cost trend rates [member]</t>
  </si>
  <si>
    <t>Globe Metallurgical Inc [Member] | North America | Non Contributory Plans [Member]</t>
  </si>
  <si>
    <t>Number of defined benefit plans sponsored | plan</t>
  </si>
  <si>
    <t>Provisions - Employee obligations - North America plan assets (Details) - USD ($) $ in Thousands</t>
  </si>
  <si>
    <t>Equity mutual funds</t>
  </si>
  <si>
    <t>40.00%</t>
  </si>
  <si>
    <t>45.00%</t>
  </si>
  <si>
    <t>Fixed income securities</t>
  </si>
  <si>
    <t>59.00%</t>
  </si>
  <si>
    <t>Real estate mutual funds</t>
  </si>
  <si>
    <t>Present value of defined benefit obligation [member] | North America</t>
  </si>
  <si>
    <t>Service cost</t>
  </si>
  <si>
    <t>Plan amendments</t>
  </si>
  <si>
    <t>Expenses</t>
  </si>
  <si>
    <t>Present value of defined benefit obligation [member] | USA | Pension Plans</t>
  </si>
  <si>
    <t>Present value of defined benefit obligation [member] | CANADA | Pension Plans</t>
  </si>
  <si>
    <t>Present value of defined benefit obligation [member] | CANADA | Post Retirement Plans</t>
  </si>
  <si>
    <t>Plan assets [member] | North America</t>
  </si>
  <si>
    <t>Actuarial return (loss) on plan assets</t>
  </si>
  <si>
    <t>Plan assets [member] | USA</t>
  </si>
  <si>
    <t>Plan assets [member] | CANADA</t>
  </si>
  <si>
    <t>Provisions - Other Benefit Plans (Details) $ in Thousands</t>
  </si>
  <si>
    <t>Dec. 31, 2018USD ($)plan</t>
  </si>
  <si>
    <t>Other provisions [abstract]</t>
  </si>
  <si>
    <t>Provisions for litigation</t>
  </si>
  <si>
    <t>Litigation paid</t>
  </si>
  <si>
    <t>Globe Metallurgical Inc [Member]</t>
  </si>
  <si>
    <t>Other Benefit Plans [Abstract]</t>
  </si>
  <si>
    <t>Company match percentage</t>
  </si>
  <si>
    <t>Globe Metallurgical Inc [Member] | North America</t>
  </si>
  <si>
    <t>Number of defined contribution plans provided | plan</t>
  </si>
  <si>
    <t>Maximum | Globe Metallurgical Inc [Member]</t>
  </si>
  <si>
    <t>Percentage of compensation</t>
  </si>
  <si>
    <t>Asbestos-related claims</t>
  </si>
  <si>
    <t>Bond to guarantee civil financial responsibility</t>
  </si>
  <si>
    <t>Bank borrowings - (Details) - USD ($) $ in Thousands</t>
  </si>
  <si>
    <t>Feb. 22, 2019</t>
  </si>
  <si>
    <t>Borrowings [abstract]</t>
  </si>
  <si>
    <t>Non-Current Amount</t>
  </si>
  <si>
    <t>Current Amount</t>
  </si>
  <si>
    <t>Amount due for settlement after 12 months</t>
  </si>
  <si>
    <t>Credit facilities</t>
  </si>
  <si>
    <t>Unamortised issuance costs</t>
  </si>
  <si>
    <t>Accrued interest</t>
  </si>
  <si>
    <t>Amount due for settlement within 12 months</t>
  </si>
  <si>
    <t>Revolving Credit Facility</t>
  </si>
  <si>
    <t>Bank borrowings - Amended Revolving Credit Facility - (Details) - USD ($) $ in Thousands</t>
  </si>
  <si>
    <t>Repaid</t>
  </si>
  <si>
    <t>Minimum</t>
  </si>
  <si>
    <t>Applicable margin (as a percent)</t>
  </si>
  <si>
    <t>0.00%</t>
  </si>
  <si>
    <t>New Revolving Credit Facility</t>
  </si>
  <si>
    <t>Interest rate (as a percent)</t>
  </si>
  <si>
    <t>5.20%</t>
  </si>
  <si>
    <t>LIBOR</t>
  </si>
  <si>
    <t>Base rate | New Revolving Credit Facility</t>
  </si>
  <si>
    <t>2.25%</t>
  </si>
  <si>
    <t>Eurocurrency Rate Basis | New Revolving Credit Facility</t>
  </si>
  <si>
    <t>3.25%</t>
  </si>
  <si>
    <t>Fed Overnight Bank Funding Rate</t>
  </si>
  <si>
    <t>0.50%</t>
  </si>
  <si>
    <t>Bank borrowings - Borrowing detail by currency - (Details) - USD ($) $ in Thousands</t>
  </si>
  <si>
    <t>Non-Current Principal Amount</t>
  </si>
  <si>
    <t>Current Principal Amount</t>
  </si>
  <si>
    <t>US Dollars</t>
  </si>
  <si>
    <t>Euros</t>
  </si>
  <si>
    <t>Bank borrowings - Borrowing detail by maturity - (Details) $ in Thousands</t>
  </si>
  <si>
    <t>Leases (Details) $ in Thousands</t>
  </si>
  <si>
    <t>May 25, 2012installment</t>
  </si>
  <si>
    <t>Lease liabilities [abstract]</t>
  </si>
  <si>
    <t>Non-current</t>
  </si>
  <si>
    <t>Finance Leases [Abstract]</t>
  </si>
  <si>
    <t>Minimum finance lease payments payable</t>
  </si>
  <si>
    <t>Future finance charge on finance lease</t>
  </si>
  <si>
    <t>Minimum finance lease payments payable, at present value</t>
  </si>
  <si>
    <t>Operating Leases [Abstract]</t>
  </si>
  <si>
    <t>Minimum Operating Lease Payments</t>
  </si>
  <si>
    <t>Hydroelectrical installations (including power lines and concessions)</t>
  </si>
  <si>
    <t>Number of loan installments | installment</t>
  </si>
  <si>
    <t>Hydroelectrical installations (including power lines and concessions) | EURIBOR</t>
  </si>
  <si>
    <t>Other finance leases</t>
  </si>
  <si>
    <t>Later than one year and not later than two years | Hydroelectrical installations (including power lines and concessions)</t>
  </si>
  <si>
    <t>Later than one year and not later than two years | Other finance leases</t>
  </si>
  <si>
    <t>Between one and five years</t>
  </si>
  <si>
    <t>Later than two years and not later than three years | Hydroelectrical installations (including power lines and concessions)</t>
  </si>
  <si>
    <t>Later than two years and not later than three years | Other finance leases</t>
  </si>
  <si>
    <t>Later than three years and not later than four years | Hydroelectrical installations (including power lines and concessions)</t>
  </si>
  <si>
    <t>Later than five years [member]</t>
  </si>
  <si>
    <t>Debt instruments (Details) - USD ($) $ in Thousands</t>
  </si>
  <si>
    <t>Debt Instruments</t>
  </si>
  <si>
    <t>Total debt instruments</t>
  </si>
  <si>
    <t>Accrued coupon interest</t>
  </si>
  <si>
    <t>Issuance costs</t>
  </si>
  <si>
    <t>Redemption price of notes</t>
  </si>
  <si>
    <t>109.375%</t>
  </si>
  <si>
    <t>Fair value of notes payable</t>
  </si>
  <si>
    <t>Senior Notes due 2022 issued by Ferroglobe PLC</t>
  </si>
  <si>
    <t>Senior Notes due 2022 issued by Globe Specialty Metals, Inc</t>
  </si>
  <si>
    <t>Maximum | Senior Notes due 2022</t>
  </si>
  <si>
    <t>Potential redemption of notes as a percentage of aggregate principal amount</t>
  </si>
  <si>
    <t>35.00%</t>
  </si>
  <si>
    <t>Other financial Liabilities (Details) € in Thousands, $ in Thousands</t>
  </si>
  <si>
    <t>Sep. 08, 2016EUR (€)installmentagreement</t>
  </si>
  <si>
    <t>Categories of financial liabilities [abstract]</t>
  </si>
  <si>
    <t>Financial Loans With Governments Agencies [Member]</t>
  </si>
  <si>
    <t>Financial Loans With Governments Agencies [Abstract]</t>
  </si>
  <si>
    <t>2.29%</t>
  </si>
  <si>
    <t>Amortized cost</t>
  </si>
  <si>
    <t>Loan Number 1 [Member]</t>
  </si>
  <si>
    <t>Loans received | €</t>
  </si>
  <si>
    <t>Borrowings Term</t>
  </si>
  <si>
    <t>Grace period at start of loan</t>
  </si>
  <si>
    <t>Loan Number 2 [Member]</t>
  </si>
  <si>
    <t>Derivatives [member]</t>
  </si>
  <si>
    <t>FerroAtlantica De Venezuela SA | Financial Loans With Governments Agencies [Member]</t>
  </si>
  <si>
    <t>Number of loan agreements | agreement</t>
  </si>
  <si>
    <t>Other financial Liabilities - Derivative financial instruments (Details) € in Thousands, $ in Thousands</t>
  </si>
  <si>
    <t>May 12, 2017EUR (€)</t>
  </si>
  <si>
    <t>May 12, 2017USD ($)</t>
  </si>
  <si>
    <t>Feb. 15, 2017USD ($)</t>
  </si>
  <si>
    <t>Market value</t>
  </si>
  <si>
    <t>Nominal Amount</t>
  </si>
  <si>
    <t>Cross currency swap</t>
  </si>
  <si>
    <t>Foreign Currency Swaps</t>
  </si>
  <si>
    <t>Interest receivable (as a percent)</t>
  </si>
  <si>
    <t>8.062%</t>
  </si>
  <si>
    <t>Balance of CCS remained in the valuation adjustment reserve</t>
  </si>
  <si>
    <t>Income (Expense) recorded in financial derivative loss</t>
  </si>
  <si>
    <t>Cross currency swap | Exchange differences</t>
  </si>
  <si>
    <t>Gain (loss) transferred from valuation adjustment reserve to income statement</t>
  </si>
  <si>
    <t>Cross currency swap | Finance costs</t>
  </si>
  <si>
    <t>Cash flow hedges [member] | Cross currency swap</t>
  </si>
  <si>
    <t>Gain (loss) on ineffective hedge recognized in other comprehensive income</t>
  </si>
  <si>
    <t>Gain (loss) on change in fair value of hedged item used as basis for recognising hedge ineffectiveness</t>
  </si>
  <si>
    <t>Derivatives designated as hedging instruments | Cross currency swap</t>
  </si>
  <si>
    <t>Derivatives designated as hedging instruments | Cash flow hedges [member] | Cross currency swap</t>
  </si>
  <si>
    <t>Derivatives not designated as hedging instruments | Cross currency swap</t>
  </si>
  <si>
    <t>Derivatives not designated as hedging instruments | Interest rate swap contract [member]</t>
  </si>
  <si>
    <t>Senior Notes due 2022 issued by Ferroglobe PLC | Cash flow hedges [member] | Cross currency swap</t>
  </si>
  <si>
    <t>Nominal Amount | €</t>
  </si>
  <si>
    <t>Other financial Liabilities - Interest rate swaps (Details) - USD ($) $ in Thousands</t>
  </si>
  <si>
    <t>Valuation adjustments reserve related to hedging relationship for which hedge accounting no longer applied</t>
  </si>
  <si>
    <t>Later Than Six Years And Not Later Seven Years [Member] | Lease Of Hydroelectrical Installations [Member]</t>
  </si>
  <si>
    <t>2.05%</t>
  </si>
  <si>
    <t>Reference Floating Interest Rate</t>
  </si>
  <si>
    <t>6-month Euribor</t>
  </si>
  <si>
    <t>Later Than Six Years And Not Later Seven Years [Member] | Lease Of Hydroelectrical Installations [Member] | Fixed rate</t>
  </si>
  <si>
    <t>Trade and other payables (Details) - USD ($) $ in Thousands</t>
  </si>
  <si>
    <t>Payable to suppliers</t>
  </si>
  <si>
    <t>Trade notes and bills payable</t>
  </si>
  <si>
    <t>Other liabilities - Other Current and Non-current Liabilities (Details) - USD ($) $ in Thousands</t>
  </si>
  <si>
    <t>Payable to non-current asset suppliers - Non-Current</t>
  </si>
  <si>
    <t>Payable to non-current asset suppliers - Current</t>
  </si>
  <si>
    <t>Payable to non-current asset suppliers</t>
  </si>
  <si>
    <t>Guarantees and deposits - non-current</t>
  </si>
  <si>
    <t>Guarantees and deposits - current</t>
  </si>
  <si>
    <t>Guarantees and deposits</t>
  </si>
  <si>
    <t>Remuneration payable - Non- current</t>
  </si>
  <si>
    <t>Remuneration payable - current</t>
  </si>
  <si>
    <t>Remuneration payable</t>
  </si>
  <si>
    <t>Tax payables - non-current</t>
  </si>
  <si>
    <t>Tax payables - current</t>
  </si>
  <si>
    <t>Total tax payables</t>
  </si>
  <si>
    <t>Contingent consideration - non -current</t>
  </si>
  <si>
    <t>Contingent consideration - current</t>
  </si>
  <si>
    <t>Other liabilities - non-current</t>
  </si>
  <si>
    <t>Other liabilities - current</t>
  </si>
  <si>
    <t>Total other non current liabilities</t>
  </si>
  <si>
    <t>Total other current liabilities</t>
  </si>
  <si>
    <t>Total other liabilities</t>
  </si>
  <si>
    <t>Other liabilities - Tax Payables and Other Liabilities (Details) - USD ($) $ in Thousands</t>
  </si>
  <si>
    <t>May 29, 2016</t>
  </si>
  <si>
    <t>VAT, current</t>
  </si>
  <si>
    <t>VAT</t>
  </si>
  <si>
    <t>Accrued social security taxes payable, current</t>
  </si>
  <si>
    <t>Accrued social security taxes payable</t>
  </si>
  <si>
    <t>Personal income tax withholding payable, current</t>
  </si>
  <si>
    <t>Personal income tax withholding payable</t>
  </si>
  <si>
    <t>Other tax payables, non current</t>
  </si>
  <si>
    <t>Other tax payables, current</t>
  </si>
  <si>
    <t>Other tax payables</t>
  </si>
  <si>
    <t>Total non-current tax payables</t>
  </si>
  <si>
    <t>Total current tax payables</t>
  </si>
  <si>
    <t>Term Of Service Condition</t>
  </si>
  <si>
    <t>Other liabilities - Stock Options (Detail)</t>
  </si>
  <si>
    <t>Dec. 31, 2018USD ($)shares</t>
  </si>
  <si>
    <t>Dec. 31, 2017OptionUSD ($)</t>
  </si>
  <si>
    <t>Disclosure of terms and conditions of share-based payment arrangement [line items]</t>
  </si>
  <si>
    <t>Exercised during the period | Option</t>
  </si>
  <si>
    <t>Ferroglobe PLC Equity Incentive Plan [Member]</t>
  </si>
  <si>
    <t>Outstanding at beginning of the period</t>
  </si>
  <si>
    <t>Granted during the period</t>
  </si>
  <si>
    <t>Expired/forfeited during the period | shares</t>
  </si>
  <si>
    <t>Outstanding at end of the period</t>
  </si>
  <si>
    <t>Other liabilities - Share-based payment arrangements (Details)</t>
  </si>
  <si>
    <t>Jun. 14, 2018USD ($)</t>
  </si>
  <si>
    <t>Mar. 21, 2018USD ($)Y</t>
  </si>
  <si>
    <t>Jun. 20, 2017USD ($)Y</t>
  </si>
  <si>
    <t>Jun. 01, 2017USD ($)Y</t>
  </si>
  <si>
    <t>Nov. 24, 2016USD ($)Y</t>
  </si>
  <si>
    <t>Dec. 31, 2018USD ($)EquityInstrumentsYOptionshares</t>
  </si>
  <si>
    <t>Dec. 31, 2017USD ($)EquityInstrumentsOptionshares</t>
  </si>
  <si>
    <t>Number of instruments granted | EquityInstruments</t>
  </si>
  <si>
    <t>Shares subject to performance conditions Outstanding | shares</t>
  </si>
  <si>
    <t>Service condition</t>
  </si>
  <si>
    <t>Share options exercised | Option</t>
  </si>
  <si>
    <t>Grant date of June 1, 2017</t>
  </si>
  <si>
    <t>Weighted average fair value of share options granted</t>
  </si>
  <si>
    <t>Employee stock option</t>
  </si>
  <si>
    <t>Option life | Y</t>
  </si>
  <si>
    <t>Share based compensation expense</t>
  </si>
  <si>
    <t>Equity incentive plan</t>
  </si>
  <si>
    <t>Exercise price</t>
  </si>
  <si>
    <t>Grant date share price</t>
  </si>
  <si>
    <t>Number of options with no performance obligations</t>
  </si>
  <si>
    <t>Percentage of total shareholder return (“TSR”) relative to a comparator group, vesting condition</t>
  </si>
  <si>
    <t>Percentage of TSR relative to S&amp;P Global 1200 Metals and Mining Index, vesting condition</t>
  </si>
  <si>
    <t>Percentage of return on invested capital, vesting condition</t>
  </si>
  <si>
    <t>20.00%</t>
  </si>
  <si>
    <t>Percentage of net operating profit after tax, vesting condition</t>
  </si>
  <si>
    <t>Expected volatility</t>
  </si>
  <si>
    <t>49.86%</t>
  </si>
  <si>
    <t>43.15%</t>
  </si>
  <si>
    <t>43.09%</t>
  </si>
  <si>
    <t>44.83%</t>
  </si>
  <si>
    <t>Risk-free interest rate</t>
  </si>
  <si>
    <t>2.48%</t>
  </si>
  <si>
    <t>1.52%</t>
  </si>
  <si>
    <t>1.44%</t>
  </si>
  <si>
    <t>1.39%</t>
  </si>
  <si>
    <t>Performance period remaining at grant date</t>
  </si>
  <si>
    <t>2 years 9 months 11 days</t>
  </si>
  <si>
    <t>2 years 6 months 11 days</t>
  </si>
  <si>
    <t>2 years 6 months 29 days</t>
  </si>
  <si>
    <t>2 years 1 month 6 days</t>
  </si>
  <si>
    <t>Company TSR at grant date</t>
  </si>
  <si>
    <t>2.10%</t>
  </si>
  <si>
    <t>(0.30%)</t>
  </si>
  <si>
    <t>Median comparator group TSR at grant date</t>
  </si>
  <si>
    <t>(6.20%)</t>
  </si>
  <si>
    <t>(7.20%)</t>
  </si>
  <si>
    <t>(3.70%)</t>
  </si>
  <si>
    <t>56.40%</t>
  </si>
  <si>
    <t>Median index TSR at grant date</t>
  </si>
  <si>
    <t>(8.40%)</t>
  </si>
  <si>
    <t>0.60%</t>
  </si>
  <si>
    <t>4.80%</t>
  </si>
  <si>
    <t>45.70%</t>
  </si>
  <si>
    <t>Equity incentive plan | Grant date of June 14, 2018</t>
  </si>
  <si>
    <t xml:space="preserve"> </t>
  </si>
  <si>
    <t>Equity incentive plan | Grant date of March 21, 2018</t>
  </si>
  <si>
    <t>Equity incentive plan | Grant date of June 1, 2017</t>
  </si>
  <si>
    <t>Equity incentive plan | Grant date of June 20, 2017</t>
  </si>
  <si>
    <t>Equity incentive plan | Grant date of November 24, 2016</t>
  </si>
  <si>
    <t>Options receivable by participant depending on financial performance of the Company, as a percent</t>
  </si>
  <si>
    <t>TSR correlation considered significant</t>
  </si>
  <si>
    <t>Maximum</t>
  </si>
  <si>
    <t>200.00%</t>
  </si>
  <si>
    <t>Other liabilities - Options under Business Combination (Details)</t>
  </si>
  <si>
    <t>Dec. 31, 2018USD ($)EquityInstrumentsYshares</t>
  </si>
  <si>
    <t>Dec. 31, 2017USD ($)EquityInstrumentsOptionYshares</t>
  </si>
  <si>
    <t>Dec. 31, 2016USD ($)Y</t>
  </si>
  <si>
    <t>Dec. 23, 2015shares</t>
  </si>
  <si>
    <t>Number of shares exchanged upon business combination | shares</t>
  </si>
  <si>
    <t>Ferroglobe Stock Option Replacement Awards</t>
  </si>
  <si>
    <t>Share options exercised | EquityInstruments</t>
  </si>
  <si>
    <t>Outstanding at beginning of the period | EquityInstruments</t>
  </si>
  <si>
    <t>Exercised during the period | EquityInstruments</t>
  </si>
  <si>
    <t>Cancelled in lieu of cash settlement | shares</t>
  </si>
  <si>
    <t>Expired | EquityInstruments</t>
  </si>
  <si>
    <t>Outstanding at end of the period | EquityInstruments</t>
  </si>
  <si>
    <t>Exercisable | EquityInstruments</t>
  </si>
  <si>
    <t>Weighted average exercise price at the beginning of the period</t>
  </si>
  <si>
    <t>Weighted average exercise price, exercised</t>
  </si>
  <si>
    <t>Weighted average exercise price, expired/forfeited</t>
  </si>
  <si>
    <t>Weighted average exercise price of cancelled in lieu of cash settlement</t>
  </si>
  <si>
    <t>Weighted average exercise price at the end of the period</t>
  </si>
  <si>
    <t>Weighted average exercise price of share options exercisable in share-based payment arrangement</t>
  </si>
  <si>
    <t>Weighted average remaining contractual term, outstanding | Y</t>
  </si>
  <si>
    <t>Weighted average remaining contractual term, exercisable | Y</t>
  </si>
  <si>
    <t>Aggregate intrinsic value of options outstanding</t>
  </si>
  <si>
    <t>Number of options vested | shares</t>
  </si>
  <si>
    <t>Number of options unvested | shares</t>
  </si>
  <si>
    <t>Payment settled for equity shares</t>
  </si>
  <si>
    <t>Other liabilities - RSU's and SAR's (Details)</t>
  </si>
  <si>
    <t>Dec. 31, 2018USD ($)EquityInstrumentsshares</t>
  </si>
  <si>
    <t>Restricted stock units</t>
  </si>
  <si>
    <t>Outstanding</t>
  </si>
  <si>
    <t>Share based compensation expense, after tax</t>
  </si>
  <si>
    <t>Liability from share based payments</t>
  </si>
  <si>
    <t>Vesting life</t>
  </si>
  <si>
    <t>Stock appreciation rights</t>
  </si>
  <si>
    <t>Outstanding | EquityInstruments</t>
  </si>
  <si>
    <t>Non current liability from share based payments</t>
  </si>
  <si>
    <t>Vesting percentage of share-based awards</t>
  </si>
  <si>
    <t>33.33%</t>
  </si>
  <si>
    <t>Exercised | EquityInstruments</t>
  </si>
  <si>
    <t>Cancelled | shares</t>
  </si>
  <si>
    <t>Tax matters - Components of current and deferred tax expense (Details) - USD ($) $ in Thousands</t>
  </si>
  <si>
    <t>Current income tax charge/(credit)</t>
  </si>
  <si>
    <t>Adjustments in current income tax in respect of prior period years</t>
  </si>
  <si>
    <t>Origination and reversal of temporary differences</t>
  </si>
  <si>
    <t>Impact of tax rate changes</t>
  </si>
  <si>
    <t>Adjustments in deferred tax in respect of prior years</t>
  </si>
  <si>
    <t>Tax matters - Statutory tax rate (Details) - USD ($) $ in Thousands</t>
  </si>
  <si>
    <t>Accounting profit/(loss) before income tax</t>
  </si>
  <si>
    <t>Effective tax rate</t>
  </si>
  <si>
    <t>36.00%</t>
  </si>
  <si>
    <t>31.00%</t>
  </si>
  <si>
    <t>At weighted effective tax rate of 30% (2017: 31% and 2016: 31%)</t>
  </si>
  <si>
    <t>Non-taxable income/(expenses)</t>
  </si>
  <si>
    <t>Non-deductible expenses</t>
  </si>
  <si>
    <t>Movements in unprovided deferred tax</t>
  </si>
  <si>
    <t>US Tax Reform - federal tax rate change</t>
  </si>
  <si>
    <t>Differing territorial tax rates</t>
  </si>
  <si>
    <t>Adjustments in respect of prior periods</t>
  </si>
  <si>
    <t>Other items</t>
  </si>
  <si>
    <t>Elimination of effect of interest in joint ventures</t>
  </si>
  <si>
    <t>Other permanent differences</t>
  </si>
  <si>
    <t>Incentives and deductions</t>
  </si>
  <si>
    <t>US State taxes</t>
  </si>
  <si>
    <t>Taxable capital gains</t>
  </si>
  <si>
    <t>Tax matters - Tax Cuts and Jobs Act (Details) - USD ($) $ in Millions</t>
  </si>
  <si>
    <t>Applicable tax rate</t>
  </si>
  <si>
    <t>Deferred tax credit</t>
  </si>
  <si>
    <t>One off tax charge</t>
  </si>
  <si>
    <t>Tax Matters - Current Tax Assets and Liabilities (Details) - USD ($) $ in Thousands</t>
  </si>
  <si>
    <t>Current tax assets</t>
  </si>
  <si>
    <t>Income tax receivable</t>
  </si>
  <si>
    <t>Current tax liabilities</t>
  </si>
  <si>
    <t>Income tax payable</t>
  </si>
  <si>
    <t>Net tax assets</t>
  </si>
  <si>
    <t>Tax matters - Deferred tax assets and liabilities (Details) $ in Thousands</t>
  </si>
  <si>
    <t>Deferred tax assets and liabilities</t>
  </si>
  <si>
    <t>Opening balance</t>
  </si>
  <si>
    <t>Prior Year Change</t>
  </si>
  <si>
    <t>Recognised in P&amp;L</t>
  </si>
  <si>
    <t>Recognised in Equity/ OCI</t>
  </si>
  <si>
    <t>Acquisitions/ Disposals</t>
  </si>
  <si>
    <t>Exchange Differences</t>
  </si>
  <si>
    <t>Closing balance</t>
  </si>
  <si>
    <t>Intangible assets</t>
  </si>
  <si>
    <t>Property, plant &amp; equipment</t>
  </si>
  <si>
    <t>Hedging instruments</t>
  </si>
  <si>
    <t>Tax losses, incentives &amp; credits</t>
  </si>
  <si>
    <t>Partnership Interest [Member]</t>
  </si>
  <si>
    <t>Tax matters - Significant components of deferred tax assets and liabilities (Details) - USD ($) $ in Thousands</t>
  </si>
  <si>
    <t>Disclosure of temporary difference, unused tax losses and unused tax credits [line items]</t>
  </si>
  <si>
    <t>Net Total Deferred Tax Asset / (Liability)</t>
  </si>
  <si>
    <t>Number of years open to review</t>
  </si>
  <si>
    <t>Unused tax losses</t>
  </si>
  <si>
    <t>Unused tax credits</t>
  </si>
  <si>
    <t>Unrecognised deductible temporary differences</t>
  </si>
  <si>
    <t>Related party transactions and balances (Details) - USD ($) $ in Thousands</t>
  </si>
  <si>
    <t>Non-current receivables due from related parties</t>
  </si>
  <si>
    <t>Receivables, Non Current</t>
  </si>
  <si>
    <t>Receivables, Current</t>
  </si>
  <si>
    <t>Payables, Current</t>
  </si>
  <si>
    <t>Sales and Operating Income</t>
  </si>
  <si>
    <t>Cost of Sales</t>
  </si>
  <si>
    <t>Other Operating Expenses</t>
  </si>
  <si>
    <t>Finance Income</t>
  </si>
  <si>
    <t>Inmobiliaria Espacio, S.A.</t>
  </si>
  <si>
    <t>Short term loan maturity</t>
  </si>
  <si>
    <t>P1Y</t>
  </si>
  <si>
    <t>Energya VM Generacion, S.L</t>
  </si>
  <si>
    <t>Energya VM Generacion, S.L | Grupo FerroAtlantica, S.A.U</t>
  </si>
  <si>
    <t>Energya VM Generacion, S.L | Hidro-Nitro Espanola, S.A. - Other segments - Energy</t>
  </si>
  <si>
    <t>Energya VM Gestion, S.L</t>
  </si>
  <si>
    <t>Marco International</t>
  </si>
  <si>
    <t>Villar Mir Energia, S.L.U.</t>
  </si>
  <si>
    <t>Villar Mir Energia, S.L.U. | Grupo Ferroatlantica And Hidro Nitro Espanola [Member]</t>
  </si>
  <si>
    <t>Obligation for purchase of energy plus service charge</t>
  </si>
  <si>
    <t>Espacio Information Technology, S.A.U.</t>
  </si>
  <si>
    <t>Blue Power Corporation, S.L.</t>
  </si>
  <si>
    <t>Other related parties</t>
  </si>
  <si>
    <t>Key management personnel</t>
  </si>
  <si>
    <t>Aurinka And Blue Power Corporation, S.L. | Grupo FerroAtlantica, S.A.U</t>
  </si>
  <si>
    <t>Purchase of property, plant and equipment</t>
  </si>
  <si>
    <t>Guarantee commitments to third parties and contingent liabilities (Details) $ in Thousands</t>
  </si>
  <si>
    <t>Dec. 31, 2018USD ($)itememployeecase</t>
  </si>
  <si>
    <t>Guarantee commitments to third parties and other contingent assets and liabilities</t>
  </si>
  <si>
    <t>Bank guarantees commitments to third parties | $</t>
  </si>
  <si>
    <t>Number of employees | employee</t>
  </si>
  <si>
    <t>Number of case closed | case</t>
  </si>
  <si>
    <t>Number of faute inexcusable | item</t>
  </si>
  <si>
    <t>Statutory maximum penalty per day per violation of standard provisions | $</t>
  </si>
  <si>
    <t>Number of claims pending | item</t>
  </si>
  <si>
    <t>Number of grave cases | item</t>
  </si>
  <si>
    <t>Bond to guarantee civil financial responsibility | $</t>
  </si>
  <si>
    <t>Income and expenses - Sale by Segment (Details) - USD ($) $ in Thousands</t>
  </si>
  <si>
    <t>Electrometallurgy - North America | Operating segments</t>
  </si>
  <si>
    <t>Electrometallurgy - Europe | Operating segments</t>
  </si>
  <si>
    <t>Electrometallurgy - South Africa | Operating segments</t>
  </si>
  <si>
    <t>Other segments | Operating segments</t>
  </si>
  <si>
    <t>Income and expenses - Sale by Geographical Area (Details) - USD ($) $ in Thousands</t>
  </si>
  <si>
    <t>Sales by Geographical Area</t>
  </si>
  <si>
    <t>Spain</t>
  </si>
  <si>
    <t>Germany</t>
  </si>
  <si>
    <t>Italy</t>
  </si>
  <si>
    <t>Other EU Countries</t>
  </si>
  <si>
    <t>USA</t>
  </si>
  <si>
    <t>Rest of World</t>
  </si>
  <si>
    <t>Income and expenses - Staff Costs (Details) - USD ($) $ in Thousands</t>
  </si>
  <si>
    <t>Wages, salaries and similar expenses</t>
  </si>
  <si>
    <t>Pension plan contributions</t>
  </si>
  <si>
    <t>Employee benefit costs</t>
  </si>
  <si>
    <t>Income and expenses - Depreciation and Amortization charges (Details) - USD ($) $ in Thousands</t>
  </si>
  <si>
    <t>Amortization of intangible assets (Note 8)</t>
  </si>
  <si>
    <t>Depreciation of property, plant and equipment (Note 9)</t>
  </si>
  <si>
    <t>Other write-downs and reversals</t>
  </si>
  <si>
    <t>Change in impairment losses on uncollectible trade receivables (Note 10)</t>
  </si>
  <si>
    <t>Income and expenses - Finance Income and Finance Costs (Details) - USD ($) $ in Thousands</t>
  </si>
  <si>
    <t>Finance income of related parties (Note 23)</t>
  </si>
  <si>
    <t>Other finance income</t>
  </si>
  <si>
    <t>Interest on debt instruments</t>
  </si>
  <si>
    <t>Interest on loans and credit facilities</t>
  </si>
  <si>
    <t>Interest on note and bill discounting</t>
  </si>
  <si>
    <t>Interest on interest rate swaps</t>
  </si>
  <si>
    <t>Interest on finance leases</t>
  </si>
  <si>
    <t>Trade receivables securitization expense (Note 10)</t>
  </si>
  <si>
    <t>Other finance costs</t>
  </si>
  <si>
    <t>Income and expenses - Impairment Losses (Details) - USD ($) $ in Thousands</t>
  </si>
  <si>
    <t>Impairment of property, plant and equipment</t>
  </si>
  <si>
    <t>Impairment of non-current financial assets</t>
  </si>
  <si>
    <t>(Increase) decrease in fair value of biological assets</t>
  </si>
  <si>
    <t>Other (gain) loss</t>
  </si>
  <si>
    <t>Net gains/losses due to changes in the value of assets</t>
  </si>
  <si>
    <t>Loss on disposal of Intangible assets</t>
  </si>
  <si>
    <t>Gain on disposal of Property, plant and equipment</t>
  </si>
  <si>
    <t>Loss on disposal of Property, plant and equipment</t>
  </si>
  <si>
    <t>(Gains) loss on disposal of other non-current assets</t>
  </si>
  <si>
    <t>Gain on disposal of subsidiary</t>
  </si>
  <si>
    <t>Cash proceeds</t>
  </si>
  <si>
    <t>Gain on disposal</t>
  </si>
  <si>
    <t>Remuneration of key management personnel (Details) - USD ($) $ in Thousands</t>
  </si>
  <si>
    <t>Remuneration and other benefits paid to key management personnel</t>
  </si>
  <si>
    <t>Fixed remuneration</t>
  </si>
  <si>
    <t>Variable remuneration</t>
  </si>
  <si>
    <t>Contributions to pension plans and insurance policies</t>
  </si>
  <si>
    <t>Other remuneration</t>
  </si>
  <si>
    <t>Loans and advances granted</t>
  </si>
  <si>
    <t>Financial risk management (Details) $ in Thousands</t>
  </si>
  <si>
    <t>Feb. 28, 2017USD ($)</t>
  </si>
  <si>
    <t>May 31, 2012item</t>
  </si>
  <si>
    <t>Feb. 22, 2019USD ($)</t>
  </si>
  <si>
    <t>Feb. 28, 2018USD ($)</t>
  </si>
  <si>
    <t>Cessation of percentage of voting interest which occur in change in control</t>
  </si>
  <si>
    <t>Foreign currency risk</t>
  </si>
  <si>
    <t>Percentage of Principal and Interest Payments</t>
  </si>
  <si>
    <t>55.00%</t>
  </si>
  <si>
    <t>Foreign currency risk | Senior Notes due 2022</t>
  </si>
  <si>
    <t>Foreign currency risk | Senior Notes due 2022 issued by Ferroglobe PLC</t>
  </si>
  <si>
    <t>Liquidity risk</t>
  </si>
  <si>
    <t>Number of installments | item</t>
  </si>
  <si>
    <t>Liquidity risk | Senior Notes due 2022</t>
  </si>
  <si>
    <t>Liquidity risk | Amended revolving credit facility</t>
  </si>
  <si>
    <t>Liquidity risk | Revolving Credit Facility</t>
  </si>
  <si>
    <t>Amount of borrowings utilized including letters of credit</t>
  </si>
  <si>
    <t>Change in percentage of voting stock held other than by permitted holders and its affiliates to occur change in control</t>
  </si>
  <si>
    <t>Threshold percentage of ownership interest held by related party lenders</t>
  </si>
  <si>
    <t>19.00%</t>
  </si>
  <si>
    <t>Threshold percentage of ownership interest held by purchaser after acquisition of lender shares</t>
  </si>
  <si>
    <t>15.00%</t>
  </si>
  <si>
    <t>Financial risk management - interest-bearing financial liabilities (Details) - USD ($) $ in Thousands</t>
  </si>
  <si>
    <t>Disclosure of financial instruments by type of interest rate [line items]</t>
  </si>
  <si>
    <t>Additional borrowing cost if 1% increase in floating interest rate</t>
  </si>
  <si>
    <t>Interest rate risk</t>
  </si>
  <si>
    <t>Interest-bearing financial liabilities</t>
  </si>
  <si>
    <t>Percentage of exposure to floating interest rate</t>
  </si>
  <si>
    <t>83.00%</t>
  </si>
  <si>
    <t>Increase in floating interest rate, Percentage</t>
  </si>
  <si>
    <t>Interest rate risk | Fixed rate</t>
  </si>
  <si>
    <t>Interest rate risk | Floating rate</t>
  </si>
  <si>
    <t>Financial risk management - Foreign currency risk (Details) - USD ($) $ in Thousands</t>
  </si>
  <si>
    <t>Disclosure of nature and extent of risks arising from financial instruments [line items]</t>
  </si>
  <si>
    <t>Appreciation of euro (Percentage)</t>
  </si>
  <si>
    <t>Depreciation of euro (percentage)</t>
  </si>
  <si>
    <t>(10.00%)</t>
  </si>
  <si>
    <t>Loss on portion of cross currency swap accounted for at fair value through profit or loss on appreciation of the Euro by 10% over USD</t>
  </si>
  <si>
    <t>Gain on portion of cross currency swap accounted for at fair value through profit or loss on depreciation of the Euro by 10% against USD</t>
  </si>
  <si>
    <t>Senior Notes due 2022 issued by Ferroglobe PLC | Foreign currency risk</t>
  </si>
  <si>
    <t>Amount by which the cross currency swap exceeds debt instruments</t>
  </si>
  <si>
    <t>Financial risk management - Liquidity risk (Details) - USD ($) $ in Thousands</t>
  </si>
  <si>
    <t>Net undiscounted cash flows</t>
  </si>
  <si>
    <t>Gross inflows and outflows</t>
  </si>
  <si>
    <t>Inflows</t>
  </si>
  <si>
    <t>Outflows</t>
  </si>
  <si>
    <t>Net cash flow</t>
  </si>
  <si>
    <t>Discounted at the applicable interbank rates</t>
  </si>
  <si>
    <t>Financial loans from government agencies</t>
  </si>
  <si>
    <t>Derivative financial instruments</t>
  </si>
  <si>
    <t>Contractual undiscounted payments</t>
  </si>
  <si>
    <t>Not later than one year | Liquidity risk</t>
  </si>
  <si>
    <t>Later than one year and not later than two years | Liquidity risk</t>
  </si>
  <si>
    <t>Later than two years and not later than five years [member]</t>
  </si>
  <si>
    <t>Later than two years and not later than five years [member] | Liquidity risk</t>
  </si>
  <si>
    <t>Later than five years [member] | Liquidity risk</t>
  </si>
  <si>
    <t>Financial risk management - Changes in liabilities (Details) - USD ($) $ in Thousands</t>
  </si>
  <si>
    <t>Changes in liabilities arising from financing activities [abstract]</t>
  </si>
  <si>
    <t>Beginning of period</t>
  </si>
  <si>
    <t>Reclassification of business held for sale</t>
  </si>
  <si>
    <t>Changes from financing cash flows</t>
  </si>
  <si>
    <t>Effect of changes in foreign exchange rates</t>
  </si>
  <si>
    <t>Changes in fair value</t>
  </si>
  <si>
    <t>End of period</t>
  </si>
  <si>
    <t>Other amounts paid due to financing activities</t>
  </si>
  <si>
    <t>Cash flows from (used in) financing activities</t>
  </si>
  <si>
    <t>Bank borrowings.</t>
  </si>
  <si>
    <t>Obligations under finance leases.</t>
  </si>
  <si>
    <t>Fair value measurement - Estimate of fair value (Details) $ in Thousands</t>
  </si>
  <si>
    <t>Assets and liabilities measured at fair value</t>
  </si>
  <si>
    <t>Gain/Loss recognised in profit or loos</t>
  </si>
  <si>
    <t>Proceeds from divested of certain timber farm plantations and associated property, plant and equipment</t>
  </si>
  <si>
    <t>MAI for gum to determine annual growth rate</t>
  </si>
  <si>
    <t>MAI for pine to determine annual growth rate</t>
  </si>
  <si>
    <t>Density index for pine</t>
  </si>
  <si>
    <t>Density index for wood pulp</t>
  </si>
  <si>
    <t>At fair value [member]</t>
  </si>
  <si>
    <t>Contingent consideration in a business combinations</t>
  </si>
  <si>
    <t>Level 3 of fair value hierarchy [member] | At fair value [member]</t>
  </si>
  <si>
    <t>Disposals of biological assets</t>
  </si>
  <si>
    <t>Cross currency swap | At fair value [member]</t>
  </si>
  <si>
    <t>Other financial liabilities - derivatives</t>
  </si>
  <si>
    <t>Cross currency swap | Level 2 of fair value hierarchy [member] | At fair value [member]</t>
  </si>
  <si>
    <t>Interest rate swap contract [member] | At fair value [member]</t>
  </si>
  <si>
    <t>Interest rate swap contract [member] | Level 2 of fair value hierarchy [member] | At fair value [member]</t>
  </si>
  <si>
    <t>Debt investments | At fair value [member]</t>
  </si>
  <si>
    <t>Debt investments | Level 3 of fair value hierarchy [member] | At fair value [member]</t>
  </si>
  <si>
    <t>Equity securities | At fair value [member]</t>
  </si>
  <si>
    <t>Equity securities | Level 1 of fair value hierarchy [member] | At fair value [member]</t>
  </si>
  <si>
    <t>Non-current assets held for sale - (Details) $ in Thousands</t>
  </si>
  <si>
    <t>Held for sale</t>
  </si>
  <si>
    <t>Adjustment to the carrying amount of its assets equivalent to the depreciation that would have been charged if the business had not been classified as held for sale</t>
  </si>
  <si>
    <t>Events after the reporting period (Detail) - USD ($) $ in Thousands</t>
  </si>
  <si>
    <t>Amended Revolving Credit Facility</t>
  </si>
  <si>
    <t>Minimum cash liquidity</t>
  </si>
  <si>
    <t>Cash consideration</t>
  </si>
  <si>
    <t>Notional amount</t>
  </si>
  <si>
    <t>Senior Notes due 2022 issued by Globe Specialty Metals, Inc | Amended revolving credit facil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169122682</v>
      </c>
    </row>
    <row r="15" spans="1:2">
      <c r="A15" s="4" t="s">
        <v>24</v>
      </c>
      <c r="B15" s="4" t="s">
        <v>13</v>
      </c>
    </row>
    <row r="16" spans="1:2">
      <c r="A16" s="4" t="s">
        <v>25</v>
      </c>
      <c r="B16" s="4" t="s">
        <v>13</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56</v>
      </c>
      <c r="B1" s="2" t="s">
        <v>1</v>
      </c>
    </row>
    <row r="2" spans="1:3">
      <c r="B2" s="2" t="s">
        <v>31</v>
      </c>
      <c r="C2" s="2" t="s">
        <v>32</v>
      </c>
    </row>
    <row r="3" spans="1:3">
      <c r="A3" s="3" t="s">
        <v>1057</v>
      </c>
    </row>
    <row r="4" spans="1:3">
      <c r="A4" s="4" t="s">
        <v>1058</v>
      </c>
      <c r="B4" s="6" t="n">
        <v>115492</v>
      </c>
      <c r="C4" s="6" t="n">
        <v>101584</v>
      </c>
    </row>
    <row r="5" spans="1:3">
      <c r="A5" s="4" t="s">
        <v>1059</v>
      </c>
      <c r="B5" s="5" t="n">
        <v>34166</v>
      </c>
      <c r="C5" s="5" t="n">
        <v>26913</v>
      </c>
    </row>
    <row r="6" spans="1:3">
      <c r="A6" s="4" t="s">
        <v>1060</v>
      </c>
      <c r="B6" s="5" t="n">
        <v>-1569</v>
      </c>
      <c r="C6" s="5" t="n">
        <v>-2284</v>
      </c>
    </row>
    <row r="7" spans="1:3">
      <c r="A7" s="4" t="s">
        <v>1061</v>
      </c>
      <c r="B7" s="5" t="n">
        <v>735</v>
      </c>
    </row>
    <row r="8" spans="1:3">
      <c r="A8" s="4" t="s">
        <v>1062</v>
      </c>
      <c r="B8" s="5" t="n">
        <v>-20419</v>
      </c>
      <c r="C8" s="5" t="n">
        <v>-11215</v>
      </c>
    </row>
    <row r="9" spans="1:3">
      <c r="A9" s="4" t="s">
        <v>1063</v>
      </c>
      <c r="B9" s="5" t="n">
        <v>-3568</v>
      </c>
      <c r="C9" s="5" t="n">
        <v>-4511</v>
      </c>
    </row>
    <row r="10" spans="1:3">
      <c r="A10" s="4" t="s">
        <v>777</v>
      </c>
      <c r="B10" s="5" t="n">
        <v>277</v>
      </c>
      <c r="C10" s="5" t="n">
        <v>-307</v>
      </c>
    </row>
    <row r="11" spans="1:3">
      <c r="A11" s="4" t="s">
        <v>1064</v>
      </c>
      <c r="B11" s="5" t="n">
        <v>-8740</v>
      </c>
      <c r="C11" s="5" t="n">
        <v>3233</v>
      </c>
    </row>
    <row r="12" spans="1:3">
      <c r="A12" s="4" t="s">
        <v>1065</v>
      </c>
      <c r="C12" s="5" t="n">
        <v>1465</v>
      </c>
    </row>
    <row r="13" spans="1:3">
      <c r="A13" s="4" t="s">
        <v>1066</v>
      </c>
      <c r="B13" s="5" t="n">
        <v>735</v>
      </c>
    </row>
    <row r="14" spans="1:3">
      <c r="A14" s="4" t="s">
        <v>1067</v>
      </c>
      <c r="B14" s="5" t="n">
        <v>-17</v>
      </c>
    </row>
    <row r="15" spans="1:3">
      <c r="A15" s="4" t="s">
        <v>1068</v>
      </c>
      <c r="B15" s="5" t="n">
        <v>116357</v>
      </c>
      <c r="C15" s="5" t="n">
        <v>115492</v>
      </c>
    </row>
    <row r="16" spans="1:3">
      <c r="A16" s="4" t="s">
        <v>1046</v>
      </c>
    </row>
    <row r="17" spans="1:3">
      <c r="A17" s="3" t="s">
        <v>1057</v>
      </c>
    </row>
    <row r="18" spans="1:3">
      <c r="A18" s="4" t="s">
        <v>1058</v>
      </c>
      <c r="B18" s="5" t="n">
        <v>59195</v>
      </c>
      <c r="C18" s="5" t="n">
        <v>60876</v>
      </c>
    </row>
    <row r="19" spans="1:3">
      <c r="A19" s="4" t="s">
        <v>1059</v>
      </c>
      <c r="B19" s="5" t="n">
        <v>4611</v>
      </c>
      <c r="C19" s="5" t="n">
        <v>5082</v>
      </c>
    </row>
    <row r="20" spans="1:3">
      <c r="A20" s="4" t="s">
        <v>1060</v>
      </c>
      <c r="B20" s="5" t="n">
        <v>-36</v>
      </c>
      <c r="C20" s="5" t="n">
        <v>-1321</v>
      </c>
    </row>
    <row r="21" spans="1:3">
      <c r="A21" s="4" t="s">
        <v>1062</v>
      </c>
      <c r="B21" s="5" t="n">
        <v>-2076</v>
      </c>
      <c r="C21" s="5" t="n">
        <v>-2304</v>
      </c>
    </row>
    <row r="22" spans="1:3">
      <c r="A22" s="4" t="s">
        <v>1063</v>
      </c>
      <c r="B22" s="5" t="n">
        <v>-3568</v>
      </c>
      <c r="C22" s="5" t="n">
        <v>-4511</v>
      </c>
    </row>
    <row r="23" spans="1:3">
      <c r="A23" s="4" t="s">
        <v>777</v>
      </c>
      <c r="B23" s="5" t="n">
        <v>277</v>
      </c>
    </row>
    <row r="24" spans="1:3">
      <c r="A24" s="4" t="s">
        <v>1064</v>
      </c>
      <c r="B24" s="5" t="n">
        <v>-5677</v>
      </c>
      <c r="C24" s="5" t="n">
        <v>1373</v>
      </c>
    </row>
    <row r="25" spans="1:3">
      <c r="A25" s="4" t="s">
        <v>1068</v>
      </c>
      <c r="B25" s="5" t="n">
        <v>52726</v>
      </c>
      <c r="C25" s="5" t="n">
        <v>59195</v>
      </c>
    </row>
    <row r="26" spans="1:3">
      <c r="A26" s="4" t="s">
        <v>1047</v>
      </c>
    </row>
    <row r="27" spans="1:3">
      <c r="A27" s="3" t="s">
        <v>1057</v>
      </c>
    </row>
    <row r="28" spans="1:3">
      <c r="A28" s="4" t="s">
        <v>1058</v>
      </c>
      <c r="B28" s="5" t="n">
        <v>3467</v>
      </c>
      <c r="C28" s="5" t="n">
        <v>3083</v>
      </c>
    </row>
    <row r="29" spans="1:3">
      <c r="A29" s="4" t="s">
        <v>1059</v>
      </c>
      <c r="B29" s="5" t="n">
        <v>103</v>
      </c>
      <c r="C29" s="5" t="n">
        <v>133</v>
      </c>
    </row>
    <row r="30" spans="1:3">
      <c r="A30" s="4" t="s">
        <v>1062</v>
      </c>
      <c r="C30" s="5" t="n">
        <v>-93</v>
      </c>
    </row>
    <row r="31" spans="1:3">
      <c r="A31" s="4" t="s">
        <v>1064</v>
      </c>
      <c r="B31" s="5" t="n">
        <v>-359</v>
      </c>
      <c r="C31" s="5" t="n">
        <v>344</v>
      </c>
    </row>
    <row r="32" spans="1:3">
      <c r="A32" s="4" t="s">
        <v>1068</v>
      </c>
      <c r="B32" s="5" t="n">
        <v>3211</v>
      </c>
      <c r="C32" s="5" t="n">
        <v>3467</v>
      </c>
    </row>
    <row r="33" spans="1:3">
      <c r="A33" s="4" t="s">
        <v>1048</v>
      </c>
    </row>
    <row r="34" spans="1:3">
      <c r="A34" s="3" t="s">
        <v>1057</v>
      </c>
    </row>
    <row r="35" spans="1:3">
      <c r="A35" s="4" t="s">
        <v>1058</v>
      </c>
      <c r="B35" s="5" t="n">
        <v>11732</v>
      </c>
    </row>
    <row r="36" spans="1:3">
      <c r="A36" s="4" t="s">
        <v>1059</v>
      </c>
      <c r="B36" s="5" t="n">
        <v>392</v>
      </c>
      <c r="C36" s="5" t="n">
        <v>10807</v>
      </c>
    </row>
    <row r="37" spans="1:3">
      <c r="A37" s="4" t="s">
        <v>1060</v>
      </c>
      <c r="C37" s="5" t="n">
        <v>-237</v>
      </c>
    </row>
    <row r="38" spans="1:3">
      <c r="A38" s="4" t="s">
        <v>1062</v>
      </c>
      <c r="B38" s="5" t="n">
        <v>-9595</v>
      </c>
    </row>
    <row r="39" spans="1:3">
      <c r="A39" s="4" t="s">
        <v>777</v>
      </c>
      <c r="C39" s="5" t="n">
        <v>-931</v>
      </c>
    </row>
    <row r="40" spans="1:3">
      <c r="A40" s="4" t="s">
        <v>1064</v>
      </c>
      <c r="B40" s="5" t="n">
        <v>-130</v>
      </c>
      <c r="C40" s="5" t="n">
        <v>231</v>
      </c>
    </row>
    <row r="41" spans="1:3">
      <c r="A41" s="4" t="s">
        <v>1068</v>
      </c>
      <c r="B41" s="5" t="n">
        <v>2399</v>
      </c>
      <c r="C41" s="5" t="n">
        <v>11732</v>
      </c>
    </row>
    <row r="42" spans="1:3">
      <c r="A42" s="4" t="s">
        <v>1049</v>
      </c>
    </row>
    <row r="43" spans="1:3">
      <c r="A43" s="3" t="s">
        <v>1057</v>
      </c>
    </row>
    <row r="44" spans="1:3">
      <c r="A44" s="4" t="s">
        <v>1058</v>
      </c>
      <c r="B44" s="5" t="n">
        <v>7639</v>
      </c>
      <c r="C44" s="5" t="n">
        <v>5835</v>
      </c>
    </row>
    <row r="45" spans="1:3">
      <c r="A45" s="4" t="s">
        <v>1059</v>
      </c>
      <c r="B45" s="5" t="n">
        <v>229</v>
      </c>
      <c r="C45" s="5" t="n">
        <v>2451</v>
      </c>
    </row>
    <row r="46" spans="1:3">
      <c r="A46" s="4" t="s">
        <v>1060</v>
      </c>
      <c r="B46" s="5" t="n">
        <v>-9</v>
      </c>
      <c r="C46" s="5" t="n">
        <v>-181</v>
      </c>
    </row>
    <row r="47" spans="1:3">
      <c r="A47" s="4" t="s">
        <v>1062</v>
      </c>
      <c r="B47" s="5" t="n">
        <v>-239</v>
      </c>
    </row>
    <row r="48" spans="1:3">
      <c r="A48" s="4" t="s">
        <v>777</v>
      </c>
      <c r="C48" s="5" t="n">
        <v>12</v>
      </c>
    </row>
    <row r="49" spans="1:3">
      <c r="A49" s="4" t="s">
        <v>1064</v>
      </c>
      <c r="B49" s="5" t="n">
        <v>-350</v>
      </c>
      <c r="C49" s="5" t="n">
        <v>-454</v>
      </c>
    </row>
    <row r="50" spans="1:3">
      <c r="A50" s="4" t="s">
        <v>1068</v>
      </c>
      <c r="B50" s="5" t="n">
        <v>7270</v>
      </c>
      <c r="C50" s="5" t="n">
        <v>7639</v>
      </c>
    </row>
    <row r="51" spans="1:3">
      <c r="A51" s="4" t="s">
        <v>1050</v>
      </c>
    </row>
    <row r="52" spans="1:3">
      <c r="A52" s="3" t="s">
        <v>1057</v>
      </c>
    </row>
    <row r="53" spans="1:3">
      <c r="A53" s="4" t="s">
        <v>1058</v>
      </c>
      <c r="B53" s="5" t="n">
        <v>7281</v>
      </c>
      <c r="C53" s="5" t="n">
        <v>5512</v>
      </c>
    </row>
    <row r="54" spans="1:3">
      <c r="A54" s="4" t="s">
        <v>1059</v>
      </c>
      <c r="B54" s="5" t="n">
        <v>26348</v>
      </c>
      <c r="C54" s="5" t="n">
        <v>6946</v>
      </c>
    </row>
    <row r="55" spans="1:3">
      <c r="A55" s="4" t="s">
        <v>1062</v>
      </c>
      <c r="B55" s="5" t="n">
        <v>-5470</v>
      </c>
      <c r="C55" s="5" t="n">
        <v>-5907</v>
      </c>
    </row>
    <row r="56" spans="1:3">
      <c r="A56" s="4" t="s">
        <v>1064</v>
      </c>
      <c r="B56" s="5" t="n">
        <v>-189</v>
      </c>
      <c r="C56" s="5" t="n">
        <v>730</v>
      </c>
    </row>
    <row r="57" spans="1:3">
      <c r="A57" s="4" t="s">
        <v>1068</v>
      </c>
      <c r="B57" s="5" t="n">
        <v>27970</v>
      </c>
      <c r="C57" s="5" t="n">
        <v>7281</v>
      </c>
    </row>
    <row r="58" spans="1:3">
      <c r="A58" s="4" t="s">
        <v>1051</v>
      </c>
    </row>
    <row r="59" spans="1:3">
      <c r="A59" s="3" t="s">
        <v>1057</v>
      </c>
    </row>
    <row r="60" spans="1:3">
      <c r="A60" s="4" t="s">
        <v>1058</v>
      </c>
      <c r="B60" s="5" t="n">
        <v>26178</v>
      </c>
      <c r="C60" s="5" t="n">
        <v>26278</v>
      </c>
    </row>
    <row r="61" spans="1:3">
      <c r="A61" s="4" t="s">
        <v>1059</v>
      </c>
      <c r="B61" s="5" t="n">
        <v>2483</v>
      </c>
      <c r="C61" s="5" t="n">
        <v>1494</v>
      </c>
    </row>
    <row r="62" spans="1:3">
      <c r="A62" s="4" t="s">
        <v>1060</v>
      </c>
      <c r="B62" s="5" t="n">
        <v>-1524</v>
      </c>
      <c r="C62" s="5" t="n">
        <v>-545</v>
      </c>
    </row>
    <row r="63" spans="1:3">
      <c r="A63" s="4" t="s">
        <v>1061</v>
      </c>
      <c r="B63" s="5" t="n">
        <v>735</v>
      </c>
    </row>
    <row r="64" spans="1:3">
      <c r="A64" s="4" t="s">
        <v>1062</v>
      </c>
      <c r="B64" s="5" t="n">
        <v>-3039</v>
      </c>
      <c r="C64" s="5" t="n">
        <v>-2911</v>
      </c>
    </row>
    <row r="65" spans="1:3">
      <c r="A65" s="4" t="s">
        <v>777</v>
      </c>
      <c r="C65" s="5" t="n">
        <v>612</v>
      </c>
    </row>
    <row r="66" spans="1:3">
      <c r="A66" s="4" t="s">
        <v>1064</v>
      </c>
      <c r="B66" s="5" t="n">
        <v>-2035</v>
      </c>
      <c r="C66" s="5" t="n">
        <v>1009</v>
      </c>
    </row>
    <row r="67" spans="1:3">
      <c r="A67" s="4" t="s">
        <v>1065</v>
      </c>
      <c r="C67" s="5" t="n">
        <v>1465</v>
      </c>
    </row>
    <row r="68" spans="1:3">
      <c r="A68" s="4" t="s">
        <v>1066</v>
      </c>
      <c r="B68" s="5" t="n">
        <v>735</v>
      </c>
    </row>
    <row r="69" spans="1:3">
      <c r="A69" s="4" t="s">
        <v>1067</v>
      </c>
      <c r="B69" s="5" t="n">
        <v>-17</v>
      </c>
    </row>
    <row r="70" spans="1:3">
      <c r="A70" s="4" t="s">
        <v>1068</v>
      </c>
      <c r="B70" s="6" t="n">
        <v>22781</v>
      </c>
      <c r="C70" s="6" t="n">
        <v>2617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9</v>
      </c>
      <c r="B1" s="2" t="s">
        <v>1</v>
      </c>
    </row>
    <row r="2" spans="1:3">
      <c r="B2" s="2" t="s">
        <v>809</v>
      </c>
      <c r="C2" s="2" t="s">
        <v>810</v>
      </c>
    </row>
    <row r="3" spans="1:3">
      <c r="A3" s="3" t="s">
        <v>1070</v>
      </c>
    </row>
    <row r="4" spans="1:3">
      <c r="A4" s="4" t="s">
        <v>1071</v>
      </c>
      <c r="B4" s="5" t="n">
        <v>1</v>
      </c>
      <c r="C4" s="5" t="n">
        <v>1</v>
      </c>
    </row>
    <row r="5" spans="1:3">
      <c r="A5" s="4" t="s">
        <v>1072</v>
      </c>
      <c r="B5" s="6" t="n">
        <v>3664</v>
      </c>
      <c r="C5" s="6" t="n">
        <v>3970</v>
      </c>
    </row>
    <row r="6" spans="1:3">
      <c r="A6" s="4" t="s">
        <v>1073</v>
      </c>
    </row>
    <row r="7" spans="1:3">
      <c r="A7" s="3" t="s">
        <v>1074</v>
      </c>
    </row>
    <row r="8" spans="1:3">
      <c r="A8" s="4" t="s">
        <v>1075</v>
      </c>
      <c r="B8" s="5" t="n">
        <v>1597</v>
      </c>
    </row>
    <row r="9" spans="1:3">
      <c r="A9" s="4" t="s">
        <v>1076</v>
      </c>
    </row>
    <row r="10" spans="1:3">
      <c r="A10" s="3" t="s">
        <v>1074</v>
      </c>
    </row>
    <row r="11" spans="1:3">
      <c r="A11" s="4" t="s">
        <v>1075</v>
      </c>
      <c r="B11" s="5" t="n">
        <v>977</v>
      </c>
    </row>
    <row r="12" spans="1:3">
      <c r="A12" s="4" t="s">
        <v>1077</v>
      </c>
    </row>
    <row r="13" spans="1:3">
      <c r="A13" s="3" t="s">
        <v>1074</v>
      </c>
    </row>
    <row r="14" spans="1:3">
      <c r="A14" s="4" t="s">
        <v>1075</v>
      </c>
      <c r="B14" s="5" t="n">
        <v>1179</v>
      </c>
    </row>
    <row r="15" spans="1:3">
      <c r="A15" s="4" t="s">
        <v>1078</v>
      </c>
    </row>
    <row r="16" spans="1:3">
      <c r="A16" s="3" t="s">
        <v>1074</v>
      </c>
    </row>
    <row r="17" spans="1:3">
      <c r="A17" s="4" t="s">
        <v>1075</v>
      </c>
      <c r="B17" s="5" t="n">
        <v>1329</v>
      </c>
    </row>
    <row r="18" spans="1:3">
      <c r="A18" s="4" t="s">
        <v>1079</v>
      </c>
    </row>
    <row r="19" spans="1:3">
      <c r="A19" s="3" t="s">
        <v>1074</v>
      </c>
    </row>
    <row r="20" spans="1:3">
      <c r="A20" s="4" t="s">
        <v>1075</v>
      </c>
      <c r="B20" s="5" t="n">
        <v>2007</v>
      </c>
    </row>
    <row r="21" spans="1:3">
      <c r="A21" s="4" t="s">
        <v>1080</v>
      </c>
    </row>
    <row r="22" spans="1:3">
      <c r="A22" s="3" t="s">
        <v>1074</v>
      </c>
    </row>
    <row r="23" spans="1:3">
      <c r="A23" s="4" t="s">
        <v>1075</v>
      </c>
      <c r="B23" s="5" t="n">
        <v>8628</v>
      </c>
    </row>
    <row r="24" spans="1:3">
      <c r="A24" s="4" t="s">
        <v>1081</v>
      </c>
    </row>
    <row r="25" spans="1:3">
      <c r="A25" s="3" t="s">
        <v>1070</v>
      </c>
    </row>
    <row r="26" spans="1:3">
      <c r="A26" s="4" t="s">
        <v>1082</v>
      </c>
      <c r="B26" s="5" t="n">
        <v>29768</v>
      </c>
      <c r="C26" s="5" t="n">
        <v>29733</v>
      </c>
    </row>
    <row r="27" spans="1:3">
      <c r="A27" s="4" t="s">
        <v>1083</v>
      </c>
      <c r="B27" s="5" t="n">
        <v>1678</v>
      </c>
      <c r="C27" s="5" t="n">
        <v>1834</v>
      </c>
    </row>
    <row r="28" spans="1:3">
      <c r="A28" s="4" t="s">
        <v>1084</v>
      </c>
      <c r="B28" s="5" t="n">
        <v>470</v>
      </c>
      <c r="C28" s="5" t="n">
        <v>383</v>
      </c>
    </row>
    <row r="29" spans="1:3">
      <c r="A29" s="4" t="s">
        <v>1085</v>
      </c>
      <c r="B29" s="5" t="n">
        <v>-700</v>
      </c>
      <c r="C29" s="5" t="n">
        <v>-4570</v>
      </c>
    </row>
    <row r="30" spans="1:3">
      <c r="A30" s="4" t="s">
        <v>1086</v>
      </c>
      <c r="B30" s="5" t="n">
        <v>-1818</v>
      </c>
      <c r="C30" s="5" t="n">
        <v>-1471</v>
      </c>
    </row>
    <row r="31" spans="1:3">
      <c r="A31" s="4" t="s">
        <v>96</v>
      </c>
      <c r="B31" s="5" t="n">
        <v>-1349</v>
      </c>
      <c r="C31" s="5" t="n">
        <v>3859</v>
      </c>
    </row>
    <row r="32" spans="1:3">
      <c r="A32" s="4" t="s">
        <v>1087</v>
      </c>
      <c r="B32" s="6" t="n">
        <v>28049</v>
      </c>
      <c r="C32" s="6" t="n">
        <v>2976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8</v>
      </c>
      <c r="B1" s="2" t="s">
        <v>1</v>
      </c>
    </row>
    <row r="2" spans="1:3">
      <c r="B2" s="2" t="s">
        <v>809</v>
      </c>
      <c r="C2" s="2" t="s">
        <v>810</v>
      </c>
    </row>
    <row r="3" spans="1:3">
      <c r="A3" s="3" t="s">
        <v>1070</v>
      </c>
    </row>
    <row r="4" spans="1:3">
      <c r="A4" s="4" t="s">
        <v>1089</v>
      </c>
      <c r="B4" s="5" t="n">
        <v>1</v>
      </c>
      <c r="C4" s="5" t="n">
        <v>1</v>
      </c>
    </row>
    <row r="5" spans="1:3">
      <c r="A5" s="4" t="s">
        <v>1090</v>
      </c>
      <c r="B5" s="6" t="n">
        <v>216</v>
      </c>
      <c r="C5" s="6" t="n">
        <v>297</v>
      </c>
    </row>
    <row r="6" spans="1:3">
      <c r="A6" s="3" t="s">
        <v>1091</v>
      </c>
    </row>
    <row r="7" spans="1:3">
      <c r="A7" s="4" t="s">
        <v>669</v>
      </c>
      <c r="B7" s="4" t="s">
        <v>1092</v>
      </c>
      <c r="C7" s="4" t="s">
        <v>1093</v>
      </c>
    </row>
    <row r="8" spans="1:3">
      <c r="A8" s="4" t="s">
        <v>52</v>
      </c>
      <c r="B8" s="4" t="s">
        <v>1094</v>
      </c>
      <c r="C8" s="4" t="s">
        <v>1095</v>
      </c>
    </row>
    <row r="9" spans="1:3">
      <c r="A9" s="4" t="s">
        <v>1096</v>
      </c>
      <c r="B9" s="4" t="s">
        <v>1097</v>
      </c>
      <c r="C9" s="4" t="s">
        <v>1098</v>
      </c>
    </row>
    <row r="10" spans="1:3">
      <c r="A10" s="4" t="s">
        <v>1099</v>
      </c>
      <c r="B10" s="4" t="s">
        <v>1100</v>
      </c>
      <c r="C10" s="4" t="s">
        <v>1101</v>
      </c>
    </row>
    <row r="11" spans="1:3">
      <c r="A11" s="4" t="s">
        <v>1102</v>
      </c>
      <c r="B11" s="4" t="s">
        <v>1103</v>
      </c>
      <c r="C11" s="4" t="s">
        <v>1104</v>
      </c>
    </row>
    <row r="12" spans="1:3">
      <c r="A12" s="4" t="s">
        <v>1105</v>
      </c>
      <c r="B12" s="4" t="s">
        <v>1106</v>
      </c>
      <c r="C12" s="4" t="s">
        <v>1107</v>
      </c>
    </row>
    <row r="13" spans="1:3">
      <c r="A13" s="4" t="s">
        <v>116</v>
      </c>
      <c r="B13" s="4" t="s">
        <v>493</v>
      </c>
      <c r="C13" s="4" t="s">
        <v>493</v>
      </c>
    </row>
    <row r="14" spans="1:3">
      <c r="A14" s="4" t="s">
        <v>1108</v>
      </c>
    </row>
    <row r="15" spans="1:3">
      <c r="A15" s="3" t="s">
        <v>1070</v>
      </c>
    </row>
    <row r="16" spans="1:3">
      <c r="A16" s="4" t="s">
        <v>1082</v>
      </c>
      <c r="B16" s="6" t="n">
        <v>7872</v>
      </c>
      <c r="C16" s="6" t="n">
        <v>8760</v>
      </c>
    </row>
    <row r="17" spans="1:3">
      <c r="A17" s="4" t="s">
        <v>1083</v>
      </c>
      <c r="B17" s="5" t="n">
        <v>139</v>
      </c>
      <c r="C17" s="5" t="n">
        <v>310</v>
      </c>
    </row>
    <row r="18" spans="1:3">
      <c r="A18" s="4" t="s">
        <v>1084</v>
      </c>
      <c r="B18" s="5" t="n">
        <v>740</v>
      </c>
      <c r="C18" s="5" t="n">
        <v>932</v>
      </c>
    </row>
    <row r="19" spans="1:3">
      <c r="A19" s="4" t="s">
        <v>1085</v>
      </c>
      <c r="B19" s="5" t="n">
        <v>-2000</v>
      </c>
      <c r="C19" s="5" t="n">
        <v>-2226</v>
      </c>
    </row>
    <row r="20" spans="1:3">
      <c r="A20" s="4" t="s">
        <v>1086</v>
      </c>
      <c r="B20" s="5" t="n">
        <v>-226</v>
      </c>
      <c r="C20" s="5" t="n">
        <v>-740</v>
      </c>
    </row>
    <row r="21" spans="1:3">
      <c r="A21" s="4" t="s">
        <v>96</v>
      </c>
      <c r="B21" s="5" t="n">
        <v>-1096</v>
      </c>
      <c r="C21" s="5" t="n">
        <v>836</v>
      </c>
    </row>
    <row r="22" spans="1:3">
      <c r="A22" s="4" t="s">
        <v>1087</v>
      </c>
      <c r="B22" s="5" t="n">
        <v>5429</v>
      </c>
      <c r="C22" s="5" t="n">
        <v>7872</v>
      </c>
    </row>
    <row r="23" spans="1:3">
      <c r="A23" s="4" t="s">
        <v>1109</v>
      </c>
    </row>
    <row r="24" spans="1:3">
      <c r="A24" s="3" t="s">
        <v>1110</v>
      </c>
    </row>
    <row r="25" spans="1:3">
      <c r="A25" s="4" t="s">
        <v>1111</v>
      </c>
      <c r="B25" s="5" t="n">
        <v>2248</v>
      </c>
      <c r="C25" s="5" t="n">
        <v>3532</v>
      </c>
    </row>
    <row r="26" spans="1:3">
      <c r="A26" s="4" t="s">
        <v>1112</v>
      </c>
      <c r="B26" s="5" t="n">
        <v>216</v>
      </c>
      <c r="C26" s="5" t="n">
        <v>255</v>
      </c>
    </row>
    <row r="27" spans="1:3">
      <c r="A27" s="4" t="s">
        <v>1086</v>
      </c>
      <c r="B27" s="5" t="n">
        <v>-50</v>
      </c>
      <c r="C27" s="5" t="n">
        <v>-2609</v>
      </c>
    </row>
    <row r="28" spans="1:3">
      <c r="A28" s="4" t="s">
        <v>1085</v>
      </c>
      <c r="B28" s="5" t="n">
        <v>-228</v>
      </c>
      <c r="C28" s="5" t="n">
        <v>270</v>
      </c>
    </row>
    <row r="29" spans="1:3">
      <c r="A29" s="4" t="s">
        <v>177</v>
      </c>
      <c r="B29" s="5" t="n">
        <v>-280</v>
      </c>
      <c r="C29" s="5" t="n">
        <v>800</v>
      </c>
    </row>
    <row r="30" spans="1:3">
      <c r="A30" s="4" t="s">
        <v>1113</v>
      </c>
      <c r="B30" s="5" t="n">
        <v>1906</v>
      </c>
      <c r="C30" s="5" t="n">
        <v>2248</v>
      </c>
    </row>
    <row r="31" spans="1:3">
      <c r="A31" s="4" t="s">
        <v>1114</v>
      </c>
      <c r="B31" s="6" t="n">
        <v>-11</v>
      </c>
      <c r="C31" s="6" t="n">
        <v>5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15</v>
      </c>
      <c r="B1" s="2" t="s">
        <v>1</v>
      </c>
    </row>
    <row r="2" spans="1:3">
      <c r="B2" s="2" t="s">
        <v>1116</v>
      </c>
      <c r="C2" s="2" t="s">
        <v>1117</v>
      </c>
    </row>
    <row r="3" spans="1:3">
      <c r="A3" s="4" t="s">
        <v>382</v>
      </c>
    </row>
    <row r="4" spans="1:3">
      <c r="A4" s="3" t="s">
        <v>1118</v>
      </c>
    </row>
    <row r="5" spans="1:3">
      <c r="A5" s="4" t="s">
        <v>1119</v>
      </c>
      <c r="B5" s="4" t="s">
        <v>1120</v>
      </c>
      <c r="C5" s="4" t="s">
        <v>1121</v>
      </c>
    </row>
    <row r="6" spans="1:3">
      <c r="A6" s="4" t="s">
        <v>1122</v>
      </c>
      <c r="B6" s="4" t="s">
        <v>1123</v>
      </c>
      <c r="C6" s="4" t="s">
        <v>1124</v>
      </c>
    </row>
    <row r="7" spans="1:3">
      <c r="A7" s="4" t="s">
        <v>1125</v>
      </c>
      <c r="B7" s="4" t="s">
        <v>1126</v>
      </c>
      <c r="C7" s="4" t="s">
        <v>1127</v>
      </c>
    </row>
    <row r="8" spans="1:3">
      <c r="A8" s="4" t="s">
        <v>1128</v>
      </c>
      <c r="B8" s="5" t="n">
        <v>64</v>
      </c>
      <c r="C8" s="5" t="n">
        <v>63</v>
      </c>
    </row>
    <row r="9" spans="1:3">
      <c r="A9" s="4" t="s">
        <v>371</v>
      </c>
    </row>
    <row r="10" spans="1:3">
      <c r="A10" s="3" t="s">
        <v>1118</v>
      </c>
    </row>
    <row r="11" spans="1:3">
      <c r="A11" s="4" t="s">
        <v>1122</v>
      </c>
      <c r="B11" s="4" t="s">
        <v>743</v>
      </c>
      <c r="C11" s="4" t="s">
        <v>743</v>
      </c>
    </row>
    <row r="12" spans="1:3">
      <c r="A12" s="4" t="s">
        <v>1125</v>
      </c>
      <c r="B12" s="4" t="s">
        <v>1129</v>
      </c>
      <c r="C12" s="4" t="s">
        <v>1129</v>
      </c>
    </row>
    <row r="13" spans="1:3">
      <c r="A13" s="4" t="s">
        <v>1128</v>
      </c>
      <c r="B13" s="5" t="n">
        <v>65</v>
      </c>
      <c r="C13" s="5" t="n">
        <v>65</v>
      </c>
    </row>
    <row r="14" spans="1:3">
      <c r="A14" s="4" t="s">
        <v>1130</v>
      </c>
    </row>
    <row r="15" spans="1:3">
      <c r="A15" s="3" t="s">
        <v>1118</v>
      </c>
    </row>
    <row r="16" spans="1:3">
      <c r="A16" s="4" t="s">
        <v>1119</v>
      </c>
      <c r="B16" s="4" t="s">
        <v>1129</v>
      </c>
      <c r="C16" s="4" t="s">
        <v>1129</v>
      </c>
    </row>
    <row r="17" spans="1:3">
      <c r="A17" s="4" t="s">
        <v>1131</v>
      </c>
    </row>
    <row r="18" spans="1:3">
      <c r="A18" s="3" t="s">
        <v>1118</v>
      </c>
    </row>
    <row r="19" spans="1:3">
      <c r="A19" s="4" t="s">
        <v>1119</v>
      </c>
      <c r="B19" s="4" t="s">
        <v>1132</v>
      </c>
      <c r="C19" s="4" t="s">
        <v>1132</v>
      </c>
    </row>
    <row r="20" spans="1:3">
      <c r="A20" s="4" t="s">
        <v>376</v>
      </c>
    </row>
    <row r="21" spans="1:3">
      <c r="A21" s="3" t="s">
        <v>1118</v>
      </c>
    </row>
    <row r="22" spans="1:3">
      <c r="A22" s="4" t="s">
        <v>1119</v>
      </c>
      <c r="B22" s="4" t="s">
        <v>1133</v>
      </c>
      <c r="C22" s="4" t="s">
        <v>1134</v>
      </c>
    </row>
    <row r="23" spans="1:3">
      <c r="A23" s="4" t="s">
        <v>1122</v>
      </c>
      <c r="B23" s="4" t="s">
        <v>1135</v>
      </c>
      <c r="C23" s="4" t="s">
        <v>1136</v>
      </c>
    </row>
    <row r="24" spans="1:3">
      <c r="A24" s="4" t="s">
        <v>1125</v>
      </c>
      <c r="B24" s="4" t="s">
        <v>1137</v>
      </c>
      <c r="C24" s="4" t="s">
        <v>1138</v>
      </c>
    </row>
    <row r="25" spans="1:3">
      <c r="A25" s="4" t="s">
        <v>1128</v>
      </c>
      <c r="B25" s="5" t="n">
        <v>63</v>
      </c>
      <c r="C25" s="5" t="n">
        <v>63</v>
      </c>
    </row>
    <row r="26" spans="1:3">
      <c r="A26" s="4" t="s">
        <v>1139</v>
      </c>
    </row>
    <row r="27" spans="1:3">
      <c r="A27" s="3" t="s">
        <v>1140</v>
      </c>
    </row>
    <row r="28" spans="1:3">
      <c r="A28" s="4" t="s">
        <v>1141</v>
      </c>
      <c r="B28" s="4" t="s">
        <v>634</v>
      </c>
    </row>
    <row r="29" spans="1:3">
      <c r="A29" s="4" t="s">
        <v>1142</v>
      </c>
      <c r="B29" s="5" t="n">
        <v>80</v>
      </c>
    </row>
    <row r="30" spans="1:3">
      <c r="A30" s="4" t="s">
        <v>1143</v>
      </c>
    </row>
    <row r="31" spans="1:3">
      <c r="A31" s="3" t="s">
        <v>1070</v>
      </c>
    </row>
    <row r="32" spans="1:3">
      <c r="A32" s="4" t="s">
        <v>1082</v>
      </c>
      <c r="B32" s="6" t="n">
        <v>7872</v>
      </c>
      <c r="C32" s="6" t="n">
        <v>8760</v>
      </c>
    </row>
    <row r="33" spans="1:3">
      <c r="A33" s="4" t="s">
        <v>1083</v>
      </c>
      <c r="B33" s="5" t="n">
        <v>139</v>
      </c>
      <c r="C33" s="5" t="n">
        <v>310</v>
      </c>
    </row>
    <row r="34" spans="1:3">
      <c r="A34" s="4" t="s">
        <v>1084</v>
      </c>
      <c r="B34" s="5" t="n">
        <v>740</v>
      </c>
      <c r="C34" s="5" t="n">
        <v>932</v>
      </c>
    </row>
    <row r="35" spans="1:3">
      <c r="A35" s="4" t="s">
        <v>1085</v>
      </c>
      <c r="B35" s="5" t="n">
        <v>2000</v>
      </c>
      <c r="C35" s="5" t="n">
        <v>2226</v>
      </c>
    </row>
    <row r="36" spans="1:3">
      <c r="A36" s="4" t="s">
        <v>1086</v>
      </c>
      <c r="B36" s="5" t="n">
        <v>226</v>
      </c>
      <c r="C36" s="5" t="n">
        <v>740</v>
      </c>
    </row>
    <row r="37" spans="1:3">
      <c r="A37" s="4" t="s">
        <v>96</v>
      </c>
      <c r="B37" s="5" t="n">
        <v>-1096</v>
      </c>
      <c r="C37" s="5" t="n">
        <v>836</v>
      </c>
    </row>
    <row r="38" spans="1:3">
      <c r="A38" s="4" t="s">
        <v>1087</v>
      </c>
      <c r="B38" s="5" t="n">
        <v>5429</v>
      </c>
      <c r="C38" s="5" t="n">
        <v>7872</v>
      </c>
    </row>
    <row r="39" spans="1:3">
      <c r="A39" s="4" t="s">
        <v>1144</v>
      </c>
    </row>
    <row r="40" spans="1:3">
      <c r="A40" s="3" t="s">
        <v>1070</v>
      </c>
    </row>
    <row r="41" spans="1:3">
      <c r="A41" s="4" t="s">
        <v>1082</v>
      </c>
      <c r="B41" s="5" t="n">
        <v>1883</v>
      </c>
      <c r="C41" s="5" t="n">
        <v>2955</v>
      </c>
    </row>
    <row r="42" spans="1:3">
      <c r="A42" s="4" t="s">
        <v>1083</v>
      </c>
      <c r="B42" s="5" t="n">
        <v>775</v>
      </c>
      <c r="C42" s="5" t="n">
        <v>158</v>
      </c>
    </row>
    <row r="43" spans="1:3">
      <c r="A43" s="4" t="s">
        <v>1084</v>
      </c>
      <c r="C43" s="5" t="n">
        <v>2255</v>
      </c>
    </row>
    <row r="44" spans="1:3">
      <c r="A44" s="4" t="s">
        <v>1086</v>
      </c>
      <c r="B44" s="5" t="n">
        <v>-35</v>
      </c>
      <c r="C44" s="5" t="n">
        <v>-93</v>
      </c>
    </row>
    <row r="45" spans="1:3">
      <c r="A45" s="4" t="s">
        <v>96</v>
      </c>
      <c r="B45" s="5" t="n">
        <v>-2089</v>
      </c>
      <c r="C45" s="5" t="n">
        <v>-3392</v>
      </c>
    </row>
    <row r="46" spans="1:3">
      <c r="A46" s="4" t="s">
        <v>1087</v>
      </c>
      <c r="B46" s="6" t="n">
        <v>534</v>
      </c>
      <c r="C46" s="6" t="n">
        <v>188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1145</v>
      </c>
      <c r="B1" s="2" t="s">
        <v>1</v>
      </c>
    </row>
    <row r="2" spans="1:3">
      <c r="B2" s="2" t="s">
        <v>1146</v>
      </c>
      <c r="C2" s="2" t="s">
        <v>1117</v>
      </c>
    </row>
    <row r="3" spans="1:3">
      <c r="A3" s="4" t="s">
        <v>1147</v>
      </c>
    </row>
    <row r="4" spans="1:3">
      <c r="A4" s="3" t="s">
        <v>1074</v>
      </c>
    </row>
    <row r="5" spans="1:3">
      <c r="A5" s="4" t="s">
        <v>1148</v>
      </c>
      <c r="B5" s="4" t="s">
        <v>1149</v>
      </c>
      <c r="C5" s="4" t="s">
        <v>1149</v>
      </c>
    </row>
    <row r="6" spans="1:3">
      <c r="A6" s="4" t="s">
        <v>1150</v>
      </c>
      <c r="B6" s="6" t="n">
        <v>1535</v>
      </c>
      <c r="C6" s="6" t="n">
        <v>1862</v>
      </c>
    </row>
    <row r="7" spans="1:3">
      <c r="A7" s="4" t="s">
        <v>1151</v>
      </c>
      <c r="B7" s="4" t="s">
        <v>1149</v>
      </c>
      <c r="C7" s="4" t="s">
        <v>1149</v>
      </c>
    </row>
    <row r="8" spans="1:3">
      <c r="A8" s="4" t="s">
        <v>1152</v>
      </c>
      <c r="B8" s="6" t="n">
        <v>-1194</v>
      </c>
      <c r="C8" s="6" t="n">
        <v>-1442</v>
      </c>
    </row>
    <row r="9" spans="1:3">
      <c r="A9" s="4" t="s">
        <v>386</v>
      </c>
    </row>
    <row r="10" spans="1:3">
      <c r="A10" s="3" t="s">
        <v>1153</v>
      </c>
    </row>
    <row r="11" spans="1:3">
      <c r="A11" s="4" t="s">
        <v>1154</v>
      </c>
      <c r="B11" s="5" t="n">
        <v>64832</v>
      </c>
      <c r="C11" s="5" t="n">
        <v>71820</v>
      </c>
    </row>
    <row r="12" spans="1:3">
      <c r="A12" s="4" t="s">
        <v>1155</v>
      </c>
      <c r="B12" s="5" t="n">
        <v>-46114</v>
      </c>
      <c r="C12" s="5" t="n">
        <v>-52152</v>
      </c>
    </row>
    <row r="13" spans="1:3">
      <c r="A13" s="4" t="s">
        <v>1156</v>
      </c>
      <c r="B13" s="5" t="n">
        <v>18718</v>
      </c>
      <c r="C13" s="5" t="n">
        <v>19668</v>
      </c>
    </row>
    <row r="14" spans="1:3">
      <c r="A14" s="3" t="s">
        <v>1118</v>
      </c>
    </row>
    <row r="15" spans="1:3">
      <c r="A15" s="4" t="s">
        <v>1157</v>
      </c>
      <c r="B15" s="5" t="n">
        <v>1037</v>
      </c>
    </row>
    <row r="16" spans="1:3">
      <c r="A16" s="4" t="s">
        <v>1158</v>
      </c>
    </row>
    <row r="17" spans="1:3">
      <c r="A17" s="3" t="s">
        <v>1153</v>
      </c>
    </row>
    <row r="18" spans="1:3">
      <c r="A18" s="4" t="s">
        <v>1154</v>
      </c>
      <c r="B18" s="5" t="n">
        <v>57455</v>
      </c>
      <c r="C18" s="5" t="n">
        <v>62983</v>
      </c>
    </row>
    <row r="19" spans="1:3">
      <c r="A19" s="4" t="s">
        <v>1159</v>
      </c>
    </row>
    <row r="20" spans="1:3">
      <c r="A20" s="3" t="s">
        <v>1153</v>
      </c>
    </row>
    <row r="21" spans="1:3">
      <c r="A21" s="4" t="s">
        <v>1154</v>
      </c>
      <c r="B21" s="5" t="n">
        <v>7377</v>
      </c>
      <c r="C21" s="5" t="n">
        <v>8837</v>
      </c>
    </row>
    <row r="22" spans="1:3">
      <c r="A22" s="4" t="s">
        <v>1160</v>
      </c>
    </row>
    <row r="23" spans="1:3">
      <c r="A23" s="3" t="s">
        <v>1153</v>
      </c>
    </row>
    <row r="24" spans="1:3">
      <c r="A24" s="4" t="s">
        <v>1154</v>
      </c>
      <c r="B24" s="5" t="n">
        <v>35062</v>
      </c>
      <c r="C24" s="5" t="n">
        <v>38195</v>
      </c>
    </row>
    <row r="25" spans="1:3">
      <c r="A25" s="4" t="s">
        <v>1155</v>
      </c>
      <c r="B25" s="5" t="n">
        <v>-29038</v>
      </c>
      <c r="C25" s="5" t="n">
        <v>-32869</v>
      </c>
    </row>
    <row r="26" spans="1:3">
      <c r="A26" s="4" t="s">
        <v>1156</v>
      </c>
      <c r="B26" s="6" t="n">
        <v>6024</v>
      </c>
      <c r="C26" s="6" t="n">
        <v>5326</v>
      </c>
    </row>
    <row r="27" spans="1:3">
      <c r="A27" s="3" t="s">
        <v>1118</v>
      </c>
    </row>
    <row r="28" spans="1:3">
      <c r="A28" s="4" t="s">
        <v>1122</v>
      </c>
      <c r="B28" s="4" t="s">
        <v>885</v>
      </c>
      <c r="C28" s="4" t="s">
        <v>1161</v>
      </c>
    </row>
    <row r="29" spans="1:3">
      <c r="A29" s="4" t="s">
        <v>1128</v>
      </c>
      <c r="B29" s="5" t="n">
        <v>65</v>
      </c>
      <c r="C29" s="5" t="n">
        <v>65</v>
      </c>
    </row>
    <row r="30" spans="1:3">
      <c r="A30" s="4" t="s">
        <v>1162</v>
      </c>
    </row>
    <row r="31" spans="1:3">
      <c r="A31" s="3" t="s">
        <v>1153</v>
      </c>
    </row>
    <row r="32" spans="1:3">
      <c r="A32" s="4" t="s">
        <v>1154</v>
      </c>
      <c r="B32" s="6" t="n">
        <v>22393</v>
      </c>
      <c r="C32" s="6" t="n">
        <v>24788</v>
      </c>
    </row>
    <row r="33" spans="1:3">
      <c r="A33" s="4" t="s">
        <v>1155</v>
      </c>
      <c r="B33" s="5" t="n">
        <v>-17076</v>
      </c>
      <c r="C33" s="5" t="n">
        <v>-19283</v>
      </c>
    </row>
    <row r="34" spans="1:3">
      <c r="A34" s="4" t="s">
        <v>1156</v>
      </c>
      <c r="B34" s="6" t="n">
        <v>5317</v>
      </c>
      <c r="C34" s="6" t="n">
        <v>5505</v>
      </c>
    </row>
    <row r="35" spans="1:3">
      <c r="A35" s="3" t="s">
        <v>1118</v>
      </c>
    </row>
    <row r="36" spans="1:3">
      <c r="A36" s="4" t="s">
        <v>1122</v>
      </c>
      <c r="B36" s="4" t="s">
        <v>1163</v>
      </c>
      <c r="C36" s="4" t="s">
        <v>1164</v>
      </c>
    </row>
    <row r="37" spans="1:3">
      <c r="A37" s="4" t="s">
        <v>1128</v>
      </c>
      <c r="B37" s="5" t="n">
        <v>62</v>
      </c>
      <c r="C37" s="5" t="n">
        <v>62</v>
      </c>
    </row>
    <row r="38" spans="1:3">
      <c r="A38" s="4" t="s">
        <v>1165</v>
      </c>
    </row>
    <row r="39" spans="1:3">
      <c r="A39" s="3" t="s">
        <v>1153</v>
      </c>
    </row>
    <row r="40" spans="1:3">
      <c r="A40" s="4" t="s">
        <v>1154</v>
      </c>
      <c r="B40" s="6" t="n">
        <v>7377</v>
      </c>
      <c r="C40" s="6" t="n">
        <v>8837</v>
      </c>
    </row>
    <row r="41" spans="1:3">
      <c r="A41" s="4" t="s">
        <v>1156</v>
      </c>
      <c r="B41" s="6" t="n">
        <v>7377</v>
      </c>
      <c r="C41" s="6" t="n">
        <v>8837</v>
      </c>
    </row>
    <row r="42" spans="1:3">
      <c r="A42" s="3" t="s">
        <v>1118</v>
      </c>
    </row>
    <row r="43" spans="1:3">
      <c r="A43" s="4" t="s">
        <v>1122</v>
      </c>
      <c r="B43" s="4" t="s">
        <v>1166</v>
      </c>
      <c r="C43" s="4" t="s">
        <v>1167</v>
      </c>
    </row>
    <row r="44" spans="1:3">
      <c r="A44" s="4" t="s">
        <v>1128</v>
      </c>
      <c r="B44" s="5" t="n">
        <v>62</v>
      </c>
      <c r="C44" s="5" t="n">
        <v>62</v>
      </c>
    </row>
    <row r="45" spans="1:3">
      <c r="A45" s="4" t="s">
        <v>1168</v>
      </c>
    </row>
    <row r="46" spans="1:3">
      <c r="A46" s="3" t="s">
        <v>1118</v>
      </c>
    </row>
    <row r="47" spans="1:3">
      <c r="A47" s="4" t="s">
        <v>1119</v>
      </c>
      <c r="B47" s="4" t="s">
        <v>1169</v>
      </c>
      <c r="C47" s="4" t="s">
        <v>1169</v>
      </c>
    </row>
    <row r="48" spans="1:3">
      <c r="A48" s="4" t="s">
        <v>1170</v>
      </c>
    </row>
    <row r="49" spans="1:3">
      <c r="A49" s="3" t="s">
        <v>1118</v>
      </c>
    </row>
    <row r="50" spans="1:3">
      <c r="A50" s="4" t="s">
        <v>1119</v>
      </c>
      <c r="B50" s="4" t="s">
        <v>1171</v>
      </c>
      <c r="C50" s="4" t="s">
        <v>1171</v>
      </c>
    </row>
    <row r="51" spans="1:3">
      <c r="A51" s="4" t="s">
        <v>1172</v>
      </c>
    </row>
    <row r="52" spans="1:3">
      <c r="A52" s="3" t="s">
        <v>1074</v>
      </c>
    </row>
    <row r="53" spans="1:3">
      <c r="A53" s="4" t="s">
        <v>1173</v>
      </c>
      <c r="B53" s="4" t="s">
        <v>1174</v>
      </c>
    </row>
    <row r="54" spans="1:3">
      <c r="A54" s="4" t="s">
        <v>1175</v>
      </c>
    </row>
    <row r="55" spans="1:3">
      <c r="A55" s="3" t="s">
        <v>1074</v>
      </c>
    </row>
    <row r="56" spans="1:3">
      <c r="A56" s="4" t="s">
        <v>1075</v>
      </c>
      <c r="B56" s="6" t="n">
        <v>3175</v>
      </c>
    </row>
    <row r="57" spans="1:3">
      <c r="A57" s="4" t="s">
        <v>1176</v>
      </c>
    </row>
    <row r="58" spans="1:3">
      <c r="A58" s="3" t="s">
        <v>1074</v>
      </c>
    </row>
    <row r="59" spans="1:3">
      <c r="A59" s="4" t="s">
        <v>1075</v>
      </c>
      <c r="B59" s="5" t="n">
        <v>197</v>
      </c>
    </row>
    <row r="60" spans="1:3">
      <c r="A60" s="4" t="s">
        <v>1177</v>
      </c>
    </row>
    <row r="61" spans="1:3">
      <c r="A61" s="3" t="s">
        <v>1074</v>
      </c>
    </row>
    <row r="62" spans="1:3">
      <c r="A62" s="4" t="s">
        <v>1075</v>
      </c>
      <c r="B62" s="5" t="n">
        <v>3205</v>
      </c>
    </row>
    <row r="63" spans="1:3">
      <c r="A63" s="4" t="s">
        <v>1178</v>
      </c>
    </row>
    <row r="64" spans="1:3">
      <c r="A64" s="3" t="s">
        <v>1074</v>
      </c>
    </row>
    <row r="65" spans="1:3">
      <c r="A65" s="4" t="s">
        <v>1075</v>
      </c>
      <c r="B65" s="5" t="n">
        <v>197</v>
      </c>
    </row>
    <row r="66" spans="1:3">
      <c r="A66" s="4" t="s">
        <v>1179</v>
      </c>
    </row>
    <row r="67" spans="1:3">
      <c r="A67" s="3" t="s">
        <v>1074</v>
      </c>
    </row>
    <row r="68" spans="1:3">
      <c r="A68" s="4" t="s">
        <v>1075</v>
      </c>
      <c r="B68" s="5" t="n">
        <v>3241</v>
      </c>
    </row>
    <row r="69" spans="1:3">
      <c r="A69" s="4" t="s">
        <v>1180</v>
      </c>
    </row>
    <row r="70" spans="1:3">
      <c r="A70" s="3" t="s">
        <v>1074</v>
      </c>
    </row>
    <row r="71" spans="1:3">
      <c r="A71" s="4" t="s">
        <v>1075</v>
      </c>
      <c r="B71" s="5" t="n">
        <v>203</v>
      </c>
    </row>
    <row r="72" spans="1:3">
      <c r="A72" s="4" t="s">
        <v>1181</v>
      </c>
    </row>
    <row r="73" spans="1:3">
      <c r="A73" s="3" t="s">
        <v>1074</v>
      </c>
    </row>
    <row r="74" spans="1:3">
      <c r="A74" s="4" t="s">
        <v>1075</v>
      </c>
      <c r="B74" s="5" t="n">
        <v>3247</v>
      </c>
    </row>
    <row r="75" spans="1:3">
      <c r="A75" s="4" t="s">
        <v>1182</v>
      </c>
    </row>
    <row r="76" spans="1:3">
      <c r="A76" s="3" t="s">
        <v>1074</v>
      </c>
    </row>
    <row r="77" spans="1:3">
      <c r="A77" s="4" t="s">
        <v>1075</v>
      </c>
      <c r="B77" s="5" t="n">
        <v>203</v>
      </c>
    </row>
    <row r="78" spans="1:3">
      <c r="A78" s="4" t="s">
        <v>1183</v>
      </c>
    </row>
    <row r="79" spans="1:3">
      <c r="A79" s="3" t="s">
        <v>1074</v>
      </c>
    </row>
    <row r="80" spans="1:3">
      <c r="A80" s="4" t="s">
        <v>1075</v>
      </c>
      <c r="B80" s="5" t="n">
        <v>3311</v>
      </c>
    </row>
    <row r="81" spans="1:3">
      <c r="A81" s="4" t="s">
        <v>1184</v>
      </c>
    </row>
    <row r="82" spans="1:3">
      <c r="A82" s="3" t="s">
        <v>1074</v>
      </c>
    </row>
    <row r="83" spans="1:3">
      <c r="A83" s="4" t="s">
        <v>1075</v>
      </c>
      <c r="B83" s="5" t="n">
        <v>222</v>
      </c>
    </row>
    <row r="84" spans="1:3">
      <c r="A84" s="4" t="s">
        <v>1185</v>
      </c>
    </row>
    <row r="85" spans="1:3">
      <c r="A85" s="3" t="s">
        <v>1074</v>
      </c>
    </row>
    <row r="86" spans="1:3">
      <c r="A86" s="4" t="s">
        <v>1075</v>
      </c>
      <c r="B86" s="5" t="n">
        <v>17178</v>
      </c>
    </row>
    <row r="87" spans="1:3">
      <c r="A87" s="4" t="s">
        <v>1186</v>
      </c>
    </row>
    <row r="88" spans="1:3">
      <c r="A88" s="3" t="s">
        <v>1074</v>
      </c>
    </row>
    <row r="89" spans="1:3">
      <c r="A89" s="4" t="s">
        <v>1075</v>
      </c>
      <c r="B89" s="6" t="n">
        <v>1393</v>
      </c>
    </row>
    <row r="90" spans="1:3">
      <c r="A90" s="4" t="s">
        <v>1187</v>
      </c>
    </row>
    <row r="91" spans="1:3">
      <c r="A91" s="3" t="s">
        <v>1074</v>
      </c>
    </row>
    <row r="92" spans="1:3">
      <c r="A92" s="4" t="s">
        <v>1173</v>
      </c>
      <c r="B92" s="4" t="s">
        <v>885</v>
      </c>
    </row>
    <row r="93" spans="1:3">
      <c r="A93" s="4" t="s">
        <v>1188</v>
      </c>
    </row>
    <row r="94" spans="1:3">
      <c r="A94" s="3" t="s">
        <v>1140</v>
      </c>
    </row>
    <row r="95" spans="1:3">
      <c r="A95" s="4" t="s">
        <v>1189</v>
      </c>
      <c r="B95" s="5"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31</v>
      </c>
      <c r="C2" s="2" t="s">
        <v>32</v>
      </c>
    </row>
    <row r="3" spans="1:3">
      <c r="A3" s="4" t="s">
        <v>386</v>
      </c>
    </row>
    <row r="4" spans="1:3">
      <c r="A4" s="3" t="s">
        <v>1070</v>
      </c>
    </row>
    <row r="5" spans="1:3">
      <c r="A5" s="4" t="s">
        <v>1082</v>
      </c>
      <c r="B5" s="6" t="n">
        <v>71820</v>
      </c>
    </row>
    <row r="6" spans="1:3">
      <c r="A6" s="4" t="s">
        <v>1087</v>
      </c>
      <c r="B6" s="6" t="n">
        <v>64832</v>
      </c>
      <c r="C6" s="6" t="n">
        <v>71820</v>
      </c>
    </row>
    <row r="7" spans="1:3">
      <c r="A7" s="3" t="s">
        <v>1091</v>
      </c>
    </row>
    <row r="8" spans="1:3">
      <c r="A8" s="4" t="s">
        <v>669</v>
      </c>
      <c r="B8" s="4" t="s">
        <v>1149</v>
      </c>
      <c r="C8" s="4" t="s">
        <v>743</v>
      </c>
    </row>
    <row r="9" spans="1:3">
      <c r="A9" s="4" t="s">
        <v>1191</v>
      </c>
      <c r="B9" s="4" t="s">
        <v>1192</v>
      </c>
      <c r="C9" s="4" t="s">
        <v>1193</v>
      </c>
    </row>
    <row r="10" spans="1:3">
      <c r="A10" s="4" t="s">
        <v>1194</v>
      </c>
      <c r="B10" s="4" t="s">
        <v>1195</v>
      </c>
      <c r="C10" s="4" t="s">
        <v>515</v>
      </c>
    </row>
    <row r="11" spans="1:3">
      <c r="A11" s="4" t="s">
        <v>1196</v>
      </c>
      <c r="C11" s="4" t="s">
        <v>743</v>
      </c>
    </row>
    <row r="12" spans="1:3">
      <c r="A12" s="4" t="s">
        <v>116</v>
      </c>
      <c r="B12" s="4" t="s">
        <v>493</v>
      </c>
      <c r="C12" s="4" t="s">
        <v>493</v>
      </c>
    </row>
    <row r="13" spans="1:3">
      <c r="A13" s="3" t="s">
        <v>1110</v>
      </c>
    </row>
    <row r="14" spans="1:3">
      <c r="A14" s="4" t="s">
        <v>1111</v>
      </c>
      <c r="B14" s="6" t="n">
        <v>52152</v>
      </c>
    </row>
    <row r="15" spans="1:3">
      <c r="A15" s="4" t="s">
        <v>1113</v>
      </c>
      <c r="B15" s="5" t="n">
        <v>46114</v>
      </c>
      <c r="C15" s="6" t="n">
        <v>52152</v>
      </c>
    </row>
    <row r="16" spans="1:3">
      <c r="A16" s="4" t="s">
        <v>1158</v>
      </c>
    </row>
    <row r="17" spans="1:3">
      <c r="A17" s="3" t="s">
        <v>1070</v>
      </c>
    </row>
    <row r="18" spans="1:3">
      <c r="A18" s="4" t="s">
        <v>1082</v>
      </c>
      <c r="B18" s="5" t="n">
        <v>62983</v>
      </c>
    </row>
    <row r="19" spans="1:3">
      <c r="A19" s="4" t="s">
        <v>1087</v>
      </c>
      <c r="B19" s="5" t="n">
        <v>57455</v>
      </c>
      <c r="C19" s="5" t="n">
        <v>62983</v>
      </c>
    </row>
    <row r="20" spans="1:3">
      <c r="A20" s="4" t="s">
        <v>1159</v>
      </c>
    </row>
    <row r="21" spans="1:3">
      <c r="A21" s="3" t="s">
        <v>1070</v>
      </c>
    </row>
    <row r="22" spans="1:3">
      <c r="A22" s="4" t="s">
        <v>1082</v>
      </c>
      <c r="B22" s="5" t="n">
        <v>8837</v>
      </c>
    </row>
    <row r="23" spans="1:3">
      <c r="A23" s="4" t="s">
        <v>1087</v>
      </c>
      <c r="B23" s="5" t="n">
        <v>7377</v>
      </c>
      <c r="C23" s="5" t="n">
        <v>8837</v>
      </c>
    </row>
    <row r="24" spans="1:3">
      <c r="A24" s="4" t="s">
        <v>1160</v>
      </c>
    </row>
    <row r="25" spans="1:3">
      <c r="A25" s="3" t="s">
        <v>1070</v>
      </c>
    </row>
    <row r="26" spans="1:3">
      <c r="A26" s="4" t="s">
        <v>1082</v>
      </c>
      <c r="B26" s="5" t="n">
        <v>38195</v>
      </c>
    </row>
    <row r="27" spans="1:3">
      <c r="A27" s="4" t="s">
        <v>1087</v>
      </c>
      <c r="B27" s="5" t="n">
        <v>35062</v>
      </c>
      <c r="C27" s="5" t="n">
        <v>38195</v>
      </c>
    </row>
    <row r="28" spans="1:3">
      <c r="A28" s="3" t="s">
        <v>1110</v>
      </c>
    </row>
    <row r="29" spans="1:3">
      <c r="A29" s="4" t="s">
        <v>1111</v>
      </c>
      <c r="B29" s="5" t="n">
        <v>32869</v>
      </c>
    </row>
    <row r="30" spans="1:3">
      <c r="A30" s="4" t="s">
        <v>1113</v>
      </c>
      <c r="B30" s="5" t="n">
        <v>29038</v>
      </c>
      <c r="C30" s="5" t="n">
        <v>32869</v>
      </c>
    </row>
    <row r="31" spans="1:3">
      <c r="A31" s="4" t="s">
        <v>1162</v>
      </c>
    </row>
    <row r="32" spans="1:3">
      <c r="A32" s="3" t="s">
        <v>1070</v>
      </c>
    </row>
    <row r="33" spans="1:3">
      <c r="A33" s="4" t="s">
        <v>1082</v>
      </c>
      <c r="B33" s="5" t="n">
        <v>24788</v>
      </c>
    </row>
    <row r="34" spans="1:3">
      <c r="A34" s="4" t="s">
        <v>1087</v>
      </c>
      <c r="B34" s="5" t="n">
        <v>22393</v>
      </c>
      <c r="C34" s="5" t="n">
        <v>24788</v>
      </c>
    </row>
    <row r="35" spans="1:3">
      <c r="A35" s="3" t="s">
        <v>1110</v>
      </c>
    </row>
    <row r="36" spans="1:3">
      <c r="A36" s="4" t="s">
        <v>1111</v>
      </c>
      <c r="B36" s="5" t="n">
        <v>19283</v>
      </c>
    </row>
    <row r="37" spans="1:3">
      <c r="A37" s="4" t="s">
        <v>1113</v>
      </c>
      <c r="B37" s="5" t="n">
        <v>17076</v>
      </c>
      <c r="C37" s="5" t="n">
        <v>19283</v>
      </c>
    </row>
    <row r="38" spans="1:3">
      <c r="A38" s="4" t="s">
        <v>1165</v>
      </c>
    </row>
    <row r="39" spans="1:3">
      <c r="A39" s="3" t="s">
        <v>1070</v>
      </c>
    </row>
    <row r="40" spans="1:3">
      <c r="A40" s="4" t="s">
        <v>1082</v>
      </c>
      <c r="B40" s="5" t="n">
        <v>8837</v>
      </c>
    </row>
    <row r="41" spans="1:3">
      <c r="A41" s="4" t="s">
        <v>1087</v>
      </c>
      <c r="B41" s="5" t="n">
        <v>7377</v>
      </c>
      <c r="C41" s="5" t="n">
        <v>8837</v>
      </c>
    </row>
    <row r="42" spans="1:3">
      <c r="A42" s="4" t="s">
        <v>1197</v>
      </c>
    </row>
    <row r="43" spans="1:3">
      <c r="A43" s="3" t="s">
        <v>1070</v>
      </c>
    </row>
    <row r="44" spans="1:3">
      <c r="A44" s="4" t="s">
        <v>1082</v>
      </c>
      <c r="B44" s="5" t="n">
        <v>71820</v>
      </c>
    </row>
    <row r="45" spans="1:3">
      <c r="A45" s="4" t="s">
        <v>1198</v>
      </c>
      <c r="B45" s="5" t="n">
        <v>642</v>
      </c>
    </row>
    <row r="46" spans="1:3">
      <c r="A46" s="4" t="s">
        <v>1084</v>
      </c>
      <c r="B46" s="5" t="n">
        <v>2413</v>
      </c>
    </row>
    <row r="47" spans="1:3">
      <c r="A47" s="4" t="s">
        <v>1085</v>
      </c>
      <c r="B47" s="5" t="n">
        <v>-4505</v>
      </c>
    </row>
    <row r="48" spans="1:3">
      <c r="A48" s="4" t="s">
        <v>1086</v>
      </c>
      <c r="B48" s="5" t="n">
        <v>-3013</v>
      </c>
    </row>
    <row r="49" spans="1:3">
      <c r="A49" s="4" t="s">
        <v>96</v>
      </c>
      <c r="B49" s="5" t="n">
        <v>-2630</v>
      </c>
    </row>
    <row r="50" spans="1:3">
      <c r="A50" s="4" t="s">
        <v>1199</v>
      </c>
      <c r="B50" s="5" t="n">
        <v>175</v>
      </c>
    </row>
    <row r="51" spans="1:3">
      <c r="A51" s="4" t="s">
        <v>1200</v>
      </c>
      <c r="B51" s="5" t="n">
        <v>-70</v>
      </c>
    </row>
    <row r="52" spans="1:3">
      <c r="A52" s="4" t="s">
        <v>1087</v>
      </c>
      <c r="B52" s="5" t="n">
        <v>64832</v>
      </c>
      <c r="C52" s="5" t="n">
        <v>71820</v>
      </c>
    </row>
    <row r="53" spans="1:3">
      <c r="A53" s="4" t="s">
        <v>1201</v>
      </c>
    </row>
    <row r="54" spans="1:3">
      <c r="A54" s="3" t="s">
        <v>1070</v>
      </c>
    </row>
    <row r="55" spans="1:3">
      <c r="A55" s="4" t="s">
        <v>1082</v>
      </c>
      <c r="B55" s="5" t="n">
        <v>38195</v>
      </c>
    </row>
    <row r="56" spans="1:3">
      <c r="A56" s="4" t="s">
        <v>1198</v>
      </c>
      <c r="B56" s="5" t="n">
        <v>185</v>
      </c>
    </row>
    <row r="57" spans="1:3">
      <c r="A57" s="4" t="s">
        <v>1084</v>
      </c>
      <c r="B57" s="5" t="n">
        <v>1300</v>
      </c>
    </row>
    <row r="58" spans="1:3">
      <c r="A58" s="4" t="s">
        <v>1085</v>
      </c>
      <c r="B58" s="5" t="n">
        <v>-2849</v>
      </c>
    </row>
    <row r="59" spans="1:3">
      <c r="A59" s="4" t="s">
        <v>1086</v>
      </c>
      <c r="B59" s="5" t="n">
        <v>-1874</v>
      </c>
    </row>
    <row r="60" spans="1:3">
      <c r="A60" s="4" t="s">
        <v>1199</v>
      </c>
      <c r="B60" s="5" t="n">
        <v>175</v>
      </c>
    </row>
    <row r="61" spans="1:3">
      <c r="A61" s="4" t="s">
        <v>1200</v>
      </c>
      <c r="B61" s="5" t="n">
        <v>-70</v>
      </c>
    </row>
    <row r="62" spans="1:3">
      <c r="A62" s="4" t="s">
        <v>1087</v>
      </c>
      <c r="B62" s="5" t="n">
        <v>35062</v>
      </c>
      <c r="C62" s="5" t="n">
        <v>38195</v>
      </c>
    </row>
    <row r="63" spans="1:3">
      <c r="A63" s="4" t="s">
        <v>1202</v>
      </c>
    </row>
    <row r="64" spans="1:3">
      <c r="A64" s="3" t="s">
        <v>1070</v>
      </c>
    </row>
    <row r="65" spans="1:3">
      <c r="A65" s="4" t="s">
        <v>1082</v>
      </c>
      <c r="B65" s="5" t="n">
        <v>24788</v>
      </c>
    </row>
    <row r="66" spans="1:3">
      <c r="A66" s="4" t="s">
        <v>1198</v>
      </c>
      <c r="B66" s="5" t="n">
        <v>123</v>
      </c>
    </row>
    <row r="67" spans="1:3">
      <c r="A67" s="4" t="s">
        <v>1084</v>
      </c>
      <c r="B67" s="5" t="n">
        <v>816</v>
      </c>
    </row>
    <row r="68" spans="1:3">
      <c r="A68" s="4" t="s">
        <v>1085</v>
      </c>
      <c r="B68" s="5" t="n">
        <v>-416</v>
      </c>
    </row>
    <row r="69" spans="1:3">
      <c r="A69" s="4" t="s">
        <v>1086</v>
      </c>
      <c r="B69" s="5" t="n">
        <v>-978</v>
      </c>
    </row>
    <row r="70" spans="1:3">
      <c r="A70" s="4" t="s">
        <v>96</v>
      </c>
      <c r="B70" s="5" t="n">
        <v>-1940</v>
      </c>
    </row>
    <row r="71" spans="1:3">
      <c r="A71" s="4" t="s">
        <v>1087</v>
      </c>
      <c r="B71" s="5" t="n">
        <v>22393</v>
      </c>
      <c r="C71" s="5" t="n">
        <v>24788</v>
      </c>
    </row>
    <row r="72" spans="1:3">
      <c r="A72" s="4" t="s">
        <v>1203</v>
      </c>
    </row>
    <row r="73" spans="1:3">
      <c r="A73" s="3" t="s">
        <v>1070</v>
      </c>
    </row>
    <row r="74" spans="1:3">
      <c r="A74" s="4" t="s">
        <v>1082</v>
      </c>
      <c r="B74" s="5" t="n">
        <v>8837</v>
      </c>
    </row>
    <row r="75" spans="1:3">
      <c r="A75" s="4" t="s">
        <v>1198</v>
      </c>
      <c r="B75" s="5" t="n">
        <v>334</v>
      </c>
    </row>
    <row r="76" spans="1:3">
      <c r="A76" s="4" t="s">
        <v>1084</v>
      </c>
      <c r="B76" s="5" t="n">
        <v>297</v>
      </c>
    </row>
    <row r="77" spans="1:3">
      <c r="A77" s="4" t="s">
        <v>1085</v>
      </c>
      <c r="B77" s="5" t="n">
        <v>-1240</v>
      </c>
    </row>
    <row r="78" spans="1:3">
      <c r="A78" s="4" t="s">
        <v>1086</v>
      </c>
      <c r="B78" s="5" t="n">
        <v>-161</v>
      </c>
    </row>
    <row r="79" spans="1:3">
      <c r="A79" s="4" t="s">
        <v>96</v>
      </c>
      <c r="B79" s="5" t="n">
        <v>-690</v>
      </c>
    </row>
    <row r="80" spans="1:3">
      <c r="A80" s="4" t="s">
        <v>1087</v>
      </c>
      <c r="B80" s="5" t="n">
        <v>7377</v>
      </c>
      <c r="C80" s="5" t="n">
        <v>8837</v>
      </c>
    </row>
    <row r="81" spans="1:3">
      <c r="A81" s="4" t="s">
        <v>1204</v>
      </c>
    </row>
    <row r="82" spans="1:3">
      <c r="A82" s="3" t="s">
        <v>1110</v>
      </c>
    </row>
    <row r="83" spans="1:3">
      <c r="A83" s="4" t="s">
        <v>1111</v>
      </c>
      <c r="B83" s="5" t="n">
        <v>52152</v>
      </c>
    </row>
    <row r="84" spans="1:3">
      <c r="A84" s="4" t="s">
        <v>1112</v>
      </c>
      <c r="B84" s="5" t="n">
        <v>1753</v>
      </c>
    </row>
    <row r="85" spans="1:3">
      <c r="A85" s="4" t="s">
        <v>1086</v>
      </c>
      <c r="B85" s="5" t="n">
        <v>-2852</v>
      </c>
    </row>
    <row r="86" spans="1:3">
      <c r="A86" s="4" t="s">
        <v>1205</v>
      </c>
      <c r="B86" s="5" t="n">
        <v>-4198</v>
      </c>
    </row>
    <row r="87" spans="1:3">
      <c r="A87" s="4" t="s">
        <v>177</v>
      </c>
      <c r="B87" s="5" t="n">
        <v>-741</v>
      </c>
    </row>
    <row r="88" spans="1:3">
      <c r="A88" s="4" t="s">
        <v>1113</v>
      </c>
      <c r="B88" s="5" t="n">
        <v>46114</v>
      </c>
      <c r="C88" s="5" t="n">
        <v>52152</v>
      </c>
    </row>
    <row r="89" spans="1:3">
      <c r="A89" s="4" t="s">
        <v>1206</v>
      </c>
    </row>
    <row r="90" spans="1:3">
      <c r="A90" s="3" t="s">
        <v>1110</v>
      </c>
    </row>
    <row r="91" spans="1:3">
      <c r="A91" s="4" t="s">
        <v>1111</v>
      </c>
      <c r="B91" s="5" t="n">
        <v>32869</v>
      </c>
    </row>
    <row r="92" spans="1:3">
      <c r="A92" s="4" t="s">
        <v>1112</v>
      </c>
      <c r="B92" s="5" t="n">
        <v>1110</v>
      </c>
    </row>
    <row r="93" spans="1:3">
      <c r="A93" s="4" t="s">
        <v>1086</v>
      </c>
      <c r="B93" s="5" t="n">
        <v>-1874</v>
      </c>
    </row>
    <row r="94" spans="1:3">
      <c r="A94" s="4" t="s">
        <v>1205</v>
      </c>
      <c r="B94" s="5" t="n">
        <v>-3044</v>
      </c>
    </row>
    <row r="95" spans="1:3">
      <c r="A95" s="4" t="s">
        <v>177</v>
      </c>
      <c r="B95" s="5" t="n">
        <v>-23</v>
      </c>
    </row>
    <row r="96" spans="1:3">
      <c r="A96" s="4" t="s">
        <v>1113</v>
      </c>
      <c r="B96" s="5" t="n">
        <v>29038</v>
      </c>
      <c r="C96" s="5" t="n">
        <v>32869</v>
      </c>
    </row>
    <row r="97" spans="1:3">
      <c r="A97" s="4" t="s">
        <v>1207</v>
      </c>
    </row>
    <row r="98" spans="1:3">
      <c r="A98" s="3" t="s">
        <v>1110</v>
      </c>
    </row>
    <row r="99" spans="1:3">
      <c r="A99" s="4" t="s">
        <v>1111</v>
      </c>
      <c r="B99" s="5" t="n">
        <v>19283</v>
      </c>
    </row>
    <row r="100" spans="1:3">
      <c r="A100" s="4" t="s">
        <v>1112</v>
      </c>
      <c r="B100" s="5" t="n">
        <v>643</v>
      </c>
    </row>
    <row r="101" spans="1:3">
      <c r="A101" s="4" t="s">
        <v>1086</v>
      </c>
      <c r="B101" s="5" t="n">
        <v>-978</v>
      </c>
    </row>
    <row r="102" spans="1:3">
      <c r="A102" s="4" t="s">
        <v>1205</v>
      </c>
      <c r="B102" s="5" t="n">
        <v>-1154</v>
      </c>
    </row>
    <row r="103" spans="1:3">
      <c r="A103" s="4" t="s">
        <v>177</v>
      </c>
      <c r="B103" s="5" t="n">
        <v>-718</v>
      </c>
    </row>
    <row r="104" spans="1:3">
      <c r="A104" s="4" t="s">
        <v>1113</v>
      </c>
      <c r="B104" s="6" t="n">
        <v>17076</v>
      </c>
      <c r="C104" s="6" t="n">
        <v>1928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25"/>
    <col customWidth="1" max="3" min="3" width="21"/>
  </cols>
  <sheetData>
    <row r="1" spans="1:3">
      <c r="A1" s="1" t="s">
        <v>1208</v>
      </c>
      <c r="B1" s="2" t="s">
        <v>1</v>
      </c>
    </row>
    <row r="2" spans="1:3">
      <c r="B2" s="2" t="s">
        <v>1209</v>
      </c>
      <c r="C2" s="2" t="s">
        <v>810</v>
      </c>
    </row>
    <row r="3" spans="1:3">
      <c r="A3" s="3" t="s">
        <v>1210</v>
      </c>
    </row>
    <row r="4" spans="1:3">
      <c r="A4" s="4" t="s">
        <v>1211</v>
      </c>
      <c r="B4" s="6" t="n">
        <v>4450</v>
      </c>
      <c r="C4" s="6" t="n">
        <v>8900</v>
      </c>
    </row>
    <row r="5" spans="1:3">
      <c r="A5" s="4" t="s">
        <v>1212</v>
      </c>
      <c r="B5" s="6" t="n">
        <v>4450</v>
      </c>
    </row>
    <row r="6" spans="1:3">
      <c r="A6" s="4" t="s">
        <v>1213</v>
      </c>
    </row>
    <row r="7" spans="1:3">
      <c r="A7" s="3" t="s">
        <v>1214</v>
      </c>
    </row>
    <row r="8" spans="1:3">
      <c r="A8" s="4" t="s">
        <v>1215</v>
      </c>
      <c r="B8" s="5" t="n">
        <v>25</v>
      </c>
    </row>
    <row r="9" spans="1:3">
      <c r="A9" s="4" t="s">
        <v>1216</v>
      </c>
    </row>
    <row r="10" spans="1:3">
      <c r="A10" s="3" t="s">
        <v>1214</v>
      </c>
    </row>
    <row r="11" spans="1:3">
      <c r="A11" s="4" t="s">
        <v>1217</v>
      </c>
      <c r="B11" s="5" t="n">
        <v>2</v>
      </c>
    </row>
    <row r="12" spans="1:3">
      <c r="A12" s="4" t="s">
        <v>1218</v>
      </c>
    </row>
    <row r="13" spans="1:3">
      <c r="A13" s="3" t="s">
        <v>1214</v>
      </c>
    </row>
    <row r="14" spans="1:3">
      <c r="A14" s="4" t="s">
        <v>1219</v>
      </c>
      <c r="B14" s="5" t="n">
        <v>6</v>
      </c>
    </row>
    <row r="15" spans="1:3">
      <c r="A15" s="4" t="s">
        <v>1220</v>
      </c>
    </row>
    <row r="16" spans="1:3">
      <c r="A16" s="3" t="s">
        <v>1210</v>
      </c>
    </row>
    <row r="17" spans="1:3">
      <c r="A17" s="4" t="s">
        <v>1221</v>
      </c>
      <c r="B17" s="6" t="n">
        <v>177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1222</v>
      </c>
      <c r="B1" s="2" t="s">
        <v>1</v>
      </c>
    </row>
    <row r="2" spans="1:5">
      <c r="B2" s="2" t="s">
        <v>31</v>
      </c>
      <c r="C2" s="2" t="s">
        <v>1223</v>
      </c>
      <c r="D2" s="2" t="s">
        <v>645</v>
      </c>
      <c r="E2" s="2" t="s">
        <v>32</v>
      </c>
    </row>
    <row r="3" spans="1:5">
      <c r="A3" s="3" t="s">
        <v>1224</v>
      </c>
    </row>
    <row r="4" spans="1:5">
      <c r="A4" s="4" t="s">
        <v>1225</v>
      </c>
      <c r="B4" s="6" t="n">
        <v>132821</v>
      </c>
    </row>
    <row r="5" spans="1:5">
      <c r="A5" s="4" t="s">
        <v>1226</v>
      </c>
      <c r="B5" s="5" t="n">
        <v>8191</v>
      </c>
      <c r="E5" s="6" t="n">
        <v>1003</v>
      </c>
    </row>
    <row r="6" spans="1:5">
      <c r="A6" s="4" t="s">
        <v>604</v>
      </c>
      <c r="B6" s="5" t="n">
        <v>135919</v>
      </c>
    </row>
    <row r="7" spans="1:5">
      <c r="A7" s="4" t="s">
        <v>116</v>
      </c>
      <c r="B7" s="5" t="n">
        <v>141012</v>
      </c>
      <c r="E7" s="5" t="n">
        <v>1003</v>
      </c>
    </row>
    <row r="8" spans="1:5">
      <c r="A8" s="4" t="s">
        <v>1227</v>
      </c>
      <c r="B8" s="5" t="n">
        <v>132821</v>
      </c>
    </row>
    <row r="9" spans="1:5">
      <c r="A9" s="4" t="s">
        <v>1228</v>
      </c>
    </row>
    <row r="10" spans="1:5">
      <c r="A10" s="3" t="s">
        <v>1224</v>
      </c>
    </row>
    <row r="11" spans="1:5">
      <c r="A11" s="4" t="s">
        <v>604</v>
      </c>
      <c r="B11" s="5" t="n">
        <v>250000</v>
      </c>
      <c r="E11" s="5" t="n">
        <v>200000</v>
      </c>
    </row>
    <row r="12" spans="1:5">
      <c r="A12" s="4" t="s">
        <v>1225</v>
      </c>
      <c r="B12" s="5" t="n">
        <v>132821</v>
      </c>
    </row>
    <row r="13" spans="1:5">
      <c r="A13" s="4" t="s">
        <v>1226</v>
      </c>
      <c r="B13" s="5" t="n">
        <v>493</v>
      </c>
    </row>
    <row r="14" spans="1:5">
      <c r="A14" s="4" t="s">
        <v>604</v>
      </c>
      <c r="B14" s="5" t="n">
        <v>135919</v>
      </c>
    </row>
    <row r="15" spans="1:5">
      <c r="A15" s="4" t="s">
        <v>1229</v>
      </c>
      <c r="B15" s="5" t="n">
        <v>-3098</v>
      </c>
    </row>
    <row r="16" spans="1:5">
      <c r="A16" s="4" t="s">
        <v>1230</v>
      </c>
      <c r="B16" s="5" t="n">
        <v>493</v>
      </c>
    </row>
    <row r="17" spans="1:5">
      <c r="A17" s="4" t="s">
        <v>116</v>
      </c>
      <c r="B17" s="5" t="n">
        <v>133314</v>
      </c>
      <c r="E17" s="5" t="n">
        <v>0</v>
      </c>
    </row>
    <row r="18" spans="1:5">
      <c r="A18" s="4" t="s">
        <v>1231</v>
      </c>
      <c r="B18" s="5" t="n">
        <v>493</v>
      </c>
    </row>
    <row r="19" spans="1:5">
      <c r="A19" s="4" t="s">
        <v>1227</v>
      </c>
      <c r="B19" s="5" t="n">
        <v>132821</v>
      </c>
    </row>
    <row r="20" spans="1:5">
      <c r="A20" s="4" t="s">
        <v>177</v>
      </c>
    </row>
    <row r="21" spans="1:5">
      <c r="A21" s="3" t="s">
        <v>1224</v>
      </c>
    </row>
    <row r="22" spans="1:5">
      <c r="A22" s="4" t="s">
        <v>1226</v>
      </c>
      <c r="B22" s="5" t="n">
        <v>7698</v>
      </c>
      <c r="E22" s="5" t="n">
        <v>1003</v>
      </c>
    </row>
    <row r="23" spans="1:5">
      <c r="A23" s="4" t="s">
        <v>116</v>
      </c>
      <c r="B23" s="6" t="n">
        <v>7698</v>
      </c>
      <c r="E23" s="6" t="n">
        <v>1003</v>
      </c>
    </row>
    <row r="24" spans="1:5">
      <c r="A24" s="4" t="s">
        <v>1232</v>
      </c>
    </row>
    <row r="25" spans="1:5">
      <c r="A25" s="3" t="s">
        <v>1224</v>
      </c>
    </row>
    <row r="26" spans="1:5">
      <c r="A26" s="4" t="s">
        <v>604</v>
      </c>
      <c r="C26" s="6" t="n">
        <v>200000</v>
      </c>
      <c r="D26" s="6" t="n">
        <v>25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31</v>
      </c>
      <c r="C2" s="2" t="s">
        <v>32</v>
      </c>
      <c r="D2" s="2" t="s">
        <v>78</v>
      </c>
    </row>
    <row r="3" spans="1:4">
      <c r="A3" s="3" t="s">
        <v>1224</v>
      </c>
    </row>
    <row r="4" spans="1:4">
      <c r="A4" s="4" t="s">
        <v>184</v>
      </c>
      <c r="B4" s="6" t="n">
        <v>141012</v>
      </c>
      <c r="C4" s="6" t="n">
        <v>1003</v>
      </c>
    </row>
    <row r="5" spans="1:4">
      <c r="A5" s="4" t="s">
        <v>1234</v>
      </c>
      <c r="B5" s="6" t="n">
        <v>106514</v>
      </c>
      <c r="C5" s="6" t="n">
        <v>453948</v>
      </c>
      <c r="D5" s="6" t="n">
        <v>81237</v>
      </c>
    </row>
    <row r="6" spans="1:4">
      <c r="A6" s="4" t="s">
        <v>1235</v>
      </c>
    </row>
    <row r="7" spans="1:4">
      <c r="A7" s="3" t="s">
        <v>1224</v>
      </c>
    </row>
    <row r="8" spans="1:4">
      <c r="A8" s="4" t="s">
        <v>1236</v>
      </c>
      <c r="B8" s="4" t="s">
        <v>1237</v>
      </c>
    </row>
    <row r="9" spans="1:4">
      <c r="A9" s="4" t="s">
        <v>1238</v>
      </c>
    </row>
    <row r="10" spans="1:4">
      <c r="A10" s="3" t="s">
        <v>1224</v>
      </c>
    </row>
    <row r="11" spans="1:4">
      <c r="A11" s="4" t="s">
        <v>1239</v>
      </c>
      <c r="B11" s="4" t="s">
        <v>1240</v>
      </c>
    </row>
    <row r="12" spans="1:4">
      <c r="A12" s="4" t="s">
        <v>1241</v>
      </c>
    </row>
    <row r="13" spans="1:4">
      <c r="A13" s="3" t="s">
        <v>1224</v>
      </c>
    </row>
    <row r="14" spans="1:4">
      <c r="A14" s="4" t="s">
        <v>1236</v>
      </c>
      <c r="B14" s="4" t="s">
        <v>1149</v>
      </c>
    </row>
    <row r="15" spans="1:4">
      <c r="A15" s="4" t="s">
        <v>1242</v>
      </c>
    </row>
    <row r="16" spans="1:4">
      <c r="A16" s="3" t="s">
        <v>1224</v>
      </c>
    </row>
    <row r="17" spans="1:4">
      <c r="A17" s="4" t="s">
        <v>1236</v>
      </c>
      <c r="B17" s="4" t="s">
        <v>1243</v>
      </c>
    </row>
    <row r="18" spans="1:4">
      <c r="A18" s="4" t="s">
        <v>1244</v>
      </c>
    </row>
    <row r="19" spans="1:4">
      <c r="A19" s="3" t="s">
        <v>1224</v>
      </c>
    </row>
    <row r="20" spans="1:4">
      <c r="A20" s="4" t="s">
        <v>1236</v>
      </c>
      <c r="B20" s="4" t="s">
        <v>1245</v>
      </c>
    </row>
    <row r="21" spans="1:4">
      <c r="A21" s="4" t="s">
        <v>1246</v>
      </c>
    </row>
    <row r="22" spans="1:4">
      <c r="A22" s="3" t="s">
        <v>1224</v>
      </c>
    </row>
    <row r="23" spans="1:4">
      <c r="A23" s="4" t="s">
        <v>1236</v>
      </c>
      <c r="B23" s="4" t="s">
        <v>124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31</v>
      </c>
      <c r="C1" s="2" t="s">
        <v>32</v>
      </c>
    </row>
    <row r="2" spans="1:3">
      <c r="A2" s="3" t="s">
        <v>1224</v>
      </c>
    </row>
    <row r="3" spans="1:3">
      <c r="A3" s="4" t="s">
        <v>1249</v>
      </c>
      <c r="B3" s="6" t="n">
        <v>135919</v>
      </c>
    </row>
    <row r="4" spans="1:3">
      <c r="A4" s="4" t="s">
        <v>1250</v>
      </c>
      <c r="B4" s="5" t="n">
        <v>7698</v>
      </c>
      <c r="C4" s="6" t="n">
        <v>1003</v>
      </c>
    </row>
    <row r="5" spans="1:3">
      <c r="A5" s="4" t="s">
        <v>116</v>
      </c>
      <c r="B5" s="5" t="n">
        <v>143617</v>
      </c>
      <c r="C5" s="5" t="n">
        <v>1003</v>
      </c>
    </row>
    <row r="6" spans="1:3">
      <c r="A6" s="4" t="s">
        <v>1251</v>
      </c>
    </row>
    <row r="7" spans="1:3">
      <c r="A7" s="3" t="s">
        <v>1224</v>
      </c>
    </row>
    <row r="8" spans="1:3">
      <c r="A8" s="4" t="s">
        <v>1249</v>
      </c>
      <c r="B8" s="5" t="n">
        <v>78664</v>
      </c>
    </row>
    <row r="9" spans="1:3">
      <c r="A9" s="4" t="s">
        <v>1250</v>
      </c>
      <c r="B9" s="5" t="n">
        <v>785</v>
      </c>
      <c r="C9" s="5" t="n">
        <v>992</v>
      </c>
    </row>
    <row r="10" spans="1:3">
      <c r="A10" s="4" t="s">
        <v>116</v>
      </c>
      <c r="B10" s="5" t="n">
        <v>79449</v>
      </c>
      <c r="C10" s="5" t="n">
        <v>992</v>
      </c>
    </row>
    <row r="11" spans="1:3">
      <c r="A11" s="4" t="s">
        <v>1252</v>
      </c>
    </row>
    <row r="12" spans="1:3">
      <c r="A12" s="3" t="s">
        <v>1224</v>
      </c>
    </row>
    <row r="13" spans="1:3">
      <c r="A13" s="4" t="s">
        <v>1249</v>
      </c>
      <c r="B13" s="5" t="n">
        <v>57255</v>
      </c>
    </row>
    <row r="14" spans="1:3">
      <c r="A14" s="4" t="s">
        <v>1250</v>
      </c>
      <c r="B14" s="5" t="n">
        <v>6913</v>
      </c>
    </row>
    <row r="15" spans="1:3">
      <c r="A15" s="4" t="s">
        <v>116</v>
      </c>
      <c r="B15" s="6" t="n">
        <v>64168</v>
      </c>
    </row>
    <row r="16" spans="1:3">
      <c r="A16" s="4" t="s">
        <v>177</v>
      </c>
    </row>
    <row r="17" spans="1:3">
      <c r="A17" s="3" t="s">
        <v>1224</v>
      </c>
    </row>
    <row r="18" spans="1:3">
      <c r="A18" s="4" t="s">
        <v>1250</v>
      </c>
      <c r="C18" s="5" t="n">
        <v>11</v>
      </c>
    </row>
    <row r="19" spans="1:3">
      <c r="A19" s="4" t="s">
        <v>116</v>
      </c>
      <c r="C19" s="6" t="n">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253</v>
      </c>
      <c r="B1" s="2" t="s">
        <v>809</v>
      </c>
    </row>
    <row r="2" spans="1:2">
      <c r="A2" s="3" t="s">
        <v>1224</v>
      </c>
    </row>
    <row r="3" spans="1:2">
      <c r="A3" s="4" t="s">
        <v>1225</v>
      </c>
      <c r="B3" s="6" t="n">
        <v>132821</v>
      </c>
    </row>
    <row r="4" spans="1:2">
      <c r="A4" s="4" t="s">
        <v>1228</v>
      </c>
    </row>
    <row r="5" spans="1:2">
      <c r="A5" s="3" t="s">
        <v>1224</v>
      </c>
    </row>
    <row r="6" spans="1:2">
      <c r="A6" s="4" t="s">
        <v>1225</v>
      </c>
      <c r="B6" s="6" t="n">
        <v>1328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1254</v>
      </c>
      <c r="B1" s="2" t="s">
        <v>809</v>
      </c>
      <c r="C1" s="2" t="s">
        <v>810</v>
      </c>
      <c r="D1" s="2" t="s">
        <v>1255</v>
      </c>
    </row>
    <row r="2" spans="1:4">
      <c r="A2" s="3" t="s">
        <v>1256</v>
      </c>
    </row>
    <row r="3" spans="1:4">
      <c r="A3" s="4" t="s">
        <v>1257</v>
      </c>
      <c r="B3" s="6" t="n">
        <v>53472</v>
      </c>
      <c r="C3" s="6" t="n">
        <v>69713</v>
      </c>
    </row>
    <row r="4" spans="1:4">
      <c r="A4" s="4" t="s">
        <v>913</v>
      </c>
      <c r="B4" s="5" t="n">
        <v>12999</v>
      </c>
      <c r="C4" s="5" t="n">
        <v>12920</v>
      </c>
    </row>
    <row r="5" spans="1:4">
      <c r="A5" s="4" t="s">
        <v>116</v>
      </c>
      <c r="B5" s="5" t="n">
        <v>66471</v>
      </c>
      <c r="C5" s="5" t="n">
        <v>82633</v>
      </c>
    </row>
    <row r="6" spans="1:4">
      <c r="A6" s="3" t="s">
        <v>1258</v>
      </c>
    </row>
    <row r="7" spans="1:4">
      <c r="A7" s="4" t="s">
        <v>1259</v>
      </c>
      <c r="B7" s="5" t="n">
        <v>74918</v>
      </c>
      <c r="C7" s="5" t="n">
        <v>95964</v>
      </c>
    </row>
    <row r="8" spans="1:4">
      <c r="A8" s="4" t="s">
        <v>1260</v>
      </c>
      <c r="B8" s="5" t="n">
        <v>8447</v>
      </c>
      <c r="C8" s="5" t="n">
        <v>13331</v>
      </c>
    </row>
    <row r="9" spans="1:4">
      <c r="A9" s="4" t="s">
        <v>1261</v>
      </c>
      <c r="B9" s="5" t="n">
        <v>66471</v>
      </c>
      <c r="C9" s="5" t="n">
        <v>82633</v>
      </c>
    </row>
    <row r="10" spans="1:4">
      <c r="A10" s="3" t="s">
        <v>1262</v>
      </c>
    </row>
    <row r="11" spans="1:4">
      <c r="A11" s="4" t="s">
        <v>1263</v>
      </c>
      <c r="B11" s="5" t="n">
        <v>31263</v>
      </c>
      <c r="C11" s="5" t="n">
        <v>42729</v>
      </c>
    </row>
    <row r="12" spans="1:4">
      <c r="A12" s="4" t="s">
        <v>1264</v>
      </c>
    </row>
    <row r="13" spans="1:4">
      <c r="A13" s="3" t="s">
        <v>1256</v>
      </c>
    </row>
    <row r="14" spans="1:4">
      <c r="A14" s="4" t="s">
        <v>1257</v>
      </c>
      <c r="B14" s="5" t="n">
        <v>52428</v>
      </c>
      <c r="C14" s="5" t="n">
        <v>68088</v>
      </c>
    </row>
    <row r="15" spans="1:4">
      <c r="A15" s="4" t="s">
        <v>913</v>
      </c>
      <c r="B15" s="5" t="n">
        <v>12577</v>
      </c>
      <c r="C15" s="5" t="n">
        <v>12551</v>
      </c>
    </row>
    <row r="16" spans="1:4">
      <c r="A16" s="4" t="s">
        <v>116</v>
      </c>
      <c r="B16" s="5" t="n">
        <v>65005</v>
      </c>
      <c r="C16" s="5" t="n">
        <v>80639</v>
      </c>
    </row>
    <row r="17" spans="1:4">
      <c r="A17" s="4" t="s">
        <v>1265</v>
      </c>
      <c r="D17" s="5" t="n">
        <v>120</v>
      </c>
    </row>
    <row r="18" spans="1:4">
      <c r="A18" s="4" t="s">
        <v>1266</v>
      </c>
    </row>
    <row r="19" spans="1:4">
      <c r="A19" s="3" t="s">
        <v>1256</v>
      </c>
    </row>
    <row r="20" spans="1:4">
      <c r="A20" s="4" t="s">
        <v>1236</v>
      </c>
      <c r="D20" s="4" t="s">
        <v>1161</v>
      </c>
    </row>
    <row r="21" spans="1:4">
      <c r="A21" s="4" t="s">
        <v>1267</v>
      </c>
    </row>
    <row r="22" spans="1:4">
      <c r="A22" s="3" t="s">
        <v>1256</v>
      </c>
    </row>
    <row r="23" spans="1:4">
      <c r="A23" s="4" t="s">
        <v>1257</v>
      </c>
      <c r="B23" s="5" t="n">
        <v>1044</v>
      </c>
      <c r="C23" s="5" t="n">
        <v>1625</v>
      </c>
    </row>
    <row r="24" spans="1:4">
      <c r="A24" s="4" t="s">
        <v>913</v>
      </c>
      <c r="B24" s="5" t="n">
        <v>422</v>
      </c>
      <c r="C24" s="5" t="n">
        <v>369</v>
      </c>
    </row>
    <row r="25" spans="1:4">
      <c r="A25" s="4" t="s">
        <v>116</v>
      </c>
      <c r="B25" s="5" t="n">
        <v>1466</v>
      </c>
      <c r="C25" s="5" t="n">
        <v>1994</v>
      </c>
    </row>
    <row r="26" spans="1:4">
      <c r="A26" s="4" t="s">
        <v>1073</v>
      </c>
    </row>
    <row r="27" spans="1:4">
      <c r="A27" s="3" t="s">
        <v>1258</v>
      </c>
    </row>
    <row r="28" spans="1:4">
      <c r="A28" s="4" t="s">
        <v>1259</v>
      </c>
      <c r="B28" s="5" t="n">
        <v>13362</v>
      </c>
      <c r="C28" s="5" t="n">
        <v>13281</v>
      </c>
    </row>
    <row r="29" spans="1:4">
      <c r="A29" s="4" t="s">
        <v>1261</v>
      </c>
      <c r="B29" s="5" t="n">
        <v>12999</v>
      </c>
      <c r="C29" s="5" t="n">
        <v>12920</v>
      </c>
    </row>
    <row r="30" spans="1:4">
      <c r="A30" s="3" t="s">
        <v>1262</v>
      </c>
    </row>
    <row r="31" spans="1:4">
      <c r="A31" s="4" t="s">
        <v>1263</v>
      </c>
      <c r="B31" s="5" t="n">
        <v>9684</v>
      </c>
      <c r="C31" s="5" t="n">
        <v>12105</v>
      </c>
    </row>
    <row r="32" spans="1:4">
      <c r="A32" s="4" t="s">
        <v>1076</v>
      </c>
    </row>
    <row r="33" spans="1:4">
      <c r="A33" s="3" t="s">
        <v>1256</v>
      </c>
    </row>
    <row r="34" spans="1:4">
      <c r="A34" s="4" t="s">
        <v>1257</v>
      </c>
      <c r="B34" s="5" t="n">
        <v>13817</v>
      </c>
    </row>
    <row r="35" spans="1:4">
      <c r="A35" s="4" t="s">
        <v>1268</v>
      </c>
    </row>
    <row r="36" spans="1:4">
      <c r="A36" s="3" t="s">
        <v>1256</v>
      </c>
    </row>
    <row r="37" spans="1:4">
      <c r="A37" s="4" t="s">
        <v>1257</v>
      </c>
      <c r="B37" s="5" t="n">
        <v>13199</v>
      </c>
    </row>
    <row r="38" spans="1:4">
      <c r="A38" s="4" t="s">
        <v>1269</v>
      </c>
    </row>
    <row r="39" spans="1:4">
      <c r="A39" s="3" t="s">
        <v>1256</v>
      </c>
    </row>
    <row r="40" spans="1:4">
      <c r="A40" s="4" t="s">
        <v>1257</v>
      </c>
      <c r="B40" s="5" t="n">
        <v>618</v>
      </c>
    </row>
    <row r="41" spans="1:4">
      <c r="A41" s="4" t="s">
        <v>1270</v>
      </c>
    </row>
    <row r="42" spans="1:4">
      <c r="A42" s="3" t="s">
        <v>1258</v>
      </c>
    </row>
    <row r="43" spans="1:4">
      <c r="A43" s="4" t="s">
        <v>1259</v>
      </c>
      <c r="B43" s="5" t="n">
        <v>61556</v>
      </c>
      <c r="C43" s="5" t="n">
        <v>82683</v>
      </c>
    </row>
    <row r="44" spans="1:4">
      <c r="A44" s="4" t="s">
        <v>1261</v>
      </c>
      <c r="B44" s="5" t="n">
        <v>53472</v>
      </c>
      <c r="C44" s="5" t="n">
        <v>69713</v>
      </c>
    </row>
    <row r="45" spans="1:4">
      <c r="A45" s="3" t="s">
        <v>1262</v>
      </c>
    </row>
    <row r="46" spans="1:4">
      <c r="A46" s="4" t="s">
        <v>1263</v>
      </c>
      <c r="B46" s="5" t="n">
        <v>20847</v>
      </c>
      <c r="C46" s="5" t="n">
        <v>27277</v>
      </c>
    </row>
    <row r="47" spans="1:4">
      <c r="A47" s="4" t="s">
        <v>1077</v>
      </c>
    </row>
    <row r="48" spans="1:4">
      <c r="A48" s="3" t="s">
        <v>1256</v>
      </c>
    </row>
    <row r="49" spans="1:4">
      <c r="A49" s="4" t="s">
        <v>1257</v>
      </c>
      <c r="B49" s="5" t="n">
        <v>14275</v>
      </c>
    </row>
    <row r="50" spans="1:4">
      <c r="A50" s="4" t="s">
        <v>1271</v>
      </c>
    </row>
    <row r="51" spans="1:4">
      <c r="A51" s="3" t="s">
        <v>1256</v>
      </c>
    </row>
    <row r="52" spans="1:4">
      <c r="A52" s="4" t="s">
        <v>1257</v>
      </c>
      <c r="B52" s="5" t="n">
        <v>13849</v>
      </c>
    </row>
    <row r="53" spans="1:4">
      <c r="A53" s="4" t="s">
        <v>1272</v>
      </c>
    </row>
    <row r="54" spans="1:4">
      <c r="A54" s="3" t="s">
        <v>1256</v>
      </c>
    </row>
    <row r="55" spans="1:4">
      <c r="A55" s="4" t="s">
        <v>1257</v>
      </c>
      <c r="B55" s="5" t="n">
        <v>426</v>
      </c>
    </row>
    <row r="56" spans="1:4">
      <c r="A56" s="4" t="s">
        <v>1078</v>
      </c>
    </row>
    <row r="57" spans="1:4">
      <c r="A57" s="3" t="s">
        <v>1256</v>
      </c>
    </row>
    <row r="58" spans="1:4">
      <c r="A58" s="4" t="s">
        <v>1257</v>
      </c>
      <c r="B58" s="5" t="n">
        <v>25380</v>
      </c>
    </row>
    <row r="59" spans="1:4">
      <c r="A59" s="4" t="s">
        <v>1273</v>
      </c>
    </row>
    <row r="60" spans="1:4">
      <c r="A60" s="3" t="s">
        <v>1256</v>
      </c>
    </row>
    <row r="61" spans="1:4">
      <c r="A61" s="4" t="s">
        <v>1257</v>
      </c>
      <c r="B61" s="5" t="n">
        <v>25380</v>
      </c>
    </row>
    <row r="62" spans="1:4">
      <c r="A62" s="4" t="s">
        <v>1274</v>
      </c>
    </row>
    <row r="63" spans="1:4">
      <c r="A63" s="3" t="s">
        <v>1262</v>
      </c>
    </row>
    <row r="64" spans="1:4">
      <c r="A64" s="4" t="s">
        <v>1263</v>
      </c>
      <c r="B64" s="6" t="n">
        <v>732</v>
      </c>
      <c r="C64" s="6" t="n">
        <v>33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75</v>
      </c>
      <c r="B1" s="2" t="s">
        <v>592</v>
      </c>
      <c r="C1" s="2" t="s">
        <v>31</v>
      </c>
      <c r="D1" s="2" t="s">
        <v>32</v>
      </c>
    </row>
    <row r="2" spans="1:4">
      <c r="A2" s="3" t="s">
        <v>1276</v>
      </c>
    </row>
    <row r="3" spans="1:4">
      <c r="A3" s="4" t="s">
        <v>1231</v>
      </c>
      <c r="C3" s="6" t="n">
        <v>10937</v>
      </c>
      <c r="D3" s="6" t="n">
        <v>10938</v>
      </c>
    </row>
    <row r="4" spans="1:4">
      <c r="A4" s="4" t="s">
        <v>1227</v>
      </c>
      <c r="C4" s="5" t="n">
        <v>341657</v>
      </c>
      <c r="D4" s="5" t="n">
        <v>339332</v>
      </c>
    </row>
    <row r="5" spans="1:4">
      <c r="A5" s="4" t="s">
        <v>1277</v>
      </c>
      <c r="C5" s="5" t="n">
        <v>352594</v>
      </c>
      <c r="D5" s="5" t="n">
        <v>350270</v>
      </c>
    </row>
    <row r="6" spans="1:4">
      <c r="A6" s="4" t="s">
        <v>603</v>
      </c>
    </row>
    <row r="7" spans="1:4">
      <c r="A7" s="3" t="s">
        <v>1276</v>
      </c>
    </row>
    <row r="8" spans="1:4">
      <c r="A8" s="4" t="s">
        <v>604</v>
      </c>
      <c r="B8" s="6" t="n">
        <v>350000</v>
      </c>
      <c r="C8" s="5" t="n">
        <v>350000</v>
      </c>
      <c r="D8" s="5" t="n">
        <v>350000</v>
      </c>
    </row>
    <row r="9" spans="1:4">
      <c r="A9" s="4" t="s">
        <v>1229</v>
      </c>
      <c r="C9" s="5" t="n">
        <v>-8343</v>
      </c>
      <c r="D9" s="5" t="n">
        <v>-10668</v>
      </c>
    </row>
    <row r="10" spans="1:4">
      <c r="A10" s="4" t="s">
        <v>1278</v>
      </c>
      <c r="C10" s="5" t="n">
        <v>10937</v>
      </c>
      <c r="D10" s="5" t="n">
        <v>10938</v>
      </c>
    </row>
    <row r="11" spans="1:4">
      <c r="A11" s="4" t="s">
        <v>1279</v>
      </c>
      <c r="B11" s="6" t="n">
        <v>12116</v>
      </c>
    </row>
    <row r="12" spans="1:4">
      <c r="A12" s="4" t="s">
        <v>1231</v>
      </c>
      <c r="C12" s="5" t="n">
        <v>10937</v>
      </c>
      <c r="D12" s="5" t="n">
        <v>10938</v>
      </c>
    </row>
    <row r="13" spans="1:4">
      <c r="A13" s="4" t="s">
        <v>1227</v>
      </c>
      <c r="C13" s="5" t="n">
        <v>341657</v>
      </c>
      <c r="D13" s="5" t="n">
        <v>339332</v>
      </c>
    </row>
    <row r="14" spans="1:4">
      <c r="A14" s="4" t="s">
        <v>1277</v>
      </c>
      <c r="C14" s="5" t="n">
        <v>352594</v>
      </c>
      <c r="D14" s="5" t="n">
        <v>350270</v>
      </c>
    </row>
    <row r="15" spans="1:4">
      <c r="A15" s="4" t="s">
        <v>605</v>
      </c>
      <c r="B15" s="4" t="s">
        <v>606</v>
      </c>
    </row>
    <row r="16" spans="1:4">
      <c r="A16" s="4" t="s">
        <v>1280</v>
      </c>
      <c r="B16" s="4" t="s">
        <v>1281</v>
      </c>
    </row>
    <row r="17" spans="1:4">
      <c r="A17" s="4" t="s">
        <v>607</v>
      </c>
      <c r="B17" s="4" t="s">
        <v>608</v>
      </c>
    </row>
    <row r="18" spans="1:4">
      <c r="A18" s="4" t="s">
        <v>1282</v>
      </c>
      <c r="C18" s="6" t="n">
        <v>288022</v>
      </c>
      <c r="D18" s="6" t="n">
        <v>378000</v>
      </c>
    </row>
    <row r="19" spans="1:4">
      <c r="A19" s="4" t="s">
        <v>1283</v>
      </c>
    </row>
    <row r="20" spans="1:4">
      <c r="A20" s="3" t="s">
        <v>1276</v>
      </c>
    </row>
    <row r="21" spans="1:4">
      <c r="A21" s="4" t="s">
        <v>604</v>
      </c>
      <c r="B21" s="6" t="n">
        <v>150000</v>
      </c>
    </row>
    <row r="22" spans="1:4">
      <c r="A22" s="4" t="s">
        <v>1284</v>
      </c>
    </row>
    <row r="23" spans="1:4">
      <c r="A23" s="3" t="s">
        <v>1276</v>
      </c>
    </row>
    <row r="24" spans="1:4">
      <c r="A24" s="4" t="s">
        <v>604</v>
      </c>
      <c r="B24" s="6" t="n">
        <v>200000</v>
      </c>
    </row>
    <row r="25" spans="1:4">
      <c r="A25" s="4" t="s">
        <v>1285</v>
      </c>
    </row>
    <row r="26" spans="1:4">
      <c r="A26" s="3" t="s">
        <v>1276</v>
      </c>
    </row>
    <row r="27" spans="1:4">
      <c r="A27" s="4" t="s">
        <v>1286</v>
      </c>
      <c r="B27" s="4" t="s">
        <v>1287</v>
      </c>
    </row>
    <row r="28" spans="1:4">
      <c r="A28" s="4" t="s">
        <v>600</v>
      </c>
    </row>
    <row r="29" spans="1:4">
      <c r="A29" s="3" t="s">
        <v>1276</v>
      </c>
    </row>
    <row r="30" spans="1:4">
      <c r="A30" s="4" t="s">
        <v>601</v>
      </c>
      <c r="B30" s="4" t="s">
        <v>6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1288</v>
      </c>
      <c r="B1" s="2" t="s">
        <v>1289</v>
      </c>
      <c r="C1" s="2" t="s">
        <v>807</v>
      </c>
      <c r="D1" s="2" t="s">
        <v>809</v>
      </c>
      <c r="E1" s="2" t="s">
        <v>808</v>
      </c>
      <c r="F1" s="2" t="s">
        <v>810</v>
      </c>
    </row>
    <row r="2" spans="1:6">
      <c r="A2" s="3" t="s">
        <v>1290</v>
      </c>
    </row>
    <row r="3" spans="1:6">
      <c r="A3" s="4" t="s">
        <v>912</v>
      </c>
      <c r="D3" s="6" t="n">
        <v>32788</v>
      </c>
      <c r="F3" s="6" t="n">
        <v>49011</v>
      </c>
    </row>
    <row r="4" spans="1:6">
      <c r="A4" s="4" t="s">
        <v>913</v>
      </c>
      <c r="D4" s="5" t="n">
        <v>52524</v>
      </c>
      <c r="F4" s="5" t="n">
        <v>88420</v>
      </c>
    </row>
    <row r="5" spans="1:6">
      <c r="A5" s="4" t="s">
        <v>116</v>
      </c>
      <c r="D5" s="5" t="n">
        <v>85312</v>
      </c>
      <c r="F5" s="5" t="n">
        <v>137431</v>
      </c>
    </row>
    <row r="6" spans="1:6">
      <c r="A6" s="4" t="s">
        <v>1291</v>
      </c>
    </row>
    <row r="7" spans="1:6">
      <c r="A7" s="3" t="s">
        <v>1290</v>
      </c>
    </row>
    <row r="8" spans="1:6">
      <c r="A8" s="4" t="s">
        <v>912</v>
      </c>
      <c r="D8" s="5" t="n">
        <v>9325</v>
      </c>
      <c r="F8" s="5" t="n">
        <v>10971</v>
      </c>
    </row>
    <row r="9" spans="1:6">
      <c r="A9" s="4" t="s">
        <v>913</v>
      </c>
      <c r="D9" s="5" t="n">
        <v>52524</v>
      </c>
      <c r="F9" s="5" t="n">
        <v>88420</v>
      </c>
    </row>
    <row r="10" spans="1:6">
      <c r="A10" s="4" t="s">
        <v>116</v>
      </c>
      <c r="D10" s="5" t="n">
        <v>61849</v>
      </c>
      <c r="F10" s="5" t="n">
        <v>99391</v>
      </c>
    </row>
    <row r="11" spans="1:6">
      <c r="A11" s="3" t="s">
        <v>1292</v>
      </c>
    </row>
    <row r="12" spans="1:6">
      <c r="A12" s="4" t="s">
        <v>1239</v>
      </c>
      <c r="B12" s="4" t="s">
        <v>1293</v>
      </c>
    </row>
    <row r="13" spans="1:6">
      <c r="A13" s="4" t="s">
        <v>1294</v>
      </c>
      <c r="C13" s="8" t="n">
        <v>44706</v>
      </c>
      <c r="D13" s="5" t="n">
        <v>51189</v>
      </c>
      <c r="E13" s="8" t="n">
        <v>72517</v>
      </c>
      <c r="F13" s="5" t="n">
        <v>86969</v>
      </c>
    </row>
    <row r="14" spans="1:6">
      <c r="A14" s="4" t="s">
        <v>1295</v>
      </c>
    </row>
    <row r="15" spans="1:6">
      <c r="A15" s="3" t="s">
        <v>1292</v>
      </c>
    </row>
    <row r="16" spans="1:6">
      <c r="A16" s="4" t="s">
        <v>1296</v>
      </c>
      <c r="B16" s="8" t="n">
        <v>44999</v>
      </c>
    </row>
    <row r="17" spans="1:6">
      <c r="A17" s="4" t="s">
        <v>1265</v>
      </c>
      <c r="B17" s="5" t="n">
        <v>7</v>
      </c>
    </row>
    <row r="18" spans="1:6">
      <c r="A18" s="4" t="s">
        <v>1297</v>
      </c>
      <c r="B18" s="4" t="s">
        <v>613</v>
      </c>
    </row>
    <row r="19" spans="1:6">
      <c r="A19" s="4" t="s">
        <v>1298</v>
      </c>
      <c r="B19" s="4" t="s">
        <v>875</v>
      </c>
    </row>
    <row r="20" spans="1:6">
      <c r="A20" s="4" t="s">
        <v>1299</v>
      </c>
    </row>
    <row r="21" spans="1:6">
      <c r="A21" s="3" t="s">
        <v>1292</v>
      </c>
    </row>
    <row r="22" spans="1:6">
      <c r="A22" s="4" t="s">
        <v>1296</v>
      </c>
      <c r="B22" s="8" t="n">
        <v>26909</v>
      </c>
    </row>
    <row r="23" spans="1:6">
      <c r="A23" s="4" t="s">
        <v>1300</v>
      </c>
    </row>
    <row r="24" spans="1:6">
      <c r="A24" s="3" t="s">
        <v>1290</v>
      </c>
    </row>
    <row r="25" spans="1:6">
      <c r="A25" s="4" t="s">
        <v>912</v>
      </c>
      <c r="D25" s="5" t="n">
        <v>23463</v>
      </c>
      <c r="F25" s="5" t="n">
        <v>38040</v>
      </c>
    </row>
    <row r="26" spans="1:6">
      <c r="A26" s="4" t="s">
        <v>116</v>
      </c>
      <c r="D26" s="6" t="n">
        <v>23463</v>
      </c>
      <c r="F26" s="6" t="n">
        <v>38040</v>
      </c>
    </row>
    <row r="27" spans="1:6">
      <c r="A27" s="4" t="s">
        <v>1301</v>
      </c>
    </row>
    <row r="28" spans="1:6">
      <c r="A28" s="3" t="s">
        <v>1292</v>
      </c>
    </row>
    <row r="29" spans="1:6">
      <c r="A29" s="4" t="s">
        <v>1302</v>
      </c>
      <c r="B29" s="5" t="n">
        <v>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1"/>
  </cols>
  <sheetData>
    <row r="1" spans="1:8">
      <c r="A1" s="1" t="s">
        <v>1303</v>
      </c>
      <c r="B1" s="2" t="s">
        <v>1304</v>
      </c>
      <c r="C1" s="2" t="s">
        <v>809</v>
      </c>
      <c r="D1" s="2" t="s">
        <v>810</v>
      </c>
      <c r="E1" s="2" t="s">
        <v>807</v>
      </c>
      <c r="F1" s="2" t="s">
        <v>809</v>
      </c>
      <c r="G1" s="2" t="s">
        <v>1305</v>
      </c>
      <c r="H1" s="2" t="s">
        <v>1306</v>
      </c>
    </row>
    <row r="2" spans="1:8">
      <c r="A2" s="3" t="s">
        <v>66</v>
      </c>
    </row>
    <row r="3" spans="1:8">
      <c r="A3" s="4" t="s">
        <v>1307</v>
      </c>
      <c r="D3" s="6" t="n">
        <v>4392</v>
      </c>
      <c r="F3" s="6" t="n">
        <v>3079</v>
      </c>
    </row>
    <row r="4" spans="1:8">
      <c r="A4" s="4" t="s">
        <v>1300</v>
      </c>
    </row>
    <row r="5" spans="1:8">
      <c r="A5" s="3" t="s">
        <v>66</v>
      </c>
    </row>
    <row r="6" spans="1:8">
      <c r="A6" s="4" t="s">
        <v>1308</v>
      </c>
      <c r="D6" s="5" t="n">
        <v>38040</v>
      </c>
      <c r="F6" s="5" t="n">
        <v>23463</v>
      </c>
    </row>
    <row r="7" spans="1:8">
      <c r="A7" s="4" t="s">
        <v>1309</v>
      </c>
    </row>
    <row r="8" spans="1:8">
      <c r="A8" s="3" t="s">
        <v>66</v>
      </c>
    </row>
    <row r="9" spans="1:8">
      <c r="A9" s="4" t="s">
        <v>1308</v>
      </c>
      <c r="B9" s="8" t="n">
        <v>176638</v>
      </c>
      <c r="F9" s="5" t="n">
        <v>42500</v>
      </c>
      <c r="G9" s="6" t="n">
        <v>192500</v>
      </c>
    </row>
    <row r="10" spans="1:8">
      <c r="A10" s="4" t="s">
        <v>1307</v>
      </c>
      <c r="D10" s="5" t="n">
        <v>33648</v>
      </c>
      <c r="F10" s="5" t="n">
        <v>20384</v>
      </c>
    </row>
    <row r="11" spans="1:8">
      <c r="A11" s="3" t="s">
        <v>1310</v>
      </c>
    </row>
    <row r="12" spans="1:8">
      <c r="A12" s="4" t="s">
        <v>1311</v>
      </c>
      <c r="B12" s="4" t="s">
        <v>606</v>
      </c>
    </row>
    <row r="13" spans="1:8">
      <c r="A13" s="4" t="s">
        <v>605</v>
      </c>
      <c r="B13" s="4" t="s">
        <v>1312</v>
      </c>
      <c r="G13" s="4" t="s">
        <v>1312</v>
      </c>
    </row>
    <row r="14" spans="1:8">
      <c r="A14" s="4" t="s">
        <v>1313</v>
      </c>
      <c r="D14" s="5" t="n">
        <v>10596</v>
      </c>
      <c r="F14" s="5" t="n">
        <v>8567</v>
      </c>
    </row>
    <row r="15" spans="1:8">
      <c r="A15" s="4" t="s">
        <v>1314</v>
      </c>
      <c r="C15" s="6" t="n">
        <v>2838</v>
      </c>
      <c r="D15" s="5" t="n">
        <v>6850</v>
      </c>
    </row>
    <row r="16" spans="1:8">
      <c r="A16" s="4" t="s">
        <v>1315</v>
      </c>
    </row>
    <row r="17" spans="1:8">
      <c r="A17" s="3" t="s">
        <v>1310</v>
      </c>
    </row>
    <row r="18" spans="1:8">
      <c r="A18" s="4" t="s">
        <v>1316</v>
      </c>
      <c r="C18" s="5" t="n">
        <v>7024</v>
      </c>
      <c r="D18" s="5" t="n">
        <v>-14791</v>
      </c>
    </row>
    <row r="19" spans="1:8">
      <c r="A19" s="4" t="s">
        <v>1317</v>
      </c>
    </row>
    <row r="20" spans="1:8">
      <c r="A20" s="3" t="s">
        <v>1310</v>
      </c>
    </row>
    <row r="21" spans="1:8">
      <c r="A21" s="4" t="s">
        <v>1316</v>
      </c>
      <c r="C21" s="5" t="n">
        <v>951</v>
      </c>
      <c r="D21" s="5" t="n">
        <v>1216</v>
      </c>
    </row>
    <row r="22" spans="1:8">
      <c r="A22" s="4" t="s">
        <v>1318</v>
      </c>
    </row>
    <row r="23" spans="1:8">
      <c r="A23" s="3" t="s">
        <v>1310</v>
      </c>
    </row>
    <row r="24" spans="1:8">
      <c r="A24" s="4" t="s">
        <v>1319</v>
      </c>
      <c r="C24" s="5" t="n">
        <v>10006</v>
      </c>
      <c r="D24" s="5" t="n">
        <v>-24171</v>
      </c>
    </row>
    <row r="25" spans="1:8">
      <c r="A25" s="4" t="s">
        <v>1320</v>
      </c>
      <c r="C25" s="6" t="n">
        <v>10333</v>
      </c>
    </row>
    <row r="26" spans="1:8">
      <c r="A26" s="4" t="s">
        <v>1321</v>
      </c>
    </row>
    <row r="27" spans="1:8">
      <c r="A27" s="3" t="s">
        <v>66</v>
      </c>
    </row>
    <row r="28" spans="1:8">
      <c r="A28" s="4" t="s">
        <v>1308</v>
      </c>
      <c r="D28" s="5" t="n">
        <v>26219</v>
      </c>
      <c r="F28" s="5" t="n">
        <v>15883</v>
      </c>
    </row>
    <row r="29" spans="1:8">
      <c r="A29" s="4" t="s">
        <v>1322</v>
      </c>
    </row>
    <row r="30" spans="1:8">
      <c r="A30" s="3" t="s">
        <v>66</v>
      </c>
    </row>
    <row r="31" spans="1:8">
      <c r="A31" s="4" t="s">
        <v>1308</v>
      </c>
      <c r="F31" s="5" t="n">
        <v>150</v>
      </c>
    </row>
    <row r="32" spans="1:8">
      <c r="A32" s="4" t="s">
        <v>1323</v>
      </c>
    </row>
    <row r="33" spans="1:8">
      <c r="A33" s="3" t="s">
        <v>66</v>
      </c>
    </row>
    <row r="34" spans="1:8">
      <c r="A34" s="4" t="s">
        <v>1308</v>
      </c>
      <c r="D34" s="5" t="n">
        <v>7429</v>
      </c>
      <c r="F34" s="5" t="n">
        <v>4501</v>
      </c>
    </row>
    <row r="35" spans="1:8">
      <c r="A35" s="4" t="s">
        <v>1324</v>
      </c>
    </row>
    <row r="36" spans="1:8">
      <c r="A36" s="3" t="s">
        <v>66</v>
      </c>
    </row>
    <row r="37" spans="1:8">
      <c r="A37" s="4" t="s">
        <v>1308</v>
      </c>
      <c r="D37" s="6" t="n">
        <v>4392</v>
      </c>
      <c r="F37" s="6" t="n">
        <v>3079</v>
      </c>
    </row>
    <row r="38" spans="1:8">
      <c r="A38" s="4" t="s">
        <v>1283</v>
      </c>
    </row>
    <row r="39" spans="1:8">
      <c r="A39" s="3" t="s">
        <v>66</v>
      </c>
    </row>
    <row r="40" spans="1:8">
      <c r="A40" s="4" t="s">
        <v>1308</v>
      </c>
      <c r="H40" s="6" t="n">
        <v>150000</v>
      </c>
    </row>
    <row r="41" spans="1:8">
      <c r="A41" s="4" t="s">
        <v>1325</v>
      </c>
    </row>
    <row r="42" spans="1:8">
      <c r="A42" s="3" t="s">
        <v>66</v>
      </c>
    </row>
    <row r="43" spans="1:8">
      <c r="A43" s="4" t="s">
        <v>1326</v>
      </c>
      <c r="E43" s="8" t="n">
        <v>15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27</v>
      </c>
      <c r="B1" s="2" t="s">
        <v>1</v>
      </c>
    </row>
    <row r="2" spans="1:3">
      <c r="B2" s="2" t="s">
        <v>31</v>
      </c>
      <c r="C2" s="2" t="s">
        <v>32</v>
      </c>
    </row>
    <row r="3" spans="1:3">
      <c r="A3" s="3" t="s">
        <v>66</v>
      </c>
    </row>
    <row r="4" spans="1:3">
      <c r="A4" s="4" t="s">
        <v>1328</v>
      </c>
      <c r="B4" s="6" t="n">
        <v>2602</v>
      </c>
    </row>
    <row r="5" spans="1:3">
      <c r="A5" s="4" t="s">
        <v>1307</v>
      </c>
      <c r="B5" s="5" t="n">
        <v>-3079</v>
      </c>
      <c r="C5" s="6" t="n">
        <v>-4392</v>
      </c>
    </row>
    <row r="6" spans="1:3">
      <c r="A6" s="4" t="s">
        <v>1300</v>
      </c>
    </row>
    <row r="7" spans="1:3">
      <c r="A7" s="3" t="s">
        <v>66</v>
      </c>
    </row>
    <row r="8" spans="1:3">
      <c r="A8" s="4" t="s">
        <v>1308</v>
      </c>
      <c r="B8" s="5" t="n">
        <v>23463</v>
      </c>
      <c r="C8" s="5" t="n">
        <v>38040</v>
      </c>
    </row>
    <row r="9" spans="1:3">
      <c r="A9" s="4" t="s">
        <v>1329</v>
      </c>
    </row>
    <row r="10" spans="1:3">
      <c r="A10" s="3" t="s">
        <v>66</v>
      </c>
    </row>
    <row r="11" spans="1:3">
      <c r="A11" s="4" t="s">
        <v>1308</v>
      </c>
      <c r="C11" s="6" t="n">
        <v>143916</v>
      </c>
    </row>
    <row r="12" spans="1:3">
      <c r="A12" s="4" t="s">
        <v>605</v>
      </c>
      <c r="C12" s="4" t="s">
        <v>1330</v>
      </c>
    </row>
    <row r="13" spans="1:3">
      <c r="A13" s="4" t="s">
        <v>1331</v>
      </c>
      <c r="C13" s="4" t="s">
        <v>1332</v>
      </c>
    </row>
    <row r="14" spans="1:3">
      <c r="A14" s="4" t="s">
        <v>1307</v>
      </c>
      <c r="B14" s="5" t="n">
        <v>-3079</v>
      </c>
      <c r="C14" s="6" t="n">
        <v>-4392</v>
      </c>
    </row>
    <row r="15" spans="1:3">
      <c r="A15" s="4" t="s">
        <v>1333</v>
      </c>
    </row>
    <row r="16" spans="1:3">
      <c r="A16" s="3" t="s">
        <v>66</v>
      </c>
    </row>
    <row r="17" spans="1:3">
      <c r="A17" s="4" t="s">
        <v>1308</v>
      </c>
      <c r="B17" s="6" t="n">
        <v>137400</v>
      </c>
    </row>
    <row r="18" spans="1:3">
      <c r="A18" s="4" t="s">
        <v>605</v>
      </c>
      <c r="B18" s="4" t="s">
        <v>1330</v>
      </c>
    </row>
    <row r="19" spans="1:3">
      <c r="A19" s="4" t="s">
        <v>1331</v>
      </c>
      <c r="B19" s="4" t="s">
        <v>133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34</v>
      </c>
      <c r="B1" s="2" t="s">
        <v>31</v>
      </c>
      <c r="C1" s="2" t="s">
        <v>32</v>
      </c>
    </row>
    <row r="2" spans="1:3">
      <c r="A2" s="3" t="s">
        <v>242</v>
      </c>
    </row>
    <row r="3" spans="1:3">
      <c r="A3" s="4" t="s">
        <v>1335</v>
      </c>
      <c r="B3" s="6" t="n">
        <v>241936</v>
      </c>
      <c r="C3" s="6" t="n">
        <v>172566</v>
      </c>
    </row>
    <row r="4" spans="1:3">
      <c r="A4" s="4" t="s">
        <v>1336</v>
      </c>
      <c r="B4" s="5" t="n">
        <v>14887</v>
      </c>
      <c r="C4" s="5" t="n">
        <v>20293</v>
      </c>
    </row>
    <row r="5" spans="1:3">
      <c r="A5" s="4" t="s">
        <v>116</v>
      </c>
      <c r="B5" s="6" t="n">
        <v>256823</v>
      </c>
      <c r="C5" s="6" t="n">
        <v>1928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31</v>
      </c>
      <c r="C1" s="2" t="s">
        <v>32</v>
      </c>
    </row>
    <row r="2" spans="1:3">
      <c r="A2" s="3" t="s">
        <v>244</v>
      </c>
    </row>
    <row r="3" spans="1:3">
      <c r="A3" s="4" t="s">
        <v>1338</v>
      </c>
      <c r="B3" s="6" t="n">
        <v>99</v>
      </c>
    </row>
    <row r="4" spans="1:3">
      <c r="A4" s="4" t="s">
        <v>1339</v>
      </c>
      <c r="B4" s="5" t="n">
        <v>11648</v>
      </c>
      <c r="C4" s="6" t="n">
        <v>5411</v>
      </c>
    </row>
    <row r="5" spans="1:3">
      <c r="A5" s="4" t="s">
        <v>1340</v>
      </c>
      <c r="B5" s="5" t="n">
        <v>11747</v>
      </c>
      <c r="C5" s="5" t="n">
        <v>5411</v>
      </c>
    </row>
    <row r="6" spans="1:3">
      <c r="A6" s="4" t="s">
        <v>1341</v>
      </c>
      <c r="B6" s="5" t="n">
        <v>16</v>
      </c>
      <c r="C6" s="5" t="n">
        <v>32</v>
      </c>
    </row>
    <row r="7" spans="1:3">
      <c r="A7" s="4" t="s">
        <v>1342</v>
      </c>
      <c r="C7" s="5" t="n">
        <v>2</v>
      </c>
    </row>
    <row r="8" spans="1:3">
      <c r="A8" s="4" t="s">
        <v>1343</v>
      </c>
      <c r="B8" s="5" t="n">
        <v>16</v>
      </c>
      <c r="C8" s="5" t="n">
        <v>34</v>
      </c>
    </row>
    <row r="9" spans="1:3">
      <c r="A9" s="4" t="s">
        <v>1344</v>
      </c>
      <c r="B9" s="5" t="n">
        <v>55</v>
      </c>
    </row>
    <row r="10" spans="1:3">
      <c r="A10" s="4" t="s">
        <v>1345</v>
      </c>
      <c r="B10" s="5" t="n">
        <v>45705</v>
      </c>
      <c r="C10" s="5" t="n">
        <v>46667</v>
      </c>
    </row>
    <row r="11" spans="1:3">
      <c r="A11" s="4" t="s">
        <v>1346</v>
      </c>
      <c r="B11" s="5" t="n">
        <v>45760</v>
      </c>
      <c r="C11" s="5" t="n">
        <v>46667</v>
      </c>
    </row>
    <row r="12" spans="1:3">
      <c r="A12" s="4" t="s">
        <v>1347</v>
      </c>
      <c r="C12" s="5" t="n">
        <v>1574</v>
      </c>
    </row>
    <row r="13" spans="1:3">
      <c r="A13" s="4" t="s">
        <v>1348</v>
      </c>
      <c r="B13" s="5" t="n">
        <v>20799</v>
      </c>
      <c r="C13" s="5" t="n">
        <v>17785</v>
      </c>
    </row>
    <row r="14" spans="1:3">
      <c r="A14" s="4" t="s">
        <v>1349</v>
      </c>
      <c r="B14" s="5" t="n">
        <v>20799</v>
      </c>
      <c r="C14" s="5" t="n">
        <v>19359</v>
      </c>
    </row>
    <row r="15" spans="1:3">
      <c r="A15" s="4" t="s">
        <v>1350</v>
      </c>
      <c r="B15" s="5" t="n">
        <v>23119</v>
      </c>
    </row>
    <row r="16" spans="1:3">
      <c r="A16" s="4" t="s">
        <v>1351</v>
      </c>
      <c r="B16" s="5" t="n">
        <v>3103</v>
      </c>
    </row>
    <row r="17" spans="1:3">
      <c r="A17" s="4" t="s">
        <v>670</v>
      </c>
      <c r="B17" s="5" t="n">
        <v>26222</v>
      </c>
    </row>
    <row r="18" spans="1:3">
      <c r="A18" s="4" t="s">
        <v>1352</v>
      </c>
      <c r="B18" s="5" t="n">
        <v>1741</v>
      </c>
      <c r="C18" s="5" t="n">
        <v>1930</v>
      </c>
    </row>
    <row r="19" spans="1:3">
      <c r="A19" s="4" t="s">
        <v>1353</v>
      </c>
      <c r="B19" s="5" t="n">
        <v>22315</v>
      </c>
      <c r="C19" s="5" t="n">
        <v>20704</v>
      </c>
    </row>
    <row r="20" spans="1:3">
      <c r="A20" s="4" t="s">
        <v>244</v>
      </c>
      <c r="B20" s="5" t="n">
        <v>24056</v>
      </c>
      <c r="C20" s="5" t="n">
        <v>22634</v>
      </c>
    </row>
    <row r="21" spans="1:3">
      <c r="A21" s="4" t="s">
        <v>1354</v>
      </c>
      <c r="B21" s="5" t="n">
        <v>25030</v>
      </c>
      <c r="C21" s="5" t="n">
        <v>3536</v>
      </c>
    </row>
    <row r="22" spans="1:3">
      <c r="A22" s="4" t="s">
        <v>1355</v>
      </c>
      <c r="B22" s="5" t="n">
        <v>103570</v>
      </c>
      <c r="C22" s="5" t="n">
        <v>90569</v>
      </c>
    </row>
    <row r="23" spans="1:3">
      <c r="A23" s="4" t="s">
        <v>1356</v>
      </c>
      <c r="B23" s="6" t="n">
        <v>128600</v>
      </c>
      <c r="C23" s="6" t="n">
        <v>9410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357</v>
      </c>
      <c r="B1" s="2" t="s">
        <v>1358</v>
      </c>
      <c r="C1" s="2" t="s">
        <v>31</v>
      </c>
      <c r="D1" s="2" t="s">
        <v>32</v>
      </c>
    </row>
    <row r="2" spans="1:4">
      <c r="A2" s="3" t="s">
        <v>244</v>
      </c>
    </row>
    <row r="3" spans="1:4">
      <c r="A3" s="4" t="s">
        <v>1359</v>
      </c>
      <c r="C3" s="6" t="n">
        <v>6491</v>
      </c>
      <c r="D3" s="6" t="n">
        <v>1784</v>
      </c>
    </row>
    <row r="4" spans="1:4">
      <c r="A4" s="4" t="s">
        <v>1360</v>
      </c>
      <c r="C4" s="5" t="n">
        <v>6491</v>
      </c>
      <c r="D4" s="5" t="n">
        <v>1784</v>
      </c>
    </row>
    <row r="5" spans="1:4">
      <c r="A5" s="4" t="s">
        <v>1361</v>
      </c>
      <c r="C5" s="5" t="n">
        <v>5001</v>
      </c>
      <c r="D5" s="5" t="n">
        <v>5095</v>
      </c>
    </row>
    <row r="6" spans="1:4">
      <c r="A6" s="4" t="s">
        <v>1362</v>
      </c>
      <c r="C6" s="5" t="n">
        <v>5001</v>
      </c>
      <c r="D6" s="5" t="n">
        <v>5095</v>
      </c>
    </row>
    <row r="7" spans="1:4">
      <c r="A7" s="4" t="s">
        <v>1363</v>
      </c>
      <c r="C7" s="5" t="n">
        <v>1436</v>
      </c>
      <c r="D7" s="5" t="n">
        <v>1049</v>
      </c>
    </row>
    <row r="8" spans="1:4">
      <c r="A8" s="4" t="s">
        <v>1364</v>
      </c>
      <c r="C8" s="5" t="n">
        <v>1436</v>
      </c>
      <c r="D8" s="5" t="n">
        <v>1049</v>
      </c>
    </row>
    <row r="9" spans="1:4">
      <c r="A9" s="4" t="s">
        <v>1365</v>
      </c>
      <c r="D9" s="5" t="n">
        <v>1574</v>
      </c>
    </row>
    <row r="10" spans="1:4">
      <c r="A10" s="4" t="s">
        <v>1366</v>
      </c>
      <c r="C10" s="5" t="n">
        <v>7871</v>
      </c>
      <c r="D10" s="5" t="n">
        <v>9857</v>
      </c>
    </row>
    <row r="11" spans="1:4">
      <c r="A11" s="4" t="s">
        <v>1367</v>
      </c>
      <c r="C11" s="5" t="n">
        <v>7871</v>
      </c>
      <c r="D11" s="5" t="n">
        <v>11431</v>
      </c>
    </row>
    <row r="12" spans="1:4">
      <c r="A12" s="4" t="s">
        <v>1368</v>
      </c>
      <c r="D12" s="5" t="n">
        <v>1574</v>
      </c>
    </row>
    <row r="13" spans="1:4">
      <c r="A13" s="4" t="s">
        <v>1369</v>
      </c>
      <c r="C13" s="5" t="n">
        <v>20799</v>
      </c>
      <c r="D13" s="5" t="n">
        <v>17785</v>
      </c>
    </row>
    <row r="14" spans="1:4">
      <c r="A14" s="4" t="s">
        <v>1349</v>
      </c>
      <c r="C14" s="6" t="n">
        <v>20799</v>
      </c>
      <c r="D14" s="6" t="n">
        <v>19359</v>
      </c>
    </row>
    <row r="15" spans="1:4">
      <c r="A15" s="4" t="s">
        <v>1370</v>
      </c>
      <c r="B15" s="4" t="s">
        <v>875</v>
      </c>
      <c r="C15" s="4" t="s">
        <v>87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71</v>
      </c>
      <c r="B1" s="2" t="s">
        <v>1</v>
      </c>
    </row>
    <row r="2" spans="1:3">
      <c r="B2" s="2" t="s">
        <v>1372</v>
      </c>
      <c r="C2" s="2" t="s">
        <v>1373</v>
      </c>
    </row>
    <row r="3" spans="1:3">
      <c r="A3" s="3" t="s">
        <v>1374</v>
      </c>
    </row>
    <row r="4" spans="1:3">
      <c r="A4" s="4" t="s">
        <v>1375</v>
      </c>
      <c r="C4" s="5" t="n">
        <v>30000</v>
      </c>
    </row>
    <row r="5" spans="1:3">
      <c r="A5" s="4" t="s">
        <v>1376</v>
      </c>
    </row>
    <row r="6" spans="1:3">
      <c r="A6" s="3" t="s">
        <v>1374</v>
      </c>
    </row>
    <row r="7" spans="1:3">
      <c r="A7" s="4" t="s">
        <v>1377</v>
      </c>
      <c r="B7" s="5" t="n">
        <v>757365</v>
      </c>
      <c r="C7" s="5" t="n">
        <v>264933</v>
      </c>
    </row>
    <row r="8" spans="1:3">
      <c r="A8" s="4" t="s">
        <v>1378</v>
      </c>
      <c r="B8" s="5" t="n">
        <v>485860</v>
      </c>
      <c r="C8" s="5" t="n">
        <v>492432</v>
      </c>
    </row>
    <row r="9" spans="1:3">
      <c r="A9" s="4" t="s">
        <v>1379</v>
      </c>
      <c r="B9" s="5" t="n">
        <v>-218183</v>
      </c>
    </row>
    <row r="10" spans="1:3">
      <c r="A10" s="4" t="s">
        <v>1380</v>
      </c>
      <c r="B10" s="5" t="n">
        <v>1025042</v>
      </c>
      <c r="C10" s="5" t="n">
        <v>75736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3"/>
    <col customWidth="1" max="7" min="7" width="13"/>
    <col customWidth="1" max="8" min="8" width="51"/>
    <col customWidth="1" max="9" min="9" width="50"/>
  </cols>
  <sheetData>
    <row r="1" spans="1:9">
      <c r="A1" s="1" t="s">
        <v>1381</v>
      </c>
      <c r="B1" s="2" t="s">
        <v>1382</v>
      </c>
      <c r="C1" s="2" t="s">
        <v>1383</v>
      </c>
      <c r="D1" s="2" t="s">
        <v>1384</v>
      </c>
      <c r="E1" s="2" t="s">
        <v>1385</v>
      </c>
      <c r="F1" s="2" t="s">
        <v>1386</v>
      </c>
      <c r="G1" s="2" t="s">
        <v>1358</v>
      </c>
      <c r="H1" s="2" t="s">
        <v>1387</v>
      </c>
      <c r="I1" s="2" t="s">
        <v>1388</v>
      </c>
    </row>
    <row r="2" spans="1:9">
      <c r="A2" s="3" t="s">
        <v>1374</v>
      </c>
    </row>
    <row r="3" spans="1:9">
      <c r="A3" s="4" t="s">
        <v>1389</v>
      </c>
      <c r="H3" s="5" t="n">
        <v>1025042</v>
      </c>
      <c r="I3" s="5" t="n">
        <v>757365</v>
      </c>
    </row>
    <row r="4" spans="1:9">
      <c r="A4" s="4" t="s">
        <v>1390</v>
      </c>
      <c r="H4" s="5" t="n">
        <v>875649</v>
      </c>
      <c r="I4" s="5" t="n">
        <v>737902</v>
      </c>
    </row>
    <row r="5" spans="1:9">
      <c r="A5" s="4" t="s">
        <v>1391</v>
      </c>
      <c r="G5" s="4" t="s">
        <v>875</v>
      </c>
      <c r="H5" s="4" t="s">
        <v>875</v>
      </c>
    </row>
    <row r="6" spans="1:9">
      <c r="A6" s="4" t="s">
        <v>1392</v>
      </c>
      <c r="I6" s="5" t="n">
        <v>30000</v>
      </c>
    </row>
    <row r="7" spans="1:9">
      <c r="A7" s="4" t="s">
        <v>1393</v>
      </c>
    </row>
    <row r="8" spans="1:9">
      <c r="A8" s="3" t="s">
        <v>1374</v>
      </c>
    </row>
    <row r="9" spans="1:9">
      <c r="A9" s="4" t="s">
        <v>1389</v>
      </c>
      <c r="H9" s="5" t="n">
        <v>19463</v>
      </c>
      <c r="I9" s="5" t="n">
        <v>19463</v>
      </c>
    </row>
    <row r="10" spans="1:9">
      <c r="A10" s="4" t="s">
        <v>1394</v>
      </c>
      <c r="H10" s="7" t="n">
        <v>10.96</v>
      </c>
    </row>
    <row r="11" spans="1:9">
      <c r="A11" s="4" t="s">
        <v>1395</v>
      </c>
    </row>
    <row r="12" spans="1:9">
      <c r="A12" s="3" t="s">
        <v>1374</v>
      </c>
    </row>
    <row r="13" spans="1:9">
      <c r="A13" s="4" t="s">
        <v>1394</v>
      </c>
      <c r="H13" s="7" t="n">
        <v>18.62</v>
      </c>
      <c r="I13" s="7" t="n">
        <v>16.51</v>
      </c>
    </row>
    <row r="14" spans="1:9">
      <c r="A14" s="4" t="s">
        <v>1396</v>
      </c>
      <c r="H14" s="11" t="n">
        <v>6.18</v>
      </c>
    </row>
    <row r="15" spans="1:9">
      <c r="A15" s="4" t="s">
        <v>1397</v>
      </c>
      <c r="H15" s="6" t="n">
        <v>2798000</v>
      </c>
      <c r="I15" s="6" t="n">
        <v>2405000</v>
      </c>
    </row>
    <row r="16" spans="1:9">
      <c r="A16" s="4" t="s">
        <v>1398</v>
      </c>
    </row>
    <row r="17" spans="1:9">
      <c r="A17" s="3" t="s">
        <v>1374</v>
      </c>
    </row>
    <row r="18" spans="1:9">
      <c r="A18" s="4" t="s">
        <v>1399</v>
      </c>
      <c r="C18" s="6" t="n">
        <v>0</v>
      </c>
      <c r="D18" s="6" t="n">
        <v>0</v>
      </c>
      <c r="E18" s="6" t="n">
        <v>0</v>
      </c>
      <c r="F18" s="6" t="n">
        <v>0</v>
      </c>
    </row>
    <row r="19" spans="1:9">
      <c r="A19" s="4" t="s">
        <v>1400</v>
      </c>
      <c r="C19" s="11" t="n">
        <v>15.19</v>
      </c>
      <c r="D19" s="11" t="n">
        <v>10.5</v>
      </c>
      <c r="E19" s="11" t="n">
        <v>10.96</v>
      </c>
      <c r="F19" s="11" t="n">
        <v>11.81</v>
      </c>
    </row>
    <row r="20" spans="1:9">
      <c r="A20" s="4" t="s">
        <v>1401</v>
      </c>
      <c r="H20" s="5" t="n">
        <v>149393</v>
      </c>
      <c r="I20" s="5" t="n">
        <v>19463</v>
      </c>
    </row>
    <row r="21" spans="1:9">
      <c r="A21" s="4" t="s">
        <v>1402</v>
      </c>
      <c r="H21" s="4" t="s">
        <v>887</v>
      </c>
    </row>
    <row r="22" spans="1:9">
      <c r="A22" s="4" t="s">
        <v>1403</v>
      </c>
      <c r="H22" s="4" t="s">
        <v>887</v>
      </c>
    </row>
    <row r="23" spans="1:9">
      <c r="A23" s="4" t="s">
        <v>1404</v>
      </c>
      <c r="H23" s="4" t="s">
        <v>1405</v>
      </c>
    </row>
    <row r="24" spans="1:9">
      <c r="A24" s="4" t="s">
        <v>1406</v>
      </c>
      <c r="H24" s="4" t="s">
        <v>1405</v>
      </c>
    </row>
    <row r="25" spans="1:9">
      <c r="A25" s="4" t="s">
        <v>1394</v>
      </c>
      <c r="C25" s="7" t="n">
        <v>22.56</v>
      </c>
      <c r="D25" s="7" t="n">
        <v>15.9</v>
      </c>
      <c r="E25" s="7" t="n">
        <v>16.77</v>
      </c>
      <c r="F25" s="7" t="n">
        <v>16.66</v>
      </c>
    </row>
    <row r="26" spans="1:9">
      <c r="A26" s="4" t="s">
        <v>1407</v>
      </c>
      <c r="C26" s="4" t="s">
        <v>1408</v>
      </c>
      <c r="D26" s="4" t="s">
        <v>1409</v>
      </c>
      <c r="E26" s="4" t="s">
        <v>1410</v>
      </c>
      <c r="F26" s="4" t="s">
        <v>1411</v>
      </c>
    </row>
    <row r="27" spans="1:9">
      <c r="A27" s="4" t="s">
        <v>1396</v>
      </c>
      <c r="C27" s="5" t="n">
        <v>3</v>
      </c>
      <c r="D27" s="5" t="n">
        <v>3</v>
      </c>
      <c r="E27" s="5" t="n">
        <v>3</v>
      </c>
      <c r="F27" s="5" t="n">
        <v>3</v>
      </c>
    </row>
    <row r="28" spans="1:9">
      <c r="A28" s="4" t="s">
        <v>1412</v>
      </c>
      <c r="C28" s="4" t="s">
        <v>1413</v>
      </c>
      <c r="D28" s="4" t="s">
        <v>1414</v>
      </c>
      <c r="E28" s="4" t="s">
        <v>1415</v>
      </c>
      <c r="F28" s="4" t="s">
        <v>1416</v>
      </c>
    </row>
    <row r="29" spans="1:9">
      <c r="A29" s="4" t="s">
        <v>1417</v>
      </c>
      <c r="C29" s="4" t="s">
        <v>1418</v>
      </c>
      <c r="D29" s="4" t="s">
        <v>1419</v>
      </c>
      <c r="E29" s="4" t="s">
        <v>1420</v>
      </c>
      <c r="F29" s="4" t="s">
        <v>1421</v>
      </c>
      <c r="H29" s="4" t="s">
        <v>875</v>
      </c>
    </row>
    <row r="30" spans="1:9">
      <c r="A30" s="4" t="s">
        <v>1422</v>
      </c>
      <c r="C30" s="4" t="s">
        <v>1423</v>
      </c>
      <c r="D30" s="4" t="s">
        <v>1424</v>
      </c>
      <c r="E30" s="4" t="s">
        <v>885</v>
      </c>
      <c r="F30" s="4" t="s">
        <v>1192</v>
      </c>
    </row>
    <row r="31" spans="1:9">
      <c r="A31" s="4" t="s">
        <v>1425</v>
      </c>
      <c r="C31" s="4" t="s">
        <v>1426</v>
      </c>
      <c r="D31" s="4" t="s">
        <v>1427</v>
      </c>
      <c r="E31" s="4" t="s">
        <v>1428</v>
      </c>
      <c r="F31" s="4" t="s">
        <v>1429</v>
      </c>
    </row>
    <row r="32" spans="1:9">
      <c r="A32" s="4" t="s">
        <v>1430</v>
      </c>
      <c r="C32" s="4" t="s">
        <v>1431</v>
      </c>
      <c r="D32" s="4" t="s">
        <v>1432</v>
      </c>
      <c r="E32" s="4" t="s">
        <v>1433</v>
      </c>
      <c r="F32" s="4" t="s">
        <v>1434</v>
      </c>
    </row>
    <row r="33" spans="1:9">
      <c r="A33" s="4" t="s">
        <v>1435</v>
      </c>
    </row>
    <row r="34" spans="1:9">
      <c r="A34" s="3" t="s">
        <v>1374</v>
      </c>
    </row>
    <row r="35" spans="1:9">
      <c r="A35" s="4" t="s">
        <v>1389</v>
      </c>
      <c r="H35" s="5" t="n">
        <v>129930</v>
      </c>
    </row>
    <row r="36" spans="1:9">
      <c r="A36" s="4" t="s">
        <v>1399</v>
      </c>
      <c r="B36" s="4" t="s">
        <v>1436</v>
      </c>
    </row>
    <row r="37" spans="1:9">
      <c r="A37" s="4" t="s">
        <v>1394</v>
      </c>
      <c r="B37" s="7" t="n">
        <v>9.34</v>
      </c>
    </row>
    <row r="38" spans="1:9">
      <c r="A38" s="4" t="s">
        <v>1437</v>
      </c>
    </row>
    <row r="39" spans="1:9">
      <c r="A39" s="3" t="s">
        <v>1374</v>
      </c>
    </row>
    <row r="40" spans="1:9">
      <c r="A40" s="4" t="s">
        <v>1389</v>
      </c>
      <c r="H40" s="5" t="n">
        <v>287080</v>
      </c>
    </row>
    <row r="41" spans="1:9">
      <c r="A41" s="4" t="s">
        <v>1399</v>
      </c>
      <c r="C41" s="4" t="s">
        <v>1436</v>
      </c>
    </row>
    <row r="42" spans="1:9">
      <c r="A42" s="4" t="s">
        <v>1394</v>
      </c>
      <c r="C42" s="7" t="n">
        <v>22.56</v>
      </c>
    </row>
    <row r="43" spans="1:9">
      <c r="A43" s="4" t="s">
        <v>1438</v>
      </c>
    </row>
    <row r="44" spans="1:9">
      <c r="A44" s="3" t="s">
        <v>1374</v>
      </c>
    </row>
    <row r="45" spans="1:9">
      <c r="A45" s="4" t="s">
        <v>1389</v>
      </c>
      <c r="H45" s="5" t="n">
        <v>382002</v>
      </c>
      <c r="I45" s="5" t="n">
        <v>455627</v>
      </c>
    </row>
    <row r="46" spans="1:9">
      <c r="A46" s="4" t="s">
        <v>1399</v>
      </c>
      <c r="E46" s="4" t="s">
        <v>1436</v>
      </c>
      <c r="H46" s="4" t="s">
        <v>1436</v>
      </c>
    </row>
    <row r="47" spans="1:9">
      <c r="A47" s="4" t="s">
        <v>1394</v>
      </c>
      <c r="E47" s="7" t="n">
        <v>16.77</v>
      </c>
    </row>
    <row r="48" spans="1:9">
      <c r="A48" s="4" t="s">
        <v>1439</v>
      </c>
    </row>
    <row r="49" spans="1:9">
      <c r="A49" s="3" t="s">
        <v>1374</v>
      </c>
    </row>
    <row r="50" spans="1:9">
      <c r="A50" s="4" t="s">
        <v>1389</v>
      </c>
      <c r="H50" s="5" t="n">
        <v>17342</v>
      </c>
      <c r="I50" s="5" t="n">
        <v>17342</v>
      </c>
    </row>
    <row r="51" spans="1:9">
      <c r="A51" s="4" t="s">
        <v>1399</v>
      </c>
      <c r="D51" s="4" t="s">
        <v>1436</v>
      </c>
    </row>
    <row r="52" spans="1:9">
      <c r="A52" s="4" t="s">
        <v>1394</v>
      </c>
      <c r="D52" s="7" t="n">
        <v>15.9</v>
      </c>
    </row>
    <row r="53" spans="1:9">
      <c r="A53" s="4" t="s">
        <v>1440</v>
      </c>
    </row>
    <row r="54" spans="1:9">
      <c r="A54" s="3" t="s">
        <v>1374</v>
      </c>
    </row>
    <row r="55" spans="1:9">
      <c r="A55" s="4" t="s">
        <v>1389</v>
      </c>
      <c r="H55" s="5" t="n">
        <v>189225</v>
      </c>
      <c r="I55" s="5" t="n">
        <v>264933</v>
      </c>
    </row>
    <row r="56" spans="1:9">
      <c r="A56" s="4" t="s">
        <v>1399</v>
      </c>
      <c r="F56" s="4" t="s">
        <v>1436</v>
      </c>
    </row>
    <row r="57" spans="1:9">
      <c r="A57" s="4" t="s">
        <v>1394</v>
      </c>
      <c r="F57" s="7" t="n">
        <v>16.66</v>
      </c>
    </row>
    <row r="58" spans="1:9">
      <c r="A58" s="4" t="s">
        <v>1235</v>
      </c>
    </row>
    <row r="59" spans="1:9">
      <c r="A59" s="3" t="s">
        <v>1374</v>
      </c>
    </row>
    <row r="60" spans="1:9">
      <c r="A60" s="4" t="s">
        <v>1441</v>
      </c>
      <c r="H60" s="4" t="s">
        <v>1237</v>
      </c>
    </row>
    <row r="61" spans="1:9">
      <c r="A61" s="4" t="s">
        <v>1442</v>
      </c>
      <c r="H61" s="4" t="s">
        <v>1405</v>
      </c>
    </row>
    <row r="62" spans="1:9">
      <c r="A62" s="4" t="s">
        <v>1443</v>
      </c>
    </row>
    <row r="63" spans="1:9">
      <c r="A63" s="3" t="s">
        <v>1374</v>
      </c>
    </row>
    <row r="64" spans="1:9">
      <c r="A64" s="4" t="s">
        <v>1441</v>
      </c>
      <c r="H64" s="4" t="s">
        <v>144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5"/>
    <col customWidth="1" max="3" min="3" width="51"/>
    <col customWidth="1" max="4" min="4" width="22"/>
    <col customWidth="1" max="5" min="5" width="20"/>
  </cols>
  <sheetData>
    <row r="1" spans="1:5">
      <c r="A1" s="1" t="s">
        <v>1445</v>
      </c>
      <c r="B1" s="2" t="s">
        <v>1</v>
      </c>
    </row>
    <row r="2" spans="1:5">
      <c r="B2" s="2" t="s">
        <v>1446</v>
      </c>
      <c r="C2" s="2" t="s">
        <v>1447</v>
      </c>
      <c r="D2" s="2" t="s">
        <v>1448</v>
      </c>
      <c r="E2" s="2" t="s">
        <v>1449</v>
      </c>
    </row>
    <row r="3" spans="1:5">
      <c r="A3" s="3" t="s">
        <v>1374</v>
      </c>
    </row>
    <row r="4" spans="1:5">
      <c r="A4" s="4" t="s">
        <v>1450</v>
      </c>
      <c r="E4" s="5" t="n">
        <v>1</v>
      </c>
    </row>
    <row r="5" spans="1:5">
      <c r="A5" s="4" t="s">
        <v>1392</v>
      </c>
      <c r="C5" s="5" t="n">
        <v>30000</v>
      </c>
    </row>
    <row r="6" spans="1:5">
      <c r="A6" s="4" t="s">
        <v>1375</v>
      </c>
      <c r="C6" s="5" t="n">
        <v>30000</v>
      </c>
    </row>
    <row r="7" spans="1:5">
      <c r="A7" s="4" t="s">
        <v>1451</v>
      </c>
    </row>
    <row r="8" spans="1:5">
      <c r="A8" s="3" t="s">
        <v>1374</v>
      </c>
    </row>
    <row r="9" spans="1:5">
      <c r="A9" s="4" t="s">
        <v>1452</v>
      </c>
      <c r="B9" s="5" t="n">
        <v>59980</v>
      </c>
    </row>
    <row r="10" spans="1:5">
      <c r="A10" s="4" t="s">
        <v>1453</v>
      </c>
      <c r="B10" s="5" t="n">
        <v>523361</v>
      </c>
      <c r="C10" s="5" t="n">
        <v>629378</v>
      </c>
    </row>
    <row r="11" spans="1:5">
      <c r="A11" s="4" t="s">
        <v>1454</v>
      </c>
      <c r="B11" s="5" t="n">
        <v>59980</v>
      </c>
    </row>
    <row r="12" spans="1:5">
      <c r="A12" s="4" t="s">
        <v>1455</v>
      </c>
      <c r="B12" s="5" t="n">
        <v>-191761</v>
      </c>
    </row>
    <row r="13" spans="1:5">
      <c r="A13" s="4" t="s">
        <v>1379</v>
      </c>
      <c r="C13" s="5" t="n">
        <v>-71027</v>
      </c>
    </row>
    <row r="14" spans="1:5">
      <c r="A14" s="4" t="s">
        <v>1456</v>
      </c>
      <c r="B14" s="5" t="n">
        <v>-167990</v>
      </c>
      <c r="C14" s="5" t="n">
        <v>-34990</v>
      </c>
    </row>
    <row r="15" spans="1:5">
      <c r="A15" s="4" t="s">
        <v>1457</v>
      </c>
      <c r="B15" s="5" t="n">
        <v>103630</v>
      </c>
      <c r="C15" s="5" t="n">
        <v>523361</v>
      </c>
    </row>
    <row r="16" spans="1:5">
      <c r="A16" s="4" t="s">
        <v>1458</v>
      </c>
      <c r="B16" s="5" t="n">
        <v>103630</v>
      </c>
    </row>
    <row r="17" spans="1:5">
      <c r="A17" s="4" t="s">
        <v>1459</v>
      </c>
      <c r="B17" s="7" t="n">
        <v>15.12</v>
      </c>
      <c r="C17" s="7" t="n">
        <v>14.59</v>
      </c>
    </row>
    <row r="18" spans="1:5">
      <c r="A18" s="4" t="s">
        <v>1460</v>
      </c>
      <c r="B18" s="11" t="n">
        <v>5.89</v>
      </c>
      <c r="C18" s="11" t="n">
        <v>6.77</v>
      </c>
    </row>
    <row r="19" spans="1:5">
      <c r="A19" s="4" t="s">
        <v>1461</v>
      </c>
      <c r="B19" s="11" t="n">
        <v>17.99</v>
      </c>
      <c r="C19" s="11" t="n">
        <v>14.54</v>
      </c>
    </row>
    <row r="20" spans="1:5">
      <c r="A20" s="4" t="s">
        <v>1462</v>
      </c>
      <c r="B20" s="11" t="n">
        <v>12.54</v>
      </c>
    </row>
    <row r="21" spans="1:5">
      <c r="A21" s="4" t="s">
        <v>1463</v>
      </c>
      <c r="B21" s="11" t="n">
        <v>19.4</v>
      </c>
      <c r="C21" s="7" t="n">
        <v>15.12</v>
      </c>
    </row>
    <row r="22" spans="1:5">
      <c r="A22" s="4" t="s">
        <v>1464</v>
      </c>
      <c r="B22" s="7" t="n">
        <v>19.4</v>
      </c>
    </row>
    <row r="23" spans="1:5">
      <c r="A23" s="4" t="s">
        <v>1465</v>
      </c>
      <c r="B23" s="11" t="n">
        <v>0.44</v>
      </c>
      <c r="C23" s="11" t="n">
        <v>0.89</v>
      </c>
      <c r="D23" s="11" t="n">
        <v>1.75</v>
      </c>
    </row>
    <row r="24" spans="1:5">
      <c r="A24" s="4" t="s">
        <v>1466</v>
      </c>
      <c r="B24" s="11" t="n">
        <v>0.44</v>
      </c>
    </row>
    <row r="25" spans="1:5">
      <c r="A25" s="4" t="s">
        <v>1467</v>
      </c>
      <c r="C25" s="6" t="n">
        <v>1774000</v>
      </c>
      <c r="D25" s="6" t="n">
        <v>580000</v>
      </c>
    </row>
    <row r="26" spans="1:5">
      <c r="A26" s="4" t="s">
        <v>1468</v>
      </c>
      <c r="B26" s="5" t="n">
        <v>103630</v>
      </c>
      <c r="C26" s="5" t="n">
        <v>515028</v>
      </c>
    </row>
    <row r="27" spans="1:5">
      <c r="A27" s="4" t="s">
        <v>1469</v>
      </c>
      <c r="C27" s="5" t="n">
        <v>8333</v>
      </c>
    </row>
    <row r="28" spans="1:5">
      <c r="A28" s="4" t="s">
        <v>1397</v>
      </c>
      <c r="B28" s="6" t="n">
        <v>287000</v>
      </c>
      <c r="C28" s="6" t="n">
        <v>4000</v>
      </c>
    </row>
    <row r="29" spans="1:5">
      <c r="A29" s="4" t="s">
        <v>1470</v>
      </c>
      <c r="B29" s="6" t="n">
        <v>680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4"/>
    <col customWidth="1" max="3" min="3" width="50"/>
  </cols>
  <sheetData>
    <row r="1" spans="1:3">
      <c r="A1" s="1" t="s">
        <v>1471</v>
      </c>
      <c r="B1" s="2" t="s">
        <v>1</v>
      </c>
    </row>
    <row r="2" spans="1:3">
      <c r="B2" s="2" t="s">
        <v>1472</v>
      </c>
      <c r="C2" s="2" t="s">
        <v>1388</v>
      </c>
    </row>
    <row r="3" spans="1:3">
      <c r="A3" s="3" t="s">
        <v>1374</v>
      </c>
    </row>
    <row r="4" spans="1:3">
      <c r="A4" s="4" t="s">
        <v>1392</v>
      </c>
      <c r="C4" s="5" t="n">
        <v>30000</v>
      </c>
    </row>
    <row r="5" spans="1:3">
      <c r="A5" s="4" t="s">
        <v>1473</v>
      </c>
    </row>
    <row r="6" spans="1:3">
      <c r="A6" s="3" t="s">
        <v>1374</v>
      </c>
    </row>
    <row r="7" spans="1:3">
      <c r="A7" s="4" t="s">
        <v>1452</v>
      </c>
      <c r="B7" s="5" t="n">
        <v>7031</v>
      </c>
      <c r="C7" s="5" t="n">
        <v>371570</v>
      </c>
    </row>
    <row r="8" spans="1:3">
      <c r="A8" s="4" t="s">
        <v>1474</v>
      </c>
      <c r="B8" s="5" t="n">
        <v>0</v>
      </c>
      <c r="C8" s="5" t="n">
        <v>13340</v>
      </c>
    </row>
    <row r="9" spans="1:3">
      <c r="A9" s="4" t="s">
        <v>1397</v>
      </c>
      <c r="B9" s="6" t="n">
        <v>584000</v>
      </c>
      <c r="C9" s="6" t="n">
        <v>343000</v>
      </c>
    </row>
    <row r="10" spans="1:3">
      <c r="A10" s="4" t="s">
        <v>1475</v>
      </c>
      <c r="B10" s="5" t="n">
        <v>376000</v>
      </c>
      <c r="C10" s="5" t="n">
        <v>202000</v>
      </c>
    </row>
    <row r="11" spans="1:3">
      <c r="A11" s="4" t="s">
        <v>1476</v>
      </c>
      <c r="B11" s="6" t="n">
        <v>41000</v>
      </c>
      <c r="C11" s="5" t="n">
        <v>626000</v>
      </c>
    </row>
    <row r="12" spans="1:3">
      <c r="A12" s="4" t="s">
        <v>1477</v>
      </c>
      <c r="B12" s="4" t="s">
        <v>875</v>
      </c>
    </row>
    <row r="13" spans="1:3">
      <c r="A13" s="4" t="s">
        <v>1395</v>
      </c>
    </row>
    <row r="14" spans="1:3">
      <c r="A14" s="3" t="s">
        <v>1374</v>
      </c>
    </row>
    <row r="15" spans="1:3">
      <c r="A15" s="4" t="s">
        <v>1397</v>
      </c>
      <c r="B15" s="6" t="n">
        <v>2798000</v>
      </c>
      <c r="C15" s="6" t="n">
        <v>2405000</v>
      </c>
    </row>
    <row r="16" spans="1:3">
      <c r="A16" s="4" t="s">
        <v>1478</v>
      </c>
    </row>
    <row r="17" spans="1:3">
      <c r="A17" s="3" t="s">
        <v>1374</v>
      </c>
    </row>
    <row r="18" spans="1:3">
      <c r="A18" s="4" t="s">
        <v>1479</v>
      </c>
      <c r="B18" s="5" t="n">
        <v>610021</v>
      </c>
      <c r="C18" s="5" t="n">
        <v>1182871</v>
      </c>
    </row>
    <row r="19" spans="1:3">
      <c r="A19" s="4" t="s">
        <v>1397</v>
      </c>
      <c r="B19" s="6" t="n">
        <v>5848000</v>
      </c>
      <c r="C19" s="6" t="n">
        <v>3429000</v>
      </c>
    </row>
    <row r="20" spans="1:3">
      <c r="A20" s="4" t="s">
        <v>1475</v>
      </c>
      <c r="B20" s="5" t="n">
        <v>3762000</v>
      </c>
      <c r="C20" s="5" t="n">
        <v>2023000</v>
      </c>
    </row>
    <row r="21" spans="1:3">
      <c r="A21" s="4" t="s">
        <v>1476</v>
      </c>
      <c r="B21" s="6" t="n">
        <v>62000</v>
      </c>
      <c r="C21" s="5" t="n">
        <v>5911000</v>
      </c>
    </row>
    <row r="22" spans="1:3">
      <c r="A22" s="4" t="s">
        <v>1480</v>
      </c>
      <c r="C22" s="6" t="n">
        <v>111000</v>
      </c>
    </row>
    <row r="23" spans="1:3">
      <c r="A23" s="4" t="s">
        <v>1481</v>
      </c>
      <c r="B23" s="4" t="s">
        <v>1482</v>
      </c>
    </row>
    <row r="24" spans="1:3">
      <c r="A24" s="4" t="s">
        <v>1477</v>
      </c>
      <c r="B24" s="4" t="s">
        <v>875</v>
      </c>
    </row>
    <row r="25" spans="1:3">
      <c r="A25" s="4" t="s">
        <v>1483</v>
      </c>
      <c r="B25" s="5" t="n">
        <v>498476</v>
      </c>
      <c r="C25" s="5" t="n">
        <v>168135</v>
      </c>
    </row>
    <row r="26" spans="1:3">
      <c r="A26" s="4" t="s">
        <v>1484</v>
      </c>
      <c r="B26" s="5" t="n">
        <v>74373</v>
      </c>
      <c r="C26" s="5" t="n">
        <v>20945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85</v>
      </c>
      <c r="B1" s="2" t="s">
        <v>1</v>
      </c>
    </row>
    <row r="2" spans="1:6">
      <c r="B2" s="2" t="s">
        <v>31</v>
      </c>
      <c r="C2" s="2" t="s">
        <v>32</v>
      </c>
      <c r="E2" s="2" t="s">
        <v>78</v>
      </c>
    </row>
    <row r="3" spans="1:6">
      <c r="A3" s="3" t="s">
        <v>246</v>
      </c>
    </row>
    <row r="4" spans="1:6">
      <c r="A4" s="4" t="s">
        <v>1486</v>
      </c>
      <c r="B4" s="6" t="n">
        <v>22795</v>
      </c>
      <c r="C4" s="6" t="n">
        <v>30491</v>
      </c>
      <c r="E4" s="6" t="n">
        <v>-14885</v>
      </c>
    </row>
    <row r="5" spans="1:6">
      <c r="A5" s="4" t="s">
        <v>1487</v>
      </c>
      <c r="B5" s="5" t="n">
        <v>-865</v>
      </c>
      <c r="C5" s="5" t="n">
        <v>753</v>
      </c>
      <c r="E5" s="5" t="n">
        <v>1220</v>
      </c>
    </row>
    <row r="6" spans="1:6">
      <c r="A6" s="4" t="s">
        <v>116</v>
      </c>
      <c r="B6" s="5" t="n">
        <v>21930</v>
      </c>
      <c r="C6" s="5" t="n">
        <v>31244</v>
      </c>
      <c r="E6" s="5" t="n">
        <v>-13665</v>
      </c>
    </row>
    <row r="7" spans="1:6">
      <c r="A7" s="4" t="s">
        <v>1488</v>
      </c>
      <c r="B7" s="5" t="n">
        <v>2500</v>
      </c>
      <c r="C7" s="5" t="n">
        <v>-14857</v>
      </c>
      <c r="E7" s="5" t="n">
        <v>-33030</v>
      </c>
    </row>
    <row r="8" spans="1:6">
      <c r="A8" s="4" t="s">
        <v>1489</v>
      </c>
      <c r="B8" s="5" t="n">
        <v>98</v>
      </c>
      <c r="C8" s="5" t="n">
        <v>-31688</v>
      </c>
    </row>
    <row r="9" spans="1:6">
      <c r="A9" s="4" t="s">
        <v>1490</v>
      </c>
      <c r="B9" s="5" t="n">
        <v>-293</v>
      </c>
      <c r="C9" s="5" t="n">
        <v>480</v>
      </c>
    </row>
    <row r="10" spans="1:6">
      <c r="A10" s="4" t="s">
        <v>116</v>
      </c>
      <c r="B10" s="5" t="n">
        <v>2305</v>
      </c>
      <c r="C10" s="5" t="n">
        <v>-46065</v>
      </c>
      <c r="E10" s="5" t="n">
        <v>-33030</v>
      </c>
    </row>
    <row r="11" spans="1:6">
      <c r="A11" s="4" t="s">
        <v>157</v>
      </c>
      <c r="B11" s="6" t="n">
        <v>24235</v>
      </c>
      <c r="C11" s="6" t="n">
        <v>-14821</v>
      </c>
      <c r="D11" s="4" t="s">
        <v>81</v>
      </c>
      <c r="E11" s="6" t="n">
        <v>-46695</v>
      </c>
      <c r="F11" s="4" t="s">
        <v>81</v>
      </c>
    </row>
    <row r="12" spans="1:6"/>
    <row r="13" spans="1:6">
      <c r="A13" s="4" t="s">
        <v>81</v>
      </c>
      <c r="B13" s="4" t="s">
        <v>109</v>
      </c>
    </row>
  </sheetData>
  <mergeCells count="6">
    <mergeCell ref="A1:A2"/>
    <mergeCell ref="B1:F1"/>
    <mergeCell ref="C2:D2"/>
    <mergeCell ref="E2:F2"/>
    <mergeCell ref="A12:F12"/>
    <mergeCell ref="B13:F1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1491</v>
      </c>
      <c r="B1" s="2" t="s">
        <v>1</v>
      </c>
    </row>
    <row r="2" spans="1:6">
      <c r="B2" s="2" t="s">
        <v>31</v>
      </c>
      <c r="C2" s="2" t="s">
        <v>32</v>
      </c>
      <c r="E2" s="2" t="s">
        <v>78</v>
      </c>
    </row>
    <row r="3" spans="1:6">
      <c r="A3" s="3" t="s">
        <v>246</v>
      </c>
    </row>
    <row r="4" spans="1:6">
      <c r="A4" s="4" t="s">
        <v>1492</v>
      </c>
      <c r="B4" s="6" t="n">
        <v>48808</v>
      </c>
      <c r="C4" s="6" t="n">
        <v>-20643</v>
      </c>
      <c r="E4" s="6" t="n">
        <v>-405308</v>
      </c>
    </row>
    <row r="5" spans="1:6">
      <c r="A5" s="4" t="s">
        <v>1493</v>
      </c>
      <c r="B5" s="4" t="s">
        <v>1494</v>
      </c>
      <c r="C5" s="4" t="s">
        <v>1495</v>
      </c>
      <c r="E5" s="4" t="s">
        <v>1495</v>
      </c>
    </row>
    <row r="6" spans="1:6">
      <c r="A6" s="4" t="s">
        <v>1496</v>
      </c>
      <c r="B6" s="6" t="n">
        <v>17409</v>
      </c>
      <c r="C6" s="6" t="n">
        <v>-6399</v>
      </c>
      <c r="E6" s="6" t="n">
        <v>-125645</v>
      </c>
    </row>
    <row r="7" spans="1:6">
      <c r="A7" s="4" t="s">
        <v>1497</v>
      </c>
      <c r="B7" s="5" t="n">
        <v>-14856</v>
      </c>
      <c r="C7" s="5" t="n">
        <v>96</v>
      </c>
    </row>
    <row r="8" spans="1:6">
      <c r="A8" s="4" t="s">
        <v>1498</v>
      </c>
      <c r="B8" s="5" t="n">
        <v>25079</v>
      </c>
      <c r="C8" s="5" t="n">
        <v>18278</v>
      </c>
      <c r="E8" s="5" t="n">
        <v>81648</v>
      </c>
    </row>
    <row r="9" spans="1:6">
      <c r="A9" s="4" t="s">
        <v>1499</v>
      </c>
      <c r="B9" s="5" t="n">
        <v>7620</v>
      </c>
      <c r="C9" s="5" t="n">
        <v>7138</v>
      </c>
      <c r="E9" s="5" t="n">
        <v>15326</v>
      </c>
    </row>
    <row r="10" spans="1:6">
      <c r="A10" s="4" t="s">
        <v>1500</v>
      </c>
      <c r="C10" s="5" t="n">
        <v>-31257</v>
      </c>
    </row>
    <row r="11" spans="1:6">
      <c r="A11" s="4" t="s">
        <v>1501</v>
      </c>
      <c r="B11" s="5" t="n">
        <v>-2262</v>
      </c>
      <c r="C11" s="5" t="n">
        <v>2</v>
      </c>
      <c r="E11" s="5" t="n">
        <v>-22949</v>
      </c>
    </row>
    <row r="12" spans="1:6">
      <c r="A12" s="4" t="s">
        <v>1502</v>
      </c>
      <c r="B12" s="5" t="n">
        <v>-1038</v>
      </c>
      <c r="C12" s="5" t="n">
        <v>1233</v>
      </c>
    </row>
    <row r="13" spans="1:6">
      <c r="A13" s="4" t="s">
        <v>1503</v>
      </c>
      <c r="B13" s="5" t="n">
        <v>-4936</v>
      </c>
      <c r="C13" s="5" t="n">
        <v>-845</v>
      </c>
      <c r="E13" s="5" t="n">
        <v>890</v>
      </c>
    </row>
    <row r="14" spans="1:6">
      <c r="A14" s="4" t="s">
        <v>1504</v>
      </c>
      <c r="B14" s="5" t="n">
        <v>1079</v>
      </c>
      <c r="C14" s="5" t="n">
        <v>1458</v>
      </c>
    </row>
    <row r="15" spans="1:6">
      <c r="A15" s="4" t="s">
        <v>1505</v>
      </c>
      <c r="B15" s="5" t="n">
        <v>1242</v>
      </c>
      <c r="C15" s="5" t="n">
        <v>-1685</v>
      </c>
      <c r="E15" s="5" t="n">
        <v>5196</v>
      </c>
    </row>
    <row r="16" spans="1:6">
      <c r="A16" s="4" t="s">
        <v>1506</v>
      </c>
      <c r="B16" s="5" t="n">
        <v>-6944</v>
      </c>
      <c r="C16" s="5" t="n">
        <v>-3188</v>
      </c>
      <c r="E16" s="5" t="n">
        <v>-1161</v>
      </c>
    </row>
    <row r="17" spans="1:6">
      <c r="A17" s="4" t="s">
        <v>1507</v>
      </c>
      <c r="B17" s="5" t="n">
        <v>1235</v>
      </c>
      <c r="C17" s="5" t="n">
        <v>348</v>
      </c>
    </row>
    <row r="18" spans="1:6">
      <c r="A18" s="4" t="s">
        <v>1508</v>
      </c>
      <c r="B18" s="5" t="n">
        <v>607</v>
      </c>
    </row>
    <row r="19" spans="1:6">
      <c r="A19" s="4" t="s">
        <v>157</v>
      </c>
      <c r="B19" s="6" t="n">
        <v>24235</v>
      </c>
      <c r="C19" s="6" t="n">
        <v>-14821</v>
      </c>
      <c r="D19" s="4" t="s">
        <v>81</v>
      </c>
      <c r="E19" s="6" t="n">
        <v>-46695</v>
      </c>
      <c r="F19" s="4" t="s">
        <v>81</v>
      </c>
    </row>
    <row r="20" spans="1:6">
      <c r="A20" s="4" t="s">
        <v>1493</v>
      </c>
      <c r="B20" s="4" t="s">
        <v>749</v>
      </c>
      <c r="C20" s="4" t="s">
        <v>1287</v>
      </c>
    </row>
    <row r="21" spans="1:6"/>
    <row r="22" spans="1:6">
      <c r="A22" s="4" t="s">
        <v>81</v>
      </c>
      <c r="B22" s="4" t="s">
        <v>109</v>
      </c>
    </row>
  </sheetData>
  <mergeCells count="6">
    <mergeCell ref="A1:A2"/>
    <mergeCell ref="B1:F1"/>
    <mergeCell ref="C2:D2"/>
    <mergeCell ref="E2:F2"/>
    <mergeCell ref="A21:F21"/>
    <mergeCell ref="B22:F2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509</v>
      </c>
      <c r="B1" s="2" t="s">
        <v>1</v>
      </c>
    </row>
    <row r="2" spans="1:3">
      <c r="B2" s="2" t="s">
        <v>31</v>
      </c>
      <c r="C2" s="2" t="s">
        <v>32</v>
      </c>
    </row>
    <row r="3" spans="1:3">
      <c r="A3" s="3" t="s">
        <v>246</v>
      </c>
    </row>
    <row r="4" spans="1:3">
      <c r="A4" s="4" t="s">
        <v>1510</v>
      </c>
      <c r="B4" s="4" t="s">
        <v>749</v>
      </c>
      <c r="C4" s="4" t="s">
        <v>1287</v>
      </c>
    </row>
    <row r="5" spans="1:3">
      <c r="A5" s="4" t="s">
        <v>1511</v>
      </c>
      <c r="B5" s="12" t="n">
        <v>31.2</v>
      </c>
    </row>
    <row r="6" spans="1:3">
      <c r="A6" s="4" t="s">
        <v>1512</v>
      </c>
      <c r="B6" s="12" t="n">
        <v>1.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31</v>
      </c>
      <c r="C1" s="2" t="s">
        <v>32</v>
      </c>
    </row>
    <row r="2" spans="1:3">
      <c r="A2" s="3" t="s">
        <v>1514</v>
      </c>
    </row>
    <row r="3" spans="1:3">
      <c r="A3" s="4" t="s">
        <v>1515</v>
      </c>
      <c r="B3" s="6" t="n">
        <v>27404</v>
      </c>
      <c r="C3" s="6" t="n">
        <v>17158</v>
      </c>
    </row>
    <row r="4" spans="1:3">
      <c r="A4" s="3" t="s">
        <v>1516</v>
      </c>
    </row>
    <row r="5" spans="1:3">
      <c r="A5" s="4" t="s">
        <v>1517</v>
      </c>
      <c r="B5" s="5" t="n">
        <v>2335</v>
      </c>
      <c r="C5" s="5" t="n">
        <v>7419</v>
      </c>
    </row>
    <row r="6" spans="1:3">
      <c r="A6" s="4" t="s">
        <v>1518</v>
      </c>
      <c r="B6" s="6" t="n">
        <v>25069</v>
      </c>
      <c r="C6" s="6" t="n">
        <v>973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5"/>
    <col customWidth="1" max="2" min="2" width="21"/>
  </cols>
  <sheetData>
    <row r="1" spans="1:2">
      <c r="A1" s="1" t="s">
        <v>1519</v>
      </c>
      <c r="B1" s="2" t="s">
        <v>1</v>
      </c>
    </row>
    <row r="2" spans="1:2">
      <c r="B2" s="2" t="s">
        <v>809</v>
      </c>
    </row>
    <row r="3" spans="1:2">
      <c r="A3" s="3" t="s">
        <v>1520</v>
      </c>
    </row>
    <row r="4" spans="1:2">
      <c r="A4" s="4" t="s">
        <v>1521</v>
      </c>
      <c r="B4" s="6" t="n">
        <v>59869</v>
      </c>
    </row>
    <row r="5" spans="1:2">
      <c r="A5" s="4" t="s">
        <v>1522</v>
      </c>
      <c r="B5" s="5" t="n">
        <v>-490</v>
      </c>
    </row>
    <row r="6" spans="1:2">
      <c r="A6" s="4" t="s">
        <v>1523</v>
      </c>
      <c r="B6" s="5" t="n">
        <v>-3270</v>
      </c>
    </row>
    <row r="7" spans="1:2">
      <c r="A7" s="4" t="s">
        <v>1524</v>
      </c>
      <c r="B7" s="5" t="n">
        <v>-337</v>
      </c>
    </row>
    <row r="8" spans="1:2">
      <c r="A8" s="4" t="s">
        <v>1525</v>
      </c>
      <c r="B8" s="5" t="n">
        <v>-251</v>
      </c>
    </row>
    <row r="9" spans="1:2">
      <c r="A9" s="4" t="s">
        <v>1526</v>
      </c>
      <c r="B9" s="5" t="n">
        <v>1427</v>
      </c>
    </row>
    <row r="10" spans="1:2">
      <c r="A10" s="4" t="s">
        <v>1527</v>
      </c>
      <c r="B10" s="5" t="n">
        <v>62790</v>
      </c>
    </row>
    <row r="11" spans="1:2">
      <c r="A11" s="4" t="s">
        <v>1528</v>
      </c>
    </row>
    <row r="12" spans="1:2">
      <c r="A12" s="3" t="s">
        <v>1520</v>
      </c>
    </row>
    <row r="13" spans="1:2">
      <c r="A13" s="4" t="s">
        <v>1521</v>
      </c>
      <c r="B13" s="5" t="n">
        <v>2442</v>
      </c>
    </row>
    <row r="14" spans="1:2">
      <c r="A14" s="4" t="s">
        <v>1522</v>
      </c>
      <c r="B14" s="5" t="n">
        <v>1787</v>
      </c>
    </row>
    <row r="15" spans="1:2">
      <c r="A15" s="4" t="s">
        <v>1523</v>
      </c>
      <c r="B15" s="5" t="n">
        <v>236</v>
      </c>
    </row>
    <row r="16" spans="1:2">
      <c r="A16" s="4" t="s">
        <v>1527</v>
      </c>
      <c r="B16" s="5" t="n">
        <v>419</v>
      </c>
    </row>
    <row r="17" spans="1:2">
      <c r="A17" s="4" t="s">
        <v>276</v>
      </c>
    </row>
    <row r="18" spans="1:2">
      <c r="A18" s="3" t="s">
        <v>1520</v>
      </c>
    </row>
    <row r="19" spans="1:2">
      <c r="A19" s="4" t="s">
        <v>1521</v>
      </c>
      <c r="B19" s="5" t="n">
        <v>5521</v>
      </c>
    </row>
    <row r="20" spans="1:2">
      <c r="A20" s="4" t="s">
        <v>1523</v>
      </c>
      <c r="B20" s="5" t="n">
        <v>2233</v>
      </c>
    </row>
    <row r="21" spans="1:2">
      <c r="A21" s="4" t="s">
        <v>1526</v>
      </c>
      <c r="B21" s="5" t="n">
        <v>448</v>
      </c>
    </row>
    <row r="22" spans="1:2">
      <c r="A22" s="4" t="s">
        <v>1527</v>
      </c>
      <c r="B22" s="5" t="n">
        <v>2840</v>
      </c>
    </row>
    <row r="23" spans="1:2">
      <c r="A23" s="4" t="s">
        <v>62</v>
      </c>
    </row>
    <row r="24" spans="1:2">
      <c r="A24" s="3" t="s">
        <v>1520</v>
      </c>
    </row>
    <row r="25" spans="1:2">
      <c r="A25" s="4" t="s">
        <v>1521</v>
      </c>
      <c r="B25" s="5" t="n">
        <v>-25534</v>
      </c>
    </row>
    <row r="26" spans="1:2">
      <c r="A26" s="4" t="s">
        <v>1522</v>
      </c>
      <c r="B26" s="5" t="n">
        <v>-3388</v>
      </c>
    </row>
    <row r="27" spans="1:2">
      <c r="A27" s="4" t="s">
        <v>1523</v>
      </c>
      <c r="B27" s="5" t="n">
        <v>-1353</v>
      </c>
    </row>
    <row r="28" spans="1:2">
      <c r="A28" s="4" t="s">
        <v>1524</v>
      </c>
      <c r="B28" s="5" t="n">
        <v>93</v>
      </c>
    </row>
    <row r="29" spans="1:2">
      <c r="A29" s="4" t="s">
        <v>1525</v>
      </c>
      <c r="B29" s="5" t="n">
        <v>210</v>
      </c>
    </row>
    <row r="30" spans="1:2">
      <c r="A30" s="4" t="s">
        <v>1526</v>
      </c>
      <c r="B30" s="5" t="n">
        <v>-1146</v>
      </c>
    </row>
    <row r="31" spans="1:2">
      <c r="A31" s="4" t="s">
        <v>1527</v>
      </c>
      <c r="B31" s="5" t="n">
        <v>-19950</v>
      </c>
    </row>
    <row r="32" spans="1:2">
      <c r="A32" s="4" t="s">
        <v>1529</v>
      </c>
    </row>
    <row r="33" spans="1:2">
      <c r="A33" s="3" t="s">
        <v>1520</v>
      </c>
    </row>
    <row r="34" spans="1:2">
      <c r="A34" s="4" t="s">
        <v>1521</v>
      </c>
      <c r="B34" s="5" t="n">
        <v>79758</v>
      </c>
    </row>
    <row r="35" spans="1:2">
      <c r="A35" s="4" t="s">
        <v>1522</v>
      </c>
      <c r="B35" s="5" t="n">
        <v>-3409</v>
      </c>
    </row>
    <row r="36" spans="1:2">
      <c r="A36" s="4" t="s">
        <v>1523</v>
      </c>
      <c r="B36" s="5" t="n">
        <v>3562</v>
      </c>
    </row>
    <row r="37" spans="1:2">
      <c r="A37" s="4" t="s">
        <v>1525</v>
      </c>
      <c r="B37" s="5" t="n">
        <v>-1682</v>
      </c>
    </row>
    <row r="38" spans="1:2">
      <c r="A38" s="4" t="s">
        <v>1526</v>
      </c>
      <c r="B38" s="5" t="n">
        <v>3002</v>
      </c>
    </row>
    <row r="39" spans="1:2">
      <c r="A39" s="4" t="s">
        <v>1527</v>
      </c>
      <c r="B39" s="5" t="n">
        <v>78285</v>
      </c>
    </row>
    <row r="40" spans="1:2">
      <c r="A40" s="4" t="s">
        <v>43</v>
      </c>
    </row>
    <row r="41" spans="1:2">
      <c r="A41" s="3" t="s">
        <v>1520</v>
      </c>
    </row>
    <row r="42" spans="1:2">
      <c r="A42" s="4" t="s">
        <v>1521</v>
      </c>
      <c r="B42" s="5" t="n">
        <v>243</v>
      </c>
    </row>
    <row r="43" spans="1:2">
      <c r="A43" s="4" t="s">
        <v>1522</v>
      </c>
      <c r="B43" s="5" t="n">
        <v>-3</v>
      </c>
    </row>
    <row r="44" spans="1:2">
      <c r="A44" s="4" t="s">
        <v>1523</v>
      </c>
      <c r="B44" s="5" t="n">
        <v>-2673</v>
      </c>
    </row>
    <row r="45" spans="1:2">
      <c r="A45" s="4" t="s">
        <v>1524</v>
      </c>
      <c r="B45" s="5" t="n">
        <v>256</v>
      </c>
    </row>
    <row r="46" spans="1:2">
      <c r="A46" s="4" t="s">
        <v>1525</v>
      </c>
      <c r="B46" s="5" t="n">
        <v>42</v>
      </c>
    </row>
    <row r="47" spans="1:2">
      <c r="A47" s="4" t="s">
        <v>1526</v>
      </c>
      <c r="B47" s="5" t="n">
        <v>-12</v>
      </c>
    </row>
    <row r="48" spans="1:2">
      <c r="A48" s="4" t="s">
        <v>1527</v>
      </c>
      <c r="B48" s="5" t="n">
        <v>2633</v>
      </c>
    </row>
    <row r="49" spans="1:2">
      <c r="A49" s="4" t="s">
        <v>1530</v>
      </c>
    </row>
    <row r="50" spans="1:2">
      <c r="A50" s="3" t="s">
        <v>1520</v>
      </c>
    </row>
    <row r="51" spans="1:2">
      <c r="A51" s="4" t="s">
        <v>1521</v>
      </c>
      <c r="B51" s="5" t="n">
        <v>-1239</v>
      </c>
    </row>
    <row r="52" spans="1:2">
      <c r="A52" s="4" t="s">
        <v>1522</v>
      </c>
      <c r="B52" s="5" t="n">
        <v>15</v>
      </c>
    </row>
    <row r="53" spans="1:2">
      <c r="A53" s="4" t="s">
        <v>1523</v>
      </c>
      <c r="B53" s="5" t="n">
        <v>7</v>
      </c>
    </row>
    <row r="54" spans="1:2">
      <c r="A54" s="4" t="s">
        <v>1524</v>
      </c>
      <c r="B54" s="5" t="n">
        <v>-197</v>
      </c>
    </row>
    <row r="55" spans="1:2">
      <c r="A55" s="4" t="s">
        <v>1526</v>
      </c>
      <c r="B55" s="5" t="n">
        <v>-54</v>
      </c>
    </row>
    <row r="56" spans="1:2">
      <c r="A56" s="4" t="s">
        <v>1527</v>
      </c>
      <c r="B56" s="5" t="n">
        <v>-1010</v>
      </c>
    </row>
    <row r="57" spans="1:2">
      <c r="A57" s="4" t="s">
        <v>1531</v>
      </c>
    </row>
    <row r="58" spans="1:2">
      <c r="A58" s="3" t="s">
        <v>1520</v>
      </c>
    </row>
    <row r="59" spans="1:2">
      <c r="A59" s="4" t="s">
        <v>1521</v>
      </c>
      <c r="B59" s="5" t="n">
        <v>-20723</v>
      </c>
    </row>
    <row r="60" spans="1:2">
      <c r="A60" s="4" t="s">
        <v>1522</v>
      </c>
      <c r="B60" s="5" t="n">
        <v>343</v>
      </c>
    </row>
    <row r="61" spans="1:2">
      <c r="A61" s="4" t="s">
        <v>1523</v>
      </c>
      <c r="B61" s="5" t="n">
        <v>-7249</v>
      </c>
    </row>
    <row r="62" spans="1:2">
      <c r="A62" s="4" t="s">
        <v>1524</v>
      </c>
      <c r="B62" s="5" t="n">
        <v>-489</v>
      </c>
    </row>
    <row r="63" spans="1:2">
      <c r="A63" s="4" t="s">
        <v>1525</v>
      </c>
      <c r="B63" s="5" t="n">
        <v>1179</v>
      </c>
    </row>
    <row r="64" spans="1:2">
      <c r="A64" s="4" t="s">
        <v>1526</v>
      </c>
      <c r="B64" s="5" t="n">
        <v>-877</v>
      </c>
    </row>
    <row r="65" spans="1:2">
      <c r="A65" s="4" t="s">
        <v>1527</v>
      </c>
      <c r="B65" s="5" t="n">
        <v>-13630</v>
      </c>
    </row>
    <row r="66" spans="1:2">
      <c r="A66" s="4" t="s">
        <v>1532</v>
      </c>
    </row>
    <row r="67" spans="1:2">
      <c r="A67" s="3" t="s">
        <v>1520</v>
      </c>
    </row>
    <row r="68" spans="1:2">
      <c r="A68" s="4" t="s">
        <v>1521</v>
      </c>
      <c r="B68" s="5" t="n">
        <v>13373</v>
      </c>
    </row>
    <row r="69" spans="1:2">
      <c r="A69" s="4" t="s">
        <v>1522</v>
      </c>
      <c r="B69" s="5" t="n">
        <v>-349</v>
      </c>
    </row>
    <row r="70" spans="1:2">
      <c r="A70" s="4" t="s">
        <v>1523</v>
      </c>
      <c r="B70" s="5" t="n">
        <v>1197</v>
      </c>
    </row>
    <row r="71" spans="1:2">
      <c r="A71" s="4" t="s">
        <v>1527</v>
      </c>
      <c r="B71" s="5" t="n">
        <v>12525</v>
      </c>
    </row>
    <row r="72" spans="1:2">
      <c r="A72" s="4" t="s">
        <v>177</v>
      </c>
    </row>
    <row r="73" spans="1:2">
      <c r="A73" s="3" t="s">
        <v>1520</v>
      </c>
    </row>
    <row r="74" spans="1:2">
      <c r="A74" s="4" t="s">
        <v>1521</v>
      </c>
      <c r="B74" s="5" t="n">
        <v>6028</v>
      </c>
    </row>
    <row r="75" spans="1:2">
      <c r="A75" s="4" t="s">
        <v>1522</v>
      </c>
      <c r="B75" s="5" t="n">
        <v>4514</v>
      </c>
    </row>
    <row r="76" spans="1:2">
      <c r="A76" s="4" t="s">
        <v>1523</v>
      </c>
      <c r="B76" s="5" t="n">
        <v>770</v>
      </c>
    </row>
    <row r="77" spans="1:2">
      <c r="A77" s="4" t="s">
        <v>1526</v>
      </c>
      <c r="B77" s="5" t="n">
        <v>66</v>
      </c>
    </row>
    <row r="78" spans="1:2">
      <c r="A78" s="4" t="s">
        <v>1527</v>
      </c>
      <c r="B78" s="6" t="n">
        <v>67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3</v>
      </c>
      <c r="B1" s="2" t="s">
        <v>1</v>
      </c>
    </row>
    <row r="2" spans="1:3">
      <c r="B2" s="2" t="s">
        <v>31</v>
      </c>
      <c r="C2" s="2" t="s">
        <v>32</v>
      </c>
    </row>
    <row r="3" spans="1:3">
      <c r="A3" s="3" t="s">
        <v>1534</v>
      </c>
    </row>
    <row r="4" spans="1:3">
      <c r="A4" s="4" t="s">
        <v>38</v>
      </c>
      <c r="B4" s="6" t="n">
        <v>14589</v>
      </c>
      <c r="C4" s="6" t="n">
        <v>5273</v>
      </c>
    </row>
    <row r="5" spans="1:3">
      <c r="A5" s="4" t="s">
        <v>68</v>
      </c>
      <c r="B5" s="5" t="n">
        <v>77379</v>
      </c>
      <c r="C5" s="5" t="n">
        <v>65142</v>
      </c>
    </row>
    <row r="6" spans="1:3">
      <c r="A6" s="4" t="s">
        <v>1535</v>
      </c>
      <c r="B6" s="5" t="n">
        <v>-62790</v>
      </c>
      <c r="C6" s="5" t="n">
        <v>-59869</v>
      </c>
    </row>
    <row r="7" spans="1:3">
      <c r="A7" s="4" t="s">
        <v>116</v>
      </c>
      <c r="B7" s="6" t="n">
        <v>483459</v>
      </c>
      <c r="C7" s="5" t="n">
        <v>465663</v>
      </c>
    </row>
    <row r="8" spans="1:3">
      <c r="A8" s="4" t="s">
        <v>1536</v>
      </c>
      <c r="B8" s="4" t="s">
        <v>615</v>
      </c>
    </row>
    <row r="9" spans="1:3">
      <c r="A9" s="4" t="s">
        <v>1537</v>
      </c>
    </row>
    <row r="10" spans="1:3">
      <c r="A10" s="3" t="s">
        <v>1534</v>
      </c>
    </row>
    <row r="11" spans="1:3">
      <c r="A11" s="4" t="s">
        <v>116</v>
      </c>
      <c r="B11" s="6" t="n">
        <v>396119</v>
      </c>
      <c r="C11" s="5" t="n">
        <v>391997</v>
      </c>
    </row>
    <row r="12" spans="1:3">
      <c r="A12" s="4" t="s">
        <v>1538</v>
      </c>
    </row>
    <row r="13" spans="1:3">
      <c r="A13" s="3" t="s">
        <v>1534</v>
      </c>
    </row>
    <row r="14" spans="1:3">
      <c r="A14" s="4" t="s">
        <v>116</v>
      </c>
      <c r="B14" s="5" t="n">
        <v>7963</v>
      </c>
      <c r="C14" s="5" t="n">
        <v>8028</v>
      </c>
    </row>
    <row r="15" spans="1:3">
      <c r="A15" s="4" t="s">
        <v>1539</v>
      </c>
    </row>
    <row r="16" spans="1:3">
      <c r="A16" s="3" t="s">
        <v>1534</v>
      </c>
    </row>
    <row r="17" spans="1:3">
      <c r="A17" s="4" t="s">
        <v>116</v>
      </c>
      <c r="B17" s="5" t="n">
        <v>79377</v>
      </c>
      <c r="C17" s="5" t="n">
        <v>65638</v>
      </c>
    </row>
    <row r="18" spans="1:3">
      <c r="A18" s="4" t="s">
        <v>1530</v>
      </c>
    </row>
    <row r="19" spans="1:3">
      <c r="A19" s="3" t="s">
        <v>1534</v>
      </c>
    </row>
    <row r="20" spans="1:3">
      <c r="A20" s="4" t="s">
        <v>1535</v>
      </c>
      <c r="B20" s="5" t="n">
        <v>1010</v>
      </c>
      <c r="C20" s="5" t="n">
        <v>1239</v>
      </c>
    </row>
    <row r="21" spans="1:3">
      <c r="A21" s="4" t="s">
        <v>177</v>
      </c>
    </row>
    <row r="22" spans="1:3">
      <c r="A22" s="3" t="s">
        <v>1534</v>
      </c>
    </row>
    <row r="23" spans="1:3">
      <c r="A23" s="4" t="s">
        <v>1535</v>
      </c>
      <c r="B23" s="6" t="n">
        <v>-678</v>
      </c>
      <c r="C23" s="6" t="n">
        <v>-602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31</v>
      </c>
      <c r="C2" s="2" t="s">
        <v>32</v>
      </c>
      <c r="D2" s="2" t="s">
        <v>78</v>
      </c>
    </row>
    <row r="3" spans="1:4">
      <c r="A3" s="3" t="s">
        <v>248</v>
      </c>
    </row>
    <row r="4" spans="1:4">
      <c r="A4" s="4" t="s">
        <v>1541</v>
      </c>
      <c r="B4" s="6" t="n">
        <v>2288</v>
      </c>
      <c r="C4" s="6" t="n">
        <v>2400</v>
      </c>
    </row>
    <row r="5" spans="1:4">
      <c r="A5" s="4" t="s">
        <v>1542</v>
      </c>
      <c r="B5" s="5" t="n">
        <v>2288</v>
      </c>
      <c r="C5" s="5" t="n">
        <v>2400</v>
      </c>
    </row>
    <row r="6" spans="1:4">
      <c r="A6" s="4" t="s">
        <v>1543</v>
      </c>
      <c r="B6" s="5" t="n">
        <v>14226</v>
      </c>
      <c r="C6" s="5" t="n">
        <v>4572</v>
      </c>
    </row>
    <row r="7" spans="1:4">
      <c r="A7" s="4" t="s">
        <v>1544</v>
      </c>
      <c r="B7" s="5" t="n">
        <v>11128</v>
      </c>
      <c r="C7" s="5" t="n">
        <v>12973</v>
      </c>
    </row>
    <row r="8" spans="1:4">
      <c r="A8" s="4" t="s">
        <v>1545</v>
      </c>
      <c r="B8" s="5" t="n">
        <v>43792</v>
      </c>
      <c r="C8" s="5" t="n">
        <v>17222</v>
      </c>
      <c r="D8" s="6" t="n">
        <v>21766</v>
      </c>
    </row>
    <row r="9" spans="1:4">
      <c r="A9" s="4" t="s">
        <v>1546</v>
      </c>
      <c r="B9" s="5" t="n">
        <v>99981</v>
      </c>
      <c r="C9" s="5" t="n">
        <v>94049</v>
      </c>
      <c r="D9" s="5" t="n">
        <v>74548</v>
      </c>
    </row>
    <row r="10" spans="1:4">
      <c r="A10" s="4" t="s">
        <v>84</v>
      </c>
      <c r="B10" s="4" t="s">
        <v>1436</v>
      </c>
      <c r="C10" s="4" t="s">
        <v>1436</v>
      </c>
      <c r="D10" s="5" t="n">
        <v>10080</v>
      </c>
    </row>
    <row r="11" spans="1:4">
      <c r="A11" s="4" t="s">
        <v>1547</v>
      </c>
      <c r="B11" s="5" t="n">
        <v>6209</v>
      </c>
      <c r="C11" s="5" t="n">
        <v>8859</v>
      </c>
      <c r="D11" s="5" t="n">
        <v>8272</v>
      </c>
    </row>
    <row r="12" spans="1:4">
      <c r="A12" s="4" t="s">
        <v>1548</v>
      </c>
      <c r="B12" s="5" t="n">
        <v>72</v>
      </c>
      <c r="C12" s="5" t="n">
        <v>224</v>
      </c>
      <c r="D12" s="5" t="n">
        <v>74</v>
      </c>
    </row>
    <row r="13" spans="1:4">
      <c r="A13" s="4" t="s">
        <v>1549</v>
      </c>
    </row>
    <row r="14" spans="1:4">
      <c r="A14" s="3" t="s">
        <v>248</v>
      </c>
    </row>
    <row r="15" spans="1:4">
      <c r="A15" s="4" t="s">
        <v>1543</v>
      </c>
      <c r="B15" s="5" t="n">
        <v>2953</v>
      </c>
      <c r="C15" s="5" t="n">
        <v>3033</v>
      </c>
    </row>
    <row r="16" spans="1:4">
      <c r="A16" s="4" t="s">
        <v>1544</v>
      </c>
      <c r="B16" s="6" t="n">
        <v>7</v>
      </c>
      <c r="C16" s="5" t="n">
        <v>4</v>
      </c>
    </row>
    <row r="17" spans="1:4">
      <c r="A17" s="4" t="s">
        <v>1550</v>
      </c>
      <c r="B17" s="4" t="s">
        <v>1551</v>
      </c>
    </row>
    <row r="18" spans="1:4">
      <c r="A18" s="4" t="s">
        <v>84</v>
      </c>
      <c r="B18" s="4" t="s">
        <v>1436</v>
      </c>
      <c r="C18" s="4" t="s">
        <v>1436</v>
      </c>
    </row>
    <row r="19" spans="1:4">
      <c r="A19" s="4" t="s">
        <v>1547</v>
      </c>
      <c r="B19" s="5" t="n">
        <v>6</v>
      </c>
      <c r="C19" s="5" t="n">
        <v>2</v>
      </c>
      <c r="D19" s="5" t="n">
        <v>2</v>
      </c>
    </row>
    <row r="20" spans="1:4">
      <c r="A20" s="4" t="s">
        <v>1548</v>
      </c>
      <c r="B20" s="5" t="n">
        <v>72</v>
      </c>
      <c r="C20" s="5" t="n">
        <v>70</v>
      </c>
      <c r="D20" s="5" t="n">
        <v>74</v>
      </c>
    </row>
    <row r="21" spans="1:4">
      <c r="A21" s="4" t="s">
        <v>600</v>
      </c>
    </row>
    <row r="22" spans="1:4">
      <c r="A22" s="3" t="s">
        <v>248</v>
      </c>
    </row>
    <row r="23" spans="1:4">
      <c r="A23" s="4" t="s">
        <v>1543</v>
      </c>
      <c r="B23" s="5" t="n">
        <v>79</v>
      </c>
      <c r="C23" s="5" t="n">
        <v>83</v>
      </c>
    </row>
    <row r="24" spans="1:4">
      <c r="A24" s="4" t="s">
        <v>1545</v>
      </c>
      <c r="D24" s="5" t="n">
        <v>403</v>
      </c>
    </row>
    <row r="25" spans="1:4">
      <c r="A25" s="4" t="s">
        <v>1552</v>
      </c>
    </row>
    <row r="26" spans="1:4">
      <c r="A26" s="3" t="s">
        <v>248</v>
      </c>
    </row>
    <row r="27" spans="1:4">
      <c r="A27" s="4" t="s">
        <v>1543</v>
      </c>
      <c r="B27" s="5" t="n">
        <v>11154</v>
      </c>
      <c r="C27" s="5" t="n">
        <v>1420</v>
      </c>
    </row>
    <row r="28" spans="1:4">
      <c r="A28" s="4" t="s">
        <v>1544</v>
      </c>
      <c r="B28" s="5" t="n">
        <v>70</v>
      </c>
      <c r="C28" s="5" t="n">
        <v>6</v>
      </c>
    </row>
    <row r="29" spans="1:4">
      <c r="A29" s="4" t="s">
        <v>1545</v>
      </c>
      <c r="B29" s="5" t="n">
        <v>43772</v>
      </c>
      <c r="C29" s="5" t="n">
        <v>17222</v>
      </c>
      <c r="D29" s="5" t="n">
        <v>20553</v>
      </c>
    </row>
    <row r="30" spans="1:4">
      <c r="A30" s="4" t="s">
        <v>84</v>
      </c>
      <c r="B30" s="4" t="s">
        <v>1436</v>
      </c>
      <c r="C30" s="4" t="s">
        <v>1436</v>
      </c>
    </row>
    <row r="31" spans="1:4">
      <c r="A31" s="4" t="s">
        <v>1547</v>
      </c>
      <c r="B31" s="5" t="n">
        <v>272</v>
      </c>
      <c r="C31" s="5" t="n">
        <v>226</v>
      </c>
      <c r="D31" s="5" t="n">
        <v>503</v>
      </c>
    </row>
    <row r="32" spans="1:4">
      <c r="A32" s="4" t="s">
        <v>1553</v>
      </c>
    </row>
    <row r="33" spans="1:4">
      <c r="A33" s="3" t="s">
        <v>248</v>
      </c>
    </row>
    <row r="34" spans="1:4">
      <c r="A34" s="4" t="s">
        <v>1545</v>
      </c>
      <c r="B34" s="5" t="n">
        <v>31898</v>
      </c>
      <c r="C34" s="5" t="n">
        <v>9803</v>
      </c>
      <c r="D34" s="5" t="n">
        <v>15398</v>
      </c>
    </row>
    <row r="35" spans="1:4">
      <c r="A35" s="4" t="s">
        <v>1554</v>
      </c>
    </row>
    <row r="36" spans="1:4">
      <c r="A36" s="3" t="s">
        <v>248</v>
      </c>
    </row>
    <row r="37" spans="1:4">
      <c r="A37" s="4" t="s">
        <v>1545</v>
      </c>
      <c r="B37" s="5" t="n">
        <v>11874</v>
      </c>
      <c r="C37" s="5" t="n">
        <v>7419</v>
      </c>
      <c r="D37" s="5" t="n">
        <v>5155</v>
      </c>
    </row>
    <row r="38" spans="1:4">
      <c r="A38" s="4" t="s">
        <v>1555</v>
      </c>
    </row>
    <row r="39" spans="1:4">
      <c r="A39" s="3" t="s">
        <v>248</v>
      </c>
    </row>
    <row r="40" spans="1:4">
      <c r="A40" s="4" t="s">
        <v>1546</v>
      </c>
      <c r="B40" s="5" t="n">
        <v>42</v>
      </c>
      <c r="D40" s="5" t="n">
        <v>253</v>
      </c>
    </row>
    <row r="41" spans="1:4">
      <c r="A41" s="4" t="s">
        <v>84</v>
      </c>
      <c r="B41" s="4" t="s">
        <v>1436</v>
      </c>
      <c r="C41" s="4" t="s">
        <v>1436</v>
      </c>
    </row>
    <row r="42" spans="1:4">
      <c r="A42" s="4" t="s">
        <v>1547</v>
      </c>
      <c r="B42" s="5" t="n">
        <v>119</v>
      </c>
      <c r="C42" s="5" t="n">
        <v>22</v>
      </c>
    </row>
    <row r="43" spans="1:4">
      <c r="A43" s="4" t="s">
        <v>1556</v>
      </c>
    </row>
    <row r="44" spans="1:4">
      <c r="A44" s="3" t="s">
        <v>248</v>
      </c>
    </row>
    <row r="45" spans="1:4">
      <c r="A45" s="4" t="s">
        <v>1545</v>
      </c>
      <c r="D45" s="5" t="n">
        <v>765</v>
      </c>
    </row>
    <row r="46" spans="1:4">
      <c r="A46" s="4" t="s">
        <v>1546</v>
      </c>
      <c r="D46" s="5" t="n">
        <v>5212</v>
      </c>
    </row>
    <row r="47" spans="1:4">
      <c r="A47" s="4" t="s">
        <v>1557</v>
      </c>
    </row>
    <row r="48" spans="1:4">
      <c r="A48" s="3" t="s">
        <v>248</v>
      </c>
    </row>
    <row r="49" spans="1:4">
      <c r="A49" s="4" t="s">
        <v>1541</v>
      </c>
      <c r="B49" s="5" t="n">
        <v>2288</v>
      </c>
    </row>
    <row r="50" spans="1:4">
      <c r="A50" s="4" t="s">
        <v>1542</v>
      </c>
      <c r="C50" s="5" t="n">
        <v>2398</v>
      </c>
    </row>
    <row r="51" spans="1:4">
      <c r="A51" s="4" t="s">
        <v>1543</v>
      </c>
      <c r="B51" s="5" t="n">
        <v>38</v>
      </c>
      <c r="C51" s="5" t="n">
        <v>35</v>
      </c>
    </row>
    <row r="52" spans="1:4">
      <c r="A52" s="4" t="s">
        <v>1544</v>
      </c>
      <c r="B52" s="5" t="n">
        <v>8941</v>
      </c>
      <c r="C52" s="5" t="n">
        <v>12065</v>
      </c>
    </row>
    <row r="53" spans="1:4">
      <c r="A53" s="4" t="s">
        <v>1545</v>
      </c>
      <c r="D53" s="5" t="n">
        <v>45</v>
      </c>
    </row>
    <row r="54" spans="1:4">
      <c r="A54" s="4" t="s">
        <v>1546</v>
      </c>
      <c r="B54" s="5" t="n">
        <v>99939</v>
      </c>
      <c r="C54" s="5" t="n">
        <v>94049</v>
      </c>
      <c r="D54" s="5" t="n">
        <v>69083</v>
      </c>
    </row>
    <row r="55" spans="1:4">
      <c r="A55" s="4" t="s">
        <v>84</v>
      </c>
      <c r="B55" s="4" t="s">
        <v>1436</v>
      </c>
      <c r="C55" s="4" t="s">
        <v>1436</v>
      </c>
    </row>
    <row r="56" spans="1:4">
      <c r="A56" s="4" t="s">
        <v>1547</v>
      </c>
      <c r="B56" s="5" t="n">
        <v>1467</v>
      </c>
      <c r="C56" s="5" t="n">
        <v>3362</v>
      </c>
      <c r="D56" s="5" t="n">
        <v>3626</v>
      </c>
    </row>
    <row r="57" spans="1:4">
      <c r="A57" s="4" t="s">
        <v>1558</v>
      </c>
    </row>
    <row r="58" spans="1:4">
      <c r="A58" s="3" t="s">
        <v>248</v>
      </c>
    </row>
    <row r="59" spans="1:4">
      <c r="A59" s="4" t="s">
        <v>1559</v>
      </c>
      <c r="B59" s="5" t="n">
        <v>99939</v>
      </c>
      <c r="C59" s="5" t="n">
        <v>94049</v>
      </c>
      <c r="D59" s="5" t="n">
        <v>69083</v>
      </c>
    </row>
    <row r="60" spans="1:4">
      <c r="A60" s="4" t="s">
        <v>1560</v>
      </c>
    </row>
    <row r="61" spans="1:4">
      <c r="A61" s="3" t="s">
        <v>248</v>
      </c>
    </row>
    <row r="62" spans="1:4">
      <c r="A62" s="4" t="s">
        <v>1544</v>
      </c>
      <c r="B62" s="5" t="n">
        <v>1514</v>
      </c>
      <c r="C62" s="5" t="n">
        <v>861</v>
      </c>
    </row>
    <row r="63" spans="1:4">
      <c r="A63" s="4" t="s">
        <v>84</v>
      </c>
      <c r="B63" s="4" t="s">
        <v>1436</v>
      </c>
      <c r="C63" s="4" t="s">
        <v>1436</v>
      </c>
    </row>
    <row r="64" spans="1:4">
      <c r="A64" s="4" t="s">
        <v>1547</v>
      </c>
      <c r="B64" s="5" t="n">
        <v>4226</v>
      </c>
      <c r="C64" s="5" t="n">
        <v>3807</v>
      </c>
      <c r="D64" s="5" t="n">
        <v>4049</v>
      </c>
    </row>
    <row r="65" spans="1:4">
      <c r="A65" s="4" t="s">
        <v>1561</v>
      </c>
    </row>
    <row r="66" spans="1:4">
      <c r="A66" s="3" t="s">
        <v>248</v>
      </c>
    </row>
    <row r="67" spans="1:4">
      <c r="A67" s="4" t="s">
        <v>1544</v>
      </c>
      <c r="B67" s="5" t="n">
        <v>134</v>
      </c>
      <c r="C67" s="5" t="n">
        <v>29</v>
      </c>
    </row>
    <row r="68" spans="1:4">
      <c r="A68" s="4" t="s">
        <v>1562</v>
      </c>
    </row>
    <row r="69" spans="1:4">
      <c r="A69" s="3" t="s">
        <v>248</v>
      </c>
    </row>
    <row r="70" spans="1:4">
      <c r="A70" s="4" t="s">
        <v>1542</v>
      </c>
      <c r="C70" s="5" t="n">
        <v>2</v>
      </c>
    </row>
    <row r="71" spans="1:4">
      <c r="A71" s="4" t="s">
        <v>1543</v>
      </c>
      <c r="B71" s="5" t="n">
        <v>2</v>
      </c>
      <c r="C71" s="5" t="n">
        <v>1</v>
      </c>
    </row>
    <row r="72" spans="1:4">
      <c r="A72" s="4" t="s">
        <v>1544</v>
      </c>
      <c r="B72" s="5" t="n">
        <v>462</v>
      </c>
      <c r="C72" s="5" t="n">
        <v>8</v>
      </c>
    </row>
    <row r="73" spans="1:4">
      <c r="A73" s="4" t="s">
        <v>1545</v>
      </c>
      <c r="B73" s="5" t="n">
        <v>20</v>
      </c>
    </row>
    <row r="74" spans="1:4">
      <c r="A74" s="4" t="s">
        <v>84</v>
      </c>
      <c r="B74" s="4" t="s">
        <v>1436</v>
      </c>
      <c r="C74" s="4" t="s">
        <v>1436</v>
      </c>
    </row>
    <row r="75" spans="1:4">
      <c r="A75" s="4" t="s">
        <v>1547</v>
      </c>
      <c r="B75" s="5" t="n">
        <v>119</v>
      </c>
      <c r="C75" s="5" t="n">
        <v>1440</v>
      </c>
      <c r="D75" s="5" t="n">
        <v>92</v>
      </c>
    </row>
    <row r="76" spans="1:4">
      <c r="A76" s="4" t="s">
        <v>1548</v>
      </c>
      <c r="C76" s="5" t="n">
        <v>154</v>
      </c>
    </row>
    <row r="77" spans="1:4">
      <c r="A77" s="4" t="s">
        <v>1563</v>
      </c>
    </row>
    <row r="78" spans="1:4">
      <c r="A78" s="3" t="s">
        <v>248</v>
      </c>
    </row>
    <row r="79" spans="1:4">
      <c r="A79" s="4" t="s">
        <v>84</v>
      </c>
      <c r="D79" s="6" t="n">
        <v>10080</v>
      </c>
    </row>
    <row r="80" spans="1:4">
      <c r="A80" s="4" t="s">
        <v>1564</v>
      </c>
    </row>
    <row r="81" spans="1:4">
      <c r="A81" s="3" t="s">
        <v>248</v>
      </c>
    </row>
    <row r="82" spans="1:4">
      <c r="A82" s="4" t="s">
        <v>1565</v>
      </c>
      <c r="B82" s="6" t="n">
        <v>4252</v>
      </c>
      <c r="C82" s="6" t="n">
        <v>36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v>
      </c>
      <c r="B1" s="2" t="s">
        <v>1</v>
      </c>
    </row>
    <row r="2" spans="1:2">
      <c r="B2" s="2" t="s">
        <v>31</v>
      </c>
    </row>
    <row r="3" spans="1:2">
      <c r="A3" s="3" t="s">
        <v>213</v>
      </c>
    </row>
    <row r="4" spans="1:2">
      <c r="A4" s="4" t="s">
        <v>34</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566</v>
      </c>
      <c r="B1" s="2" t="s">
        <v>1</v>
      </c>
    </row>
    <row r="2" spans="1:3">
      <c r="B2" s="2" t="s">
        <v>1567</v>
      </c>
      <c r="C2" s="2" t="s">
        <v>810</v>
      </c>
    </row>
    <row r="3" spans="1:3">
      <c r="A3" s="3" t="s">
        <v>1568</v>
      </c>
    </row>
    <row r="4" spans="1:3">
      <c r="A4" s="4" t="s">
        <v>1569</v>
      </c>
      <c r="B4" s="6" t="n">
        <v>14427</v>
      </c>
      <c r="C4" s="6" t="n">
        <v>18943</v>
      </c>
    </row>
    <row r="5" spans="1:3">
      <c r="A5" s="4" t="s">
        <v>1570</v>
      </c>
      <c r="B5" s="5" t="n">
        <v>93</v>
      </c>
    </row>
    <row r="6" spans="1:3">
      <c r="A6" s="4" t="s">
        <v>1571</v>
      </c>
      <c r="B6" s="5" t="n">
        <v>61</v>
      </c>
    </row>
    <row r="7" spans="1:3">
      <c r="A7" s="4" t="s">
        <v>1572</v>
      </c>
      <c r="B7" s="5" t="n">
        <v>13</v>
      </c>
    </row>
    <row r="8" spans="1:3">
      <c r="A8" s="4" t="s">
        <v>1573</v>
      </c>
      <c r="B8" s="6" t="n">
        <v>93750</v>
      </c>
    </row>
    <row r="9" spans="1:3">
      <c r="A9" s="4" t="s">
        <v>1220</v>
      </c>
    </row>
    <row r="10" spans="1:3">
      <c r="A10" s="3" t="s">
        <v>1568</v>
      </c>
    </row>
    <row r="11" spans="1:3">
      <c r="A11" s="4" t="s">
        <v>1574</v>
      </c>
      <c r="B11" s="5" t="n">
        <v>32</v>
      </c>
    </row>
    <row r="12" spans="1:3">
      <c r="A12" s="4" t="s">
        <v>1575</v>
      </c>
      <c r="B12" s="5" t="n">
        <v>3</v>
      </c>
    </row>
    <row r="13" spans="1:3">
      <c r="A13" s="4" t="s">
        <v>1576</v>
      </c>
      <c r="B13" s="6" t="n">
        <v>177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1577</v>
      </c>
      <c r="B1" s="2" t="s">
        <v>1</v>
      </c>
    </row>
    <row r="2" spans="1:6">
      <c r="B2" s="2" t="s">
        <v>31</v>
      </c>
      <c r="C2" s="2" t="s">
        <v>32</v>
      </c>
      <c r="E2" s="2" t="s">
        <v>78</v>
      </c>
    </row>
    <row r="3" spans="1:6">
      <c r="A3" s="3" t="s">
        <v>457</v>
      </c>
    </row>
    <row r="4" spans="1:6">
      <c r="A4" s="4" t="s">
        <v>80</v>
      </c>
      <c r="B4" s="6" t="n">
        <v>2274038</v>
      </c>
      <c r="C4" s="6" t="n">
        <v>1741693</v>
      </c>
      <c r="D4" s="4" t="s">
        <v>81</v>
      </c>
      <c r="E4" s="6" t="n">
        <v>1576037</v>
      </c>
      <c r="F4" s="4" t="s">
        <v>81</v>
      </c>
    </row>
    <row r="5" spans="1:6">
      <c r="A5" s="4" t="s">
        <v>697</v>
      </c>
    </row>
    <row r="6" spans="1:6">
      <c r="A6" s="3" t="s">
        <v>457</v>
      </c>
    </row>
    <row r="7" spans="1:6">
      <c r="A7" s="4" t="s">
        <v>80</v>
      </c>
      <c r="B7" s="5" t="n">
        <v>-187305</v>
      </c>
      <c r="C7" s="5" t="n">
        <v>-65353</v>
      </c>
      <c r="E7" s="5" t="n">
        <v>-127199</v>
      </c>
    </row>
    <row r="8" spans="1:6">
      <c r="A8" s="4" t="s">
        <v>698</v>
      </c>
    </row>
    <row r="9" spans="1:6">
      <c r="A9" s="3" t="s">
        <v>457</v>
      </c>
    </row>
    <row r="10" spans="1:6">
      <c r="A10" s="4" t="s">
        <v>80</v>
      </c>
      <c r="B10" s="5" t="n">
        <v>710716</v>
      </c>
      <c r="C10" s="5" t="n">
        <v>541143</v>
      </c>
      <c r="E10" s="5" t="n">
        <v>521192</v>
      </c>
    </row>
    <row r="11" spans="1:6">
      <c r="A11" s="4" t="s">
        <v>1578</v>
      </c>
    </row>
    <row r="12" spans="1:6">
      <c r="A12" s="3" t="s">
        <v>457</v>
      </c>
    </row>
    <row r="13" spans="1:6">
      <c r="A13" s="4" t="s">
        <v>80</v>
      </c>
      <c r="B13" s="5" t="n">
        <v>710716</v>
      </c>
      <c r="C13" s="5" t="n">
        <v>541143</v>
      </c>
      <c r="E13" s="5" t="n">
        <v>521192</v>
      </c>
    </row>
    <row r="14" spans="1:6">
      <c r="A14" s="4" t="s">
        <v>699</v>
      </c>
    </row>
    <row r="15" spans="1:6">
      <c r="A15" s="3" t="s">
        <v>457</v>
      </c>
    </row>
    <row r="16" spans="1:6">
      <c r="A16" s="4" t="s">
        <v>80</v>
      </c>
      <c r="B16" s="5" t="n">
        <v>1447973</v>
      </c>
      <c r="C16" s="5" t="n">
        <v>1083200</v>
      </c>
      <c r="E16" s="5" t="n">
        <v>949547</v>
      </c>
    </row>
    <row r="17" spans="1:6">
      <c r="A17" s="4" t="s">
        <v>1579</v>
      </c>
    </row>
    <row r="18" spans="1:6">
      <c r="A18" s="3" t="s">
        <v>457</v>
      </c>
    </row>
    <row r="19" spans="1:6">
      <c r="A19" s="4" t="s">
        <v>80</v>
      </c>
      <c r="B19" s="5" t="n">
        <v>1447973</v>
      </c>
      <c r="C19" s="5" t="n">
        <v>1083200</v>
      </c>
      <c r="E19" s="5" t="n">
        <v>949547</v>
      </c>
    </row>
    <row r="20" spans="1:6">
      <c r="A20" s="4" t="s">
        <v>700</v>
      </c>
    </row>
    <row r="21" spans="1:6">
      <c r="A21" s="3" t="s">
        <v>457</v>
      </c>
    </row>
    <row r="22" spans="1:6">
      <c r="A22" s="4" t="s">
        <v>80</v>
      </c>
      <c r="B22" s="5" t="n">
        <v>208543</v>
      </c>
      <c r="C22" s="5" t="n">
        <v>122504</v>
      </c>
      <c r="E22" s="5" t="n">
        <v>142160</v>
      </c>
    </row>
    <row r="23" spans="1:6">
      <c r="A23" s="4" t="s">
        <v>1580</v>
      </c>
    </row>
    <row r="24" spans="1:6">
      <c r="A24" s="3" t="s">
        <v>457</v>
      </c>
    </row>
    <row r="25" spans="1:6">
      <c r="A25" s="4" t="s">
        <v>80</v>
      </c>
      <c r="B25" s="5" t="n">
        <v>208543</v>
      </c>
      <c r="C25" s="5" t="n">
        <v>122504</v>
      </c>
      <c r="E25" s="5" t="n">
        <v>142160</v>
      </c>
    </row>
    <row r="26" spans="1:6">
      <c r="A26" s="4" t="s">
        <v>701</v>
      </c>
    </row>
    <row r="27" spans="1:6">
      <c r="A27" s="3" t="s">
        <v>457</v>
      </c>
    </row>
    <row r="28" spans="1:6">
      <c r="A28" s="4" t="s">
        <v>80</v>
      </c>
      <c r="B28" s="5" t="n">
        <v>94111</v>
      </c>
      <c r="C28" s="5" t="n">
        <v>60199</v>
      </c>
      <c r="E28" s="5" t="n">
        <v>90337</v>
      </c>
    </row>
    <row r="29" spans="1:6">
      <c r="A29" s="4" t="s">
        <v>1581</v>
      </c>
    </row>
    <row r="30" spans="1:6">
      <c r="A30" s="3" t="s">
        <v>457</v>
      </c>
    </row>
    <row r="31" spans="1:6">
      <c r="A31" s="4" t="s">
        <v>80</v>
      </c>
      <c r="B31" s="6" t="n">
        <v>94111</v>
      </c>
      <c r="C31" s="6" t="n">
        <v>60199</v>
      </c>
      <c r="E31" s="6" t="n">
        <v>90337</v>
      </c>
    </row>
    <row r="32" spans="1:6"/>
    <row r="33" spans="1:6">
      <c r="A33" s="4" t="s">
        <v>81</v>
      </c>
      <c r="B33" s="4" t="s">
        <v>109</v>
      </c>
    </row>
  </sheetData>
  <mergeCells count="6">
    <mergeCell ref="A1:A2"/>
    <mergeCell ref="B1:F1"/>
    <mergeCell ref="C2:D2"/>
    <mergeCell ref="E2:F2"/>
    <mergeCell ref="A32:F32"/>
    <mergeCell ref="B33:F3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82</v>
      </c>
      <c r="B1" s="2" t="s">
        <v>1</v>
      </c>
    </row>
    <row r="2" spans="1:6">
      <c r="B2" s="2" t="s">
        <v>31</v>
      </c>
      <c r="C2" s="2" t="s">
        <v>32</v>
      </c>
      <c r="E2" s="2" t="s">
        <v>78</v>
      </c>
    </row>
    <row r="3" spans="1:6">
      <c r="A3" s="3" t="s">
        <v>1583</v>
      </c>
    </row>
    <row r="4" spans="1:6">
      <c r="A4" s="4" t="s">
        <v>80</v>
      </c>
      <c r="B4" s="6" t="n">
        <v>2274038</v>
      </c>
      <c r="C4" s="6" t="n">
        <v>1741693</v>
      </c>
      <c r="D4" s="4" t="s">
        <v>81</v>
      </c>
      <c r="E4" s="6" t="n">
        <v>1576037</v>
      </c>
      <c r="F4" s="4" t="s">
        <v>81</v>
      </c>
    </row>
    <row r="5" spans="1:6">
      <c r="A5" s="4" t="s">
        <v>1584</v>
      </c>
    </row>
    <row r="6" spans="1:6">
      <c r="A6" s="3" t="s">
        <v>1583</v>
      </c>
    </row>
    <row r="7" spans="1:6">
      <c r="A7" s="4" t="s">
        <v>80</v>
      </c>
      <c r="B7" s="5" t="n">
        <v>274769</v>
      </c>
      <c r="C7" s="5" t="n">
        <v>253991</v>
      </c>
      <c r="E7" s="5" t="n">
        <v>201403</v>
      </c>
    </row>
    <row r="8" spans="1:6">
      <c r="A8" s="4" t="s">
        <v>1585</v>
      </c>
    </row>
    <row r="9" spans="1:6">
      <c r="A9" s="3" t="s">
        <v>1583</v>
      </c>
    </row>
    <row r="10" spans="1:6">
      <c r="A10" s="4" t="s">
        <v>80</v>
      </c>
      <c r="B10" s="5" t="n">
        <v>359737</v>
      </c>
      <c r="C10" s="5" t="n">
        <v>245152</v>
      </c>
      <c r="E10" s="5" t="n">
        <v>241046</v>
      </c>
    </row>
    <row r="11" spans="1:6">
      <c r="A11" s="4" t="s">
        <v>1586</v>
      </c>
    </row>
    <row r="12" spans="1:6">
      <c r="A12" s="3" t="s">
        <v>1583</v>
      </c>
    </row>
    <row r="13" spans="1:6">
      <c r="A13" s="4" t="s">
        <v>80</v>
      </c>
      <c r="B13" s="5" t="n">
        <v>138796</v>
      </c>
      <c r="C13" s="5" t="n">
        <v>94590</v>
      </c>
      <c r="E13" s="5" t="n">
        <v>90267</v>
      </c>
    </row>
    <row r="14" spans="1:6">
      <c r="A14" s="4" t="s">
        <v>1587</v>
      </c>
    </row>
    <row r="15" spans="1:6">
      <c r="A15" s="3" t="s">
        <v>1583</v>
      </c>
    </row>
    <row r="16" spans="1:6">
      <c r="A16" s="4" t="s">
        <v>80</v>
      </c>
      <c r="B16" s="5" t="n">
        <v>487340</v>
      </c>
      <c r="C16" s="5" t="n">
        <v>340877</v>
      </c>
      <c r="E16" s="5" t="n">
        <v>236746</v>
      </c>
    </row>
    <row r="17" spans="1:6">
      <c r="A17" s="4" t="s">
        <v>1588</v>
      </c>
    </row>
    <row r="18" spans="1:6">
      <c r="A18" s="3" t="s">
        <v>1583</v>
      </c>
    </row>
    <row r="19" spans="1:6">
      <c r="A19" s="4" t="s">
        <v>80</v>
      </c>
      <c r="B19" s="5" t="n">
        <v>674243</v>
      </c>
      <c r="C19" s="5" t="n">
        <v>547309</v>
      </c>
      <c r="E19" s="5" t="n">
        <v>563619</v>
      </c>
    </row>
    <row r="20" spans="1:6">
      <c r="A20" s="4" t="s">
        <v>1589</v>
      </c>
    </row>
    <row r="21" spans="1:6">
      <c r="A21" s="3" t="s">
        <v>1583</v>
      </c>
    </row>
    <row r="22" spans="1:6">
      <c r="A22" s="4" t="s">
        <v>80</v>
      </c>
      <c r="B22" s="6" t="n">
        <v>339153</v>
      </c>
      <c r="C22" s="6" t="n">
        <v>259774</v>
      </c>
      <c r="E22" s="6" t="n">
        <v>242956</v>
      </c>
    </row>
    <row r="23" spans="1:6"/>
    <row r="24" spans="1:6">
      <c r="A24" s="4" t="s">
        <v>81</v>
      </c>
      <c r="B24" s="4" t="s">
        <v>109</v>
      </c>
    </row>
  </sheetData>
  <mergeCells count="6">
    <mergeCell ref="A1:A2"/>
    <mergeCell ref="B1:F1"/>
    <mergeCell ref="C2:D2"/>
    <mergeCell ref="E2:F2"/>
    <mergeCell ref="A23:F23"/>
    <mergeCell ref="B24:F2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1590</v>
      </c>
      <c r="B1" s="2" t="s">
        <v>1</v>
      </c>
    </row>
    <row r="2" spans="1:6">
      <c r="B2" s="2" t="s">
        <v>31</v>
      </c>
      <c r="C2" s="2" t="s">
        <v>32</v>
      </c>
      <c r="E2" s="2" t="s">
        <v>78</v>
      </c>
    </row>
    <row r="3" spans="1:6">
      <c r="A3" s="3" t="s">
        <v>84</v>
      </c>
    </row>
    <row r="4" spans="1:6">
      <c r="A4" s="4" t="s">
        <v>1591</v>
      </c>
      <c r="B4" s="6" t="n">
        <v>265405</v>
      </c>
      <c r="C4" s="6" t="n">
        <v>222733</v>
      </c>
      <c r="E4" s="6" t="n">
        <v>212098</v>
      </c>
    </row>
    <row r="5" spans="1:6">
      <c r="A5" s="4" t="s">
        <v>1592</v>
      </c>
      <c r="B5" s="5" t="n">
        <v>12136</v>
      </c>
      <c r="C5" s="5" t="n">
        <v>13631</v>
      </c>
      <c r="E5" s="5" t="n">
        <v>10647</v>
      </c>
    </row>
    <row r="6" spans="1:6">
      <c r="A6" s="4" t="s">
        <v>1593</v>
      </c>
      <c r="B6" s="5" t="n">
        <v>63523</v>
      </c>
      <c r="C6" s="5" t="n">
        <v>65599</v>
      </c>
      <c r="E6" s="5" t="n">
        <v>73654</v>
      </c>
    </row>
    <row r="7" spans="1:6">
      <c r="A7" s="4" t="s">
        <v>84</v>
      </c>
      <c r="B7" s="6" t="n">
        <v>341064</v>
      </c>
      <c r="C7" s="6" t="n">
        <v>301963</v>
      </c>
      <c r="D7" s="4" t="s">
        <v>81</v>
      </c>
      <c r="E7" s="6" t="n">
        <v>296399</v>
      </c>
      <c r="F7" s="4" t="s">
        <v>81</v>
      </c>
    </row>
    <row r="8" spans="1:6"/>
    <row r="9" spans="1:6">
      <c r="A9" s="4" t="s">
        <v>81</v>
      </c>
      <c r="B9" s="4" t="s">
        <v>109</v>
      </c>
    </row>
  </sheetData>
  <mergeCells count="6">
    <mergeCell ref="A1:A2"/>
    <mergeCell ref="B1:F1"/>
    <mergeCell ref="C2:D2"/>
    <mergeCell ref="E2:F2"/>
    <mergeCell ref="A8:F8"/>
    <mergeCell ref="B9:F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94</v>
      </c>
      <c r="B1" s="2" t="s">
        <v>1</v>
      </c>
    </row>
    <row r="2" spans="1:6">
      <c r="B2" s="2" t="s">
        <v>31</v>
      </c>
      <c r="C2" s="2" t="s">
        <v>32</v>
      </c>
      <c r="E2" s="2" t="s">
        <v>78</v>
      </c>
    </row>
    <row r="3" spans="1:6">
      <c r="A3" s="3" t="s">
        <v>86</v>
      </c>
    </row>
    <row r="4" spans="1:6">
      <c r="A4" s="4" t="s">
        <v>1595</v>
      </c>
      <c r="B4" s="6" t="n">
        <v>9312</v>
      </c>
      <c r="C4" s="6" t="n">
        <v>8440</v>
      </c>
      <c r="E4" s="6" t="n">
        <v>12649</v>
      </c>
    </row>
    <row r="5" spans="1:6">
      <c r="A5" s="4" t="s">
        <v>1596</v>
      </c>
      <c r="B5" s="5" t="n">
        <v>109832</v>
      </c>
      <c r="C5" s="5" t="n">
        <v>94051</v>
      </c>
      <c r="E5" s="5" t="n">
        <v>105695</v>
      </c>
    </row>
    <row r="6" spans="1:6">
      <c r="A6" s="4" t="s">
        <v>1597</v>
      </c>
      <c r="B6" s="5" t="n">
        <v>-7</v>
      </c>
      <c r="C6" s="5" t="n">
        <v>2038</v>
      </c>
      <c r="E6" s="5" t="n">
        <v>7333</v>
      </c>
    </row>
    <row r="7" spans="1:6">
      <c r="A7" s="4" t="s">
        <v>86</v>
      </c>
      <c r="B7" s="5" t="n">
        <v>119137</v>
      </c>
      <c r="C7" s="5" t="n">
        <v>104529</v>
      </c>
      <c r="D7" s="4" t="s">
        <v>81</v>
      </c>
      <c r="E7" s="5" t="n">
        <v>125677</v>
      </c>
      <c r="F7" s="4" t="s">
        <v>81</v>
      </c>
    </row>
    <row r="8" spans="1:6">
      <c r="A8" s="4" t="s">
        <v>778</v>
      </c>
    </row>
    <row r="9" spans="1:6">
      <c r="A9" s="3" t="s">
        <v>86</v>
      </c>
    </row>
    <row r="10" spans="1:6">
      <c r="A10" s="4" t="s">
        <v>1598</v>
      </c>
      <c r="B10" s="6" t="n">
        <v>-3190</v>
      </c>
      <c r="C10" s="6" t="n">
        <v>1784</v>
      </c>
      <c r="E10" s="6" t="n">
        <v>7578</v>
      </c>
    </row>
    <row r="11" spans="1:6"/>
    <row r="12" spans="1:6">
      <c r="A12" s="4" t="s">
        <v>81</v>
      </c>
      <c r="B12" s="4" t="s">
        <v>109</v>
      </c>
    </row>
  </sheetData>
  <mergeCells count="6">
    <mergeCell ref="A1:A2"/>
    <mergeCell ref="B1:F1"/>
    <mergeCell ref="C2:D2"/>
    <mergeCell ref="E2:F2"/>
    <mergeCell ref="A11:F11"/>
    <mergeCell ref="B12:F1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99</v>
      </c>
      <c r="B1" s="2" t="s">
        <v>1</v>
      </c>
    </row>
    <row r="2" spans="1:6">
      <c r="B2" s="2" t="s">
        <v>31</v>
      </c>
      <c r="C2" s="2" t="s">
        <v>32</v>
      </c>
      <c r="E2" s="2" t="s">
        <v>78</v>
      </c>
    </row>
    <row r="3" spans="1:6">
      <c r="A3" s="3" t="s">
        <v>93</v>
      </c>
    </row>
    <row r="4" spans="1:6">
      <c r="A4" s="4" t="s">
        <v>1600</v>
      </c>
      <c r="B4" s="6" t="n">
        <v>72</v>
      </c>
      <c r="C4" s="6" t="n">
        <v>224</v>
      </c>
      <c r="E4" s="6" t="n">
        <v>74</v>
      </c>
    </row>
    <row r="5" spans="1:6">
      <c r="A5" s="4" t="s">
        <v>1601</v>
      </c>
      <c r="B5" s="5" t="n">
        <v>5302</v>
      </c>
      <c r="C5" s="5" t="n">
        <v>3484</v>
      </c>
      <c r="E5" s="5" t="n">
        <v>1462</v>
      </c>
    </row>
    <row r="6" spans="1:6">
      <c r="A6" s="4" t="s">
        <v>93</v>
      </c>
      <c r="B6" s="5" t="n">
        <v>5374</v>
      </c>
      <c r="C6" s="5" t="n">
        <v>3708</v>
      </c>
      <c r="D6" s="4" t="s">
        <v>81</v>
      </c>
      <c r="E6" s="5" t="n">
        <v>1536</v>
      </c>
      <c r="F6" s="4" t="s">
        <v>81</v>
      </c>
    </row>
    <row r="7" spans="1:6">
      <c r="A7" s="3" t="s">
        <v>94</v>
      </c>
    </row>
    <row r="8" spans="1:6">
      <c r="A8" s="4" t="s">
        <v>1602</v>
      </c>
      <c r="B8" s="5" t="n">
        <v>34188</v>
      </c>
      <c r="C8" s="5" t="n">
        <v>28961</v>
      </c>
    </row>
    <row r="9" spans="1:6">
      <c r="A9" s="4" t="s">
        <v>1603</v>
      </c>
      <c r="B9" s="5" t="n">
        <v>8249</v>
      </c>
      <c r="C9" s="5" t="n">
        <v>15834</v>
      </c>
      <c r="E9" s="5" t="n">
        <v>18630</v>
      </c>
    </row>
    <row r="10" spans="1:6">
      <c r="A10" s="4" t="s">
        <v>1604</v>
      </c>
      <c r="B10" s="5" t="n">
        <v>205</v>
      </c>
      <c r="C10" s="5" t="n">
        <v>7403</v>
      </c>
      <c r="E10" s="5" t="n">
        <v>1503</v>
      </c>
    </row>
    <row r="11" spans="1:6">
      <c r="A11" s="4" t="s">
        <v>1605</v>
      </c>
      <c r="B11" s="5" t="n">
        <v>1710</v>
      </c>
      <c r="C11" s="5" t="n">
        <v>2689</v>
      </c>
      <c r="E11" s="5" t="n">
        <v>2525</v>
      </c>
    </row>
    <row r="12" spans="1:6">
      <c r="A12" s="4" t="s">
        <v>1606</v>
      </c>
      <c r="B12" s="5" t="n">
        <v>2974</v>
      </c>
      <c r="C12" s="5" t="n">
        <v>2917</v>
      </c>
      <c r="E12" s="5" t="n">
        <v>3186</v>
      </c>
    </row>
    <row r="13" spans="1:6">
      <c r="A13" s="4" t="s">
        <v>1607</v>
      </c>
      <c r="B13" s="5" t="n">
        <v>12097</v>
      </c>
      <c r="C13" s="5" t="n">
        <v>7256</v>
      </c>
    </row>
    <row r="14" spans="1:6">
      <c r="A14" s="4" t="s">
        <v>1608</v>
      </c>
      <c r="B14" s="5" t="n">
        <v>2599</v>
      </c>
      <c r="C14" s="5" t="n">
        <v>352</v>
      </c>
      <c r="E14" s="5" t="n">
        <v>4407</v>
      </c>
    </row>
    <row r="15" spans="1:6">
      <c r="A15" s="4" t="s">
        <v>94</v>
      </c>
      <c r="B15" s="6" t="n">
        <v>62022</v>
      </c>
      <c r="C15" s="6" t="n">
        <v>65412</v>
      </c>
      <c r="D15" s="4" t="s">
        <v>81</v>
      </c>
      <c r="E15" s="6" t="n">
        <v>30251</v>
      </c>
      <c r="F15" s="4" t="s">
        <v>81</v>
      </c>
    </row>
    <row r="16" spans="1:6"/>
    <row r="17" spans="1:6">
      <c r="A17" s="4" t="s">
        <v>81</v>
      </c>
      <c r="B17" s="4" t="s">
        <v>109</v>
      </c>
    </row>
  </sheetData>
  <mergeCells count="6">
    <mergeCell ref="A1:A2"/>
    <mergeCell ref="B1:F1"/>
    <mergeCell ref="C2:D2"/>
    <mergeCell ref="E2:F2"/>
    <mergeCell ref="A16:F16"/>
    <mergeCell ref="B17:F1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1609</v>
      </c>
      <c r="B1" s="2" t="s">
        <v>1</v>
      </c>
    </row>
    <row r="2" spans="1:6">
      <c r="B2" s="2" t="s">
        <v>31</v>
      </c>
      <c r="C2" s="2" t="s">
        <v>32</v>
      </c>
      <c r="E2" s="2" t="s">
        <v>78</v>
      </c>
    </row>
    <row r="3" spans="1:6">
      <c r="A3" s="3" t="s">
        <v>87</v>
      </c>
    </row>
    <row r="4" spans="1:6">
      <c r="A4" s="4" t="s">
        <v>752</v>
      </c>
      <c r="C4" s="6" t="n">
        <v>30618</v>
      </c>
      <c r="E4" s="6" t="n">
        <v>194612</v>
      </c>
    </row>
    <row r="5" spans="1:6">
      <c r="A5" s="4" t="s">
        <v>774</v>
      </c>
      <c r="B5" s="6" t="n">
        <v>16073</v>
      </c>
      <c r="C5" s="5" t="n">
        <v>443</v>
      </c>
      <c r="E5" s="5" t="n">
        <v>230</v>
      </c>
    </row>
    <row r="6" spans="1:6">
      <c r="A6" s="4" t="s">
        <v>1610</v>
      </c>
      <c r="B6" s="5" t="n">
        <v>42846</v>
      </c>
      <c r="C6" s="5" t="n">
        <v>-104</v>
      </c>
      <c r="E6" s="5" t="n">
        <v>67624</v>
      </c>
    </row>
    <row r="7" spans="1:6">
      <c r="A7" s="4" t="s">
        <v>1611</v>
      </c>
      <c r="E7" s="5" t="n">
        <v>5623</v>
      </c>
    </row>
    <row r="8" spans="1:6">
      <c r="A8" s="4" t="s">
        <v>87</v>
      </c>
      <c r="B8" s="5" t="n">
        <v>58919</v>
      </c>
      <c r="C8" s="5" t="n">
        <v>30957</v>
      </c>
      <c r="D8" s="4" t="s">
        <v>81</v>
      </c>
      <c r="E8" s="5" t="n">
        <v>268089</v>
      </c>
      <c r="F8" s="4" t="s">
        <v>81</v>
      </c>
    </row>
    <row r="9" spans="1:6">
      <c r="A9" s="3" t="s">
        <v>88</v>
      </c>
    </row>
    <row r="10" spans="1:6">
      <c r="A10" s="4" t="s">
        <v>1612</v>
      </c>
      <c r="B10" s="5" t="n">
        <v>7615</v>
      </c>
      <c r="C10" s="5" t="n">
        <v>-7504</v>
      </c>
      <c r="E10" s="5" t="n">
        <v>-1891</v>
      </c>
    </row>
    <row r="11" spans="1:6">
      <c r="A11" s="4" t="s">
        <v>1613</v>
      </c>
      <c r="B11" s="5" t="n">
        <v>8</v>
      </c>
    </row>
    <row r="12" spans="1:6">
      <c r="A12" s="4" t="s">
        <v>1614</v>
      </c>
      <c r="B12" s="5" t="n">
        <v>7623</v>
      </c>
      <c r="C12" s="5" t="n">
        <v>-7504</v>
      </c>
      <c r="D12" s="4" t="s">
        <v>81</v>
      </c>
      <c r="E12" s="5" t="n">
        <v>-1891</v>
      </c>
      <c r="F12" s="4" t="s">
        <v>81</v>
      </c>
    </row>
    <row r="13" spans="1:6">
      <c r="A13" s="3" t="s">
        <v>694</v>
      </c>
    </row>
    <row r="14" spans="1:6">
      <c r="A14" s="4" t="s">
        <v>1615</v>
      </c>
      <c r="C14" s="5" t="n">
        <v>503</v>
      </c>
    </row>
    <row r="15" spans="1:6">
      <c r="A15" s="4" t="s">
        <v>1616</v>
      </c>
      <c r="B15" s="5" t="n">
        <v>-2950</v>
      </c>
      <c r="C15" s="5" t="n">
        <v>-1779</v>
      </c>
      <c r="E15" s="5" t="n">
        <v>-468</v>
      </c>
    </row>
    <row r="16" spans="1:6">
      <c r="A16" s="4" t="s">
        <v>1617</v>
      </c>
      <c r="B16" s="5" t="n">
        <v>162</v>
      </c>
      <c r="C16" s="5" t="n">
        <v>3733</v>
      </c>
    </row>
    <row r="17" spans="1:6">
      <c r="A17" s="4" t="s">
        <v>1618</v>
      </c>
      <c r="B17" s="5" t="n">
        <v>-29</v>
      </c>
      <c r="C17" s="5" t="n">
        <v>1859</v>
      </c>
      <c r="E17" s="5" t="n">
        <v>128</v>
      </c>
    </row>
    <row r="18" spans="1:6">
      <c r="A18" s="4" t="s">
        <v>1619</v>
      </c>
      <c r="B18" s="5" t="n">
        <v>-11747</v>
      </c>
    </row>
    <row r="19" spans="1:6">
      <c r="A19" s="4" t="s">
        <v>116</v>
      </c>
      <c r="B19" s="5" t="n">
        <v>-14564</v>
      </c>
      <c r="C19" s="6" t="n">
        <v>4316</v>
      </c>
      <c r="D19" s="4" t="s">
        <v>81</v>
      </c>
      <c r="E19" s="6" t="n">
        <v>-340</v>
      </c>
      <c r="F19" s="4" t="s">
        <v>81</v>
      </c>
    </row>
    <row r="20" spans="1:6">
      <c r="A20" s="4" t="s">
        <v>1620</v>
      </c>
      <c r="B20" s="5" t="n">
        <v>20533</v>
      </c>
    </row>
    <row r="21" spans="1:6">
      <c r="A21" s="4" t="s">
        <v>1621</v>
      </c>
      <c r="B21" s="6" t="n">
        <v>11747</v>
      </c>
    </row>
    <row r="22" spans="1:6"/>
    <row r="23" spans="1:6">
      <c r="A23" s="4" t="s">
        <v>81</v>
      </c>
      <c r="B23" s="4" t="s">
        <v>109</v>
      </c>
    </row>
  </sheetData>
  <mergeCells count="6">
    <mergeCell ref="A1:A2"/>
    <mergeCell ref="B1:F1"/>
    <mergeCell ref="C2:D2"/>
    <mergeCell ref="E2:F2"/>
    <mergeCell ref="A22:F22"/>
    <mergeCell ref="B23:F2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22</v>
      </c>
      <c r="B1" s="2" t="s">
        <v>1</v>
      </c>
    </row>
    <row r="2" spans="1:4">
      <c r="B2" s="2" t="s">
        <v>31</v>
      </c>
      <c r="C2" s="2" t="s">
        <v>32</v>
      </c>
      <c r="D2" s="2" t="s">
        <v>78</v>
      </c>
    </row>
    <row r="3" spans="1:4">
      <c r="A3" s="3" t="s">
        <v>1623</v>
      </c>
    </row>
    <row r="4" spans="1:4">
      <c r="A4" s="4" t="s">
        <v>1624</v>
      </c>
      <c r="B4" s="6" t="n">
        <v>6068</v>
      </c>
      <c r="C4" s="6" t="n">
        <v>5625</v>
      </c>
      <c r="D4" s="6" t="n">
        <v>5611</v>
      </c>
    </row>
    <row r="5" spans="1:4">
      <c r="A5" s="4" t="s">
        <v>1625</v>
      </c>
      <c r="C5" s="5" t="n">
        <v>3710</v>
      </c>
      <c r="D5" s="5" t="n">
        <v>4007</v>
      </c>
    </row>
    <row r="6" spans="1:4">
      <c r="A6" s="4" t="s">
        <v>1626</v>
      </c>
      <c r="B6" s="5" t="n">
        <v>379</v>
      </c>
      <c r="C6" s="5" t="n">
        <v>215</v>
      </c>
      <c r="D6" s="5" t="n">
        <v>285</v>
      </c>
    </row>
    <row r="7" spans="1:4">
      <c r="A7" s="4" t="s">
        <v>143</v>
      </c>
      <c r="B7" s="5" t="n">
        <v>1777</v>
      </c>
      <c r="C7" s="5" t="n">
        <v>1738</v>
      </c>
    </row>
    <row r="8" spans="1:4">
      <c r="A8" s="4" t="s">
        <v>294</v>
      </c>
      <c r="B8" s="5" t="n">
        <v>2284</v>
      </c>
      <c r="D8" s="5" t="n">
        <v>22672</v>
      </c>
    </row>
    <row r="9" spans="1:4">
      <c r="A9" s="4" t="s">
        <v>1627</v>
      </c>
      <c r="B9" s="5" t="n">
        <v>23</v>
      </c>
      <c r="C9" s="5" t="n">
        <v>17</v>
      </c>
      <c r="D9" s="5" t="n">
        <v>177</v>
      </c>
    </row>
    <row r="10" spans="1:4">
      <c r="A10" s="4" t="s">
        <v>116</v>
      </c>
      <c r="B10" s="5" t="n">
        <v>10531</v>
      </c>
      <c r="C10" s="5" t="n">
        <v>11305</v>
      </c>
      <c r="D10" s="5" t="n">
        <v>32752</v>
      </c>
    </row>
    <row r="11" spans="1:4">
      <c r="A11" s="4" t="s">
        <v>1563</v>
      </c>
    </row>
    <row r="12" spans="1:4">
      <c r="A12" s="3" t="s">
        <v>1623</v>
      </c>
    </row>
    <row r="13" spans="1:4">
      <c r="A13" s="4" t="s">
        <v>1628</v>
      </c>
      <c r="B13" s="6" t="n">
        <v>0</v>
      </c>
      <c r="C13" s="6" t="n">
        <v>0</v>
      </c>
      <c r="D13"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s>
  <sheetData>
    <row r="1" spans="1:8">
      <c r="A1" s="1" t="s">
        <v>1629</v>
      </c>
      <c r="B1" s="2" t="s">
        <v>1306</v>
      </c>
      <c r="C1" s="2" t="s">
        <v>1630</v>
      </c>
      <c r="D1" s="2" t="s">
        <v>1631</v>
      </c>
      <c r="E1" s="2" t="s">
        <v>1632</v>
      </c>
      <c r="F1" s="2" t="s">
        <v>809</v>
      </c>
      <c r="G1" s="2" t="s">
        <v>1633</v>
      </c>
      <c r="H1" s="2" t="s">
        <v>810</v>
      </c>
    </row>
    <row r="2" spans="1:8">
      <c r="A2" s="3" t="s">
        <v>256</v>
      </c>
    </row>
    <row r="3" spans="1:8">
      <c r="A3" s="4" t="s">
        <v>1634</v>
      </c>
      <c r="B3" s="4" t="s">
        <v>493</v>
      </c>
    </row>
    <row r="4" spans="1:8">
      <c r="A4" s="4" t="s">
        <v>184</v>
      </c>
      <c r="F4" s="6" t="n">
        <v>141012</v>
      </c>
      <c r="H4" s="6" t="n">
        <v>1003</v>
      </c>
    </row>
    <row r="5" spans="1:8">
      <c r="A5" s="4" t="s">
        <v>1228</v>
      </c>
    </row>
    <row r="6" spans="1:8">
      <c r="A6" s="3" t="s">
        <v>256</v>
      </c>
    </row>
    <row r="7" spans="1:8">
      <c r="A7" s="4" t="s">
        <v>604</v>
      </c>
      <c r="F7" s="5" t="n">
        <v>250000</v>
      </c>
      <c r="H7" s="5" t="n">
        <v>200000</v>
      </c>
    </row>
    <row r="8" spans="1:8">
      <c r="A8" s="4" t="s">
        <v>184</v>
      </c>
      <c r="F8" s="5" t="n">
        <v>133314</v>
      </c>
      <c r="H8" s="5" t="n">
        <v>0</v>
      </c>
    </row>
    <row r="9" spans="1:8">
      <c r="A9" s="4" t="s">
        <v>184</v>
      </c>
      <c r="F9" s="5" t="n">
        <v>135919</v>
      </c>
    </row>
    <row r="10" spans="1:8">
      <c r="A10" s="4" t="s">
        <v>603</v>
      </c>
    </row>
    <row r="11" spans="1:8">
      <c r="A11" s="3" t="s">
        <v>256</v>
      </c>
    </row>
    <row r="12" spans="1:8">
      <c r="A12" s="4" t="s">
        <v>604</v>
      </c>
      <c r="B12" s="6" t="n">
        <v>350000</v>
      </c>
      <c r="F12" s="6" t="n">
        <v>350000</v>
      </c>
      <c r="H12" s="5" t="n">
        <v>350000</v>
      </c>
    </row>
    <row r="13" spans="1:8">
      <c r="A13" s="4" t="s">
        <v>605</v>
      </c>
      <c r="B13" s="4" t="s">
        <v>606</v>
      </c>
    </row>
    <row r="14" spans="1:8">
      <c r="A14" s="4" t="s">
        <v>607</v>
      </c>
      <c r="B14" s="4" t="s">
        <v>608</v>
      </c>
    </row>
    <row r="15" spans="1:8">
      <c r="A15" s="4" t="s">
        <v>1283</v>
      </c>
    </row>
    <row r="16" spans="1:8">
      <c r="A16" s="3" t="s">
        <v>256</v>
      </c>
    </row>
    <row r="17" spans="1:8">
      <c r="A17" s="4" t="s">
        <v>604</v>
      </c>
      <c r="B17" s="6" t="n">
        <v>150000</v>
      </c>
    </row>
    <row r="18" spans="1:8">
      <c r="A18" s="4" t="s">
        <v>1232</v>
      </c>
    </row>
    <row r="19" spans="1:8">
      <c r="A19" s="3" t="s">
        <v>256</v>
      </c>
    </row>
    <row r="20" spans="1:8">
      <c r="A20" s="4" t="s">
        <v>604</v>
      </c>
      <c r="E20" s="6" t="n">
        <v>200000</v>
      </c>
      <c r="G20" s="6" t="n">
        <v>250000</v>
      </c>
    </row>
    <row r="21" spans="1:8">
      <c r="A21" s="4" t="s">
        <v>1238</v>
      </c>
    </row>
    <row r="22" spans="1:8">
      <c r="A22" s="3" t="s">
        <v>256</v>
      </c>
    </row>
    <row r="23" spans="1:8">
      <c r="A23" s="4" t="s">
        <v>605</v>
      </c>
      <c r="F23" s="4" t="s">
        <v>1240</v>
      </c>
    </row>
    <row r="24" spans="1:8">
      <c r="A24" s="4" t="s">
        <v>1635</v>
      </c>
    </row>
    <row r="25" spans="1:8">
      <c r="A25" s="3" t="s">
        <v>256</v>
      </c>
    </row>
    <row r="26" spans="1:8">
      <c r="A26" s="4" t="s">
        <v>1636</v>
      </c>
      <c r="C26" s="4" t="s">
        <v>1637</v>
      </c>
    </row>
    <row r="27" spans="1:8">
      <c r="A27" s="4" t="s">
        <v>1638</v>
      </c>
    </row>
    <row r="28" spans="1:8">
      <c r="A28" s="3" t="s">
        <v>256</v>
      </c>
    </row>
    <row r="29" spans="1:8">
      <c r="A29" s="4" t="s">
        <v>604</v>
      </c>
      <c r="C29" s="6" t="n">
        <v>350000</v>
      </c>
    </row>
    <row r="30" spans="1:8">
      <c r="A30" s="4" t="s">
        <v>1639</v>
      </c>
    </row>
    <row r="31" spans="1:8">
      <c r="A31" s="3" t="s">
        <v>256</v>
      </c>
    </row>
    <row r="32" spans="1:8">
      <c r="A32" s="4" t="s">
        <v>604</v>
      </c>
      <c r="F32" s="6" t="n">
        <v>150000</v>
      </c>
    </row>
    <row r="33" spans="1:8">
      <c r="A33" s="4" t="s">
        <v>1640</v>
      </c>
    </row>
    <row r="34" spans="1:8">
      <c r="A34" s="3" t="s">
        <v>256</v>
      </c>
    </row>
    <row r="35" spans="1:8">
      <c r="A35" s="4" t="s">
        <v>1641</v>
      </c>
      <c r="D35" s="5" t="n">
        <v>120</v>
      </c>
    </row>
    <row r="36" spans="1:8">
      <c r="A36" s="4" t="s">
        <v>1642</v>
      </c>
    </row>
    <row r="37" spans="1:8">
      <c r="A37" s="3" t="s">
        <v>256</v>
      </c>
    </row>
    <row r="38" spans="1:8">
      <c r="A38" s="4" t="s">
        <v>604</v>
      </c>
      <c r="B38" s="6" t="n">
        <v>350000</v>
      </c>
    </row>
    <row r="39" spans="1:8">
      <c r="A39" s="4" t="s">
        <v>605</v>
      </c>
      <c r="B39" s="4" t="s">
        <v>606</v>
      </c>
    </row>
    <row r="40" spans="1:8">
      <c r="A40" s="4" t="s">
        <v>607</v>
      </c>
      <c r="B40" s="4" t="s">
        <v>608</v>
      </c>
    </row>
    <row r="41" spans="1:8">
      <c r="A41" s="4" t="s">
        <v>1643</v>
      </c>
    </row>
    <row r="42" spans="1:8">
      <c r="A42" s="3" t="s">
        <v>256</v>
      </c>
    </row>
    <row r="43" spans="1:8">
      <c r="A43" s="4" t="s">
        <v>604</v>
      </c>
      <c r="B43" s="6" t="n">
        <v>200000</v>
      </c>
    </row>
    <row r="44" spans="1:8">
      <c r="A44" s="4" t="s">
        <v>1644</v>
      </c>
    </row>
    <row r="45" spans="1:8">
      <c r="A45" s="3" t="s">
        <v>256</v>
      </c>
    </row>
    <row r="46" spans="1:8">
      <c r="A46" s="4" t="s">
        <v>1645</v>
      </c>
      <c r="F46" s="6" t="n">
        <v>139325</v>
      </c>
      <c r="H46" s="6" t="n">
        <v>0</v>
      </c>
    </row>
    <row r="47" spans="1:8">
      <c r="A47" s="4" t="s">
        <v>600</v>
      </c>
    </row>
    <row r="48" spans="1:8">
      <c r="A48" s="3" t="s">
        <v>256</v>
      </c>
    </row>
    <row r="49" spans="1:8">
      <c r="A49" s="4" t="s">
        <v>601</v>
      </c>
      <c r="B49" s="4" t="s">
        <v>602</v>
      </c>
    </row>
    <row r="50" spans="1:8">
      <c r="A50" s="4" t="s">
        <v>1235</v>
      </c>
    </row>
    <row r="51" spans="1:8">
      <c r="A51" s="3" t="s">
        <v>256</v>
      </c>
    </row>
    <row r="52" spans="1:8">
      <c r="A52" s="4" t="s">
        <v>1646</v>
      </c>
      <c r="B52" s="4" t="s">
        <v>1287</v>
      </c>
    </row>
    <row r="53" spans="1:8">
      <c r="A53" s="4" t="s">
        <v>1443</v>
      </c>
    </row>
    <row r="54" spans="1:8">
      <c r="A54" s="3" t="s">
        <v>256</v>
      </c>
    </row>
    <row r="55" spans="1:8">
      <c r="A55" s="4" t="s">
        <v>1647</v>
      </c>
      <c r="B55" s="4" t="s">
        <v>1648</v>
      </c>
    </row>
    <row r="56" spans="1:8">
      <c r="A56" s="4" t="s">
        <v>1649</v>
      </c>
      <c r="B56" s="4" t="s">
        <v>165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31</v>
      </c>
      <c r="C2" s="2" t="s">
        <v>32</v>
      </c>
    </row>
    <row r="3" spans="1:3">
      <c r="A3" s="3" t="s">
        <v>1652</v>
      </c>
    </row>
    <row r="4" spans="1:3">
      <c r="A4" s="4" t="s">
        <v>64</v>
      </c>
      <c r="B4" s="6" t="n">
        <v>66471</v>
      </c>
      <c r="C4" s="6" t="n">
        <v>82633</v>
      </c>
    </row>
    <row r="5" spans="1:3">
      <c r="A5" s="4" t="s">
        <v>65</v>
      </c>
      <c r="B5" s="5" t="n">
        <v>352594</v>
      </c>
      <c r="C5" s="5" t="n">
        <v>350270</v>
      </c>
    </row>
    <row r="6" spans="1:3">
      <c r="A6" s="4" t="s">
        <v>66</v>
      </c>
      <c r="B6" s="5" t="n">
        <v>32788</v>
      </c>
      <c r="C6" s="5" t="n">
        <v>49011</v>
      </c>
    </row>
    <row r="7" spans="1:3">
      <c r="A7" s="4" t="s">
        <v>1653</v>
      </c>
      <c r="B7" s="5" t="n">
        <v>1425</v>
      </c>
      <c r="C7" s="5" t="n">
        <v>161</v>
      </c>
    </row>
    <row r="8" spans="1:3">
      <c r="A8" s="4" t="s">
        <v>1654</v>
      </c>
    </row>
    <row r="9" spans="1:3">
      <c r="A9" s="3" t="s">
        <v>1652</v>
      </c>
    </row>
    <row r="10" spans="1:3">
      <c r="A10" s="4" t="s">
        <v>63</v>
      </c>
      <c r="B10" s="5" t="n">
        <v>141012</v>
      </c>
      <c r="C10" s="5" t="n">
        <v>1003</v>
      </c>
    </row>
    <row r="11" spans="1:3">
      <c r="A11" s="4" t="s">
        <v>64</v>
      </c>
      <c r="B11" s="5" t="n">
        <v>66471</v>
      </c>
      <c r="C11" s="5" t="n">
        <v>82633</v>
      </c>
    </row>
    <row r="12" spans="1:3">
      <c r="A12" s="4" t="s">
        <v>65</v>
      </c>
      <c r="B12" s="5" t="n">
        <v>352595</v>
      </c>
      <c r="C12" s="5" t="n">
        <v>350270</v>
      </c>
    </row>
    <row r="13" spans="1:3">
      <c r="A13" s="4" t="s">
        <v>66</v>
      </c>
      <c r="B13" s="5" t="n">
        <v>61849</v>
      </c>
      <c r="C13" s="5" t="n">
        <v>99391</v>
      </c>
    </row>
    <row r="14" spans="1:3">
      <c r="A14" s="4" t="s">
        <v>1655</v>
      </c>
      <c r="B14" s="6" t="n">
        <v>621927</v>
      </c>
      <c r="C14" s="6" t="n">
        <v>533297</v>
      </c>
    </row>
    <row r="15" spans="1:3">
      <c r="A15" s="4" t="s">
        <v>1656</v>
      </c>
      <c r="B15" s="4" t="s">
        <v>1495</v>
      </c>
      <c r="C15" s="4" t="s">
        <v>1657</v>
      </c>
    </row>
    <row r="16" spans="1:3">
      <c r="A16" s="4" t="s">
        <v>1658</v>
      </c>
      <c r="B16" s="4" t="s">
        <v>1149</v>
      </c>
    </row>
    <row r="17" spans="1:3">
      <c r="A17" s="4" t="s">
        <v>1659</v>
      </c>
    </row>
    <row r="18" spans="1:3">
      <c r="A18" s="3" t="s">
        <v>1652</v>
      </c>
    </row>
    <row r="19" spans="1:3">
      <c r="A19" s="4" t="s">
        <v>65</v>
      </c>
      <c r="B19" s="6" t="n">
        <v>352595</v>
      </c>
      <c r="C19" s="6" t="n">
        <v>350270</v>
      </c>
    </row>
    <row r="20" spans="1:3">
      <c r="A20" s="4" t="s">
        <v>66</v>
      </c>
      <c r="B20" s="5" t="n">
        <v>61849</v>
      </c>
      <c r="C20" s="5" t="n">
        <v>86238</v>
      </c>
    </row>
    <row r="21" spans="1:3">
      <c r="A21" s="4" t="s">
        <v>1655</v>
      </c>
      <c r="B21" s="5" t="n">
        <v>414444</v>
      </c>
      <c r="C21" s="5" t="n">
        <v>436508</v>
      </c>
    </row>
    <row r="22" spans="1:3">
      <c r="A22" s="4" t="s">
        <v>1660</v>
      </c>
    </row>
    <row r="23" spans="1:3">
      <c r="A23" s="3" t="s">
        <v>1652</v>
      </c>
    </row>
    <row r="24" spans="1:3">
      <c r="A24" s="4" t="s">
        <v>63</v>
      </c>
      <c r="B24" s="5" t="n">
        <v>141012</v>
      </c>
      <c r="C24" s="5" t="n">
        <v>1003</v>
      </c>
    </row>
    <row r="25" spans="1:3">
      <c r="A25" s="4" t="s">
        <v>64</v>
      </c>
      <c r="B25" s="5" t="n">
        <v>66471</v>
      </c>
      <c r="C25" s="5" t="n">
        <v>82633</v>
      </c>
    </row>
    <row r="26" spans="1:3">
      <c r="A26" s="4" t="s">
        <v>66</v>
      </c>
      <c r="C26" s="5" t="n">
        <v>13153</v>
      </c>
    </row>
    <row r="27" spans="1:3">
      <c r="A27" s="4" t="s">
        <v>1655</v>
      </c>
      <c r="B27" s="6" t="n">
        <v>207483</v>
      </c>
      <c r="C27" s="6" t="n">
        <v>9678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v>
      </c>
      <c r="B1" s="2" t="s">
        <v>1</v>
      </c>
    </row>
    <row r="2" spans="1:2">
      <c r="B2" s="2" t="s">
        <v>31</v>
      </c>
    </row>
    <row r="3" spans="1:2">
      <c r="A3" s="3" t="s">
        <v>215</v>
      </c>
    </row>
    <row r="4" spans="1:2">
      <c r="A4" s="4" t="s">
        <v>35</v>
      </c>
      <c r="B4" s="4"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31</v>
      </c>
      <c r="C2" s="2" t="s">
        <v>32</v>
      </c>
      <c r="D2" s="2" t="s">
        <v>592</v>
      </c>
    </row>
    <row r="3" spans="1:4">
      <c r="A3" s="4" t="s">
        <v>1635</v>
      </c>
    </row>
    <row r="4" spans="1:4">
      <c r="A4" s="3" t="s">
        <v>1662</v>
      </c>
    </row>
    <row r="5" spans="1:4">
      <c r="A5" s="4" t="s">
        <v>1663</v>
      </c>
      <c r="B5" s="4" t="s">
        <v>979</v>
      </c>
    </row>
    <row r="6" spans="1:4">
      <c r="A6" s="4" t="s">
        <v>1664</v>
      </c>
      <c r="B6" s="4" t="s">
        <v>1665</v>
      </c>
    </row>
    <row r="7" spans="1:4">
      <c r="A7" s="4" t="s">
        <v>1666</v>
      </c>
      <c r="B7" s="6" t="n">
        <v>4615</v>
      </c>
      <c r="C7" s="6" t="n">
        <v>5831</v>
      </c>
    </row>
    <row r="8" spans="1:4">
      <c r="A8" s="4" t="s">
        <v>1667</v>
      </c>
      <c r="B8" s="5" t="n">
        <v>-4615</v>
      </c>
      <c r="C8" s="6" t="n">
        <v>-5831</v>
      </c>
    </row>
    <row r="9" spans="1:4">
      <c r="A9" s="4" t="s">
        <v>1283</v>
      </c>
    </row>
    <row r="10" spans="1:4">
      <c r="A10" s="3" t="s">
        <v>1662</v>
      </c>
    </row>
    <row r="11" spans="1:4">
      <c r="A11" s="4" t="s">
        <v>604</v>
      </c>
      <c r="D11" s="6" t="n">
        <v>150000</v>
      </c>
    </row>
    <row r="12" spans="1:4">
      <c r="A12" s="4" t="s">
        <v>1668</v>
      </c>
    </row>
    <row r="13" spans="1:4">
      <c r="A13" s="3" t="s">
        <v>1662</v>
      </c>
    </row>
    <row r="14" spans="1:4">
      <c r="A14" s="4" t="s">
        <v>604</v>
      </c>
      <c r="B14" s="5" t="n">
        <v>150000</v>
      </c>
    </row>
    <row r="15" spans="1:4">
      <c r="A15" s="4" t="s">
        <v>1669</v>
      </c>
      <c r="B15" s="6" t="n">
        <v>425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70</v>
      </c>
      <c r="B1" s="2" t="s">
        <v>1</v>
      </c>
    </row>
    <row r="2" spans="1:3">
      <c r="B2" s="2" t="s">
        <v>31</v>
      </c>
      <c r="C2" s="2" t="s">
        <v>32</v>
      </c>
    </row>
    <row r="3" spans="1:3">
      <c r="A3" s="3" t="s">
        <v>1671</v>
      </c>
    </row>
    <row r="4" spans="1:3">
      <c r="A4" s="4" t="s">
        <v>1340</v>
      </c>
      <c r="B4" s="6" t="n">
        <v>11747</v>
      </c>
      <c r="C4" s="6" t="n">
        <v>5411</v>
      </c>
    </row>
    <row r="5" spans="1:3">
      <c r="A5" s="3" t="s">
        <v>1672</v>
      </c>
    </row>
    <row r="6" spans="1:3">
      <c r="A6" s="4" t="s">
        <v>1673</v>
      </c>
      <c r="B6" s="5" t="n">
        <v>255664</v>
      </c>
      <c r="C6" s="5" t="n">
        <v>273720</v>
      </c>
    </row>
    <row r="7" spans="1:3">
      <c r="A7" s="4" t="s">
        <v>1674</v>
      </c>
      <c r="B7" s="5" t="n">
        <v>-261793</v>
      </c>
      <c r="C7" s="5" t="n">
        <v>-292626</v>
      </c>
    </row>
    <row r="8" spans="1:3">
      <c r="A8" s="4" t="s">
        <v>1675</v>
      </c>
      <c r="B8" s="5" t="n">
        <v>-6129</v>
      </c>
      <c r="C8" s="5" t="n">
        <v>-18906</v>
      </c>
    </row>
    <row r="9" spans="1:3">
      <c r="A9" s="4" t="s">
        <v>1676</v>
      </c>
      <c r="B9" s="5" t="n">
        <v>-23463</v>
      </c>
      <c r="C9" s="5" t="n">
        <v>-38040</v>
      </c>
    </row>
    <row r="10" spans="1:3">
      <c r="A10" s="4" t="s">
        <v>1640</v>
      </c>
    </row>
    <row r="11" spans="1:3">
      <c r="A11" s="3" t="s">
        <v>1671</v>
      </c>
    </row>
    <row r="12" spans="1:3">
      <c r="A12" s="4" t="s">
        <v>63</v>
      </c>
      <c r="B12" s="5" t="n">
        <v>141012</v>
      </c>
      <c r="C12" s="5" t="n">
        <v>1003</v>
      </c>
    </row>
    <row r="13" spans="1:3">
      <c r="A13" s="4" t="s">
        <v>819</v>
      </c>
      <c r="B13" s="5" t="n">
        <v>66471</v>
      </c>
      <c r="C13" s="5" t="n">
        <v>89108</v>
      </c>
    </row>
    <row r="14" spans="1:3">
      <c r="A14" s="4" t="s">
        <v>65</v>
      </c>
      <c r="B14" s="5" t="n">
        <v>464845</v>
      </c>
      <c r="C14" s="5" t="n">
        <v>497656</v>
      </c>
    </row>
    <row r="15" spans="1:3">
      <c r="A15" s="4" t="s">
        <v>1677</v>
      </c>
      <c r="B15" s="5" t="n">
        <v>68083</v>
      </c>
      <c r="C15" s="5" t="n">
        <v>93894</v>
      </c>
    </row>
    <row r="16" spans="1:3">
      <c r="A16" s="4" t="s">
        <v>1678</v>
      </c>
      <c r="B16" s="5" t="n">
        <v>6129</v>
      </c>
      <c r="C16" s="5" t="n">
        <v>18906</v>
      </c>
    </row>
    <row r="17" spans="1:3">
      <c r="A17" s="4" t="s">
        <v>71</v>
      </c>
      <c r="B17" s="5" t="n">
        <v>11128</v>
      </c>
      <c r="C17" s="5" t="n">
        <v>12973</v>
      </c>
    </row>
    <row r="18" spans="1:3">
      <c r="A18" s="4" t="s">
        <v>1340</v>
      </c>
      <c r="B18" s="5" t="n">
        <v>11747</v>
      </c>
      <c r="C18" s="5" t="n">
        <v>5411</v>
      </c>
    </row>
    <row r="19" spans="1:3">
      <c r="A19" s="4" t="s">
        <v>670</v>
      </c>
      <c r="B19" s="5" t="n">
        <v>40584</v>
      </c>
    </row>
    <row r="20" spans="1:3">
      <c r="A20" s="4" t="s">
        <v>72</v>
      </c>
      <c r="B20" s="5" t="n">
        <v>256823</v>
      </c>
      <c r="C20" s="5" t="n">
        <v>192859</v>
      </c>
    </row>
    <row r="21" spans="1:3">
      <c r="A21" s="4" t="s">
        <v>1679</v>
      </c>
      <c r="B21" s="5" t="n">
        <v>1066822</v>
      </c>
      <c r="C21" s="5" t="n">
        <v>911810</v>
      </c>
    </row>
    <row r="22" spans="1:3">
      <c r="A22" s="4" t="s">
        <v>1073</v>
      </c>
    </row>
    <row r="23" spans="1:3">
      <c r="A23" s="3" t="s">
        <v>1672</v>
      </c>
    </row>
    <row r="24" spans="1:3">
      <c r="A24" s="4" t="s">
        <v>1673</v>
      </c>
      <c r="B24" s="5" t="n">
        <v>18047</v>
      </c>
      <c r="C24" s="5" t="n">
        <v>18198</v>
      </c>
    </row>
    <row r="25" spans="1:3">
      <c r="A25" s="4" t="s">
        <v>1674</v>
      </c>
      <c r="B25" s="5" t="n">
        <v>-17556</v>
      </c>
      <c r="C25" s="5" t="n">
        <v>-18793</v>
      </c>
    </row>
    <row r="26" spans="1:3">
      <c r="A26" s="4" t="s">
        <v>1675</v>
      </c>
      <c r="B26" s="5" t="n">
        <v>491</v>
      </c>
      <c r="C26" s="5" t="n">
        <v>-595</v>
      </c>
    </row>
    <row r="27" spans="1:3">
      <c r="A27" s="4" t="s">
        <v>1676</v>
      </c>
      <c r="B27" s="5" t="n">
        <v>82</v>
      </c>
      <c r="C27" s="5" t="n">
        <v>-995</v>
      </c>
    </row>
    <row r="28" spans="1:3">
      <c r="A28" s="4" t="s">
        <v>1680</v>
      </c>
    </row>
    <row r="29" spans="1:3">
      <c r="A29" s="3" t="s">
        <v>1671</v>
      </c>
    </row>
    <row r="30" spans="1:3">
      <c r="A30" s="4" t="s">
        <v>63</v>
      </c>
      <c r="B30" s="5" t="n">
        <v>8191</v>
      </c>
      <c r="C30" s="5" t="n">
        <v>1003</v>
      </c>
    </row>
    <row r="31" spans="1:3">
      <c r="A31" s="4" t="s">
        <v>819</v>
      </c>
      <c r="B31" s="5" t="n">
        <v>12999</v>
      </c>
      <c r="C31" s="5" t="n">
        <v>15379</v>
      </c>
    </row>
    <row r="32" spans="1:3">
      <c r="A32" s="4" t="s">
        <v>65</v>
      </c>
      <c r="B32" s="5" t="n">
        <v>32813</v>
      </c>
      <c r="C32" s="5" t="n">
        <v>32813</v>
      </c>
    </row>
    <row r="33" spans="1:3">
      <c r="A33" s="4" t="s">
        <v>1677</v>
      </c>
      <c r="B33" s="5" t="n">
        <v>58758</v>
      </c>
      <c r="C33" s="5" t="n">
        <v>88127</v>
      </c>
    </row>
    <row r="34" spans="1:3">
      <c r="A34" s="4" t="s">
        <v>1678</v>
      </c>
      <c r="B34" s="5" t="n">
        <v>-491</v>
      </c>
      <c r="C34" s="5" t="n">
        <v>595</v>
      </c>
    </row>
    <row r="35" spans="1:3">
      <c r="A35" s="4" t="s">
        <v>71</v>
      </c>
      <c r="B35" s="5" t="n">
        <v>11128</v>
      </c>
      <c r="C35" s="5" t="n">
        <v>12973</v>
      </c>
    </row>
    <row r="36" spans="1:3">
      <c r="A36" s="4" t="s">
        <v>1340</v>
      </c>
      <c r="B36" s="5" t="n">
        <v>11648</v>
      </c>
      <c r="C36" s="5" t="n">
        <v>5411</v>
      </c>
    </row>
    <row r="37" spans="1:3">
      <c r="A37" s="4" t="s">
        <v>670</v>
      </c>
      <c r="B37" s="5" t="n">
        <v>3103</v>
      </c>
    </row>
    <row r="38" spans="1:3">
      <c r="A38" s="4" t="s">
        <v>72</v>
      </c>
      <c r="B38" s="5" t="n">
        <v>256823</v>
      </c>
      <c r="C38" s="5" t="n">
        <v>192859</v>
      </c>
    </row>
    <row r="39" spans="1:3">
      <c r="A39" s="4" t="s">
        <v>1679</v>
      </c>
      <c r="B39" s="5" t="n">
        <v>394972</v>
      </c>
      <c r="C39" s="5" t="n">
        <v>349160</v>
      </c>
    </row>
    <row r="40" spans="1:3">
      <c r="A40" s="4" t="s">
        <v>1076</v>
      </c>
    </row>
    <row r="41" spans="1:3">
      <c r="A41" s="3" t="s">
        <v>1672</v>
      </c>
    </row>
    <row r="42" spans="1:3">
      <c r="A42" s="4" t="s">
        <v>1673</v>
      </c>
      <c r="B42" s="5" t="n">
        <v>18047</v>
      </c>
      <c r="C42" s="5" t="n">
        <v>17996</v>
      </c>
    </row>
    <row r="43" spans="1:3">
      <c r="A43" s="4" t="s">
        <v>1674</v>
      </c>
      <c r="B43" s="5" t="n">
        <v>-17108</v>
      </c>
      <c r="C43" s="5" t="n">
        <v>-18199</v>
      </c>
    </row>
    <row r="44" spans="1:3">
      <c r="A44" s="4" t="s">
        <v>1675</v>
      </c>
      <c r="B44" s="5" t="n">
        <v>939</v>
      </c>
      <c r="C44" s="5" t="n">
        <v>-203</v>
      </c>
    </row>
    <row r="45" spans="1:3">
      <c r="A45" s="4" t="s">
        <v>1676</v>
      </c>
      <c r="B45" s="5" t="n">
        <v>52</v>
      </c>
      <c r="C45" s="5" t="n">
        <v>-985</v>
      </c>
    </row>
    <row r="46" spans="1:3">
      <c r="A46" s="4" t="s">
        <v>1681</v>
      </c>
    </row>
    <row r="47" spans="1:3">
      <c r="A47" s="3" t="s">
        <v>1671</v>
      </c>
    </row>
    <row r="48" spans="1:3">
      <c r="A48" s="4" t="s">
        <v>819</v>
      </c>
      <c r="B48" s="5" t="n">
        <v>13817</v>
      </c>
      <c r="C48" s="5" t="n">
        <v>15504</v>
      </c>
    </row>
    <row r="49" spans="1:3">
      <c r="A49" s="4" t="s">
        <v>65</v>
      </c>
      <c r="B49" s="5" t="n">
        <v>32813</v>
      </c>
      <c r="C49" s="5" t="n">
        <v>32813</v>
      </c>
    </row>
    <row r="50" spans="1:3">
      <c r="A50" s="4" t="s">
        <v>1677</v>
      </c>
      <c r="B50" s="5" t="n">
        <v>6996</v>
      </c>
      <c r="C50" s="5" t="n">
        <v>2362</v>
      </c>
    </row>
    <row r="51" spans="1:3">
      <c r="A51" s="4" t="s">
        <v>1678</v>
      </c>
      <c r="B51" s="5" t="n">
        <v>-939</v>
      </c>
      <c r="C51" s="5" t="n">
        <v>203</v>
      </c>
    </row>
    <row r="52" spans="1:3">
      <c r="A52" s="4" t="s">
        <v>1340</v>
      </c>
      <c r="B52" s="5" t="n">
        <v>99</v>
      </c>
    </row>
    <row r="53" spans="1:3">
      <c r="A53" s="4" t="s">
        <v>670</v>
      </c>
      <c r="B53" s="5" t="n">
        <v>6193</v>
      </c>
    </row>
    <row r="54" spans="1:3">
      <c r="A54" s="4" t="s">
        <v>1679</v>
      </c>
      <c r="B54" s="5" t="n">
        <v>58979</v>
      </c>
      <c r="C54" s="5" t="n">
        <v>50882</v>
      </c>
    </row>
    <row r="55" spans="1:3">
      <c r="A55" s="4" t="s">
        <v>1682</v>
      </c>
    </row>
    <row r="56" spans="1:3">
      <c r="A56" s="3" t="s">
        <v>1672</v>
      </c>
    </row>
    <row r="57" spans="1:3">
      <c r="A57" s="4" t="s">
        <v>1673</v>
      </c>
      <c r="B57" s="5" t="n">
        <v>219570</v>
      </c>
      <c r="C57" s="5" t="n">
        <v>237526</v>
      </c>
    </row>
    <row r="58" spans="1:3">
      <c r="A58" s="4" t="s">
        <v>1674</v>
      </c>
      <c r="B58" s="5" t="n">
        <v>-227129</v>
      </c>
      <c r="C58" s="5" t="n">
        <v>-255634</v>
      </c>
    </row>
    <row r="59" spans="1:3">
      <c r="A59" s="4" t="s">
        <v>1675</v>
      </c>
      <c r="B59" s="5" t="n">
        <v>-7559</v>
      </c>
      <c r="C59" s="5" t="n">
        <v>-18108</v>
      </c>
    </row>
    <row r="60" spans="1:3">
      <c r="A60" s="4" t="s">
        <v>1676</v>
      </c>
      <c r="B60" s="5" t="n">
        <v>-23597</v>
      </c>
      <c r="C60" s="5" t="n">
        <v>-36060</v>
      </c>
    </row>
    <row r="61" spans="1:3">
      <c r="A61" s="4" t="s">
        <v>1683</v>
      </c>
    </row>
    <row r="62" spans="1:3">
      <c r="A62" s="3" t="s">
        <v>1671</v>
      </c>
    </row>
    <row r="63" spans="1:3">
      <c r="A63" s="4" t="s">
        <v>63</v>
      </c>
      <c r="B63" s="5" t="n">
        <v>132821</v>
      </c>
    </row>
    <row r="64" spans="1:3">
      <c r="A64" s="4" t="s">
        <v>819</v>
      </c>
      <c r="B64" s="5" t="n">
        <v>39655</v>
      </c>
      <c r="C64" s="5" t="n">
        <v>58225</v>
      </c>
    </row>
    <row r="65" spans="1:3">
      <c r="A65" s="4" t="s">
        <v>65</v>
      </c>
      <c r="B65" s="5" t="n">
        <v>399219</v>
      </c>
      <c r="C65" s="5" t="n">
        <v>432031</v>
      </c>
    </row>
    <row r="66" spans="1:3">
      <c r="A66" s="4" t="s">
        <v>1677</v>
      </c>
      <c r="B66" s="5" t="n">
        <v>1822</v>
      </c>
      <c r="C66" s="5" t="n">
        <v>2349</v>
      </c>
    </row>
    <row r="67" spans="1:3">
      <c r="A67" s="4" t="s">
        <v>1678</v>
      </c>
      <c r="B67" s="5" t="n">
        <v>7559</v>
      </c>
      <c r="C67" s="5" t="n">
        <v>18108</v>
      </c>
    </row>
    <row r="68" spans="1:3">
      <c r="A68" s="4" t="s">
        <v>670</v>
      </c>
      <c r="B68" s="5" t="n">
        <v>18530</v>
      </c>
    </row>
    <row r="69" spans="1:3">
      <c r="A69" s="4" t="s">
        <v>1679</v>
      </c>
      <c r="B69" s="5" t="n">
        <v>599606</v>
      </c>
      <c r="C69" s="5" t="n">
        <v>510713</v>
      </c>
    </row>
    <row r="70" spans="1:3">
      <c r="A70" s="4" t="s">
        <v>1684</v>
      </c>
    </row>
    <row r="71" spans="1:3">
      <c r="A71" s="3" t="s">
        <v>1671</v>
      </c>
    </row>
    <row r="72" spans="1:3">
      <c r="A72" s="4" t="s">
        <v>1677</v>
      </c>
      <c r="B72" s="5" t="n">
        <v>507</v>
      </c>
      <c r="C72" s="5" t="n">
        <v>1056</v>
      </c>
    </row>
    <row r="73" spans="1:3">
      <c r="A73" s="4" t="s">
        <v>670</v>
      </c>
      <c r="B73" s="5" t="n">
        <v>12758</v>
      </c>
    </row>
    <row r="74" spans="1:3">
      <c r="A74" s="4" t="s">
        <v>1679</v>
      </c>
      <c r="B74" s="6" t="n">
        <v>13265</v>
      </c>
      <c r="C74" s="6" t="n">
        <v>1056</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5</v>
      </c>
      <c r="B1" s="2" t="s">
        <v>975</v>
      </c>
      <c r="C1" s="2" t="s">
        <v>31</v>
      </c>
      <c r="D1" s="2" t="s">
        <v>32</v>
      </c>
      <c r="E1" s="2" t="s">
        <v>78</v>
      </c>
    </row>
    <row r="2" spans="1:5">
      <c r="A2" s="3" t="s">
        <v>1686</v>
      </c>
    </row>
    <row r="3" spans="1:5">
      <c r="A3" s="4" t="s">
        <v>1687</v>
      </c>
      <c r="C3" s="6" t="n">
        <v>571337</v>
      </c>
      <c r="D3" s="6" t="n">
        <v>514587</v>
      </c>
    </row>
    <row r="4" spans="1:5">
      <c r="A4" s="4" t="s">
        <v>1688</v>
      </c>
      <c r="D4" s="5" t="n">
        <v>86959</v>
      </c>
    </row>
    <row r="5" spans="1:5">
      <c r="A5" s="4" t="s">
        <v>1689</v>
      </c>
      <c r="C5" s="5" t="n">
        <v>94737</v>
      </c>
      <c r="D5" s="5" t="n">
        <v>-103868</v>
      </c>
    </row>
    <row r="6" spans="1:5">
      <c r="A6" s="4" t="s">
        <v>1690</v>
      </c>
      <c r="C6" s="5" t="n">
        <v>-10109</v>
      </c>
      <c r="D6" s="5" t="n">
        <v>26541</v>
      </c>
    </row>
    <row r="7" spans="1:5">
      <c r="A7" s="4" t="s">
        <v>1691</v>
      </c>
      <c r="C7" s="5" t="n">
        <v>-12841</v>
      </c>
      <c r="D7" s="5" t="n">
        <v>31614</v>
      </c>
    </row>
    <row r="8" spans="1:5">
      <c r="A8" s="4" t="s">
        <v>139</v>
      </c>
      <c r="C8" s="5" t="n">
        <v>2265</v>
      </c>
      <c r="D8" s="5" t="n">
        <v>15504</v>
      </c>
    </row>
    <row r="9" spans="1:5">
      <c r="A9" s="4" t="s">
        <v>1692</v>
      </c>
      <c r="C9" s="5" t="n">
        <v>645389</v>
      </c>
      <c r="D9" s="5" t="n">
        <v>571337</v>
      </c>
      <c r="E9" s="6" t="n">
        <v>514587</v>
      </c>
    </row>
    <row r="10" spans="1:5">
      <c r="A10" s="4" t="s">
        <v>137</v>
      </c>
      <c r="C10" s="5" t="n">
        <v>-20642</v>
      </c>
      <c r="E10" s="5" t="n">
        <v>-54988</v>
      </c>
    </row>
    <row r="11" spans="1:5">
      <c r="A11" s="4" t="s">
        <v>186</v>
      </c>
      <c r="C11" s="5" t="n">
        <v>240</v>
      </c>
      <c r="D11" s="5" t="n">
        <v>180</v>
      </c>
    </row>
    <row r="12" spans="1:5">
      <c r="A12" s="4" t="s">
        <v>1693</v>
      </c>
      <c r="C12" s="5" t="n">
        <v>-932</v>
      </c>
      <c r="D12" s="5" t="n">
        <v>-9709</v>
      </c>
    </row>
    <row r="13" spans="1:5">
      <c r="A13" s="4" t="s">
        <v>188</v>
      </c>
      <c r="B13" s="6" t="n">
        <v>-20100</v>
      </c>
      <c r="C13" s="5" t="n">
        <v>-20100</v>
      </c>
    </row>
    <row r="14" spans="1:5">
      <c r="A14" s="4" t="s">
        <v>1694</v>
      </c>
      <c r="C14" s="5" t="n">
        <v>53303</v>
      </c>
      <c r="D14" s="5" t="n">
        <v>-113397</v>
      </c>
      <c r="E14" s="5" t="n">
        <v>49917</v>
      </c>
    </row>
    <row r="15" spans="1:5">
      <c r="A15" s="4" t="s">
        <v>1695</v>
      </c>
    </row>
    <row r="16" spans="1:5">
      <c r="A16" s="3" t="s">
        <v>1686</v>
      </c>
    </row>
    <row r="17" spans="1:5">
      <c r="A17" s="4" t="s">
        <v>1687</v>
      </c>
      <c r="C17" s="5" t="n">
        <v>1003</v>
      </c>
      <c r="D17" s="5" t="n">
        <v>421291</v>
      </c>
    </row>
    <row r="18" spans="1:5">
      <c r="A18" s="4" t="s">
        <v>1689</v>
      </c>
      <c r="C18" s="5" t="n">
        <v>140781</v>
      </c>
      <c r="D18" s="5" t="n">
        <v>-426641</v>
      </c>
    </row>
    <row r="19" spans="1:5">
      <c r="A19" s="4" t="s">
        <v>1690</v>
      </c>
      <c r="C19" s="5" t="n">
        <v>-772</v>
      </c>
      <c r="D19" s="5" t="n">
        <v>1916</v>
      </c>
    </row>
    <row r="20" spans="1:5">
      <c r="A20" s="4" t="s">
        <v>139</v>
      </c>
      <c r="D20" s="5" t="n">
        <v>4437</v>
      </c>
    </row>
    <row r="21" spans="1:5">
      <c r="A21" s="4" t="s">
        <v>1692</v>
      </c>
      <c r="C21" s="5" t="n">
        <v>141012</v>
      </c>
      <c r="D21" s="5" t="n">
        <v>1003</v>
      </c>
      <c r="E21" s="5" t="n">
        <v>421291</v>
      </c>
    </row>
    <row r="22" spans="1:5">
      <c r="A22" s="4" t="s">
        <v>1696</v>
      </c>
    </row>
    <row r="23" spans="1:5">
      <c r="A23" s="3" t="s">
        <v>1686</v>
      </c>
    </row>
    <row r="24" spans="1:5">
      <c r="A24" s="4" t="s">
        <v>1687</v>
      </c>
      <c r="C24" s="5" t="n">
        <v>82633</v>
      </c>
      <c r="D24" s="5" t="n">
        <v>5237</v>
      </c>
    </row>
    <row r="25" spans="1:5">
      <c r="A25" s="4" t="s">
        <v>1688</v>
      </c>
      <c r="D25" s="5" t="n">
        <v>81383</v>
      </c>
    </row>
    <row r="26" spans="1:5">
      <c r="A26" s="4" t="s">
        <v>1689</v>
      </c>
      <c r="C26" s="5" t="n">
        <v>-12948</v>
      </c>
      <c r="D26" s="5" t="n">
        <v>-14610</v>
      </c>
    </row>
    <row r="27" spans="1:5">
      <c r="A27" s="4" t="s">
        <v>1690</v>
      </c>
      <c r="C27" s="5" t="n">
        <v>-3214</v>
      </c>
      <c r="D27" s="5" t="n">
        <v>10623</v>
      </c>
    </row>
    <row r="28" spans="1:5">
      <c r="A28" s="4" t="s">
        <v>1692</v>
      </c>
      <c r="C28" s="5" t="n">
        <v>66471</v>
      </c>
      <c r="D28" s="5" t="n">
        <v>82633</v>
      </c>
      <c r="E28" s="5" t="n">
        <v>5237</v>
      </c>
    </row>
    <row r="29" spans="1:5">
      <c r="A29" s="4" t="s">
        <v>65</v>
      </c>
    </row>
    <row r="30" spans="1:5">
      <c r="A30" s="3" t="s">
        <v>1686</v>
      </c>
    </row>
    <row r="31" spans="1:5">
      <c r="A31" s="4" t="s">
        <v>1687</v>
      </c>
      <c r="C31" s="5" t="n">
        <v>350270</v>
      </c>
    </row>
    <row r="32" spans="1:5">
      <c r="A32" s="4" t="s">
        <v>1689</v>
      </c>
      <c r="D32" s="5" t="n">
        <v>337383</v>
      </c>
    </row>
    <row r="33" spans="1:5">
      <c r="A33" s="4" t="s">
        <v>139</v>
      </c>
      <c r="C33" s="5" t="n">
        <v>2324</v>
      </c>
      <c r="D33" s="5" t="n">
        <v>12887</v>
      </c>
    </row>
    <row r="34" spans="1:5">
      <c r="A34" s="4" t="s">
        <v>1692</v>
      </c>
      <c r="C34" s="5" t="n">
        <v>352594</v>
      </c>
      <c r="D34" s="5" t="n">
        <v>350270</v>
      </c>
    </row>
    <row r="35" spans="1:5">
      <c r="A35" s="4" t="s">
        <v>1677</v>
      </c>
    </row>
    <row r="36" spans="1:5">
      <c r="A36" s="3" t="s">
        <v>1686</v>
      </c>
    </row>
    <row r="37" spans="1:5">
      <c r="A37" s="4" t="s">
        <v>1687</v>
      </c>
      <c r="C37" s="5" t="n">
        <v>99391</v>
      </c>
      <c r="D37" s="5" t="n">
        <v>87360</v>
      </c>
    </row>
    <row r="38" spans="1:5">
      <c r="A38" s="4" t="s">
        <v>1689</v>
      </c>
      <c r="C38" s="5" t="n">
        <v>-33096</v>
      </c>
    </row>
    <row r="39" spans="1:5">
      <c r="A39" s="4" t="s">
        <v>1690</v>
      </c>
      <c r="C39" s="5" t="n">
        <v>-4446</v>
      </c>
      <c r="D39" s="5" t="n">
        <v>12031</v>
      </c>
    </row>
    <row r="40" spans="1:5">
      <c r="A40" s="4" t="s">
        <v>1692</v>
      </c>
      <c r="C40" s="5" t="n">
        <v>61849</v>
      </c>
      <c r="D40" s="5" t="n">
        <v>99391</v>
      </c>
      <c r="E40" s="5" t="n">
        <v>87360</v>
      </c>
    </row>
    <row r="41" spans="1:5">
      <c r="A41" s="4" t="s">
        <v>1678</v>
      </c>
    </row>
    <row r="42" spans="1:5">
      <c r="A42" s="3" t="s">
        <v>1686</v>
      </c>
    </row>
    <row r="43" spans="1:5">
      <c r="A43" s="4" t="s">
        <v>1687</v>
      </c>
      <c r="C43" s="5" t="n">
        <v>38040</v>
      </c>
      <c r="D43" s="5" t="n">
        <v>699</v>
      </c>
    </row>
    <row r="44" spans="1:5">
      <c r="A44" s="4" t="s">
        <v>1688</v>
      </c>
      <c r="D44" s="5" t="n">
        <v>5576</v>
      </c>
    </row>
    <row r="45" spans="1:5">
      <c r="A45" s="4" t="s">
        <v>1690</v>
      </c>
      <c r="C45" s="5" t="n">
        <v>-1677</v>
      </c>
      <c r="D45" s="5" t="n">
        <v>1971</v>
      </c>
    </row>
    <row r="46" spans="1:5">
      <c r="A46" s="4" t="s">
        <v>1691</v>
      </c>
      <c r="C46" s="5" t="n">
        <v>-12841</v>
      </c>
      <c r="D46" s="5" t="n">
        <v>31614</v>
      </c>
    </row>
    <row r="47" spans="1:5">
      <c r="A47" s="4" t="s">
        <v>139</v>
      </c>
      <c r="C47" s="5" t="n">
        <v>-59</v>
      </c>
      <c r="D47" s="5" t="n">
        <v>-1820</v>
      </c>
    </row>
    <row r="48" spans="1:5">
      <c r="A48" s="4" t="s">
        <v>1692</v>
      </c>
      <c r="C48" s="6" t="n">
        <v>23463</v>
      </c>
      <c r="D48" s="6" t="n">
        <v>38040</v>
      </c>
      <c r="E48" s="6" t="n">
        <v>69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7</v>
      </c>
      <c r="B1" s="2" t="s">
        <v>1</v>
      </c>
    </row>
    <row r="2" spans="1:4">
      <c r="B2" s="2" t="s">
        <v>809</v>
      </c>
      <c r="C2" s="2" t="s">
        <v>810</v>
      </c>
      <c r="D2" s="2" t="s">
        <v>918</v>
      </c>
    </row>
    <row r="3" spans="1:4">
      <c r="A3" s="3" t="s">
        <v>223</v>
      </c>
    </row>
    <row r="4" spans="1:4">
      <c r="A4" s="4" t="s">
        <v>276</v>
      </c>
      <c r="B4" s="6" t="n">
        <v>7790</v>
      </c>
      <c r="C4" s="6" t="n">
        <v>27279</v>
      </c>
    </row>
    <row r="5" spans="1:4">
      <c r="A5" s="3" t="s">
        <v>174</v>
      </c>
    </row>
    <row r="6" spans="1:4">
      <c r="A6" s="4" t="s">
        <v>177</v>
      </c>
      <c r="B6" s="5" t="n">
        <v>72866</v>
      </c>
      <c r="C6" s="5" t="n">
        <v>91784</v>
      </c>
    </row>
    <row r="7" spans="1:4">
      <c r="A7" s="3" t="s">
        <v>1698</v>
      </c>
    </row>
    <row r="8" spans="1:4">
      <c r="A8" s="4" t="s">
        <v>1699</v>
      </c>
      <c r="B8" s="5" t="n">
        <v>7615</v>
      </c>
      <c r="C8" s="5" t="n">
        <v>-7504</v>
      </c>
      <c r="D8" s="6" t="n">
        <v>-1891</v>
      </c>
    </row>
    <row r="9" spans="1:4">
      <c r="A9" s="4" t="s">
        <v>1700</v>
      </c>
      <c r="B9" s="6" t="n">
        <v>12734</v>
      </c>
    </row>
    <row r="10" spans="1:4">
      <c r="A10" s="4" t="s">
        <v>1701</v>
      </c>
      <c r="B10" s="5" t="n">
        <v>15</v>
      </c>
    </row>
    <row r="11" spans="1:4">
      <c r="A11" s="4" t="s">
        <v>1702</v>
      </c>
      <c r="B11" s="10" t="n">
        <v>10.5</v>
      </c>
    </row>
    <row r="12" spans="1:4">
      <c r="A12" s="4" t="s">
        <v>1703</v>
      </c>
      <c r="B12" s="11" t="n">
        <v>0.9399999999999999</v>
      </c>
    </row>
    <row r="13" spans="1:4">
      <c r="A13" s="4" t="s">
        <v>1704</v>
      </c>
      <c r="B13" s="5" t="n">
        <v>1</v>
      </c>
    </row>
    <row r="14" spans="1:4">
      <c r="A14" s="4" t="s">
        <v>1705</v>
      </c>
    </row>
    <row r="15" spans="1:4">
      <c r="A15" s="3" t="s">
        <v>223</v>
      </c>
    </row>
    <row r="16" spans="1:4">
      <c r="A16" s="4" t="s">
        <v>276</v>
      </c>
      <c r="B16" s="6" t="n">
        <v>7790</v>
      </c>
      <c r="C16" s="5" t="n">
        <v>27279</v>
      </c>
    </row>
    <row r="17" spans="1:4">
      <c r="A17" s="3" t="s">
        <v>174</v>
      </c>
    </row>
    <row r="18" spans="1:4">
      <c r="A18" s="4" t="s">
        <v>177</v>
      </c>
      <c r="C18" s="5" t="n">
        <v>82638</v>
      </c>
    </row>
    <row r="19" spans="1:4">
      <c r="A19" s="3" t="s">
        <v>244</v>
      </c>
    </row>
    <row r="20" spans="1:4">
      <c r="A20" s="4" t="s">
        <v>1706</v>
      </c>
      <c r="B20" s="5" t="n">
        <v>-26222</v>
      </c>
    </row>
    <row r="21" spans="1:4">
      <c r="A21" s="4" t="s">
        <v>1707</v>
      </c>
    </row>
    <row r="22" spans="1:4">
      <c r="A22" s="3" t="s">
        <v>223</v>
      </c>
    </row>
    <row r="23" spans="1:4">
      <c r="A23" s="4" t="s">
        <v>276</v>
      </c>
      <c r="B23" s="5" t="n">
        <v>7790</v>
      </c>
      <c r="C23" s="5" t="n">
        <v>27279</v>
      </c>
    </row>
    <row r="24" spans="1:4">
      <c r="A24" s="3" t="s">
        <v>174</v>
      </c>
    </row>
    <row r="25" spans="1:4">
      <c r="A25" s="4" t="s">
        <v>177</v>
      </c>
      <c r="C25" s="5" t="n">
        <v>82638</v>
      </c>
    </row>
    <row r="26" spans="1:4">
      <c r="A26" s="3" t="s">
        <v>244</v>
      </c>
    </row>
    <row r="27" spans="1:4">
      <c r="A27" s="4" t="s">
        <v>1706</v>
      </c>
      <c r="B27" s="5" t="n">
        <v>-26222</v>
      </c>
    </row>
    <row r="28" spans="1:4">
      <c r="A28" s="3" t="s">
        <v>1698</v>
      </c>
    </row>
    <row r="29" spans="1:4">
      <c r="A29" s="4" t="s">
        <v>1687</v>
      </c>
      <c r="B29" s="5" t="n">
        <v>27279</v>
      </c>
      <c r="C29" s="5" t="n">
        <v>17365</v>
      </c>
    </row>
    <row r="30" spans="1:4">
      <c r="A30" s="4" t="s">
        <v>1699</v>
      </c>
      <c r="B30" s="5" t="n">
        <v>-7615</v>
      </c>
      <c r="C30" s="5" t="n">
        <v>7504</v>
      </c>
    </row>
    <row r="31" spans="1:4">
      <c r="A31" s="4" t="s">
        <v>1708</v>
      </c>
      <c r="B31" s="5" t="n">
        <v>-12168</v>
      </c>
    </row>
    <row r="32" spans="1:4">
      <c r="A32" s="4" t="s">
        <v>1009</v>
      </c>
      <c r="B32" s="5" t="n">
        <v>294</v>
      </c>
      <c r="C32" s="5" t="n">
        <v>2410</v>
      </c>
    </row>
    <row r="33" spans="1:4">
      <c r="A33" s="4" t="s">
        <v>1692</v>
      </c>
      <c r="B33" s="5" t="n">
        <v>7790</v>
      </c>
      <c r="C33" s="5" t="n">
        <v>27279</v>
      </c>
      <c r="D33" s="6" t="n">
        <v>17365</v>
      </c>
    </row>
    <row r="34" spans="1:4">
      <c r="A34" s="4" t="s">
        <v>1709</v>
      </c>
    </row>
    <row r="35" spans="1:4">
      <c r="A35" s="3" t="s">
        <v>66</v>
      </c>
    </row>
    <row r="36" spans="1:4">
      <c r="A36" s="4" t="s">
        <v>1710</v>
      </c>
      <c r="B36" s="5" t="n">
        <v>-20384</v>
      </c>
      <c r="C36" s="5" t="n">
        <v>-33648</v>
      </c>
    </row>
    <row r="37" spans="1:4">
      <c r="A37" s="4" t="s">
        <v>1711</v>
      </c>
    </row>
    <row r="38" spans="1:4">
      <c r="A38" s="3" t="s">
        <v>66</v>
      </c>
    </row>
    <row r="39" spans="1:4">
      <c r="A39" s="4" t="s">
        <v>1710</v>
      </c>
      <c r="B39" s="5" t="n">
        <v>-20384</v>
      </c>
      <c r="C39" s="5" t="n">
        <v>-33648</v>
      </c>
    </row>
    <row r="40" spans="1:4">
      <c r="A40" s="4" t="s">
        <v>1712</v>
      </c>
    </row>
    <row r="41" spans="1:4">
      <c r="A41" s="3" t="s">
        <v>66</v>
      </c>
    </row>
    <row r="42" spans="1:4">
      <c r="A42" s="4" t="s">
        <v>1710</v>
      </c>
      <c r="B42" s="5" t="n">
        <v>-3079</v>
      </c>
      <c r="C42" s="5" t="n">
        <v>-4392</v>
      </c>
    </row>
    <row r="43" spans="1:4">
      <c r="A43" s="4" t="s">
        <v>1713</v>
      </c>
    </row>
    <row r="44" spans="1:4">
      <c r="A44" s="3" t="s">
        <v>66</v>
      </c>
    </row>
    <row r="45" spans="1:4">
      <c r="A45" s="4" t="s">
        <v>1710</v>
      </c>
      <c r="B45" s="5" t="n">
        <v>-3079</v>
      </c>
      <c r="C45" s="6" t="n">
        <v>-4392</v>
      </c>
    </row>
    <row r="46" spans="1:4">
      <c r="A46" s="4" t="s">
        <v>1714</v>
      </c>
    </row>
    <row r="47" spans="1:4">
      <c r="A47" s="3" t="s">
        <v>174</v>
      </c>
    </row>
    <row r="48" spans="1:4">
      <c r="A48" s="4" t="s">
        <v>177</v>
      </c>
      <c r="B48" s="5" t="n">
        <v>67079</v>
      </c>
    </row>
    <row r="49" spans="1:4">
      <c r="A49" s="4" t="s">
        <v>1715</v>
      </c>
    </row>
    <row r="50" spans="1:4">
      <c r="A50" s="3" t="s">
        <v>174</v>
      </c>
    </row>
    <row r="51" spans="1:4">
      <c r="A51" s="4" t="s">
        <v>177</v>
      </c>
      <c r="B51" s="5" t="n">
        <v>67079</v>
      </c>
    </row>
    <row r="52" spans="1:4">
      <c r="A52" s="4" t="s">
        <v>1716</v>
      </c>
    </row>
    <row r="53" spans="1:4">
      <c r="A53" s="3" t="s">
        <v>174</v>
      </c>
    </row>
    <row r="54" spans="1:4">
      <c r="A54" s="4" t="s">
        <v>177</v>
      </c>
      <c r="B54" s="5" t="n">
        <v>2523</v>
      </c>
    </row>
    <row r="55" spans="1:4">
      <c r="A55" s="4" t="s">
        <v>1717</v>
      </c>
    </row>
    <row r="56" spans="1:4">
      <c r="A56" s="3" t="s">
        <v>174</v>
      </c>
    </row>
    <row r="57" spans="1:4">
      <c r="A57" s="4" t="s">
        <v>177</v>
      </c>
      <c r="B57" s="6" t="n">
        <v>252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18</v>
      </c>
      <c r="B1" s="2" t="s">
        <v>1</v>
      </c>
    </row>
    <row r="2" spans="1:2">
      <c r="B2" s="2" t="s">
        <v>810</v>
      </c>
    </row>
    <row r="3" spans="1:2">
      <c r="A3" s="4" t="s">
        <v>1719</v>
      </c>
    </row>
    <row r="4" spans="1:2">
      <c r="A4" s="3" t="s">
        <v>70</v>
      </c>
    </row>
    <row r="5" spans="1:2">
      <c r="A5" s="4" t="s">
        <v>1720</v>
      </c>
      <c r="B5" s="6" t="n">
        <v>260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21</v>
      </c>
      <c r="B1" s="2" t="s">
        <v>1</v>
      </c>
    </row>
    <row r="2" spans="1:5">
      <c r="B2" s="2" t="s">
        <v>31</v>
      </c>
      <c r="C2" s="2" t="s">
        <v>1223</v>
      </c>
      <c r="D2" s="2" t="s">
        <v>32</v>
      </c>
      <c r="E2" s="2" t="s">
        <v>592</v>
      </c>
    </row>
    <row r="3" spans="1:5">
      <c r="A3" s="3" t="s">
        <v>1722</v>
      </c>
    </row>
    <row r="4" spans="1:5">
      <c r="A4" s="4" t="s">
        <v>1723</v>
      </c>
      <c r="C4" s="6" t="n">
        <v>150</v>
      </c>
    </row>
    <row r="5" spans="1:5">
      <c r="A5" s="4" t="s">
        <v>1724</v>
      </c>
      <c r="B5" s="6" t="n">
        <v>12734</v>
      </c>
    </row>
    <row r="6" spans="1:5">
      <c r="A6" s="4" t="s">
        <v>603</v>
      </c>
    </row>
    <row r="7" spans="1:5">
      <c r="A7" s="3" t="s">
        <v>1722</v>
      </c>
    </row>
    <row r="8" spans="1:5">
      <c r="A8" s="4" t="s">
        <v>1725</v>
      </c>
      <c r="B8" s="6" t="n">
        <v>350000</v>
      </c>
      <c r="D8" s="6" t="n">
        <v>350000</v>
      </c>
      <c r="E8" s="6" t="n">
        <v>350000</v>
      </c>
    </row>
    <row r="9" spans="1:5">
      <c r="A9" s="4" t="s">
        <v>1283</v>
      </c>
    </row>
    <row r="10" spans="1:5">
      <c r="A10" s="3" t="s">
        <v>1722</v>
      </c>
    </row>
    <row r="11" spans="1:5">
      <c r="A11" s="4" t="s">
        <v>1725</v>
      </c>
      <c r="E11" s="5" t="n">
        <v>150000</v>
      </c>
    </row>
    <row r="12" spans="1:5">
      <c r="A12" s="4" t="s">
        <v>1284</v>
      </c>
    </row>
    <row r="13" spans="1:5">
      <c r="A13" s="3" t="s">
        <v>1722</v>
      </c>
    </row>
    <row r="14" spans="1:5">
      <c r="A14" s="4" t="s">
        <v>1725</v>
      </c>
      <c r="E14" s="5" t="n">
        <v>200000</v>
      </c>
    </row>
    <row r="15" spans="1:5">
      <c r="A15" s="4" t="s">
        <v>1726</v>
      </c>
    </row>
    <row r="16" spans="1:5">
      <c r="A16" s="3" t="s">
        <v>1722</v>
      </c>
    </row>
    <row r="17" spans="1:5">
      <c r="A17" s="4" t="s">
        <v>1725</v>
      </c>
      <c r="C17" s="6" t="n">
        <v>250000</v>
      </c>
      <c r="E17" s="6" t="n">
        <v>2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B2" s="2" t="s">
        <v>31</v>
      </c>
    </row>
    <row r="3" spans="1:2">
      <c r="A3" s="3" t="s">
        <v>217</v>
      </c>
    </row>
    <row r="4" spans="1:2">
      <c r="A4" s="4" t="s">
        <v>3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31</v>
      </c>
    </row>
    <row r="3" spans="1:2">
      <c r="A3" s="3" t="s">
        <v>174</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3</v>
      </c>
      <c r="B1" s="2" t="s">
        <v>1</v>
      </c>
    </row>
    <row r="2" spans="1:2">
      <c r="B2" s="2" t="s">
        <v>31</v>
      </c>
    </row>
    <row r="3" spans="1:2">
      <c r="A3" s="3" t="s">
        <v>221</v>
      </c>
    </row>
    <row r="4" spans="1:2">
      <c r="A4" s="4" t="s">
        <v>43</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2</v>
      </c>
      <c r="B1" s="2" t="s">
        <v>1</v>
      </c>
    </row>
    <row r="2" spans="1:2">
      <c r="B2" s="2" t="s">
        <v>31</v>
      </c>
    </row>
    <row r="3" spans="1:2">
      <c r="A3" s="3" t="s">
        <v>226</v>
      </c>
    </row>
    <row r="4" spans="1:2">
      <c r="A4" s="4" t="s">
        <v>52</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v>
      </c>
      <c r="B1" s="2" t="s">
        <v>31</v>
      </c>
      <c r="C1" s="2" t="s">
        <v>32</v>
      </c>
    </row>
    <row r="2" spans="1:3">
      <c r="A2" s="3" t="s">
        <v>33</v>
      </c>
    </row>
    <row r="3" spans="1:3">
      <c r="A3" s="4" t="s">
        <v>34</v>
      </c>
      <c r="B3" s="6" t="n">
        <v>202848</v>
      </c>
      <c r="C3" s="6" t="n">
        <v>205287</v>
      </c>
    </row>
    <row r="4" spans="1:3">
      <c r="A4" s="4" t="s">
        <v>35</v>
      </c>
      <c r="B4" s="5" t="n">
        <v>51822</v>
      </c>
      <c r="C4" s="5" t="n">
        <v>58658</v>
      </c>
    </row>
    <row r="5" spans="1:3">
      <c r="A5" s="4" t="s">
        <v>36</v>
      </c>
      <c r="B5" s="5" t="n">
        <v>888862</v>
      </c>
      <c r="C5" s="5" t="n">
        <v>917974</v>
      </c>
    </row>
    <row r="6" spans="1:3">
      <c r="A6" s="4" t="s">
        <v>37</v>
      </c>
      <c r="B6" s="5" t="n">
        <v>70343</v>
      </c>
      <c r="C6" s="5" t="n">
        <v>89315</v>
      </c>
    </row>
    <row r="7" spans="1:3">
      <c r="A7" s="4" t="s">
        <v>38</v>
      </c>
      <c r="B7" s="5" t="n">
        <v>14589</v>
      </c>
      <c r="C7" s="5" t="n">
        <v>5273</v>
      </c>
    </row>
    <row r="8" spans="1:3">
      <c r="A8" s="4" t="s">
        <v>39</v>
      </c>
      <c r="B8" s="5" t="n">
        <v>2288</v>
      </c>
      <c r="C8" s="5" t="n">
        <v>2400</v>
      </c>
    </row>
    <row r="9" spans="1:3">
      <c r="A9" s="4" t="s">
        <v>40</v>
      </c>
      <c r="B9" s="5" t="n">
        <v>10486</v>
      </c>
      <c r="C9" s="5" t="n">
        <v>30059</v>
      </c>
    </row>
    <row r="10" spans="1:3">
      <c r="A10" s="4" t="s">
        <v>41</v>
      </c>
      <c r="B10" s="5" t="n">
        <v>1241238</v>
      </c>
      <c r="C10" s="5" t="n">
        <v>1308966</v>
      </c>
    </row>
    <row r="11" spans="1:3">
      <c r="A11" s="3" t="s">
        <v>42</v>
      </c>
    </row>
    <row r="12" spans="1:3">
      <c r="A12" s="4" t="s">
        <v>43</v>
      </c>
      <c r="B12" s="5" t="n">
        <v>456970</v>
      </c>
      <c r="C12" s="5" t="n">
        <v>361231</v>
      </c>
    </row>
    <row r="13" spans="1:3">
      <c r="A13" s="4" t="s">
        <v>44</v>
      </c>
      <c r="B13" s="5" t="n">
        <v>155996</v>
      </c>
      <c r="C13" s="5" t="n">
        <v>111463</v>
      </c>
    </row>
    <row r="14" spans="1:3">
      <c r="A14" s="4" t="s">
        <v>45</v>
      </c>
      <c r="B14" s="5" t="n">
        <v>14226</v>
      </c>
      <c r="C14" s="5" t="n">
        <v>4572</v>
      </c>
    </row>
    <row r="15" spans="1:3">
      <c r="A15" s="4" t="s">
        <v>46</v>
      </c>
      <c r="B15" s="5" t="n">
        <v>27404</v>
      </c>
      <c r="C15" s="5" t="n">
        <v>17158</v>
      </c>
    </row>
    <row r="16" spans="1:3">
      <c r="A16" s="4" t="s">
        <v>47</v>
      </c>
      <c r="B16" s="5" t="n">
        <v>2523</v>
      </c>
      <c r="C16" s="5" t="n">
        <v>2469</v>
      </c>
    </row>
    <row r="17" spans="1:3">
      <c r="A17" s="4" t="s">
        <v>48</v>
      </c>
      <c r="B17" s="5" t="n">
        <v>8813</v>
      </c>
      <c r="C17" s="5" t="n">
        <v>9926</v>
      </c>
    </row>
    <row r="18" spans="1:3">
      <c r="A18" s="4" t="s">
        <v>49</v>
      </c>
      <c r="B18" s="5" t="n">
        <v>216647</v>
      </c>
      <c r="C18" s="5" t="n">
        <v>184472</v>
      </c>
    </row>
    <row r="19" spans="1:3">
      <c r="A19" s="4" t="s">
        <v>50</v>
      </c>
      <c r="B19" s="5" t="n">
        <v>882579</v>
      </c>
      <c r="C19" s="5" t="n">
        <v>691291</v>
      </c>
    </row>
    <row r="20" spans="1:3">
      <c r="A20" s="4" t="s">
        <v>51</v>
      </c>
      <c r="B20" s="5" t="n">
        <v>2123817</v>
      </c>
      <c r="C20" s="5" t="n">
        <v>2000257</v>
      </c>
    </row>
    <row r="21" spans="1:3">
      <c r="A21" s="3" t="s">
        <v>52</v>
      </c>
    </row>
    <row r="22" spans="1:3">
      <c r="A22" s="4" t="s">
        <v>53</v>
      </c>
      <c r="B22" s="5" t="n">
        <v>1784</v>
      </c>
      <c r="C22" s="5" t="n">
        <v>1796</v>
      </c>
    </row>
    <row r="23" spans="1:3">
      <c r="A23" s="4" t="s">
        <v>54</v>
      </c>
      <c r="B23" s="5" t="n">
        <v>941707</v>
      </c>
      <c r="C23" s="5" t="n">
        <v>996380</v>
      </c>
    </row>
    <row r="24" spans="1:3">
      <c r="A24" s="4" t="s">
        <v>55</v>
      </c>
      <c r="B24" s="5" t="n">
        <v>-207366</v>
      </c>
      <c r="C24" s="5" t="n">
        <v>-164675</v>
      </c>
    </row>
    <row r="25" spans="1:3">
      <c r="A25" s="4" t="s">
        <v>56</v>
      </c>
      <c r="B25" s="5" t="n">
        <v>-11559</v>
      </c>
      <c r="C25" s="5" t="n">
        <v>-16799</v>
      </c>
    </row>
    <row r="26" spans="1:3">
      <c r="A26" s="4" t="s">
        <v>57</v>
      </c>
      <c r="B26" s="5" t="n">
        <v>43661</v>
      </c>
      <c r="C26" s="5" t="n">
        <v>-678</v>
      </c>
    </row>
    <row r="27" spans="1:3">
      <c r="A27" s="4" t="s">
        <v>58</v>
      </c>
      <c r="B27" s="5" t="n">
        <v>116145</v>
      </c>
      <c r="C27" s="5" t="n">
        <v>121734</v>
      </c>
    </row>
    <row r="28" spans="1:3">
      <c r="A28" s="4" t="s">
        <v>59</v>
      </c>
      <c r="B28" s="5" t="n">
        <v>884372</v>
      </c>
      <c r="C28" s="5" t="n">
        <v>937758</v>
      </c>
    </row>
    <row r="29" spans="1:3">
      <c r="A29" s="3" t="s">
        <v>60</v>
      </c>
    </row>
    <row r="30" spans="1:3">
      <c r="A30" s="4" t="s">
        <v>61</v>
      </c>
      <c r="B30" s="5" t="n">
        <v>1434</v>
      </c>
      <c r="C30" s="5" t="n">
        <v>3172</v>
      </c>
    </row>
    <row r="31" spans="1:3">
      <c r="A31" s="4" t="s">
        <v>62</v>
      </c>
      <c r="B31" s="5" t="n">
        <v>75787</v>
      </c>
      <c r="C31" s="5" t="n">
        <v>82397</v>
      </c>
    </row>
    <row r="32" spans="1:3">
      <c r="A32" s="4" t="s">
        <v>63</v>
      </c>
      <c r="B32" s="5" t="n">
        <v>132821</v>
      </c>
    </row>
    <row r="33" spans="1:3">
      <c r="A33" s="4" t="s">
        <v>64</v>
      </c>
      <c r="B33" s="5" t="n">
        <v>53472</v>
      </c>
      <c r="C33" s="5" t="n">
        <v>69713</v>
      </c>
    </row>
    <row r="34" spans="1:3">
      <c r="A34" s="4" t="s">
        <v>65</v>
      </c>
      <c r="B34" s="5" t="n">
        <v>341657</v>
      </c>
      <c r="C34" s="5" t="n">
        <v>339332</v>
      </c>
    </row>
    <row r="35" spans="1:3">
      <c r="A35" s="4" t="s">
        <v>66</v>
      </c>
      <c r="B35" s="5" t="n">
        <v>32788</v>
      </c>
      <c r="C35" s="5" t="n">
        <v>49011</v>
      </c>
    </row>
    <row r="36" spans="1:3">
      <c r="A36" s="4" t="s">
        <v>67</v>
      </c>
      <c r="B36" s="5" t="n">
        <v>25030</v>
      </c>
      <c r="C36" s="5" t="n">
        <v>3536</v>
      </c>
    </row>
    <row r="37" spans="1:3">
      <c r="A37" s="4" t="s">
        <v>68</v>
      </c>
      <c r="B37" s="5" t="n">
        <v>77379</v>
      </c>
      <c r="C37" s="5" t="n">
        <v>65142</v>
      </c>
    </row>
    <row r="38" spans="1:3">
      <c r="A38" s="4" t="s">
        <v>69</v>
      </c>
      <c r="B38" s="5" t="n">
        <v>740368</v>
      </c>
      <c r="C38" s="5" t="n">
        <v>612303</v>
      </c>
    </row>
    <row r="39" spans="1:3">
      <c r="A39" s="3" t="s">
        <v>70</v>
      </c>
    </row>
    <row r="40" spans="1:3">
      <c r="A40" s="4" t="s">
        <v>62</v>
      </c>
      <c r="B40" s="5" t="n">
        <v>40570</v>
      </c>
      <c r="C40" s="5" t="n">
        <v>33095</v>
      </c>
    </row>
    <row r="41" spans="1:3">
      <c r="A41" s="4" t="s">
        <v>63</v>
      </c>
      <c r="B41" s="5" t="n">
        <v>8191</v>
      </c>
      <c r="C41" s="5" t="n">
        <v>1003</v>
      </c>
    </row>
    <row r="42" spans="1:3">
      <c r="A42" s="4" t="s">
        <v>64</v>
      </c>
      <c r="B42" s="5" t="n">
        <v>12999</v>
      </c>
      <c r="C42" s="5" t="n">
        <v>12920</v>
      </c>
    </row>
    <row r="43" spans="1:3">
      <c r="A43" s="4" t="s">
        <v>65</v>
      </c>
      <c r="B43" s="5" t="n">
        <v>10937</v>
      </c>
      <c r="C43" s="5" t="n">
        <v>10938</v>
      </c>
    </row>
    <row r="44" spans="1:3">
      <c r="A44" s="4" t="s">
        <v>66</v>
      </c>
      <c r="B44" s="5" t="n">
        <v>52524</v>
      </c>
      <c r="C44" s="5" t="n">
        <v>88420</v>
      </c>
    </row>
    <row r="45" spans="1:3">
      <c r="A45" s="4" t="s">
        <v>71</v>
      </c>
      <c r="B45" s="5" t="n">
        <v>11128</v>
      </c>
      <c r="C45" s="5" t="n">
        <v>12973</v>
      </c>
    </row>
    <row r="46" spans="1:3">
      <c r="A46" s="4" t="s">
        <v>72</v>
      </c>
      <c r="B46" s="5" t="n">
        <v>256823</v>
      </c>
      <c r="C46" s="5" t="n">
        <v>192859</v>
      </c>
    </row>
    <row r="47" spans="1:3">
      <c r="A47" s="4" t="s">
        <v>73</v>
      </c>
      <c r="B47" s="5" t="n">
        <v>2335</v>
      </c>
      <c r="C47" s="5" t="n">
        <v>7419</v>
      </c>
    </row>
    <row r="48" spans="1:3">
      <c r="A48" s="4" t="s">
        <v>74</v>
      </c>
      <c r="B48" s="5" t="n">
        <v>103570</v>
      </c>
      <c r="C48" s="5" t="n">
        <v>90569</v>
      </c>
    </row>
    <row r="49" spans="1:3">
      <c r="A49" s="4" t="s">
        <v>75</v>
      </c>
      <c r="B49" s="5" t="n">
        <v>499077</v>
      </c>
      <c r="C49" s="5" t="n">
        <v>450196</v>
      </c>
    </row>
    <row r="50" spans="1:3">
      <c r="A50" s="4" t="s">
        <v>76</v>
      </c>
      <c r="B50" s="6" t="n">
        <v>2123817</v>
      </c>
      <c r="C50" s="6" t="n">
        <v>2000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31</v>
      </c>
    </row>
    <row r="3" spans="1:2">
      <c r="A3" s="3" t="s">
        <v>231</v>
      </c>
    </row>
    <row r="4" spans="1:2">
      <c r="A4" s="4" t="s">
        <v>62</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3</v>
      </c>
      <c r="B1" s="2" t="s">
        <v>1</v>
      </c>
    </row>
    <row r="2" spans="1:2">
      <c r="B2" s="2" t="s">
        <v>31</v>
      </c>
    </row>
    <row r="3" spans="1:2">
      <c r="A3" s="3" t="s">
        <v>233</v>
      </c>
    </row>
    <row r="4" spans="1:2">
      <c r="A4" s="4" t="s">
        <v>6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31</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5</v>
      </c>
      <c r="B1" s="2" t="s">
        <v>1</v>
      </c>
    </row>
    <row r="2" spans="1:2">
      <c r="B2" s="2" t="s">
        <v>31</v>
      </c>
    </row>
    <row r="3" spans="1:2">
      <c r="A3" s="3" t="s">
        <v>233</v>
      </c>
    </row>
    <row r="4" spans="1:2">
      <c r="A4" s="4" t="s">
        <v>65</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31</v>
      </c>
    </row>
    <row r="3" spans="1:2">
      <c r="A3" s="3" t="s">
        <v>240</v>
      </c>
    </row>
    <row r="4" spans="1:2">
      <c r="A4" s="4" t="s">
        <v>66</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2</v>
      </c>
      <c r="B1" s="2" t="s">
        <v>1</v>
      </c>
    </row>
    <row r="2" spans="1:2">
      <c r="B2" s="2" t="s">
        <v>31</v>
      </c>
    </row>
    <row r="3" spans="1:2">
      <c r="A3" s="3" t="s">
        <v>242</v>
      </c>
    </row>
    <row r="4" spans="1:2">
      <c r="A4" s="4" t="s">
        <v>7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31</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6</v>
      </c>
      <c r="B1" s="2" t="s">
        <v>1</v>
      </c>
    </row>
    <row r="2" spans="1:2">
      <c r="B2" s="2" t="s">
        <v>31</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31</v>
      </c>
    </row>
    <row r="3" spans="1:2">
      <c r="A3" s="3" t="s">
        <v>24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77</v>
      </c>
      <c r="B1" s="2" t="s">
        <v>1</v>
      </c>
    </row>
    <row r="2" spans="1:6">
      <c r="B2" s="2" t="s">
        <v>31</v>
      </c>
      <c r="C2" s="2" t="s">
        <v>32</v>
      </c>
      <c r="E2" s="2" t="s">
        <v>78</v>
      </c>
    </row>
    <row r="3" spans="1:6">
      <c r="A3" s="3" t="s">
        <v>79</v>
      </c>
    </row>
    <row r="4" spans="1:6">
      <c r="A4" s="4" t="s">
        <v>80</v>
      </c>
      <c r="B4" s="6" t="n">
        <v>2274038</v>
      </c>
      <c r="C4" s="6" t="n">
        <v>1741693</v>
      </c>
      <c r="D4" s="4" t="s">
        <v>81</v>
      </c>
      <c r="E4" s="6" t="n">
        <v>1576037</v>
      </c>
      <c r="F4" s="4" t="s">
        <v>81</v>
      </c>
    </row>
    <row r="5" spans="1:6">
      <c r="A5" s="4" t="s">
        <v>82</v>
      </c>
      <c r="B5" s="5" t="n">
        <v>-1447354</v>
      </c>
      <c r="C5" s="5" t="n">
        <v>-1043395</v>
      </c>
      <c r="D5" s="4" t="s">
        <v>81</v>
      </c>
      <c r="E5" s="5" t="n">
        <v>-1043412</v>
      </c>
      <c r="F5" s="4" t="s">
        <v>81</v>
      </c>
    </row>
    <row r="6" spans="1:6">
      <c r="A6" s="4" t="s">
        <v>83</v>
      </c>
      <c r="B6" s="5" t="n">
        <v>46037</v>
      </c>
      <c r="C6" s="5" t="n">
        <v>18199</v>
      </c>
      <c r="D6" s="4" t="s">
        <v>81</v>
      </c>
      <c r="E6" s="5" t="n">
        <v>26215</v>
      </c>
      <c r="F6" s="4" t="s">
        <v>81</v>
      </c>
    </row>
    <row r="7" spans="1:6">
      <c r="A7" s="4" t="s">
        <v>84</v>
      </c>
      <c r="B7" s="5" t="n">
        <v>-341064</v>
      </c>
      <c r="C7" s="5" t="n">
        <v>-301963</v>
      </c>
      <c r="D7" s="4" t="s">
        <v>81</v>
      </c>
      <c r="E7" s="5" t="n">
        <v>-296399</v>
      </c>
      <c r="F7" s="4" t="s">
        <v>81</v>
      </c>
    </row>
    <row r="8" spans="1:6">
      <c r="A8" s="4" t="s">
        <v>85</v>
      </c>
      <c r="B8" s="5" t="n">
        <v>-283930</v>
      </c>
      <c r="C8" s="5" t="n">
        <v>-239926</v>
      </c>
      <c r="D8" s="4" t="s">
        <v>81</v>
      </c>
      <c r="E8" s="5" t="n">
        <v>-243946</v>
      </c>
      <c r="F8" s="4" t="s">
        <v>81</v>
      </c>
    </row>
    <row r="9" spans="1:6">
      <c r="A9" s="4" t="s">
        <v>86</v>
      </c>
      <c r="B9" s="5" t="n">
        <v>-119137</v>
      </c>
      <c r="C9" s="5" t="n">
        <v>-104529</v>
      </c>
      <c r="D9" s="4" t="s">
        <v>81</v>
      </c>
      <c r="E9" s="5" t="n">
        <v>-125677</v>
      </c>
      <c r="F9" s="4" t="s">
        <v>81</v>
      </c>
    </row>
    <row r="10" spans="1:6">
      <c r="A10" s="4" t="s">
        <v>87</v>
      </c>
      <c r="B10" s="5" t="n">
        <v>-58919</v>
      </c>
      <c r="C10" s="5" t="n">
        <v>-30957</v>
      </c>
      <c r="D10" s="4" t="s">
        <v>81</v>
      </c>
      <c r="E10" s="5" t="n">
        <v>-268089</v>
      </c>
      <c r="F10" s="4" t="s">
        <v>81</v>
      </c>
    </row>
    <row r="11" spans="1:6">
      <c r="A11" s="4" t="s">
        <v>88</v>
      </c>
      <c r="B11" s="5" t="n">
        <v>-7623</v>
      </c>
      <c r="C11" s="5" t="n">
        <v>7504</v>
      </c>
      <c r="D11" s="4" t="s">
        <v>81</v>
      </c>
      <c r="E11" s="5" t="n">
        <v>1891</v>
      </c>
      <c r="F11" s="4" t="s">
        <v>81</v>
      </c>
    </row>
    <row r="12" spans="1:6">
      <c r="A12" s="4" t="s">
        <v>89</v>
      </c>
      <c r="B12" s="5" t="n">
        <v>14564</v>
      </c>
      <c r="C12" s="5" t="n">
        <v>-4316</v>
      </c>
      <c r="D12" s="4" t="s">
        <v>81</v>
      </c>
      <c r="E12" s="5" t="n">
        <v>340</v>
      </c>
      <c r="F12" s="4" t="s">
        <v>81</v>
      </c>
    </row>
    <row r="13" spans="1:6">
      <c r="A13" s="4" t="s">
        <v>90</v>
      </c>
      <c r="B13" s="5" t="n">
        <v>40142</v>
      </c>
    </row>
    <row r="14" spans="1:6">
      <c r="A14" s="4" t="s">
        <v>91</v>
      </c>
      <c r="B14" s="5" t="n">
        <v>40142</v>
      </c>
      <c r="C14" s="5" t="n">
        <v>-2613</v>
      </c>
      <c r="D14" s="4" t="s">
        <v>81</v>
      </c>
      <c r="E14" s="5" t="n">
        <v>-40</v>
      </c>
      <c r="F14" s="4" t="s">
        <v>81</v>
      </c>
    </row>
    <row r="15" spans="1:6">
      <c r="A15" s="4" t="s">
        <v>92</v>
      </c>
      <c r="B15" s="5" t="n">
        <v>116754</v>
      </c>
      <c r="C15" s="5" t="n">
        <v>39697</v>
      </c>
      <c r="D15" s="4" t="s">
        <v>81</v>
      </c>
      <c r="E15" s="5" t="n">
        <v>-373080</v>
      </c>
      <c r="F15" s="4" t="s">
        <v>81</v>
      </c>
    </row>
    <row r="16" spans="1:6">
      <c r="A16" s="4" t="s">
        <v>93</v>
      </c>
      <c r="B16" s="5" t="n">
        <v>5374</v>
      </c>
      <c r="C16" s="5" t="n">
        <v>3708</v>
      </c>
      <c r="D16" s="4" t="s">
        <v>81</v>
      </c>
      <c r="E16" s="5" t="n">
        <v>1536</v>
      </c>
      <c r="F16" s="4" t="s">
        <v>81</v>
      </c>
    </row>
    <row r="17" spans="1:6">
      <c r="A17" s="4" t="s">
        <v>94</v>
      </c>
      <c r="B17" s="5" t="n">
        <v>-62022</v>
      </c>
      <c r="C17" s="5" t="n">
        <v>-65412</v>
      </c>
      <c r="D17" s="4" t="s">
        <v>81</v>
      </c>
      <c r="E17" s="5" t="n">
        <v>-30251</v>
      </c>
      <c r="F17" s="4" t="s">
        <v>81</v>
      </c>
    </row>
    <row r="18" spans="1:6">
      <c r="A18" s="4" t="s">
        <v>95</v>
      </c>
      <c r="B18" s="5" t="n">
        <v>2838</v>
      </c>
      <c r="C18" s="5" t="n">
        <v>-6850</v>
      </c>
      <c r="D18" s="4" t="s">
        <v>81</v>
      </c>
    </row>
    <row r="19" spans="1:6">
      <c r="A19" s="4" t="s">
        <v>96</v>
      </c>
      <c r="B19" s="5" t="n">
        <v>-14136</v>
      </c>
      <c r="C19" s="5" t="n">
        <v>8214</v>
      </c>
      <c r="D19" s="4" t="s">
        <v>81</v>
      </c>
      <c r="E19" s="5" t="n">
        <v>-3513</v>
      </c>
      <c r="F19" s="4" t="s">
        <v>81</v>
      </c>
    </row>
    <row r="20" spans="1:6">
      <c r="A20" s="4" t="s">
        <v>97</v>
      </c>
      <c r="B20" s="5" t="n">
        <v>48808</v>
      </c>
      <c r="C20" s="5" t="n">
        <v>-20643</v>
      </c>
      <c r="D20" s="4" t="s">
        <v>81</v>
      </c>
      <c r="E20" s="5" t="n">
        <v>-405308</v>
      </c>
      <c r="F20" s="4" t="s">
        <v>81</v>
      </c>
    </row>
    <row r="21" spans="1:6">
      <c r="A21" s="4" t="s">
        <v>98</v>
      </c>
      <c r="B21" s="5" t="n">
        <v>-24235</v>
      </c>
      <c r="C21" s="5" t="n">
        <v>14821</v>
      </c>
      <c r="D21" s="4" t="s">
        <v>81</v>
      </c>
      <c r="E21" s="5" t="n">
        <v>46695</v>
      </c>
      <c r="F21" s="4" t="s">
        <v>81</v>
      </c>
    </row>
    <row r="22" spans="1:6">
      <c r="A22" s="4" t="s">
        <v>99</v>
      </c>
      <c r="B22" s="5" t="n">
        <v>24573</v>
      </c>
      <c r="C22" s="5" t="n">
        <v>-5822</v>
      </c>
      <c r="D22" s="4" t="s">
        <v>81</v>
      </c>
      <c r="E22" s="5" t="n">
        <v>-358613</v>
      </c>
      <c r="F22" s="4" t="s">
        <v>81</v>
      </c>
    </row>
    <row r="23" spans="1:6">
      <c r="A23" s="4" t="s">
        <v>100</v>
      </c>
      <c r="B23" s="5" t="n">
        <v>19088</v>
      </c>
      <c r="C23" s="5" t="n">
        <v>5144</v>
      </c>
      <c r="D23" s="4" t="s">
        <v>81</v>
      </c>
      <c r="E23" s="5" t="n">
        <v>20186</v>
      </c>
      <c r="F23" s="4" t="s">
        <v>81</v>
      </c>
    </row>
    <row r="24" spans="1:6">
      <c r="A24" s="4" t="s">
        <v>101</v>
      </c>
      <c r="B24" s="5" t="n">
        <v>43661</v>
      </c>
      <c r="C24" s="5" t="n">
        <v>-678</v>
      </c>
      <c r="D24" s="4" t="s">
        <v>81</v>
      </c>
      <c r="E24" s="5" t="n">
        <v>-338427</v>
      </c>
      <c r="F24" s="4" t="s">
        <v>81</v>
      </c>
    </row>
    <row r="25" spans="1:6">
      <c r="A25" s="3" t="s">
        <v>102</v>
      </c>
    </row>
    <row r="26" spans="1:6">
      <c r="A26" s="4" t="s">
        <v>103</v>
      </c>
      <c r="B26" s="6" t="n">
        <v>43661</v>
      </c>
      <c r="C26" s="6" t="n">
        <v>-678</v>
      </c>
      <c r="D26" s="4" t="s">
        <v>81</v>
      </c>
      <c r="E26" s="6" t="n">
        <v>-338427</v>
      </c>
      <c r="F26" s="4" t="s">
        <v>81</v>
      </c>
    </row>
    <row r="27" spans="1:6">
      <c r="A27" s="4" t="s">
        <v>104</v>
      </c>
      <c r="B27" s="5" t="n">
        <v>171406272</v>
      </c>
      <c r="C27" s="5" t="n">
        <v>171949128</v>
      </c>
      <c r="D27" s="4" t="s">
        <v>81</v>
      </c>
      <c r="E27" s="5" t="n">
        <v>171838153</v>
      </c>
      <c r="F27" s="4" t="s">
        <v>81</v>
      </c>
    </row>
    <row r="28" spans="1:6">
      <c r="A28" s="4" t="s">
        <v>105</v>
      </c>
      <c r="B28" s="7" t="n">
        <v>0.25</v>
      </c>
      <c r="C28" s="6" t="n">
        <v>0</v>
      </c>
      <c r="D28" s="4" t="s">
        <v>81</v>
      </c>
      <c r="E28" s="7" t="n">
        <v>-1.97</v>
      </c>
      <c r="F28" s="4" t="s">
        <v>81</v>
      </c>
    </row>
    <row r="29" spans="1:6">
      <c r="A29" s="4" t="s">
        <v>106</v>
      </c>
      <c r="B29" s="5" t="n">
        <v>123340</v>
      </c>
      <c r="C29" s="5" t="n">
        <v>0</v>
      </c>
      <c r="E29" s="5" t="n">
        <v>0</v>
      </c>
    </row>
    <row r="30" spans="1:6">
      <c r="A30" s="4" t="s">
        <v>107</v>
      </c>
      <c r="B30" s="5" t="n">
        <v>171529612</v>
      </c>
      <c r="C30" s="5" t="n">
        <v>171949128</v>
      </c>
      <c r="D30" s="4" t="s">
        <v>81</v>
      </c>
      <c r="E30" s="5" t="n">
        <v>171838153</v>
      </c>
      <c r="F30" s="4" t="s">
        <v>81</v>
      </c>
    </row>
    <row r="31" spans="1:6">
      <c r="A31" s="4" t="s">
        <v>108</v>
      </c>
      <c r="B31" s="7" t="n">
        <v>0.25</v>
      </c>
      <c r="C31" s="6" t="n">
        <v>0</v>
      </c>
      <c r="D31" s="4" t="s">
        <v>81</v>
      </c>
      <c r="E31" s="7" t="n">
        <v>-1.97</v>
      </c>
      <c r="F31" s="4" t="s">
        <v>81</v>
      </c>
    </row>
    <row r="32" spans="1:6"/>
    <row r="33" spans="1:6">
      <c r="A33" s="4" t="s">
        <v>81</v>
      </c>
      <c r="B33" s="4" t="s">
        <v>109</v>
      </c>
    </row>
  </sheetData>
  <mergeCells count="6">
    <mergeCell ref="A1:A2"/>
    <mergeCell ref="B1:F1"/>
    <mergeCell ref="C2:D2"/>
    <mergeCell ref="E2:F2"/>
    <mergeCell ref="A32:F32"/>
    <mergeCell ref="B33:F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31</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31</v>
      </c>
    </row>
    <row r="3" spans="1:2">
      <c r="A3" s="3" t="s">
        <v>25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31</v>
      </c>
    </row>
    <row r="3" spans="1:2">
      <c r="A3" s="3" t="s">
        <v>25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31</v>
      </c>
    </row>
    <row r="3" spans="1:2">
      <c r="A3" s="3" t="s">
        <v>25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31</v>
      </c>
    </row>
    <row r="3" spans="1:2">
      <c r="A3" s="3" t="s">
        <v>240</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31</v>
      </c>
    </row>
    <row r="3" spans="1:2">
      <c r="A3" s="3" t="s">
        <v>260</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31</v>
      </c>
    </row>
    <row r="3" spans="1:2">
      <c r="A3" s="3" t="s">
        <v>262</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1</v>
      </c>
    </row>
    <row r="3" spans="1:2">
      <c r="A3" s="3" t="s">
        <v>205</v>
      </c>
    </row>
    <row r="4" spans="1:2">
      <c r="A4" s="4" t="s">
        <v>34</v>
      </c>
      <c r="B4" s="4" t="s">
        <v>265</v>
      </c>
    </row>
    <row r="5" spans="1:2">
      <c r="A5" s="4" t="s">
        <v>35</v>
      </c>
      <c r="B5" s="4" t="s">
        <v>266</v>
      </c>
    </row>
    <row r="6" spans="1:2">
      <c r="A6" s="4" t="s">
        <v>36</v>
      </c>
      <c r="B6" s="4" t="s">
        <v>267</v>
      </c>
    </row>
    <row r="7" spans="1:2">
      <c r="A7" s="4" t="s">
        <v>268</v>
      </c>
      <c r="B7" s="4" t="s">
        <v>269</v>
      </c>
    </row>
    <row r="8" spans="1:2">
      <c r="A8" s="4" t="s">
        <v>270</v>
      </c>
      <c r="B8" s="4" t="s">
        <v>271</v>
      </c>
    </row>
    <row r="9" spans="1:2">
      <c r="A9" s="4" t="s">
        <v>272</v>
      </c>
      <c r="B9" s="4" t="s">
        <v>273</v>
      </c>
    </row>
    <row r="10" spans="1:2">
      <c r="A10" s="4" t="s">
        <v>258</v>
      </c>
      <c r="B10" s="4" t="s">
        <v>274</v>
      </c>
    </row>
    <row r="11" spans="1:2">
      <c r="A11" s="4" t="s">
        <v>43</v>
      </c>
      <c r="B11" s="4" t="s">
        <v>275</v>
      </c>
    </row>
    <row r="12" spans="1:2">
      <c r="A12" s="4" t="s">
        <v>276</v>
      </c>
      <c r="B12" s="4" t="s">
        <v>277</v>
      </c>
    </row>
    <row r="13" spans="1:2">
      <c r="A13" s="4" t="s">
        <v>49</v>
      </c>
      <c r="B13" s="4" t="s">
        <v>278</v>
      </c>
    </row>
    <row r="14" spans="1:2">
      <c r="A14" s="4" t="s">
        <v>279</v>
      </c>
      <c r="B14" s="4" t="s">
        <v>280</v>
      </c>
    </row>
    <row r="15" spans="1:2">
      <c r="A15" s="4" t="s">
        <v>235</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143</v>
      </c>
      <c r="B24" s="4" t="s">
        <v>298</v>
      </c>
    </row>
    <row r="25" spans="1:2">
      <c r="A25" s="4" t="s">
        <v>299</v>
      </c>
      <c r="B25" s="4" t="s">
        <v>300</v>
      </c>
    </row>
    <row r="26" spans="1:2">
      <c r="A26" s="4" t="s">
        <v>301</v>
      </c>
      <c r="B2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31</v>
      </c>
    </row>
    <row r="3" spans="1:2">
      <c r="A3" s="3" t="s">
        <v>19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31</v>
      </c>
    </row>
    <row r="3" spans="1:2">
      <c r="A3" s="3" t="s">
        <v>205</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110</v>
      </c>
      <c r="B1" s="2" t="s">
        <v>1</v>
      </c>
    </row>
    <row r="2" spans="1:6">
      <c r="B2" s="2" t="s">
        <v>31</v>
      </c>
      <c r="C2" s="2" t="s">
        <v>32</v>
      </c>
      <c r="E2" s="2" t="s">
        <v>78</v>
      </c>
    </row>
    <row r="3" spans="1:6">
      <c r="A3" s="3" t="s">
        <v>111</v>
      </c>
    </row>
    <row r="4" spans="1:6">
      <c r="A4" s="4" t="s">
        <v>112</v>
      </c>
      <c r="B4" s="6" t="n">
        <v>24573</v>
      </c>
      <c r="C4" s="6" t="n">
        <v>-5822</v>
      </c>
      <c r="D4" s="4" t="s">
        <v>81</v>
      </c>
      <c r="E4" s="6" t="n">
        <v>-358613</v>
      </c>
      <c r="F4" s="4" t="s">
        <v>81</v>
      </c>
    </row>
    <row r="5" spans="1:6">
      <c r="A5" s="3" t="s">
        <v>113</v>
      </c>
    </row>
    <row r="6" spans="1:6">
      <c r="A6" s="4" t="s">
        <v>114</v>
      </c>
      <c r="B6" s="5" t="n">
        <v>3568</v>
      </c>
      <c r="C6" s="5" t="n">
        <v>4511</v>
      </c>
      <c r="E6" s="5" t="n">
        <v>4297</v>
      </c>
    </row>
    <row r="7" spans="1:6">
      <c r="A7" s="4" t="s">
        <v>115</v>
      </c>
      <c r="B7" s="5" t="n">
        <v>-296</v>
      </c>
    </row>
    <row r="8" spans="1:6">
      <c r="A8" s="4" t="s">
        <v>116</v>
      </c>
      <c r="B8" s="5" t="n">
        <v>3272</v>
      </c>
      <c r="C8" s="5" t="n">
        <v>4511</v>
      </c>
      <c r="E8" s="5" t="n">
        <v>4297</v>
      </c>
    </row>
    <row r="9" spans="1:6">
      <c r="A9" s="3" t="s">
        <v>117</v>
      </c>
    </row>
    <row r="10" spans="1:6">
      <c r="A10" s="4" t="s">
        <v>118</v>
      </c>
      <c r="B10" s="5" t="n">
        <v>10006</v>
      </c>
      <c r="C10" s="5" t="n">
        <v>-24171</v>
      </c>
    </row>
    <row r="11" spans="1:6">
      <c r="A11" s="4" t="s">
        <v>55</v>
      </c>
      <c r="B11" s="5" t="n">
        <v>-45435</v>
      </c>
      <c r="C11" s="5" t="n">
        <v>54670</v>
      </c>
      <c r="E11" s="5" t="n">
        <v>-319</v>
      </c>
    </row>
    <row r="12" spans="1:6">
      <c r="A12" s="4" t="s">
        <v>119</v>
      </c>
      <c r="B12" s="5" t="n">
        <v>-35429</v>
      </c>
      <c r="C12" s="5" t="n">
        <v>30499</v>
      </c>
      <c r="E12" s="5" t="n">
        <v>-319</v>
      </c>
    </row>
    <row r="13" spans="1:6">
      <c r="A13" s="3" t="s">
        <v>120</v>
      </c>
    </row>
    <row r="14" spans="1:6">
      <c r="A14" s="4" t="s">
        <v>118</v>
      </c>
      <c r="B14" s="5" t="n">
        <v>-7228</v>
      </c>
      <c r="C14" s="5" t="n">
        <v>15138</v>
      </c>
      <c r="E14" s="5" t="n">
        <v>3002</v>
      </c>
    </row>
    <row r="15" spans="1:6">
      <c r="A15" s="4" t="s">
        <v>115</v>
      </c>
      <c r="B15" s="5" t="n">
        <v>-190</v>
      </c>
      <c r="C15" s="5" t="n">
        <v>-390</v>
      </c>
      <c r="E15" s="5" t="n">
        <v>-751</v>
      </c>
    </row>
    <row r="16" spans="1:6">
      <c r="A16" s="4" t="s">
        <v>121</v>
      </c>
      <c r="B16" s="5" t="n">
        <v>-7418</v>
      </c>
      <c r="C16" s="5" t="n">
        <v>14748</v>
      </c>
      <c r="E16" s="5" t="n">
        <v>2251</v>
      </c>
    </row>
    <row r="17" spans="1:6">
      <c r="A17" s="4" t="s">
        <v>122</v>
      </c>
      <c r="B17" s="5" t="n">
        <v>-39575</v>
      </c>
      <c r="C17" s="5" t="n">
        <v>49758</v>
      </c>
      <c r="E17" s="5" t="n">
        <v>6229</v>
      </c>
    </row>
    <row r="18" spans="1:6">
      <c r="A18" s="4" t="s">
        <v>123</v>
      </c>
      <c r="B18" s="5" t="n">
        <v>-15002</v>
      </c>
      <c r="C18" s="5" t="n">
        <v>43936</v>
      </c>
      <c r="E18" s="5" t="n">
        <v>-352384</v>
      </c>
    </row>
    <row r="19" spans="1:6">
      <c r="A19" s="4" t="s">
        <v>124</v>
      </c>
      <c r="B19" s="5" t="n">
        <v>4976</v>
      </c>
      <c r="C19" s="5" t="n">
        <v>47158</v>
      </c>
      <c r="E19" s="5" t="n">
        <v>-332198</v>
      </c>
    </row>
    <row r="20" spans="1:6">
      <c r="A20" s="4" t="s">
        <v>125</v>
      </c>
      <c r="B20" s="6" t="n">
        <v>-19978</v>
      </c>
      <c r="C20" s="6" t="n">
        <v>-3222</v>
      </c>
      <c r="E20" s="6" t="n">
        <v>-20186</v>
      </c>
    </row>
    <row r="21" spans="1:6"/>
    <row r="22" spans="1:6">
      <c r="A22" s="4" t="s">
        <v>81</v>
      </c>
      <c r="B22" s="4" t="s">
        <v>109</v>
      </c>
    </row>
  </sheetData>
  <mergeCells count="6">
    <mergeCell ref="A1:A2"/>
    <mergeCell ref="B1:F1"/>
    <mergeCell ref="C2:D2"/>
    <mergeCell ref="E2:F2"/>
    <mergeCell ref="A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v>
      </c>
    </row>
    <row r="3" spans="1:2">
      <c r="A3" s="3" t="s">
        <v>208</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1</v>
      </c>
    </row>
    <row r="3" spans="1:2">
      <c r="A3" s="3" t="s">
        <v>21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31</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31</v>
      </c>
    </row>
    <row r="3" spans="1:2">
      <c r="A3" s="3" t="s">
        <v>215</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1</v>
      </c>
    </row>
    <row r="3" spans="1:2">
      <c r="A3" s="3" t="s">
        <v>21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1</v>
      </c>
    </row>
    <row r="3" spans="1:2">
      <c r="A3" s="3" t="s">
        <v>17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3</v>
      </c>
      <c r="B1" s="2" t="s">
        <v>1</v>
      </c>
    </row>
    <row r="2" spans="1:2">
      <c r="B2" s="2" t="s">
        <v>31</v>
      </c>
    </row>
    <row r="3" spans="1:2">
      <c r="A3" s="3" t="s">
        <v>221</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31</v>
      </c>
    </row>
    <row r="3" spans="1:2">
      <c r="A3" s="3" t="s">
        <v>224</v>
      </c>
    </row>
    <row r="4" spans="1:2">
      <c r="A4" s="4" t="s">
        <v>347</v>
      </c>
      <c r="B4"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31</v>
      </c>
    </row>
    <row r="3" spans="1:2">
      <c r="A3" s="3" t="s">
        <v>22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31</v>
      </c>
    </row>
    <row r="3" spans="1:2">
      <c r="A3" s="3" t="s">
        <v>229</v>
      </c>
    </row>
    <row r="4" spans="1:2">
      <c r="A4" s="4" t="s">
        <v>363</v>
      </c>
      <c r="B4"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1"/>
    <col customWidth="1" max="4" min="4" width="23"/>
    <col customWidth="1" max="5" min="5" width="22"/>
    <col customWidth="1" max="6" min="6" width="20"/>
    <col customWidth="1" max="7" min="7" width="25"/>
    <col customWidth="1" max="8" min="8" width="12"/>
  </cols>
  <sheetData>
    <row r="1" spans="1:8">
      <c r="A1" s="1" t="s">
        <v>126</v>
      </c>
      <c r="B1" s="2" t="s">
        <v>127</v>
      </c>
      <c r="C1" s="2" t="s">
        <v>54</v>
      </c>
      <c r="D1" s="2" t="s">
        <v>128</v>
      </c>
      <c r="E1" s="2" t="s">
        <v>129</v>
      </c>
      <c r="F1" s="2" t="s">
        <v>130</v>
      </c>
      <c r="G1" s="2" t="s">
        <v>131</v>
      </c>
      <c r="H1" s="2" t="s">
        <v>116</v>
      </c>
    </row>
    <row r="2" spans="1:8">
      <c r="A2" s="4" t="s">
        <v>132</v>
      </c>
      <c r="H2" s="5" t="n">
        <v>171838</v>
      </c>
    </row>
    <row r="3" spans="1:8">
      <c r="A3" s="4" t="s">
        <v>133</v>
      </c>
      <c r="B3" s="6" t="n">
        <v>1288787</v>
      </c>
      <c r="C3" s="6" t="n">
        <v>143170</v>
      </c>
      <c r="D3" s="6" t="n">
        <v>-217104</v>
      </c>
      <c r="E3" s="6" t="n">
        <v>-18435</v>
      </c>
      <c r="F3" s="6" t="n">
        <v>-43268</v>
      </c>
      <c r="G3" s="6" t="n">
        <v>141823</v>
      </c>
      <c r="H3" s="6" t="n">
        <v>1294973</v>
      </c>
    </row>
    <row r="4" spans="1:8">
      <c r="A4" s="4" t="s">
        <v>134</v>
      </c>
      <c r="D4" s="5" t="n">
        <v>-319</v>
      </c>
      <c r="E4" s="5" t="n">
        <v>6548</v>
      </c>
      <c r="F4" s="5" t="n">
        <v>-338427</v>
      </c>
      <c r="G4" s="5" t="n">
        <v>-20186</v>
      </c>
      <c r="H4" s="5" t="n">
        <v>-352384</v>
      </c>
    </row>
    <row r="5" spans="1:8">
      <c r="A5" s="4" t="s">
        <v>135</v>
      </c>
      <c r="B5" s="5" t="n">
        <v>-1287068</v>
      </c>
      <c r="C5" s="5" t="n">
        <v>1287068</v>
      </c>
    </row>
    <row r="6" spans="1:8">
      <c r="A6" s="4" t="s">
        <v>136</v>
      </c>
      <c r="C6" s="5" t="n">
        <v>-275</v>
      </c>
      <c r="H6" s="5" t="n">
        <v>-275</v>
      </c>
    </row>
    <row r="7" spans="1:8">
      <c r="A7" s="4" t="s">
        <v>137</v>
      </c>
      <c r="C7" s="5" t="n">
        <v>-54988</v>
      </c>
      <c r="H7" s="5" t="n">
        <v>-54988</v>
      </c>
    </row>
    <row r="8" spans="1:8">
      <c r="A8" s="4" t="s">
        <v>138</v>
      </c>
      <c r="C8" s="5" t="n">
        <v>-43268</v>
      </c>
      <c r="F8" s="5" t="n">
        <v>43268</v>
      </c>
    </row>
    <row r="9" spans="1:8">
      <c r="A9" s="4" t="s">
        <v>139</v>
      </c>
      <c r="B9" s="5" t="n">
        <v>76</v>
      </c>
      <c r="C9" s="5" t="n">
        <v>721</v>
      </c>
      <c r="G9" s="5" t="n">
        <v>3919</v>
      </c>
      <c r="H9" s="5" t="n">
        <v>4716</v>
      </c>
    </row>
    <row r="10" spans="1:8">
      <c r="A10" s="4" t="s">
        <v>140</v>
      </c>
      <c r="B10" s="5" t="n">
        <v>1795</v>
      </c>
      <c r="C10" s="5" t="n">
        <v>1332428</v>
      </c>
      <c r="D10" s="5" t="n">
        <v>-217423</v>
      </c>
      <c r="E10" s="5" t="n">
        <v>-11887</v>
      </c>
      <c r="F10" s="5" t="n">
        <v>-338427</v>
      </c>
      <c r="G10" s="5" t="n">
        <v>125556</v>
      </c>
      <c r="H10" s="6" t="n">
        <v>892042</v>
      </c>
    </row>
    <row r="11" spans="1:8">
      <c r="A11" s="4" t="s">
        <v>141</v>
      </c>
      <c r="H11" s="5" t="n">
        <v>171838</v>
      </c>
    </row>
    <row r="12" spans="1:8">
      <c r="A12" s="4" t="s">
        <v>134</v>
      </c>
      <c r="D12" s="5" t="n">
        <v>52748</v>
      </c>
      <c r="E12" s="5" t="n">
        <v>-4912</v>
      </c>
      <c r="F12" s="5" t="n">
        <v>-678</v>
      </c>
      <c r="G12" s="5" t="n">
        <v>-3222</v>
      </c>
      <c r="H12" s="6" t="n">
        <v>43936</v>
      </c>
    </row>
    <row r="13" spans="1:8">
      <c r="A13" s="4" t="s">
        <v>142</v>
      </c>
      <c r="B13" s="5" t="n">
        <v>1</v>
      </c>
      <c r="C13" s="5" t="n">
        <v>179</v>
      </c>
      <c r="H13" s="5" t="n">
        <v>180</v>
      </c>
    </row>
    <row r="14" spans="1:8">
      <c r="A14" s="4" t="s">
        <v>143</v>
      </c>
      <c r="C14" s="5" t="n">
        <v>2405</v>
      </c>
      <c r="H14" s="5" t="n">
        <v>2405</v>
      </c>
    </row>
    <row r="15" spans="1:8">
      <c r="A15" s="4" t="s">
        <v>144</v>
      </c>
      <c r="G15" s="5" t="n">
        <v>-7350</v>
      </c>
      <c r="H15" s="5" t="n">
        <v>-7350</v>
      </c>
    </row>
    <row r="16" spans="1:8">
      <c r="A16" s="4" t="s">
        <v>138</v>
      </c>
      <c r="C16" s="5" t="n">
        <v>-338427</v>
      </c>
      <c r="F16" s="5" t="n">
        <v>338427</v>
      </c>
    </row>
    <row r="17" spans="1:8">
      <c r="A17" s="4" t="s">
        <v>145</v>
      </c>
      <c r="G17" s="5" t="n">
        <v>6750</v>
      </c>
      <c r="H17" s="5" t="n">
        <v>6750</v>
      </c>
    </row>
    <row r="18" spans="1:8">
      <c r="A18" s="4" t="s">
        <v>139</v>
      </c>
      <c r="C18" s="5" t="n">
        <v>-205</v>
      </c>
      <c r="G18" s="5" t="n">
        <v>1922</v>
      </c>
      <c r="H18" s="5" t="n">
        <v>-205</v>
      </c>
    </row>
    <row r="19" spans="1:8">
      <c r="A19" s="4" t="s">
        <v>146</v>
      </c>
      <c r="B19" s="5" t="n">
        <v>1796</v>
      </c>
      <c r="C19" s="5" t="n">
        <v>996380</v>
      </c>
      <c r="D19" s="5" t="n">
        <v>-164675</v>
      </c>
      <c r="E19" s="5" t="n">
        <v>-16799</v>
      </c>
      <c r="F19" s="5" t="n">
        <v>-678</v>
      </c>
      <c r="G19" s="5" t="n">
        <v>121734</v>
      </c>
      <c r="H19" s="6" t="n">
        <v>937758</v>
      </c>
    </row>
    <row r="20" spans="1:8">
      <c r="A20" s="4" t="s">
        <v>147</v>
      </c>
      <c r="H20" s="5" t="n">
        <v>171977</v>
      </c>
    </row>
    <row r="21" spans="1:8">
      <c r="A21" s="4" t="s">
        <v>148</v>
      </c>
      <c r="H21" s="5" t="n">
        <v>139</v>
      </c>
    </row>
    <row r="22" spans="1:8">
      <c r="A22" s="4" t="s">
        <v>134</v>
      </c>
      <c r="D22" s="5" t="n">
        <v>-44276</v>
      </c>
      <c r="E22" s="5" t="n">
        <v>5591</v>
      </c>
      <c r="F22" s="5" t="n">
        <v>43661</v>
      </c>
      <c r="G22" s="5" t="n">
        <v>-19978</v>
      </c>
      <c r="H22" s="6" t="n">
        <v>-15002</v>
      </c>
    </row>
    <row r="23" spans="1:8">
      <c r="A23" s="4" t="s">
        <v>142</v>
      </c>
      <c r="C23" s="5" t="n">
        <v>240</v>
      </c>
      <c r="H23" s="5" t="n">
        <v>240</v>
      </c>
    </row>
    <row r="24" spans="1:8">
      <c r="A24" s="4" t="s">
        <v>143</v>
      </c>
      <c r="C24" s="5" t="n">
        <v>2798</v>
      </c>
      <c r="H24" s="5" t="n">
        <v>2798</v>
      </c>
    </row>
    <row r="25" spans="1:8">
      <c r="A25" s="4" t="s">
        <v>149</v>
      </c>
      <c r="C25" s="5" t="n">
        <v>-680</v>
      </c>
      <c r="H25" s="5" t="n">
        <v>-680</v>
      </c>
    </row>
    <row r="26" spans="1:8">
      <c r="A26" s="4" t="s">
        <v>144</v>
      </c>
      <c r="C26" s="5" t="n">
        <v>-20642</v>
      </c>
      <c r="H26" s="5" t="n">
        <v>-20642</v>
      </c>
    </row>
    <row r="27" spans="1:8">
      <c r="A27" s="4" t="s">
        <v>138</v>
      </c>
      <c r="C27" s="5" t="n">
        <v>-678</v>
      </c>
      <c r="F27" s="5" t="n">
        <v>678</v>
      </c>
    </row>
    <row r="28" spans="1:8">
      <c r="A28" s="4" t="s">
        <v>150</v>
      </c>
      <c r="B28" s="5" t="n">
        <v>-12</v>
      </c>
      <c r="C28" s="5" t="n">
        <v>-20088</v>
      </c>
      <c r="H28" s="6" t="n">
        <v>-20100</v>
      </c>
    </row>
    <row r="29" spans="1:8">
      <c r="A29" s="4" t="s">
        <v>151</v>
      </c>
      <c r="H29" s="5" t="n">
        <v>-1153</v>
      </c>
    </row>
    <row r="30" spans="1:8">
      <c r="A30" s="4" t="s">
        <v>145</v>
      </c>
      <c r="C30" s="5" t="n">
        <v>-15623</v>
      </c>
      <c r="D30" s="5" t="n">
        <v>1585</v>
      </c>
      <c r="E30" s="5" t="n">
        <v>-351</v>
      </c>
      <c r="G30" s="5" t="n">
        <v>14389</v>
      </c>
    </row>
    <row r="31" spans="1:8">
      <c r="A31" s="4" t="s">
        <v>139</v>
      </c>
      <c r="G31" s="5" t="n">
        <v>-890</v>
      </c>
    </row>
    <row r="32" spans="1:8">
      <c r="A32" s="4" t="s">
        <v>152</v>
      </c>
      <c r="B32" s="6" t="n">
        <v>1784</v>
      </c>
      <c r="C32" s="6" t="n">
        <v>941707</v>
      </c>
      <c r="D32" s="6" t="n">
        <v>-207366</v>
      </c>
      <c r="E32" s="6" t="n">
        <v>-11559</v>
      </c>
      <c r="F32" s="6" t="n">
        <v>43661</v>
      </c>
      <c r="G32" s="6" t="n">
        <v>116145</v>
      </c>
      <c r="H32" s="6" t="n">
        <v>884372</v>
      </c>
    </row>
    <row r="33" spans="1:8">
      <c r="A33" s="4" t="s">
        <v>153</v>
      </c>
      <c r="H33" s="5" t="n">
        <v>170864</v>
      </c>
    </row>
    <row r="34" spans="1:8">
      <c r="A34" s="4" t="s">
        <v>148</v>
      </c>
      <c r="H34" s="5" t="n">
        <v>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1</v>
      </c>
    </row>
    <row r="3" spans="1:2">
      <c r="A3" s="3" t="s">
        <v>366</v>
      </c>
    </row>
    <row r="4" spans="1:2">
      <c r="A4" s="4" t="s">
        <v>367</v>
      </c>
      <c r="B4" s="4" t="s">
        <v>368</v>
      </c>
    </row>
    <row r="5" spans="1:2">
      <c r="A5" s="4" t="s">
        <v>369</v>
      </c>
      <c r="B5" s="4" t="s">
        <v>370</v>
      </c>
    </row>
    <row r="6" spans="1:2">
      <c r="A6" s="4" t="s">
        <v>371</v>
      </c>
    </row>
    <row r="7" spans="1:2">
      <c r="A7" s="3" t="s">
        <v>366</v>
      </c>
    </row>
    <row r="8" spans="1:2">
      <c r="A8" s="4" t="s">
        <v>372</v>
      </c>
      <c r="B8" s="4" t="s">
        <v>373</v>
      </c>
    </row>
    <row r="9" spans="1:2">
      <c r="A9" s="4" t="s">
        <v>374</v>
      </c>
      <c r="B9" s="4" t="s">
        <v>375</v>
      </c>
    </row>
    <row r="10" spans="1:2">
      <c r="A10" s="4" t="s">
        <v>376</v>
      </c>
    </row>
    <row r="11" spans="1:2">
      <c r="A11" s="3" t="s">
        <v>366</v>
      </c>
    </row>
    <row r="12" spans="1:2">
      <c r="A12" s="4" t="s">
        <v>372</v>
      </c>
      <c r="B12" s="4" t="s">
        <v>377</v>
      </c>
    </row>
    <row r="13" spans="1:2">
      <c r="A13" s="4" t="s">
        <v>378</v>
      </c>
      <c r="B13" s="4" t="s">
        <v>379</v>
      </c>
    </row>
    <row r="14" spans="1:2">
      <c r="A14" s="4" t="s">
        <v>380</v>
      </c>
      <c r="B14" s="4" t="s">
        <v>381</v>
      </c>
    </row>
    <row r="15" spans="1:2">
      <c r="A15" s="4" t="s">
        <v>382</v>
      </c>
    </row>
    <row r="16" spans="1:2">
      <c r="A16" s="3" t="s">
        <v>366</v>
      </c>
    </row>
    <row r="17" spans="1:2">
      <c r="A17" s="4" t="s">
        <v>372</v>
      </c>
      <c r="B17" s="4" t="s">
        <v>383</v>
      </c>
    </row>
    <row r="18" spans="1:2">
      <c r="A18" s="4" t="s">
        <v>384</v>
      </c>
      <c r="B18" s="4" t="s">
        <v>385</v>
      </c>
    </row>
    <row r="19" spans="1:2">
      <c r="A19" s="4" t="s">
        <v>386</v>
      </c>
    </row>
    <row r="20" spans="1:2">
      <c r="A20" s="3" t="s">
        <v>366</v>
      </c>
    </row>
    <row r="21" spans="1:2">
      <c r="A21" s="4" t="s">
        <v>372</v>
      </c>
      <c r="B21" s="4" t="s">
        <v>387</v>
      </c>
    </row>
    <row r="22" spans="1:2">
      <c r="A22" s="4" t="s">
        <v>374</v>
      </c>
      <c r="B22" s="4" t="s">
        <v>388</v>
      </c>
    </row>
    <row r="23" spans="1:2">
      <c r="A23" s="4" t="s">
        <v>378</v>
      </c>
      <c r="B23" s="4" t="s">
        <v>389</v>
      </c>
    </row>
    <row r="24" spans="1:2">
      <c r="A24" s="4" t="s">
        <v>380</v>
      </c>
      <c r="B24" s="4" t="s">
        <v>390</v>
      </c>
    </row>
    <row r="25" spans="1:2">
      <c r="A25" s="4" t="s">
        <v>384</v>
      </c>
      <c r="B25" s="4" t="s">
        <v>391</v>
      </c>
    </row>
    <row r="26" spans="1:2">
      <c r="A26" s="4" t="s">
        <v>392</v>
      </c>
      <c r="B26"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31</v>
      </c>
    </row>
    <row r="3" spans="1:2">
      <c r="A3" s="3" t="s">
        <v>233</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31</v>
      </c>
    </row>
    <row r="3" spans="1:2">
      <c r="A3" s="3" t="s">
        <v>236</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31</v>
      </c>
    </row>
    <row r="3" spans="1:2">
      <c r="A3" s="3" t="s">
        <v>233</v>
      </c>
    </row>
    <row r="4" spans="1:2">
      <c r="A4" s="4" t="s">
        <v>413</v>
      </c>
      <c r="B4"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15</v>
      </c>
      <c r="B1" s="2" t="s">
        <v>1</v>
      </c>
    </row>
    <row r="2" spans="1:2">
      <c r="B2" s="2" t="s">
        <v>31</v>
      </c>
    </row>
    <row r="3" spans="1:2">
      <c r="A3" s="3" t="s">
        <v>24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31</v>
      </c>
    </row>
    <row r="3" spans="1:2">
      <c r="A3" s="3" t="s">
        <v>242</v>
      </c>
    </row>
    <row r="4" spans="1:2">
      <c r="A4" s="4" t="s">
        <v>423</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31</v>
      </c>
    </row>
    <row r="3" spans="1:2">
      <c r="A3" s="4" t="s">
        <v>426</v>
      </c>
      <c r="B3" s="4"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row>
    <row r="10" spans="1:2">
      <c r="A10" s="4" t="s">
        <v>436</v>
      </c>
      <c r="B10"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1</v>
      </c>
    </row>
    <row r="3" spans="1:2">
      <c r="A3" s="3" t="s">
        <v>246</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31</v>
      </c>
    </row>
    <row r="3" spans="1:2">
      <c r="A3" s="3" t="s">
        <v>248</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31</v>
      </c>
    </row>
    <row r="3" spans="1:2">
      <c r="A3" s="3" t="s">
        <v>252</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341</v>
      </c>
      <c r="B10" s="4" t="s">
        <v>469</v>
      </c>
    </row>
    <row r="11" spans="1:2">
      <c r="A11" s="4" t="s">
        <v>470</v>
      </c>
      <c r="B11"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4</v>
      </c>
      <c r="B1" s="2" t="s">
        <v>1</v>
      </c>
    </row>
    <row r="2" spans="1:6">
      <c r="B2" s="2" t="s">
        <v>31</v>
      </c>
      <c r="C2" s="2" t="s">
        <v>32</v>
      </c>
      <c r="E2" s="2" t="s">
        <v>78</v>
      </c>
    </row>
    <row r="3" spans="1:6">
      <c r="A3" s="3" t="s">
        <v>155</v>
      </c>
    </row>
    <row r="4" spans="1:6">
      <c r="A4" s="4" t="s">
        <v>99</v>
      </c>
      <c r="B4" s="6" t="n">
        <v>24573</v>
      </c>
      <c r="C4" s="6" t="n">
        <v>-5822</v>
      </c>
      <c r="D4" s="4" t="s">
        <v>81</v>
      </c>
      <c r="E4" s="6" t="n">
        <v>-358613</v>
      </c>
      <c r="F4" s="4" t="s">
        <v>81</v>
      </c>
    </row>
    <row r="5" spans="1:6">
      <c r="A5" s="3" t="s">
        <v>156</v>
      </c>
    </row>
    <row r="6" spans="1:6">
      <c r="A6" s="4" t="s">
        <v>157</v>
      </c>
      <c r="B6" s="5" t="n">
        <v>24235</v>
      </c>
      <c r="C6" s="5" t="n">
        <v>-14821</v>
      </c>
      <c r="E6" s="5" t="n">
        <v>-46695</v>
      </c>
    </row>
    <row r="7" spans="1:6">
      <c r="A7" s="4" t="s">
        <v>86</v>
      </c>
      <c r="B7" s="5" t="n">
        <v>119137</v>
      </c>
      <c r="C7" s="5" t="n">
        <v>104529</v>
      </c>
      <c r="E7" s="5" t="n">
        <v>125677</v>
      </c>
    </row>
    <row r="8" spans="1:6">
      <c r="A8" s="4" t="s">
        <v>93</v>
      </c>
      <c r="B8" s="5" t="n">
        <v>-5374</v>
      </c>
      <c r="C8" s="5" t="n">
        <v>-3708</v>
      </c>
      <c r="E8" s="5" t="n">
        <v>-1536</v>
      </c>
    </row>
    <row r="9" spans="1:6">
      <c r="A9" s="4" t="s">
        <v>94</v>
      </c>
      <c r="B9" s="5" t="n">
        <v>62022</v>
      </c>
      <c r="C9" s="5" t="n">
        <v>65412</v>
      </c>
      <c r="E9" s="5" t="n">
        <v>30251</v>
      </c>
    </row>
    <row r="10" spans="1:6">
      <c r="A10" s="4" t="s">
        <v>158</v>
      </c>
      <c r="B10" s="5" t="n">
        <v>-2838</v>
      </c>
      <c r="C10" s="5" t="n">
        <v>6850</v>
      </c>
    </row>
    <row r="11" spans="1:6">
      <c r="A11" s="4" t="s">
        <v>96</v>
      </c>
      <c r="B11" s="5" t="n">
        <v>14136</v>
      </c>
      <c r="C11" s="5" t="n">
        <v>-8214</v>
      </c>
      <c r="E11" s="5" t="n">
        <v>3513</v>
      </c>
    </row>
    <row r="12" spans="1:6">
      <c r="A12" s="4" t="s">
        <v>87</v>
      </c>
      <c r="B12" s="5" t="n">
        <v>58919</v>
      </c>
      <c r="C12" s="5" t="n">
        <v>30957</v>
      </c>
      <c r="E12" s="5" t="n">
        <v>268089</v>
      </c>
    </row>
    <row r="13" spans="1:6">
      <c r="A13" s="4" t="s">
        <v>90</v>
      </c>
      <c r="B13" s="5" t="n">
        <v>-40142</v>
      </c>
    </row>
    <row r="14" spans="1:6">
      <c r="A14" s="4" t="s">
        <v>159</v>
      </c>
      <c r="B14" s="5" t="n">
        <v>7623</v>
      </c>
      <c r="C14" s="5" t="n">
        <v>-7504</v>
      </c>
      <c r="E14" s="5" t="n">
        <v>-1891</v>
      </c>
    </row>
    <row r="15" spans="1:6">
      <c r="A15" s="4" t="s">
        <v>160</v>
      </c>
      <c r="B15" s="5" t="n">
        <v>-14564</v>
      </c>
      <c r="C15" s="5" t="n">
        <v>4316</v>
      </c>
      <c r="E15" s="5" t="n">
        <v>-340</v>
      </c>
    </row>
    <row r="16" spans="1:6">
      <c r="A16" s="4" t="s">
        <v>143</v>
      </c>
      <c r="B16" s="5" t="n">
        <v>2798</v>
      </c>
      <c r="C16" s="5" t="n">
        <v>2405</v>
      </c>
    </row>
    <row r="17" spans="1:6">
      <c r="A17" s="4" t="s">
        <v>161</v>
      </c>
      <c r="C17" s="5" t="n">
        <v>2613</v>
      </c>
      <c r="E17" s="5" t="n">
        <v>40</v>
      </c>
    </row>
    <row r="18" spans="1:6">
      <c r="A18" s="3" t="s">
        <v>162</v>
      </c>
    </row>
    <row r="19" spans="1:6">
      <c r="A19" s="4" t="s">
        <v>163</v>
      </c>
      <c r="B19" s="5" t="n">
        <v>-101024</v>
      </c>
      <c r="C19" s="5" t="n">
        <v>-16274</v>
      </c>
      <c r="E19" s="5" t="n">
        <v>108207</v>
      </c>
    </row>
    <row r="20" spans="1:6">
      <c r="A20" s="4" t="s">
        <v>164</v>
      </c>
      <c r="B20" s="5" t="n">
        <v>-25807</v>
      </c>
      <c r="C20" s="5" t="n">
        <v>50168</v>
      </c>
      <c r="E20" s="5" t="n">
        <v>56297</v>
      </c>
    </row>
    <row r="21" spans="1:6">
      <c r="A21" s="4" t="s">
        <v>165</v>
      </c>
      <c r="B21" s="5" t="n">
        <v>55410</v>
      </c>
      <c r="C21" s="5" t="n">
        <v>17613</v>
      </c>
      <c r="E21" s="5" t="n">
        <v>28572</v>
      </c>
    </row>
    <row r="22" spans="1:6">
      <c r="A22" s="4" t="s">
        <v>166</v>
      </c>
      <c r="B22" s="5" t="n">
        <v>-25901</v>
      </c>
      <c r="C22" s="5" t="n">
        <v>-12251</v>
      </c>
      <c r="E22" s="5" t="n">
        <v>-50001</v>
      </c>
    </row>
    <row r="23" spans="1:6">
      <c r="A23" s="4" t="s">
        <v>167</v>
      </c>
      <c r="B23" s="5" t="n">
        <v>-36408</v>
      </c>
      <c r="C23" s="5" t="n">
        <v>-26764</v>
      </c>
      <c r="E23" s="5" t="n">
        <v>-10933</v>
      </c>
    </row>
    <row r="24" spans="1:6">
      <c r="A24" s="4" t="s">
        <v>168</v>
      </c>
      <c r="B24" s="5" t="n">
        <v>-43018</v>
      </c>
      <c r="C24" s="5" t="n">
        <v>-39130</v>
      </c>
      <c r="E24" s="5" t="n">
        <v>-29468</v>
      </c>
    </row>
    <row r="25" spans="1:6">
      <c r="A25" s="4" t="s">
        <v>169</v>
      </c>
      <c r="B25" s="5" t="n">
        <v>73777</v>
      </c>
      <c r="C25" s="5" t="n">
        <v>150375</v>
      </c>
      <c r="E25" s="5" t="n">
        <v>121169</v>
      </c>
    </row>
    <row r="26" spans="1:6">
      <c r="A26" s="3" t="s">
        <v>170</v>
      </c>
    </row>
    <row r="27" spans="1:6">
      <c r="A27" s="4" t="s">
        <v>171</v>
      </c>
      <c r="B27" s="5" t="n">
        <v>3833</v>
      </c>
      <c r="C27" s="5" t="n">
        <v>952</v>
      </c>
      <c r="E27" s="5" t="n">
        <v>1554</v>
      </c>
    </row>
    <row r="28" spans="1:6">
      <c r="A28" s="3" t="s">
        <v>172</v>
      </c>
    </row>
    <row r="29" spans="1:6">
      <c r="A29" s="4" t="s">
        <v>173</v>
      </c>
      <c r="B29" s="5" t="n">
        <v>-20379</v>
      </c>
    </row>
    <row r="30" spans="1:6">
      <c r="A30" s="4" t="s">
        <v>35</v>
      </c>
      <c r="B30" s="5" t="n">
        <v>-3313</v>
      </c>
      <c r="C30" s="5" t="n">
        <v>-811</v>
      </c>
      <c r="E30" s="5" t="n">
        <v>-4914</v>
      </c>
    </row>
    <row r="31" spans="1:6">
      <c r="A31" s="4" t="s">
        <v>36</v>
      </c>
      <c r="B31" s="5" t="n">
        <v>-106136</v>
      </c>
      <c r="C31" s="5" t="n">
        <v>-74616</v>
      </c>
      <c r="E31" s="5" t="n">
        <v>-71119</v>
      </c>
    </row>
    <row r="32" spans="1:6">
      <c r="A32" s="4" t="s">
        <v>174</v>
      </c>
      <c r="C32" s="5" t="n">
        <v>-343</v>
      </c>
      <c r="E32" s="5" t="n">
        <v>-9912</v>
      </c>
    </row>
    <row r="33" spans="1:6">
      <c r="A33" s="3" t="s">
        <v>175</v>
      </c>
    </row>
    <row r="34" spans="1:6">
      <c r="A34" s="4" t="s">
        <v>176</v>
      </c>
      <c r="B34" s="5" t="n">
        <v>20533</v>
      </c>
    </row>
    <row r="35" spans="1:6">
      <c r="A35" s="4" t="s">
        <v>40</v>
      </c>
      <c r="B35" s="5" t="n">
        <v>12734</v>
      </c>
    </row>
    <row r="36" spans="1:6">
      <c r="A36" s="4" t="s">
        <v>177</v>
      </c>
      <c r="B36" s="5" t="n">
        <v>6853</v>
      </c>
      <c r="E36" s="5" t="n">
        <v>110</v>
      </c>
    </row>
    <row r="37" spans="1:6">
      <c r="A37" s="4" t="s">
        <v>178</v>
      </c>
      <c r="B37" s="5" t="n">
        <v>-85875</v>
      </c>
      <c r="C37" s="5" t="n">
        <v>-74818</v>
      </c>
      <c r="E37" s="5" t="n">
        <v>-84281</v>
      </c>
    </row>
    <row r="38" spans="1:6">
      <c r="A38" s="3" t="s">
        <v>179</v>
      </c>
    </row>
    <row r="39" spans="1:6">
      <c r="A39" s="4" t="s">
        <v>137</v>
      </c>
      <c r="B39" s="5" t="n">
        <v>-20642</v>
      </c>
      <c r="E39" s="5" t="n">
        <v>-54988</v>
      </c>
    </row>
    <row r="40" spans="1:6">
      <c r="A40" s="4" t="s">
        <v>180</v>
      </c>
      <c r="B40" s="5" t="n">
        <v>-4905</v>
      </c>
      <c r="C40" s="5" t="n">
        <v>-16765</v>
      </c>
    </row>
    <row r="41" spans="1:6">
      <c r="A41" s="4" t="s">
        <v>181</v>
      </c>
      <c r="B41" s="5" t="n">
        <v>-33096</v>
      </c>
    </row>
    <row r="42" spans="1:6">
      <c r="A42" s="4" t="s">
        <v>182</v>
      </c>
      <c r="C42" s="5" t="n">
        <v>350000</v>
      </c>
    </row>
    <row r="43" spans="1:6">
      <c r="A43" s="3" t="s">
        <v>183</v>
      </c>
    </row>
    <row r="44" spans="1:6">
      <c r="A44" s="4" t="s">
        <v>184</v>
      </c>
      <c r="B44" s="5" t="n">
        <v>252200</v>
      </c>
      <c r="C44" s="5" t="n">
        <v>31455</v>
      </c>
      <c r="E44" s="5" t="n">
        <v>124384</v>
      </c>
    </row>
    <row r="45" spans="1:6">
      <c r="A45" s="4" t="s">
        <v>185</v>
      </c>
      <c r="B45" s="5" t="n">
        <v>-106514</v>
      </c>
      <c r="C45" s="5" t="n">
        <v>-453948</v>
      </c>
      <c r="E45" s="5" t="n">
        <v>-81237</v>
      </c>
    </row>
    <row r="46" spans="1:6">
      <c r="A46" s="4" t="s">
        <v>186</v>
      </c>
      <c r="B46" s="5" t="n">
        <v>240</v>
      </c>
      <c r="C46" s="5" t="n">
        <v>180</v>
      </c>
    </row>
    <row r="47" spans="1:6">
      <c r="A47" s="4" t="s">
        <v>187</v>
      </c>
      <c r="B47" s="5" t="n">
        <v>-13880</v>
      </c>
      <c r="C47" s="5" t="n">
        <v>-24319</v>
      </c>
      <c r="E47" s="5" t="n">
        <v>61758</v>
      </c>
    </row>
    <row r="48" spans="1:6">
      <c r="A48" s="4" t="s">
        <v>188</v>
      </c>
      <c r="B48" s="5" t="n">
        <v>-20100</v>
      </c>
    </row>
    <row r="49" spans="1:6">
      <c r="A49" s="4" t="s">
        <v>189</v>
      </c>
      <c r="B49" s="5" t="n">
        <v>53303</v>
      </c>
      <c r="C49" s="5" t="n">
        <v>-113397</v>
      </c>
      <c r="E49" s="5" t="n">
        <v>49917</v>
      </c>
    </row>
    <row r="50" spans="1:6">
      <c r="A50" s="4" t="s">
        <v>190</v>
      </c>
      <c r="B50" s="5" t="n">
        <v>41205</v>
      </c>
      <c r="C50" s="5" t="n">
        <v>-37840</v>
      </c>
      <c r="E50" s="5" t="n">
        <v>86805</v>
      </c>
    </row>
    <row r="51" spans="1:6">
      <c r="A51" s="4" t="s">
        <v>191</v>
      </c>
      <c r="B51" s="5" t="n">
        <v>184472</v>
      </c>
      <c r="C51" s="5" t="n">
        <v>196982</v>
      </c>
      <c r="E51" s="5" t="n">
        <v>116666</v>
      </c>
    </row>
    <row r="52" spans="1:6">
      <c r="A52" s="4" t="s">
        <v>192</v>
      </c>
      <c r="B52" s="5" t="n">
        <v>-9030</v>
      </c>
      <c r="C52" s="5" t="n">
        <v>25330</v>
      </c>
      <c r="E52" s="5" t="n">
        <v>-6489</v>
      </c>
    </row>
    <row r="53" spans="1:6">
      <c r="A53" s="4" t="s">
        <v>193</v>
      </c>
      <c r="B53" s="6" t="n">
        <v>216647</v>
      </c>
      <c r="C53" s="6" t="n">
        <v>184472</v>
      </c>
      <c r="E53" s="6" t="n">
        <v>196982</v>
      </c>
    </row>
    <row r="54" spans="1:6"/>
    <row r="55" spans="1:6">
      <c r="A55" s="4" t="s">
        <v>81</v>
      </c>
      <c r="B55" s="4" t="s">
        <v>109</v>
      </c>
    </row>
  </sheetData>
  <mergeCells count="6">
    <mergeCell ref="A1:A2"/>
    <mergeCell ref="B1:F1"/>
    <mergeCell ref="C2:D2"/>
    <mergeCell ref="E2:F2"/>
    <mergeCell ref="A54:F54"/>
    <mergeCell ref="B55:F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31</v>
      </c>
    </row>
    <row r="3" spans="1:2">
      <c r="A3" s="3" t="s">
        <v>254</v>
      </c>
    </row>
    <row r="4" spans="1:2">
      <c r="A4" s="4" t="s">
        <v>473</v>
      </c>
      <c r="B4"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75</v>
      </c>
      <c r="B1" s="2" t="s">
        <v>1</v>
      </c>
    </row>
    <row r="2" spans="1:2">
      <c r="B2" s="2" t="s">
        <v>31</v>
      </c>
    </row>
    <row r="3" spans="1:2">
      <c r="A3" s="3" t="s">
        <v>256</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1</v>
      </c>
    </row>
    <row r="3" spans="1:2">
      <c r="A3" s="3" t="s">
        <v>240</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6"/>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31</v>
      </c>
    </row>
    <row r="3" spans="1:2">
      <c r="A3" s="4" t="s">
        <v>490</v>
      </c>
    </row>
    <row r="4" spans="1:2">
      <c r="A4" s="3" t="s">
        <v>491</v>
      </c>
    </row>
    <row r="5" spans="1:2">
      <c r="A5" s="4" t="s">
        <v>492</v>
      </c>
      <c r="B5" s="4" t="s">
        <v>493</v>
      </c>
    </row>
    <row r="6" spans="1:2">
      <c r="A6" s="4" t="s">
        <v>494</v>
      </c>
    </row>
    <row r="7" spans="1:2">
      <c r="A7" s="3" t="s">
        <v>491</v>
      </c>
    </row>
    <row r="8" spans="1:2">
      <c r="A8" s="4" t="s">
        <v>492</v>
      </c>
      <c r="B8" s="4" t="s">
        <v>493</v>
      </c>
    </row>
    <row r="9" spans="1:2">
      <c r="A9" s="4" t="s">
        <v>495</v>
      </c>
    </row>
    <row r="10" spans="1:2">
      <c r="A10" s="3" t="s">
        <v>491</v>
      </c>
    </row>
    <row r="11" spans="1:2">
      <c r="A11" s="4" t="s">
        <v>492</v>
      </c>
      <c r="B11" s="4" t="s">
        <v>493</v>
      </c>
    </row>
    <row r="12" spans="1:2">
      <c r="A12" s="4" t="s">
        <v>496</v>
      </c>
    </row>
    <row r="13" spans="1:2">
      <c r="A13" s="3" t="s">
        <v>491</v>
      </c>
    </row>
    <row r="14" spans="1:2">
      <c r="A14" s="4" t="s">
        <v>492</v>
      </c>
      <c r="B14" s="4" t="s">
        <v>493</v>
      </c>
    </row>
    <row r="15" spans="1:2">
      <c r="A15" s="4" t="s">
        <v>497</v>
      </c>
    </row>
    <row r="16" spans="1:2">
      <c r="A16" s="3" t="s">
        <v>491</v>
      </c>
    </row>
    <row r="17" spans="1:2">
      <c r="A17" s="4" t="s">
        <v>492</v>
      </c>
      <c r="B17" s="4" t="s">
        <v>493</v>
      </c>
    </row>
    <row r="18" spans="1:2">
      <c r="A18" s="4" t="s">
        <v>498</v>
      </c>
    </row>
    <row r="19" spans="1:2">
      <c r="A19" s="3" t="s">
        <v>491</v>
      </c>
    </row>
    <row r="20" spans="1:2">
      <c r="A20" s="4" t="s">
        <v>492</v>
      </c>
      <c r="B20" s="4" t="s">
        <v>493</v>
      </c>
    </row>
    <row r="21" spans="1:2">
      <c r="A21" s="4" t="s">
        <v>499</v>
      </c>
    </row>
    <row r="22" spans="1:2">
      <c r="A22" s="3" t="s">
        <v>491</v>
      </c>
    </row>
    <row r="23" spans="1:2">
      <c r="A23" s="4" t="s">
        <v>492</v>
      </c>
      <c r="B23" s="4" t="s">
        <v>493</v>
      </c>
    </row>
    <row r="24" spans="1:2">
      <c r="A24" s="4" t="s">
        <v>500</v>
      </c>
    </row>
    <row r="25" spans="1:2">
      <c r="A25" s="3" t="s">
        <v>491</v>
      </c>
    </row>
    <row r="26" spans="1:2">
      <c r="A26" s="4" t="s">
        <v>492</v>
      </c>
      <c r="B26" s="4" t="s">
        <v>493</v>
      </c>
    </row>
    <row r="27" spans="1:2">
      <c r="A27" s="4" t="s">
        <v>501</v>
      </c>
    </row>
    <row r="28" spans="1:2">
      <c r="A28" s="3" t="s">
        <v>491</v>
      </c>
    </row>
    <row r="29" spans="1:2">
      <c r="A29" s="4" t="s">
        <v>492</v>
      </c>
      <c r="B29" s="4" t="s">
        <v>493</v>
      </c>
    </row>
    <row r="30" spans="1:2">
      <c r="A30" s="4" t="s">
        <v>502</v>
      </c>
    </row>
    <row r="31" spans="1:2">
      <c r="A31" s="3" t="s">
        <v>491</v>
      </c>
    </row>
    <row r="32" spans="1:2">
      <c r="A32" s="4" t="s">
        <v>492</v>
      </c>
      <c r="B32" s="4" t="s">
        <v>493</v>
      </c>
    </row>
    <row r="33" spans="1:2">
      <c r="A33" s="4" t="s">
        <v>503</v>
      </c>
    </row>
    <row r="34" spans="1:2">
      <c r="A34" s="3" t="s">
        <v>491</v>
      </c>
    </row>
    <row r="35" spans="1:2">
      <c r="A35" s="4" t="s">
        <v>492</v>
      </c>
      <c r="B35" s="4" t="s">
        <v>493</v>
      </c>
    </row>
    <row r="36" spans="1:2">
      <c r="A36" s="4" t="s">
        <v>504</v>
      </c>
    </row>
    <row r="37" spans="1:2">
      <c r="A37" s="3" t="s">
        <v>491</v>
      </c>
    </row>
    <row r="38" spans="1:2">
      <c r="A38" s="4" t="s">
        <v>492</v>
      </c>
      <c r="B38" s="4" t="s">
        <v>493</v>
      </c>
    </row>
    <row r="39" spans="1:2">
      <c r="A39" s="4" t="s">
        <v>505</v>
      </c>
    </row>
    <row r="40" spans="1:2">
      <c r="A40" s="3" t="s">
        <v>491</v>
      </c>
    </row>
    <row r="41" spans="1:2">
      <c r="A41" s="4" t="s">
        <v>492</v>
      </c>
      <c r="B41" s="4" t="s">
        <v>493</v>
      </c>
    </row>
    <row r="42" spans="1:2">
      <c r="A42" s="4" t="s">
        <v>506</v>
      </c>
    </row>
    <row r="43" spans="1:2">
      <c r="A43" s="3" t="s">
        <v>491</v>
      </c>
    </row>
    <row r="44" spans="1:2">
      <c r="A44" s="4" t="s">
        <v>492</v>
      </c>
      <c r="B44" s="4" t="s">
        <v>493</v>
      </c>
    </row>
    <row r="45" spans="1:2">
      <c r="A45" s="4" t="s">
        <v>507</v>
      </c>
    </row>
    <row r="46" spans="1:2">
      <c r="A46" s="3" t="s">
        <v>491</v>
      </c>
    </row>
    <row r="47" spans="1:2">
      <c r="A47" s="4" t="s">
        <v>492</v>
      </c>
      <c r="B47" s="4" t="s">
        <v>493</v>
      </c>
    </row>
    <row r="48" spans="1:2">
      <c r="A48" s="4" t="s">
        <v>508</v>
      </c>
    </row>
    <row r="49" spans="1:2">
      <c r="A49" s="3" t="s">
        <v>491</v>
      </c>
    </row>
    <row r="50" spans="1:2">
      <c r="A50" s="4" t="s">
        <v>492</v>
      </c>
      <c r="B50" s="4" t="s">
        <v>493</v>
      </c>
    </row>
    <row r="51" spans="1:2">
      <c r="A51" s="4" t="s">
        <v>509</v>
      </c>
    </row>
    <row r="52" spans="1:2">
      <c r="A52" s="3" t="s">
        <v>491</v>
      </c>
    </row>
    <row r="53" spans="1:2">
      <c r="A53" s="4" t="s">
        <v>492</v>
      </c>
      <c r="B53" s="4" t="s">
        <v>493</v>
      </c>
    </row>
    <row r="54" spans="1:2">
      <c r="A54" s="4" t="s">
        <v>510</v>
      </c>
    </row>
    <row r="55" spans="1:2">
      <c r="A55" s="3" t="s">
        <v>491</v>
      </c>
    </row>
    <row r="56" spans="1:2">
      <c r="A56" s="4" t="s">
        <v>492</v>
      </c>
      <c r="B56" s="4" t="s">
        <v>493</v>
      </c>
    </row>
    <row r="57" spans="1:2">
      <c r="A57" s="4" t="s">
        <v>511</v>
      </c>
    </row>
    <row r="58" spans="1:2">
      <c r="A58" s="3" t="s">
        <v>491</v>
      </c>
    </row>
    <row r="59" spans="1:2">
      <c r="A59" s="4" t="s">
        <v>492</v>
      </c>
      <c r="B59" s="4" t="s">
        <v>493</v>
      </c>
    </row>
    <row r="60" spans="1:2">
      <c r="A60" s="4" t="s">
        <v>512</v>
      </c>
    </row>
    <row r="61" spans="1:2">
      <c r="A61" s="3" t="s">
        <v>491</v>
      </c>
    </row>
    <row r="62" spans="1:2">
      <c r="A62" s="4" t="s">
        <v>492</v>
      </c>
      <c r="B62" s="4" t="s">
        <v>493</v>
      </c>
    </row>
    <row r="63" spans="1:2">
      <c r="A63" s="4" t="s">
        <v>513</v>
      </c>
    </row>
    <row r="64" spans="1:2">
      <c r="A64" s="3" t="s">
        <v>491</v>
      </c>
    </row>
    <row r="65" spans="1:2">
      <c r="A65" s="4" t="s">
        <v>492</v>
      </c>
      <c r="B65" s="4" t="s">
        <v>493</v>
      </c>
    </row>
    <row r="66" spans="1:2">
      <c r="A66" s="4" t="s">
        <v>514</v>
      </c>
    </row>
    <row r="67" spans="1:2">
      <c r="A67" s="3" t="s">
        <v>491</v>
      </c>
    </row>
    <row r="68" spans="1:2">
      <c r="A68" s="4" t="s">
        <v>492</v>
      </c>
      <c r="B68" s="4" t="s">
        <v>515</v>
      </c>
    </row>
    <row r="69" spans="1:2">
      <c r="A69" s="4" t="s">
        <v>516</v>
      </c>
    </row>
    <row r="70" spans="1:2">
      <c r="A70" s="3" t="s">
        <v>491</v>
      </c>
    </row>
    <row r="71" spans="1:2">
      <c r="A71" s="4" t="s">
        <v>492</v>
      </c>
      <c r="B71" s="4" t="s">
        <v>515</v>
      </c>
    </row>
    <row r="72" spans="1:2">
      <c r="A72" s="4" t="s">
        <v>517</v>
      </c>
    </row>
    <row r="73" spans="1:2">
      <c r="A73" s="3" t="s">
        <v>491</v>
      </c>
    </row>
    <row r="74" spans="1:2">
      <c r="A74" s="4" t="s">
        <v>492</v>
      </c>
      <c r="B74" s="4" t="s">
        <v>493</v>
      </c>
    </row>
    <row r="75" spans="1:2">
      <c r="A75" s="4" t="s">
        <v>518</v>
      </c>
    </row>
    <row r="76" spans="1:2">
      <c r="A76" s="3" t="s">
        <v>491</v>
      </c>
    </row>
    <row r="77" spans="1:2">
      <c r="A77" s="4" t="s">
        <v>492</v>
      </c>
      <c r="B77" s="4" t="s">
        <v>493</v>
      </c>
    </row>
    <row r="78" spans="1:2">
      <c r="A78" s="4" t="s">
        <v>519</v>
      </c>
    </row>
    <row r="79" spans="1:2">
      <c r="A79" s="3" t="s">
        <v>491</v>
      </c>
    </row>
    <row r="80" spans="1:2">
      <c r="A80" s="4" t="s">
        <v>492</v>
      </c>
      <c r="B80" s="4" t="s">
        <v>515</v>
      </c>
    </row>
    <row r="81" spans="1:2">
      <c r="A81" s="4" t="s">
        <v>520</v>
      </c>
    </row>
    <row r="82" spans="1:2">
      <c r="A82" s="3" t="s">
        <v>491</v>
      </c>
    </row>
    <row r="83" spans="1:2">
      <c r="A83" s="4" t="s">
        <v>492</v>
      </c>
      <c r="B83" s="4" t="s">
        <v>493</v>
      </c>
    </row>
    <row r="84" spans="1:2">
      <c r="A84" s="4" t="s">
        <v>521</v>
      </c>
    </row>
    <row r="85" spans="1:2">
      <c r="A85" s="3" t="s">
        <v>491</v>
      </c>
    </row>
    <row r="86" spans="1:2">
      <c r="A86" s="4" t="s">
        <v>492</v>
      </c>
      <c r="B86" s="4" t="s">
        <v>493</v>
      </c>
    </row>
    <row r="87" spans="1:2">
      <c r="A87" s="4" t="s">
        <v>522</v>
      </c>
    </row>
    <row r="88" spans="1:2">
      <c r="A88" s="3" t="s">
        <v>491</v>
      </c>
    </row>
    <row r="89" spans="1:2">
      <c r="A89" s="4" t="s">
        <v>492</v>
      </c>
      <c r="B89" s="4" t="s">
        <v>523</v>
      </c>
    </row>
    <row r="90" spans="1:2">
      <c r="A90" s="4" t="s">
        <v>524</v>
      </c>
    </row>
    <row r="91" spans="1:2">
      <c r="A91" s="3" t="s">
        <v>491</v>
      </c>
    </row>
    <row r="92" spans="1:2">
      <c r="A92" s="4" t="s">
        <v>492</v>
      </c>
      <c r="B92" s="4" t="s">
        <v>493</v>
      </c>
    </row>
    <row r="93" spans="1:2">
      <c r="A93" s="4" t="s">
        <v>525</v>
      </c>
    </row>
    <row r="94" spans="1:2">
      <c r="A94" s="3" t="s">
        <v>491</v>
      </c>
    </row>
    <row r="95" spans="1:2">
      <c r="A95" s="4" t="s">
        <v>492</v>
      </c>
      <c r="B95" s="4" t="s">
        <v>493</v>
      </c>
    </row>
    <row r="96" spans="1:2">
      <c r="A96" s="4" t="s">
        <v>526</v>
      </c>
    </row>
    <row r="97" spans="1:2">
      <c r="A97" s="3" t="s">
        <v>491</v>
      </c>
    </row>
    <row r="98" spans="1:2">
      <c r="A98" s="4" t="s">
        <v>492</v>
      </c>
      <c r="B98" s="4" t="s">
        <v>493</v>
      </c>
    </row>
    <row r="99" spans="1:2">
      <c r="A99" s="4" t="s">
        <v>527</v>
      </c>
    </row>
    <row r="100" spans="1:2">
      <c r="A100" s="3" t="s">
        <v>491</v>
      </c>
    </row>
    <row r="101" spans="1:2">
      <c r="A101" s="4" t="s">
        <v>492</v>
      </c>
      <c r="B101" s="4" t="s">
        <v>493</v>
      </c>
    </row>
    <row r="102" spans="1:2">
      <c r="A102" s="4" t="s">
        <v>528</v>
      </c>
    </row>
    <row r="103" spans="1:2">
      <c r="A103" s="3" t="s">
        <v>491</v>
      </c>
    </row>
    <row r="104" spans="1:2">
      <c r="A104" s="4" t="s">
        <v>529</v>
      </c>
      <c r="B104" s="5" t="n">
        <v>100</v>
      </c>
    </row>
    <row r="105" spans="1:2">
      <c r="A105" s="4" t="s">
        <v>492</v>
      </c>
      <c r="B105" s="4" t="s">
        <v>493</v>
      </c>
    </row>
    <row r="106" spans="1:2">
      <c r="A106" s="4" t="s">
        <v>530</v>
      </c>
    </row>
    <row r="107" spans="1:2">
      <c r="A107" s="3" t="s">
        <v>491</v>
      </c>
    </row>
    <row r="108" spans="1:2">
      <c r="A108" s="4" t="s">
        <v>492</v>
      </c>
      <c r="B108" s="4" t="s">
        <v>531</v>
      </c>
    </row>
    <row r="109" spans="1:2">
      <c r="A109" s="4" t="s">
        <v>532</v>
      </c>
    </row>
    <row r="110" spans="1:2">
      <c r="A110" s="3" t="s">
        <v>491</v>
      </c>
    </row>
    <row r="111" spans="1:2">
      <c r="A111" s="4" t="s">
        <v>492</v>
      </c>
      <c r="B111" s="4" t="s">
        <v>493</v>
      </c>
    </row>
    <row r="112" spans="1:2">
      <c r="A112" s="4" t="s">
        <v>533</v>
      </c>
    </row>
    <row r="113" spans="1:2">
      <c r="A113" s="3" t="s">
        <v>491</v>
      </c>
    </row>
    <row r="114" spans="1:2">
      <c r="A114" s="4" t="s">
        <v>492</v>
      </c>
      <c r="B114" s="4" t="s">
        <v>493</v>
      </c>
    </row>
    <row r="115" spans="1:2">
      <c r="A115" s="4" t="s">
        <v>534</v>
      </c>
    </row>
    <row r="116" spans="1:2">
      <c r="A116" s="3" t="s">
        <v>491</v>
      </c>
    </row>
    <row r="117" spans="1:2">
      <c r="A117" s="4" t="s">
        <v>492</v>
      </c>
      <c r="B117" s="4" t="s">
        <v>535</v>
      </c>
    </row>
    <row r="118" spans="1:2">
      <c r="A118" s="4" t="s">
        <v>536</v>
      </c>
    </row>
    <row r="119" spans="1:2">
      <c r="A119" s="3" t="s">
        <v>491</v>
      </c>
    </row>
    <row r="120" spans="1:2">
      <c r="A120" s="4" t="s">
        <v>492</v>
      </c>
      <c r="B120" s="4" t="s">
        <v>537</v>
      </c>
    </row>
    <row r="121" spans="1:2">
      <c r="A121" s="4" t="s">
        <v>538</v>
      </c>
    </row>
    <row r="122" spans="1:2">
      <c r="A122" s="3" t="s">
        <v>491</v>
      </c>
    </row>
    <row r="123" spans="1:2">
      <c r="A123" s="4" t="s">
        <v>492</v>
      </c>
      <c r="B123" s="4" t="s">
        <v>493</v>
      </c>
    </row>
    <row r="124" spans="1:2">
      <c r="A124" s="4" t="s">
        <v>539</v>
      </c>
    </row>
    <row r="125" spans="1:2">
      <c r="A125" s="3" t="s">
        <v>491</v>
      </c>
    </row>
    <row r="126" spans="1:2">
      <c r="A126" s="4" t="s">
        <v>492</v>
      </c>
      <c r="B126" s="4" t="s">
        <v>493</v>
      </c>
    </row>
    <row r="127" spans="1:2">
      <c r="A127" s="4" t="s">
        <v>540</v>
      </c>
    </row>
    <row r="128" spans="1:2">
      <c r="A128" s="3" t="s">
        <v>491</v>
      </c>
    </row>
    <row r="129" spans="1:2">
      <c r="A129" s="4" t="s">
        <v>492</v>
      </c>
      <c r="B129" s="4" t="s">
        <v>537</v>
      </c>
    </row>
    <row r="130" spans="1:2">
      <c r="A130" s="4" t="s">
        <v>541</v>
      </c>
    </row>
    <row r="131" spans="1:2">
      <c r="A131" s="3" t="s">
        <v>491</v>
      </c>
    </row>
    <row r="132" spans="1:2">
      <c r="A132" s="4" t="s">
        <v>492</v>
      </c>
      <c r="B132" s="4" t="s">
        <v>493</v>
      </c>
    </row>
    <row r="133" spans="1:2">
      <c r="A133" s="4" t="s">
        <v>542</v>
      </c>
    </row>
    <row r="134" spans="1:2">
      <c r="A134" s="3" t="s">
        <v>491</v>
      </c>
    </row>
    <row r="135" spans="1:2">
      <c r="A135" s="4" t="s">
        <v>492</v>
      </c>
      <c r="B135" s="4" t="s">
        <v>493</v>
      </c>
    </row>
    <row r="136" spans="1:2">
      <c r="A136" s="4" t="s">
        <v>543</v>
      </c>
    </row>
    <row r="137" spans="1:2">
      <c r="A137" s="3" t="s">
        <v>491</v>
      </c>
    </row>
    <row r="138" spans="1:2">
      <c r="A138" s="4" t="s">
        <v>492</v>
      </c>
      <c r="B138" s="4" t="s">
        <v>523</v>
      </c>
    </row>
    <row r="139" spans="1:2">
      <c r="A139" s="4" t="s">
        <v>544</v>
      </c>
    </row>
    <row r="140" spans="1:2">
      <c r="A140" s="3" t="s">
        <v>491</v>
      </c>
    </row>
    <row r="141" spans="1:2">
      <c r="A141" s="4" t="s">
        <v>492</v>
      </c>
      <c r="B141" s="4" t="s">
        <v>493</v>
      </c>
    </row>
    <row r="142" spans="1:2">
      <c r="A142" s="4" t="s">
        <v>545</v>
      </c>
    </row>
    <row r="143" spans="1:2">
      <c r="A143" s="3" t="s">
        <v>491</v>
      </c>
    </row>
    <row r="144" spans="1:2">
      <c r="A144" s="4" t="s">
        <v>492</v>
      </c>
      <c r="B144" s="4" t="s">
        <v>493</v>
      </c>
    </row>
    <row r="145" spans="1:2">
      <c r="A145" s="4" t="s">
        <v>546</v>
      </c>
    </row>
    <row r="146" spans="1:2">
      <c r="A146" s="3" t="s">
        <v>491</v>
      </c>
    </row>
    <row r="147" spans="1:2">
      <c r="A147" s="4" t="s">
        <v>492</v>
      </c>
      <c r="B147" s="4" t="s">
        <v>493</v>
      </c>
    </row>
    <row r="148" spans="1:2">
      <c r="A148" s="4" t="s">
        <v>547</v>
      </c>
    </row>
    <row r="149" spans="1:2">
      <c r="A149" s="3" t="s">
        <v>491</v>
      </c>
    </row>
    <row r="150" spans="1:2">
      <c r="A150" s="4" t="s">
        <v>492</v>
      </c>
      <c r="B150" s="4" t="s">
        <v>548</v>
      </c>
    </row>
    <row r="151" spans="1:2">
      <c r="A151" s="4" t="s">
        <v>549</v>
      </c>
    </row>
    <row r="152" spans="1:2">
      <c r="A152" s="3" t="s">
        <v>491</v>
      </c>
    </row>
    <row r="153" spans="1:2">
      <c r="A153" s="4" t="s">
        <v>492</v>
      </c>
      <c r="B153" s="4" t="s">
        <v>493</v>
      </c>
    </row>
    <row r="154" spans="1:2">
      <c r="A154" s="4" t="s">
        <v>550</v>
      </c>
    </row>
    <row r="155" spans="1:2">
      <c r="A155" s="3" t="s">
        <v>491</v>
      </c>
    </row>
    <row r="156" spans="1:2">
      <c r="A156" s="4" t="s">
        <v>492</v>
      </c>
      <c r="B156" s="4" t="s">
        <v>493</v>
      </c>
    </row>
    <row r="157" spans="1:2">
      <c r="A157" s="4" t="s">
        <v>551</v>
      </c>
    </row>
    <row r="158" spans="1:2">
      <c r="A158" s="3" t="s">
        <v>491</v>
      </c>
    </row>
    <row r="159" spans="1:2">
      <c r="A159" s="4" t="s">
        <v>492</v>
      </c>
      <c r="B159" s="4" t="s">
        <v>493</v>
      </c>
    </row>
    <row r="160" spans="1:2">
      <c r="A160" s="4" t="s">
        <v>552</v>
      </c>
    </row>
    <row r="161" spans="1:2">
      <c r="A161" s="3" t="s">
        <v>491</v>
      </c>
    </row>
    <row r="162" spans="1:2">
      <c r="A162" s="4" t="s">
        <v>492</v>
      </c>
      <c r="B162" s="4" t="s">
        <v>493</v>
      </c>
    </row>
    <row r="163" spans="1:2">
      <c r="A163" s="4" t="s">
        <v>553</v>
      </c>
    </row>
    <row r="164" spans="1:2">
      <c r="A164" s="3" t="s">
        <v>491</v>
      </c>
    </row>
    <row r="165" spans="1:2">
      <c r="A165" s="4" t="s">
        <v>492</v>
      </c>
      <c r="B165" s="4" t="s">
        <v>493</v>
      </c>
    </row>
    <row r="166" spans="1:2">
      <c r="A166" s="4" t="s">
        <v>554</v>
      </c>
    </row>
    <row r="167" spans="1:2">
      <c r="A167" s="3" t="s">
        <v>491</v>
      </c>
    </row>
    <row r="168" spans="1:2">
      <c r="A168" s="4" t="s">
        <v>492</v>
      </c>
      <c r="B168" s="4" t="s">
        <v>493</v>
      </c>
    </row>
    <row r="169" spans="1:2">
      <c r="A169" s="4" t="s">
        <v>555</v>
      </c>
    </row>
    <row r="170" spans="1:2">
      <c r="A170" s="3" t="s">
        <v>491</v>
      </c>
    </row>
    <row r="171" spans="1:2">
      <c r="A171" s="4" t="s">
        <v>492</v>
      </c>
      <c r="B171" s="4" t="s">
        <v>493</v>
      </c>
    </row>
    <row r="172" spans="1:2">
      <c r="A172" s="4" t="s">
        <v>556</v>
      </c>
    </row>
    <row r="173" spans="1:2">
      <c r="A173" s="3" t="s">
        <v>491</v>
      </c>
    </row>
    <row r="174" spans="1:2">
      <c r="A174" s="4" t="s">
        <v>529</v>
      </c>
      <c r="B174" s="5" t="n">
        <v>100</v>
      </c>
    </row>
    <row r="175" spans="1:2">
      <c r="A175" s="4" t="s">
        <v>492</v>
      </c>
      <c r="B175" s="4" t="s">
        <v>493</v>
      </c>
    </row>
    <row r="176" spans="1:2">
      <c r="A176" s="4" t="s">
        <v>557</v>
      </c>
    </row>
    <row r="177" spans="1:2">
      <c r="A177" s="3" t="s">
        <v>491</v>
      </c>
    </row>
    <row r="178" spans="1:2">
      <c r="A178" s="4" t="s">
        <v>492</v>
      </c>
      <c r="B178" s="4" t="s">
        <v>558</v>
      </c>
    </row>
    <row r="179" spans="1:2">
      <c r="A179" s="4" t="s">
        <v>559</v>
      </c>
    </row>
    <row r="180" spans="1:2">
      <c r="A180" s="3" t="s">
        <v>491</v>
      </c>
    </row>
    <row r="181" spans="1:2">
      <c r="A181" s="4" t="s">
        <v>492</v>
      </c>
      <c r="B181" s="4" t="s">
        <v>493</v>
      </c>
    </row>
    <row r="182" spans="1:2">
      <c r="A182" s="4" t="s">
        <v>560</v>
      </c>
    </row>
    <row r="183" spans="1:2">
      <c r="A183" s="3" t="s">
        <v>491</v>
      </c>
    </row>
    <row r="184" spans="1:2">
      <c r="A184" s="4" t="s">
        <v>492</v>
      </c>
      <c r="B184" s="4" t="s">
        <v>493</v>
      </c>
    </row>
    <row r="185" spans="1:2">
      <c r="A185" s="4" t="s">
        <v>561</v>
      </c>
    </row>
    <row r="186" spans="1:2">
      <c r="A186" s="3" t="s">
        <v>491</v>
      </c>
    </row>
    <row r="187" spans="1:2">
      <c r="A187" s="4" t="s">
        <v>492</v>
      </c>
      <c r="B187" s="4" t="s">
        <v>558</v>
      </c>
    </row>
    <row r="188" spans="1:2">
      <c r="A188" s="4" t="s">
        <v>562</v>
      </c>
    </row>
    <row r="189" spans="1:2">
      <c r="A189" s="3" t="s">
        <v>491</v>
      </c>
    </row>
    <row r="190" spans="1:2">
      <c r="A190" s="4" t="s">
        <v>492</v>
      </c>
      <c r="B190" s="4" t="s">
        <v>493</v>
      </c>
    </row>
    <row r="191" spans="1:2">
      <c r="A191" s="4" t="s">
        <v>563</v>
      </c>
    </row>
    <row r="192" spans="1:2">
      <c r="A192" s="3" t="s">
        <v>491</v>
      </c>
    </row>
    <row r="193" spans="1:2">
      <c r="A193" s="4" t="s">
        <v>492</v>
      </c>
      <c r="B193" s="4" t="s">
        <v>558</v>
      </c>
    </row>
    <row r="194" spans="1:2">
      <c r="A194" s="4" t="s">
        <v>564</v>
      </c>
    </row>
    <row r="195" spans="1:2">
      <c r="A195" s="3" t="s">
        <v>491</v>
      </c>
    </row>
    <row r="196" spans="1:2">
      <c r="A196" s="4" t="s">
        <v>492</v>
      </c>
      <c r="B196" s="4" t="s">
        <v>565</v>
      </c>
    </row>
    <row r="197" spans="1:2">
      <c r="A197" s="4" t="s">
        <v>566</v>
      </c>
    </row>
    <row r="198" spans="1:2">
      <c r="A198" s="3" t="s">
        <v>491</v>
      </c>
    </row>
    <row r="199" spans="1:2">
      <c r="A199" s="4" t="s">
        <v>492</v>
      </c>
      <c r="B199" s="4" t="s">
        <v>515</v>
      </c>
    </row>
    <row r="200" spans="1:2">
      <c r="A200" s="4" t="s">
        <v>567</v>
      </c>
    </row>
    <row r="201" spans="1:2">
      <c r="A201" s="3" t="s">
        <v>491</v>
      </c>
    </row>
    <row r="202" spans="1:2">
      <c r="A202" s="4" t="s">
        <v>492</v>
      </c>
      <c r="B202" s="4" t="s">
        <v>565</v>
      </c>
    </row>
    <row r="203" spans="1:2">
      <c r="A203" s="4" t="s">
        <v>568</v>
      </c>
    </row>
    <row r="204" spans="1:2">
      <c r="A204" s="3" t="s">
        <v>491</v>
      </c>
    </row>
    <row r="205" spans="1:2">
      <c r="A205" s="4" t="s">
        <v>492</v>
      </c>
      <c r="B205" s="4" t="s">
        <v>493</v>
      </c>
    </row>
    <row r="206" spans="1:2">
      <c r="A206" s="4" t="s">
        <v>569</v>
      </c>
    </row>
    <row r="207" spans="1:2">
      <c r="A207" s="3" t="s">
        <v>491</v>
      </c>
    </row>
    <row r="208" spans="1:2">
      <c r="A208" s="4" t="s">
        <v>492</v>
      </c>
      <c r="B208" s="4" t="s">
        <v>493</v>
      </c>
    </row>
    <row r="209" spans="1:2">
      <c r="A209" s="4" t="s">
        <v>570</v>
      </c>
    </row>
    <row r="210" spans="1:2">
      <c r="A210" s="3" t="s">
        <v>491</v>
      </c>
    </row>
    <row r="211" spans="1:2">
      <c r="A211" s="4" t="s">
        <v>492</v>
      </c>
      <c r="B211" s="4" t="s">
        <v>493</v>
      </c>
    </row>
    <row r="212" spans="1:2">
      <c r="A212" s="4" t="s">
        <v>571</v>
      </c>
    </row>
    <row r="213" spans="1:2">
      <c r="A213" s="3" t="s">
        <v>491</v>
      </c>
    </row>
    <row r="214" spans="1:2">
      <c r="A214" s="4" t="s">
        <v>492</v>
      </c>
      <c r="B214" s="4" t="s">
        <v>493</v>
      </c>
    </row>
    <row r="215" spans="1:2">
      <c r="A215" s="4" t="s">
        <v>572</v>
      </c>
    </row>
    <row r="216" spans="1:2">
      <c r="A216" s="3" t="s">
        <v>491</v>
      </c>
    </row>
    <row r="217" spans="1:2">
      <c r="A217" s="4" t="s">
        <v>492</v>
      </c>
      <c r="B217" s="4" t="s">
        <v>493</v>
      </c>
    </row>
    <row r="218" spans="1:2">
      <c r="A218" s="4" t="s">
        <v>573</v>
      </c>
    </row>
    <row r="219" spans="1:2">
      <c r="A219" s="3" t="s">
        <v>491</v>
      </c>
    </row>
    <row r="220" spans="1:2">
      <c r="A220" s="4" t="s">
        <v>492</v>
      </c>
      <c r="B220" s="4" t="s">
        <v>493</v>
      </c>
    </row>
    <row r="221" spans="1:2">
      <c r="A221" s="4" t="s">
        <v>574</v>
      </c>
    </row>
    <row r="222" spans="1:2">
      <c r="A222" s="3" t="s">
        <v>491</v>
      </c>
    </row>
    <row r="223" spans="1:2">
      <c r="A223" s="4" t="s">
        <v>529</v>
      </c>
      <c r="B223" s="5" t="n">
        <v>100</v>
      </c>
    </row>
    <row r="224" spans="1:2">
      <c r="A224" s="4" t="s">
        <v>492</v>
      </c>
      <c r="B224" s="4" t="s">
        <v>493</v>
      </c>
    </row>
    <row r="225" spans="1:2">
      <c r="A225" s="4" t="s">
        <v>575</v>
      </c>
    </row>
    <row r="226" spans="1:2">
      <c r="A226" s="3" t="s">
        <v>491</v>
      </c>
    </row>
    <row r="227" spans="1:2">
      <c r="A227" s="4" t="s">
        <v>492</v>
      </c>
      <c r="B227" s="4" t="s">
        <v>493</v>
      </c>
    </row>
    <row r="228" spans="1:2">
      <c r="A228" s="4" t="s">
        <v>576</v>
      </c>
    </row>
    <row r="229" spans="1:2">
      <c r="A229" s="3" t="s">
        <v>491</v>
      </c>
    </row>
    <row r="230" spans="1:2">
      <c r="A230" s="4" t="s">
        <v>492</v>
      </c>
      <c r="B230" s="4" t="s">
        <v>493</v>
      </c>
    </row>
    <row r="231" spans="1:2">
      <c r="A231" s="4" t="s">
        <v>577</v>
      </c>
    </row>
    <row r="232" spans="1:2">
      <c r="A232" s="3" t="s">
        <v>491</v>
      </c>
    </row>
    <row r="233" spans="1:2">
      <c r="A233" s="4" t="s">
        <v>492</v>
      </c>
      <c r="B233" s="4" t="s">
        <v>493</v>
      </c>
    </row>
    <row r="234" spans="1:2">
      <c r="A234" s="4" t="s">
        <v>578</v>
      </c>
    </row>
    <row r="235" spans="1:2">
      <c r="A235" s="3" t="s">
        <v>491</v>
      </c>
    </row>
    <row r="236" spans="1:2">
      <c r="A236" s="4" t="s">
        <v>492</v>
      </c>
      <c r="B236" s="4" t="s">
        <v>493</v>
      </c>
    </row>
    <row r="237" spans="1:2">
      <c r="A237" s="4" t="s">
        <v>579</v>
      </c>
    </row>
    <row r="238" spans="1:2">
      <c r="A238" s="3" t="s">
        <v>491</v>
      </c>
    </row>
    <row r="239" spans="1:2">
      <c r="A239" s="4" t="s">
        <v>492</v>
      </c>
      <c r="B239" s="4" t="s">
        <v>493</v>
      </c>
    </row>
    <row r="240" spans="1:2">
      <c r="A240" s="4" t="s">
        <v>580</v>
      </c>
    </row>
    <row r="241" spans="1:2">
      <c r="A241" s="3" t="s">
        <v>491</v>
      </c>
    </row>
    <row r="242" spans="1:2">
      <c r="A242" s="4" t="s">
        <v>492</v>
      </c>
      <c r="B242" s="4" t="s">
        <v>493</v>
      </c>
    </row>
    <row r="243" spans="1:2">
      <c r="A243" s="4" t="s">
        <v>581</v>
      </c>
    </row>
    <row r="244" spans="1:2">
      <c r="A244" s="3" t="s">
        <v>491</v>
      </c>
    </row>
    <row r="245" spans="1:2">
      <c r="A245" s="4" t="s">
        <v>492</v>
      </c>
      <c r="B245" s="4" t="s">
        <v>582</v>
      </c>
    </row>
    <row r="246" spans="1:2">
      <c r="A246" s="4" t="s">
        <v>583</v>
      </c>
    </row>
    <row r="247" spans="1:2">
      <c r="A247" s="3" t="s">
        <v>491</v>
      </c>
    </row>
    <row r="248" spans="1:2">
      <c r="A248" s="4" t="s">
        <v>492</v>
      </c>
      <c r="B248" s="4" t="s">
        <v>493</v>
      </c>
    </row>
    <row r="249" spans="1:2">
      <c r="A249" s="4" t="s">
        <v>584</v>
      </c>
    </row>
    <row r="250" spans="1:2">
      <c r="A250" s="3" t="s">
        <v>491</v>
      </c>
    </row>
    <row r="251" spans="1:2">
      <c r="A251" s="4" t="s">
        <v>492</v>
      </c>
      <c r="B251" s="4" t="s">
        <v>493</v>
      </c>
    </row>
    <row r="252" spans="1:2">
      <c r="A252" s="4" t="s">
        <v>585</v>
      </c>
    </row>
    <row r="253" spans="1:2">
      <c r="A253" s="3" t="s">
        <v>491</v>
      </c>
    </row>
    <row r="254" spans="1:2">
      <c r="A254" s="4" t="s">
        <v>492</v>
      </c>
      <c r="B254" s="4" t="s">
        <v>586</v>
      </c>
    </row>
    <row r="255" spans="1:2">
      <c r="A255" s="4" t="s">
        <v>587</v>
      </c>
    </row>
    <row r="256" spans="1:2">
      <c r="A256" s="3" t="s">
        <v>491</v>
      </c>
    </row>
    <row r="257" spans="1:2">
      <c r="A257" s="4" t="s">
        <v>492</v>
      </c>
      <c r="B257" s="4" t="s">
        <v>493</v>
      </c>
    </row>
    <row r="258" spans="1:2">
      <c r="A258" s="4" t="s">
        <v>588</v>
      </c>
    </row>
    <row r="259" spans="1:2">
      <c r="A259" s="3" t="s">
        <v>491</v>
      </c>
    </row>
    <row r="260" spans="1:2">
      <c r="A260" s="4" t="s">
        <v>492</v>
      </c>
      <c r="B260" s="4" t="s">
        <v>493</v>
      </c>
    </row>
    <row r="261" spans="1:2">
      <c r="A261" s="4" t="s">
        <v>589</v>
      </c>
    </row>
    <row r="262" spans="1:2">
      <c r="A262" s="3" t="s">
        <v>491</v>
      </c>
    </row>
    <row r="263" spans="1:2">
      <c r="A263" s="4" t="s">
        <v>492</v>
      </c>
      <c r="B263" s="4" t="s">
        <v>493</v>
      </c>
    </row>
    <row r="264" spans="1:2">
      <c r="A264" s="4" t="s">
        <v>590</v>
      </c>
    </row>
    <row r="265" spans="1:2">
      <c r="A265" s="3" t="s">
        <v>491</v>
      </c>
    </row>
    <row r="266" spans="1:2">
      <c r="A266" s="4" t="s">
        <v>492</v>
      </c>
      <c r="B266" s="4" t="s">
        <v>4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592</v>
      </c>
      <c r="C1" s="2" t="s">
        <v>593</v>
      </c>
      <c r="D1" s="2" t="s">
        <v>31</v>
      </c>
      <c r="E1" s="2" t="s">
        <v>32</v>
      </c>
    </row>
    <row r="2" spans="1:5">
      <c r="A2" s="3" t="s">
        <v>594</v>
      </c>
    </row>
    <row r="3" spans="1:5">
      <c r="A3" s="4" t="s">
        <v>595</v>
      </c>
      <c r="D3" s="6" t="n">
        <v>66471</v>
      </c>
      <c r="E3" s="6" t="n">
        <v>82633</v>
      </c>
    </row>
    <row r="4" spans="1:5">
      <c r="A4" s="4" t="s">
        <v>596</v>
      </c>
    </row>
    <row r="5" spans="1:5">
      <c r="A5" s="3" t="s">
        <v>594</v>
      </c>
    </row>
    <row r="6" spans="1:5">
      <c r="A6" s="4" t="s">
        <v>595</v>
      </c>
      <c r="D6" s="5" t="n">
        <v>28250</v>
      </c>
    </row>
    <row r="7" spans="1:5">
      <c r="A7" s="4" t="s">
        <v>597</v>
      </c>
      <c r="C7" s="6" t="n">
        <v>9684</v>
      </c>
    </row>
    <row r="8" spans="1:5">
      <c r="A8" s="4" t="s">
        <v>598</v>
      </c>
      <c r="C8" s="5" t="n">
        <v>8890</v>
      </c>
    </row>
    <row r="9" spans="1:5">
      <c r="A9" s="4" t="s">
        <v>599</v>
      </c>
      <c r="C9" s="6" t="n">
        <v>1215</v>
      </c>
    </row>
    <row r="10" spans="1:5">
      <c r="A10" s="4" t="s">
        <v>600</v>
      </c>
    </row>
    <row r="11" spans="1:5">
      <c r="A11" s="3" t="s">
        <v>594</v>
      </c>
    </row>
    <row r="12" spans="1:5">
      <c r="A12" s="4" t="s">
        <v>601</v>
      </c>
      <c r="B12" s="4" t="s">
        <v>602</v>
      </c>
    </row>
    <row r="13" spans="1:5">
      <c r="A13" s="4" t="s">
        <v>603</v>
      </c>
    </row>
    <row r="14" spans="1:5">
      <c r="A14" s="3" t="s">
        <v>594</v>
      </c>
    </row>
    <row r="15" spans="1:5">
      <c r="A15" s="4" t="s">
        <v>604</v>
      </c>
      <c r="B15" s="6" t="n">
        <v>350000</v>
      </c>
      <c r="D15" s="6" t="n">
        <v>350000</v>
      </c>
      <c r="E15" s="6" t="n">
        <v>350000</v>
      </c>
    </row>
    <row r="16" spans="1:5">
      <c r="A16" s="4" t="s">
        <v>605</v>
      </c>
      <c r="B16" s="4" t="s">
        <v>606</v>
      </c>
    </row>
    <row r="17" spans="1:5">
      <c r="A17" s="4" t="s">
        <v>607</v>
      </c>
      <c r="B17" s="4" t="s">
        <v>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2"/>
    <col customWidth="1" max="2" min="2" width="18"/>
  </cols>
  <sheetData>
    <row r="1" spans="1:2">
      <c r="A1" s="1" t="s">
        <v>609</v>
      </c>
      <c r="B1" s="2" t="s">
        <v>1</v>
      </c>
    </row>
    <row r="2" spans="1:2">
      <c r="B2" s="2" t="s">
        <v>31</v>
      </c>
    </row>
    <row r="3" spans="1:2">
      <c r="A3" s="4" t="s">
        <v>610</v>
      </c>
    </row>
    <row r="4" spans="1:2">
      <c r="A4" s="3" t="s">
        <v>611</v>
      </c>
    </row>
    <row r="5" spans="1:2">
      <c r="A5" s="4" t="s">
        <v>612</v>
      </c>
      <c r="B5" s="4" t="s">
        <v>613</v>
      </c>
    </row>
    <row r="6" spans="1:2">
      <c r="A6" s="4" t="s">
        <v>614</v>
      </c>
    </row>
    <row r="7" spans="1:2">
      <c r="A7" s="3" t="s">
        <v>611</v>
      </c>
    </row>
    <row r="8" spans="1:2">
      <c r="A8" s="4" t="s">
        <v>612</v>
      </c>
      <c r="B8" s="4" t="s">
        <v>615</v>
      </c>
    </row>
    <row r="9" spans="1:2">
      <c r="A9" s="4" t="s">
        <v>616</v>
      </c>
    </row>
    <row r="10" spans="1:2">
      <c r="A10" s="3" t="s">
        <v>617</v>
      </c>
    </row>
    <row r="11" spans="1:2">
      <c r="A11" s="4" t="s">
        <v>618</v>
      </c>
      <c r="B11" s="4" t="s">
        <v>619</v>
      </c>
    </row>
    <row r="12" spans="1:2">
      <c r="A12" s="4" t="s">
        <v>620</v>
      </c>
    </row>
    <row r="13" spans="1:2">
      <c r="A13" s="3" t="s">
        <v>617</v>
      </c>
    </row>
    <row r="14" spans="1:2">
      <c r="A14" s="4" t="s">
        <v>618</v>
      </c>
      <c r="B14" s="4" t="s">
        <v>613</v>
      </c>
    </row>
    <row r="15" spans="1:2">
      <c r="A15" s="4" t="s">
        <v>621</v>
      </c>
    </row>
    <row r="16" spans="1:2">
      <c r="A16" s="3" t="s">
        <v>617</v>
      </c>
    </row>
    <row r="17" spans="1:2">
      <c r="A17" s="4" t="s">
        <v>618</v>
      </c>
      <c r="B17" s="4" t="s">
        <v>622</v>
      </c>
    </row>
    <row r="18" spans="1:2">
      <c r="A18" s="4" t="s">
        <v>623</v>
      </c>
    </row>
    <row r="19" spans="1:2">
      <c r="A19" s="3" t="s">
        <v>617</v>
      </c>
    </row>
    <row r="20" spans="1:2">
      <c r="A20" s="4" t="s">
        <v>618</v>
      </c>
      <c r="B20" s="4" t="s">
        <v>624</v>
      </c>
    </row>
    <row r="21" spans="1:2">
      <c r="A21" s="4" t="s">
        <v>625</v>
      </c>
    </row>
    <row r="22" spans="1:2">
      <c r="A22" s="3" t="s">
        <v>611</v>
      </c>
    </row>
    <row r="23" spans="1:2">
      <c r="A23" s="4" t="s">
        <v>626</v>
      </c>
      <c r="B23" s="4" t="s">
        <v>627</v>
      </c>
    </row>
    <row r="24" spans="1:2">
      <c r="A24" s="4" t="s">
        <v>628</v>
      </c>
    </row>
    <row r="25" spans="1:2">
      <c r="A25" s="3" t="s">
        <v>611</v>
      </c>
    </row>
    <row r="26" spans="1:2">
      <c r="A26" s="4" t="s">
        <v>626</v>
      </c>
      <c r="B26" s="4" t="s">
        <v>629</v>
      </c>
    </row>
    <row r="27" spans="1:2">
      <c r="A27" s="4" t="s">
        <v>630</v>
      </c>
    </row>
    <row r="28" spans="1:2">
      <c r="A28" s="3" t="s">
        <v>611</v>
      </c>
    </row>
    <row r="29" spans="1:2">
      <c r="A29" s="4" t="s">
        <v>626</v>
      </c>
      <c r="B29" s="4" t="s">
        <v>619</v>
      </c>
    </row>
    <row r="30" spans="1:2">
      <c r="A30" s="4" t="s">
        <v>631</v>
      </c>
    </row>
    <row r="31" spans="1:2">
      <c r="A31" s="3" t="s">
        <v>611</v>
      </c>
    </row>
    <row r="32" spans="1:2">
      <c r="A32" s="4" t="s">
        <v>626</v>
      </c>
      <c r="B32" s="4" t="s">
        <v>632</v>
      </c>
    </row>
    <row r="33" spans="1:2">
      <c r="A33" s="4" t="s">
        <v>633</v>
      </c>
    </row>
    <row r="34" spans="1:2">
      <c r="A34" s="3" t="s">
        <v>611</v>
      </c>
    </row>
    <row r="35" spans="1:2">
      <c r="A35" s="4" t="s">
        <v>626</v>
      </c>
      <c r="B35" s="4" t="s">
        <v>634</v>
      </c>
    </row>
    <row r="36" spans="1:2">
      <c r="A36" s="4" t="s">
        <v>635</v>
      </c>
    </row>
    <row r="37" spans="1:2">
      <c r="A37" s="3" t="s">
        <v>611</v>
      </c>
    </row>
    <row r="38" spans="1:2">
      <c r="A38" s="4" t="s">
        <v>626</v>
      </c>
      <c r="B38" s="4" t="s">
        <v>636</v>
      </c>
    </row>
    <row r="39" spans="1:2">
      <c r="A39" s="4" t="s">
        <v>637</v>
      </c>
    </row>
    <row r="40" spans="1:2">
      <c r="A40" s="3" t="s">
        <v>611</v>
      </c>
    </row>
    <row r="41" spans="1:2">
      <c r="A41" s="4" t="s">
        <v>626</v>
      </c>
      <c r="B41" s="4" t="s">
        <v>634</v>
      </c>
    </row>
    <row r="42" spans="1:2">
      <c r="A42" s="4" t="s">
        <v>638</v>
      </c>
    </row>
    <row r="43" spans="1:2">
      <c r="A43" s="3" t="s">
        <v>611</v>
      </c>
    </row>
    <row r="44" spans="1:2">
      <c r="A44" s="4" t="s">
        <v>626</v>
      </c>
      <c r="B44" s="4" t="s">
        <v>613</v>
      </c>
    </row>
    <row r="45" spans="1:2">
      <c r="A45" s="4" t="s">
        <v>639</v>
      </c>
    </row>
    <row r="46" spans="1:2">
      <c r="A46" s="3" t="s">
        <v>611</v>
      </c>
    </row>
    <row r="47" spans="1:2">
      <c r="A47" s="4" t="s">
        <v>626</v>
      </c>
      <c r="B47" s="4" t="s">
        <v>632</v>
      </c>
    </row>
    <row r="48" spans="1:2">
      <c r="A48" s="4" t="s">
        <v>640</v>
      </c>
    </row>
    <row r="49" spans="1:2">
      <c r="A49" s="3" t="s">
        <v>611</v>
      </c>
    </row>
    <row r="50" spans="1:2">
      <c r="A50" s="4" t="s">
        <v>626</v>
      </c>
      <c r="B50" s="4" t="s">
        <v>615</v>
      </c>
    </row>
    <row r="51" spans="1:2">
      <c r="A51" s="4" t="s">
        <v>641</v>
      </c>
    </row>
    <row r="52" spans="1:2">
      <c r="A52" s="3" t="s">
        <v>611</v>
      </c>
    </row>
    <row r="53" spans="1:2">
      <c r="A53" s="4" t="s">
        <v>626</v>
      </c>
      <c r="B53" s="4" t="s">
        <v>634</v>
      </c>
    </row>
    <row r="54" spans="1:2">
      <c r="A54" s="4" t="s">
        <v>642</v>
      </c>
    </row>
    <row r="55" spans="1:2">
      <c r="A55" s="3" t="s">
        <v>611</v>
      </c>
    </row>
    <row r="56" spans="1:2">
      <c r="A56" s="4" t="s">
        <v>626</v>
      </c>
      <c r="B56" s="4" t="s">
        <v>6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3</v>
      </c>
      <c r="B1" s="2" t="s">
        <v>644</v>
      </c>
    </row>
    <row r="2" spans="1:3">
      <c r="B2" s="2" t="s">
        <v>645</v>
      </c>
      <c r="C2" s="2" t="s">
        <v>646</v>
      </c>
    </row>
    <row r="3" spans="1:3">
      <c r="A3" s="4" t="s">
        <v>647</v>
      </c>
    </row>
    <row r="4" spans="1:3">
      <c r="A4" s="3" t="s">
        <v>648</v>
      </c>
    </row>
    <row r="5" spans="1:3">
      <c r="A5" s="4" t="s">
        <v>649</v>
      </c>
      <c r="C5" s="4" t="s">
        <v>493</v>
      </c>
    </row>
    <row r="6" spans="1:3">
      <c r="A6" s="4" t="s">
        <v>650</v>
      </c>
    </row>
    <row r="7" spans="1:3">
      <c r="A7" s="3" t="s">
        <v>648</v>
      </c>
    </row>
    <row r="8" spans="1:3">
      <c r="A8" s="4" t="s">
        <v>651</v>
      </c>
      <c r="B8" s="4" t="s">
        <v>6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652</v>
      </c>
      <c r="B1" s="2" t="s">
        <v>653</v>
      </c>
      <c r="C1" s="2" t="s">
        <v>31</v>
      </c>
      <c r="D1" s="2" t="s">
        <v>31</v>
      </c>
    </row>
    <row r="2" spans="1:4">
      <c r="A2" s="3" t="s">
        <v>654</v>
      </c>
    </row>
    <row r="3" spans="1:4">
      <c r="A3" s="4" t="s">
        <v>655</v>
      </c>
      <c r="D3" s="6" t="n">
        <v>40142</v>
      </c>
    </row>
    <row r="4" spans="1:4">
      <c r="A4" s="4" t="s">
        <v>656</v>
      </c>
    </row>
    <row r="5" spans="1:4">
      <c r="A5" s="3" t="s">
        <v>657</v>
      </c>
    </row>
    <row r="6" spans="1:4">
      <c r="A6" s="4" t="s">
        <v>649</v>
      </c>
      <c r="B6" s="4" t="s">
        <v>493</v>
      </c>
    </row>
    <row r="7" spans="1:4">
      <c r="A7" s="3" t="s">
        <v>658</v>
      </c>
    </row>
    <row r="8" spans="1:4">
      <c r="A8" s="4" t="s">
        <v>35</v>
      </c>
      <c r="B8" s="6" t="n">
        <v>45</v>
      </c>
    </row>
    <row r="9" spans="1:4">
      <c r="A9" s="4" t="s">
        <v>36</v>
      </c>
      <c r="B9" s="5" t="n">
        <v>62487</v>
      </c>
    </row>
    <row r="10" spans="1:4">
      <c r="A10" s="4" t="s">
        <v>659</v>
      </c>
      <c r="B10" s="5" t="n">
        <v>50</v>
      </c>
    </row>
    <row r="11" spans="1:4">
      <c r="A11" s="4" t="s">
        <v>660</v>
      </c>
      <c r="B11" s="5" t="n">
        <v>62582</v>
      </c>
    </row>
    <row r="12" spans="1:4">
      <c r="A12" s="3" t="s">
        <v>661</v>
      </c>
    </row>
    <row r="13" spans="1:4">
      <c r="A13" s="4" t="s">
        <v>43</v>
      </c>
      <c r="B13" s="5" t="n">
        <v>21314</v>
      </c>
    </row>
    <row r="14" spans="1:4">
      <c r="A14" s="4" t="s">
        <v>44</v>
      </c>
      <c r="B14" s="5" t="n">
        <v>24785</v>
      </c>
    </row>
    <row r="15" spans="1:4">
      <c r="A15" s="4" t="s">
        <v>48</v>
      </c>
      <c r="B15" s="5" t="n">
        <v>1397</v>
      </c>
    </row>
    <row r="16" spans="1:4">
      <c r="A16" s="4" t="s">
        <v>49</v>
      </c>
      <c r="B16" s="5" t="n">
        <v>29530</v>
      </c>
    </row>
    <row r="17" spans="1:4">
      <c r="A17" s="4" t="s">
        <v>662</v>
      </c>
      <c r="B17" s="5" t="n">
        <v>77026</v>
      </c>
    </row>
    <row r="18" spans="1:4">
      <c r="A18" s="4" t="s">
        <v>663</v>
      </c>
      <c r="B18" s="5" t="n">
        <v>139608</v>
      </c>
    </row>
    <row r="19" spans="1:4">
      <c r="A19" s="3" t="s">
        <v>664</v>
      </c>
    </row>
    <row r="20" spans="1:4">
      <c r="A20" s="4" t="s">
        <v>68</v>
      </c>
      <c r="B20" s="5" t="n">
        <v>90</v>
      </c>
    </row>
    <row r="21" spans="1:4">
      <c r="A21" s="4" t="s">
        <v>665</v>
      </c>
      <c r="B21" s="5" t="n">
        <v>90</v>
      </c>
    </row>
    <row r="22" spans="1:4">
      <c r="A22" s="3" t="s">
        <v>666</v>
      </c>
    </row>
    <row r="23" spans="1:4">
      <c r="A23" s="4" t="s">
        <v>72</v>
      </c>
      <c r="B23" s="5" t="n">
        <v>18048</v>
      </c>
    </row>
    <row r="24" spans="1:4">
      <c r="A24" s="4" t="s">
        <v>62</v>
      </c>
      <c r="B24" s="5" t="n">
        <v>735</v>
      </c>
    </row>
    <row r="25" spans="1:4">
      <c r="A25" s="4" t="s">
        <v>73</v>
      </c>
      <c r="B25" s="5" t="n">
        <v>396</v>
      </c>
    </row>
    <row r="26" spans="1:4">
      <c r="A26" s="4" t="s">
        <v>74</v>
      </c>
      <c r="B26" s="5" t="n">
        <v>4066</v>
      </c>
    </row>
    <row r="27" spans="1:4">
      <c r="A27" s="4" t="s">
        <v>662</v>
      </c>
      <c r="B27" s="5" t="n">
        <v>23245</v>
      </c>
    </row>
    <row r="28" spans="1:4">
      <c r="A28" s="4" t="s">
        <v>667</v>
      </c>
      <c r="B28" s="5" t="n">
        <v>23335</v>
      </c>
    </row>
    <row r="29" spans="1:4">
      <c r="A29" s="4" t="s">
        <v>668</v>
      </c>
      <c r="B29" s="5" t="n">
        <v>116273</v>
      </c>
    </row>
    <row r="30" spans="1:4">
      <c r="A30" s="3" t="s">
        <v>654</v>
      </c>
    </row>
    <row r="31" spans="1:4">
      <c r="A31" s="4" t="s">
        <v>669</v>
      </c>
      <c r="B31" s="5" t="n">
        <v>49909</v>
      </c>
    </row>
    <row r="32" spans="1:4">
      <c r="A32" s="4" t="s">
        <v>670</v>
      </c>
      <c r="B32" s="5" t="n">
        <v>26222</v>
      </c>
    </row>
    <row r="33" spans="1:4">
      <c r="A33" s="4" t="s">
        <v>671</v>
      </c>
      <c r="B33" s="5" t="n">
        <v>76131</v>
      </c>
    </row>
    <row r="34" spans="1:4">
      <c r="A34" s="4" t="s">
        <v>655</v>
      </c>
      <c r="B34" s="5" t="n">
        <v>40142</v>
      </c>
    </row>
    <row r="35" spans="1:4">
      <c r="A35" s="4" t="s">
        <v>672</v>
      </c>
      <c r="B35" s="5" t="n">
        <v>-29530</v>
      </c>
    </row>
    <row r="36" spans="1:4">
      <c r="A36" s="4" t="s">
        <v>673</v>
      </c>
      <c r="B36" s="6" t="n">
        <v>20379</v>
      </c>
    </row>
    <row r="37" spans="1:4">
      <c r="A37" s="4" t="s">
        <v>674</v>
      </c>
      <c r="C37" s="6" t="n">
        <v>11900</v>
      </c>
      <c r="D37" s="5" t="n">
        <v>11900</v>
      </c>
    </row>
    <row r="38" spans="1:4">
      <c r="A38" s="4" t="s">
        <v>675</v>
      </c>
      <c r="D38" s="5" t="n">
        <v>0</v>
      </c>
    </row>
    <row r="39" spans="1:4">
      <c r="A39" s="4" t="s">
        <v>676</v>
      </c>
    </row>
    <row r="40" spans="1:4">
      <c r="A40" s="3" t="s">
        <v>654</v>
      </c>
    </row>
    <row r="41" spans="1:4">
      <c r="A41" s="4" t="s">
        <v>677</v>
      </c>
      <c r="C41" s="5" t="n">
        <v>0</v>
      </c>
      <c r="D41" s="5" t="n">
        <v>0</v>
      </c>
    </row>
    <row r="42" spans="1:4">
      <c r="A42" s="4" t="s">
        <v>678</v>
      </c>
    </row>
    <row r="43" spans="1:4">
      <c r="A43" s="3" t="s">
        <v>654</v>
      </c>
    </row>
    <row r="44" spans="1:4">
      <c r="A44" s="4" t="s">
        <v>677</v>
      </c>
      <c r="C44" s="5" t="n">
        <v>60000</v>
      </c>
      <c r="D44" s="5" t="n">
        <v>60000</v>
      </c>
    </row>
    <row r="45" spans="1:4">
      <c r="A45" s="4" t="s">
        <v>679</v>
      </c>
    </row>
    <row r="46" spans="1:4">
      <c r="A46" s="3" t="s">
        <v>654</v>
      </c>
    </row>
    <row r="47" spans="1:4">
      <c r="A47" s="4" t="s">
        <v>680</v>
      </c>
      <c r="D47" s="5" t="n">
        <v>2289931</v>
      </c>
    </row>
    <row r="48" spans="1:4">
      <c r="A48" s="4" t="s">
        <v>681</v>
      </c>
      <c r="D48" s="6" t="n">
        <v>45007</v>
      </c>
    </row>
    <row r="49" spans="1:4">
      <c r="A49" s="4" t="s">
        <v>682</v>
      </c>
    </row>
    <row r="50" spans="1:4">
      <c r="A50" s="3" t="s">
        <v>654</v>
      </c>
    </row>
    <row r="51" spans="1:4">
      <c r="A51" s="4" t="s">
        <v>683</v>
      </c>
      <c r="D51" s="4" t="s">
        <v>684</v>
      </c>
    </row>
    <row r="52" spans="1:4">
      <c r="A52" s="4" t="s">
        <v>685</v>
      </c>
      <c r="D52" s="6" t="n">
        <v>269256</v>
      </c>
    </row>
    <row r="53" spans="1:4">
      <c r="A53" s="4" t="s">
        <v>686</v>
      </c>
      <c r="C53" s="5" t="n">
        <v>112445</v>
      </c>
    </row>
    <row r="54" spans="1:4">
      <c r="A54" s="4" t="s">
        <v>687</v>
      </c>
      <c r="C54" s="5" t="n">
        <v>10148</v>
      </c>
    </row>
    <row r="55" spans="1:4">
      <c r="A55" s="4" t="s">
        <v>688</v>
      </c>
    </row>
    <row r="56" spans="1:4">
      <c r="A56" s="3" t="s">
        <v>654</v>
      </c>
    </row>
    <row r="57" spans="1:4">
      <c r="A57" s="4" t="s">
        <v>677</v>
      </c>
      <c r="C57" s="5" t="n">
        <v>60000</v>
      </c>
      <c r="D57" s="6" t="n">
        <v>60000</v>
      </c>
    </row>
    <row r="58" spans="1:4">
      <c r="A58" s="4" t="s">
        <v>689</v>
      </c>
      <c r="D58" s="4" t="s">
        <v>690</v>
      </c>
    </row>
    <row r="59" spans="1:4">
      <c r="A59" s="4" t="s">
        <v>683</v>
      </c>
      <c r="D59" s="4" t="s">
        <v>691</v>
      </c>
    </row>
    <row r="60" spans="1:4">
      <c r="A60" s="4" t="s">
        <v>685</v>
      </c>
      <c r="D60" s="6" t="n">
        <v>312526</v>
      </c>
    </row>
    <row r="61" spans="1:4">
      <c r="A61" s="4" t="s">
        <v>686</v>
      </c>
      <c r="C61" s="5" t="n">
        <v>117852</v>
      </c>
    </row>
    <row r="62" spans="1:4">
      <c r="A62" s="4" t="s">
        <v>687</v>
      </c>
      <c r="C62" s="6" t="n">
        <v>104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2</v>
      </c>
      <c r="B1" s="2" t="s">
        <v>1</v>
      </c>
    </row>
    <row r="2" spans="1:6">
      <c r="B2" s="2" t="s">
        <v>31</v>
      </c>
      <c r="C2" s="2" t="s">
        <v>32</v>
      </c>
      <c r="E2" s="2" t="s">
        <v>78</v>
      </c>
    </row>
    <row r="3" spans="1:6">
      <c r="A3" s="3" t="s">
        <v>79</v>
      </c>
    </row>
    <row r="4" spans="1:6">
      <c r="A4" s="4" t="s">
        <v>80</v>
      </c>
      <c r="B4" s="6" t="n">
        <v>2274038</v>
      </c>
      <c r="C4" s="6" t="n">
        <v>1741693</v>
      </c>
      <c r="D4" s="4" t="s">
        <v>81</v>
      </c>
      <c r="E4" s="6" t="n">
        <v>1576037</v>
      </c>
      <c r="F4" s="4" t="s">
        <v>81</v>
      </c>
    </row>
    <row r="5" spans="1:6">
      <c r="A5" s="4" t="s">
        <v>82</v>
      </c>
      <c r="B5" s="5" t="n">
        <v>-1447354</v>
      </c>
      <c r="C5" s="5" t="n">
        <v>-1043395</v>
      </c>
      <c r="D5" s="4" t="s">
        <v>81</v>
      </c>
      <c r="E5" s="5" t="n">
        <v>-1043412</v>
      </c>
      <c r="F5" s="4" t="s">
        <v>81</v>
      </c>
    </row>
    <row r="6" spans="1:6">
      <c r="A6" s="4" t="s">
        <v>83</v>
      </c>
      <c r="B6" s="5" t="n">
        <v>46037</v>
      </c>
      <c r="C6" s="5" t="n">
        <v>18199</v>
      </c>
      <c r="D6" s="4" t="s">
        <v>81</v>
      </c>
      <c r="E6" s="5" t="n">
        <v>26215</v>
      </c>
      <c r="F6" s="4" t="s">
        <v>81</v>
      </c>
    </row>
    <row r="7" spans="1:6">
      <c r="A7" s="4" t="s">
        <v>84</v>
      </c>
      <c r="B7" s="5" t="n">
        <v>-341064</v>
      </c>
      <c r="C7" s="5" t="n">
        <v>-301963</v>
      </c>
      <c r="D7" s="4" t="s">
        <v>81</v>
      </c>
      <c r="E7" s="5" t="n">
        <v>-296399</v>
      </c>
      <c r="F7" s="4" t="s">
        <v>81</v>
      </c>
    </row>
    <row r="8" spans="1:6">
      <c r="A8" s="4" t="s">
        <v>85</v>
      </c>
      <c r="B8" s="5" t="n">
        <v>-283930</v>
      </c>
      <c r="C8" s="5" t="n">
        <v>-239926</v>
      </c>
      <c r="D8" s="4" t="s">
        <v>81</v>
      </c>
      <c r="E8" s="5" t="n">
        <v>-243946</v>
      </c>
      <c r="F8" s="4" t="s">
        <v>81</v>
      </c>
    </row>
    <row r="9" spans="1:6">
      <c r="A9" s="4" t="s">
        <v>86</v>
      </c>
      <c r="B9" s="5" t="n">
        <v>-119137</v>
      </c>
      <c r="C9" s="5" t="n">
        <v>-104529</v>
      </c>
      <c r="D9" s="4" t="s">
        <v>81</v>
      </c>
      <c r="E9" s="5" t="n">
        <v>-125677</v>
      </c>
      <c r="F9" s="4" t="s">
        <v>81</v>
      </c>
    </row>
    <row r="10" spans="1:6">
      <c r="A10" s="4" t="s">
        <v>87</v>
      </c>
      <c r="B10" s="5" t="n">
        <v>-58919</v>
      </c>
      <c r="C10" s="5" t="n">
        <v>-30957</v>
      </c>
      <c r="D10" s="4" t="s">
        <v>81</v>
      </c>
      <c r="E10" s="5" t="n">
        <v>-268089</v>
      </c>
      <c r="F10" s="4" t="s">
        <v>81</v>
      </c>
    </row>
    <row r="11" spans="1:6">
      <c r="A11" s="4" t="s">
        <v>693</v>
      </c>
      <c r="B11" s="5" t="n">
        <v>-7623</v>
      </c>
      <c r="C11" s="5" t="n">
        <v>7504</v>
      </c>
      <c r="D11" s="4" t="s">
        <v>81</v>
      </c>
      <c r="E11" s="5" t="n">
        <v>1891</v>
      </c>
      <c r="F11" s="4" t="s">
        <v>81</v>
      </c>
    </row>
    <row r="12" spans="1:6">
      <c r="A12" s="4" t="s">
        <v>694</v>
      </c>
      <c r="B12" s="5" t="n">
        <v>14564</v>
      </c>
      <c r="C12" s="5" t="n">
        <v>-4316</v>
      </c>
      <c r="D12" s="4" t="s">
        <v>81</v>
      </c>
      <c r="E12" s="5" t="n">
        <v>340</v>
      </c>
      <c r="F12" s="4" t="s">
        <v>81</v>
      </c>
    </row>
    <row r="13" spans="1:6">
      <c r="A13" s="4" t="s">
        <v>695</v>
      </c>
      <c r="B13" s="5" t="n">
        <v>40142</v>
      </c>
      <c r="C13" s="5" t="n">
        <v>-2613</v>
      </c>
      <c r="D13" s="4" t="s">
        <v>81</v>
      </c>
      <c r="E13" s="5" t="n">
        <v>-40</v>
      </c>
      <c r="F13" s="4" t="s">
        <v>81</v>
      </c>
    </row>
    <row r="14" spans="1:6">
      <c r="A14" s="4" t="s">
        <v>92</v>
      </c>
      <c r="B14" s="5" t="n">
        <v>116754</v>
      </c>
      <c r="C14" s="5" t="n">
        <v>39697</v>
      </c>
      <c r="D14" s="4" t="s">
        <v>81</v>
      </c>
      <c r="E14" s="5" t="n">
        <v>-373080</v>
      </c>
      <c r="F14" s="4" t="s">
        <v>81</v>
      </c>
    </row>
    <row r="15" spans="1:6">
      <c r="A15" s="4" t="s">
        <v>93</v>
      </c>
      <c r="B15" s="5" t="n">
        <v>5374</v>
      </c>
      <c r="C15" s="5" t="n">
        <v>3708</v>
      </c>
      <c r="D15" s="4" t="s">
        <v>81</v>
      </c>
      <c r="E15" s="5" t="n">
        <v>1536</v>
      </c>
      <c r="F15" s="4" t="s">
        <v>81</v>
      </c>
    </row>
    <row r="16" spans="1:6">
      <c r="A16" s="4" t="s">
        <v>94</v>
      </c>
      <c r="B16" s="5" t="n">
        <v>-62022</v>
      </c>
      <c r="C16" s="5" t="n">
        <v>-65412</v>
      </c>
      <c r="D16" s="4" t="s">
        <v>81</v>
      </c>
      <c r="E16" s="5" t="n">
        <v>-30251</v>
      </c>
      <c r="F16" s="4" t="s">
        <v>81</v>
      </c>
    </row>
    <row r="17" spans="1:6">
      <c r="A17" s="4" t="s">
        <v>95</v>
      </c>
      <c r="B17" s="5" t="n">
        <v>2838</v>
      </c>
      <c r="C17" s="5" t="n">
        <v>-6850</v>
      </c>
      <c r="D17" s="4" t="s">
        <v>81</v>
      </c>
    </row>
    <row r="18" spans="1:6">
      <c r="A18" s="4" t="s">
        <v>96</v>
      </c>
      <c r="B18" s="5" t="n">
        <v>-14136</v>
      </c>
      <c r="C18" s="5" t="n">
        <v>8214</v>
      </c>
      <c r="D18" s="4" t="s">
        <v>81</v>
      </c>
      <c r="E18" s="5" t="n">
        <v>-3513</v>
      </c>
      <c r="F18" s="4" t="s">
        <v>81</v>
      </c>
    </row>
    <row r="19" spans="1:6">
      <c r="A19" s="4" t="s">
        <v>97</v>
      </c>
      <c r="B19" s="5" t="n">
        <v>48808</v>
      </c>
      <c r="C19" s="5" t="n">
        <v>-20643</v>
      </c>
      <c r="D19" s="4" t="s">
        <v>81</v>
      </c>
      <c r="E19" s="5" t="n">
        <v>-405308</v>
      </c>
      <c r="F19" s="4" t="s">
        <v>81</v>
      </c>
    </row>
    <row r="20" spans="1:6">
      <c r="A20" s="4" t="s">
        <v>98</v>
      </c>
      <c r="B20" s="5" t="n">
        <v>-24235</v>
      </c>
      <c r="C20" s="5" t="n">
        <v>14821</v>
      </c>
      <c r="D20" s="4" t="s">
        <v>81</v>
      </c>
      <c r="E20" s="5" t="n">
        <v>46695</v>
      </c>
      <c r="F20" s="4" t="s">
        <v>81</v>
      </c>
    </row>
    <row r="21" spans="1:6">
      <c r="A21" s="4" t="s">
        <v>99</v>
      </c>
      <c r="B21" s="5" t="n">
        <v>24573</v>
      </c>
      <c r="C21" s="5" t="n">
        <v>-5822</v>
      </c>
      <c r="D21" s="4" t="s">
        <v>81</v>
      </c>
      <c r="E21" s="5" t="n">
        <v>-358613</v>
      </c>
      <c r="F21" s="4" t="s">
        <v>81</v>
      </c>
    </row>
    <row r="22" spans="1:6">
      <c r="A22" s="4" t="s">
        <v>696</v>
      </c>
      <c r="B22" s="5" t="n">
        <v>19088</v>
      </c>
      <c r="C22" s="5" t="n">
        <v>5144</v>
      </c>
      <c r="D22" s="4" t="s">
        <v>81</v>
      </c>
      <c r="E22" s="5" t="n">
        <v>20186</v>
      </c>
      <c r="F22" s="4" t="s">
        <v>81</v>
      </c>
    </row>
    <row r="23" spans="1:6">
      <c r="A23" s="4" t="s">
        <v>101</v>
      </c>
      <c r="B23" s="5" t="n">
        <v>43661</v>
      </c>
      <c r="C23" s="5" t="n">
        <v>-678</v>
      </c>
      <c r="D23" s="4" t="s">
        <v>81</v>
      </c>
      <c r="E23" s="5" t="n">
        <v>-338427</v>
      </c>
      <c r="F23" s="4" t="s">
        <v>81</v>
      </c>
    </row>
    <row r="24" spans="1:6">
      <c r="A24" s="4" t="s">
        <v>697</v>
      </c>
    </row>
    <row r="25" spans="1:6">
      <c r="A25" s="3" t="s">
        <v>79</v>
      </c>
    </row>
    <row r="26" spans="1:6">
      <c r="A26" s="4" t="s">
        <v>80</v>
      </c>
      <c r="B26" s="5" t="n">
        <v>-187305</v>
      </c>
      <c r="C26" s="5" t="n">
        <v>-65353</v>
      </c>
      <c r="E26" s="5" t="n">
        <v>-127199</v>
      </c>
    </row>
    <row r="27" spans="1:6">
      <c r="A27" s="4" t="s">
        <v>82</v>
      </c>
      <c r="B27" s="5" t="n">
        <v>187212</v>
      </c>
      <c r="C27" s="5" t="n">
        <v>65650</v>
      </c>
      <c r="E27" s="5" t="n">
        <v>132904</v>
      </c>
    </row>
    <row r="28" spans="1:6">
      <c r="A28" s="4" t="s">
        <v>83</v>
      </c>
      <c r="B28" s="5" t="n">
        <v>-19002</v>
      </c>
      <c r="C28" s="5" t="n">
        <v>-15670</v>
      </c>
      <c r="E28" s="5" t="n">
        <v>-8190</v>
      </c>
    </row>
    <row r="29" spans="1:6">
      <c r="A29" s="4" t="s">
        <v>84</v>
      </c>
      <c r="C29" s="5" t="n">
        <v>-220</v>
      </c>
      <c r="E29" s="5" t="n">
        <v>239</v>
      </c>
    </row>
    <row r="30" spans="1:6">
      <c r="A30" s="4" t="s">
        <v>85</v>
      </c>
      <c r="B30" s="5" t="n">
        <v>19095</v>
      </c>
      <c r="C30" s="5" t="n">
        <v>16158</v>
      </c>
      <c r="E30" s="5" t="n">
        <v>5727</v>
      </c>
    </row>
    <row r="31" spans="1:6">
      <c r="A31" s="4" t="s">
        <v>86</v>
      </c>
      <c r="C31" s="5" t="n">
        <v>9</v>
      </c>
      <c r="E31" s="5" t="n">
        <v>-2867</v>
      </c>
    </row>
    <row r="32" spans="1:6">
      <c r="A32" s="4" t="s">
        <v>87</v>
      </c>
      <c r="C32" s="5" t="n">
        <v>-16</v>
      </c>
      <c r="E32" s="5" t="n">
        <v>-6617</v>
      </c>
    </row>
    <row r="33" spans="1:6">
      <c r="A33" s="4" t="s">
        <v>693</v>
      </c>
      <c r="C33" s="5" t="n">
        <v>282</v>
      </c>
      <c r="E33" s="5" t="n">
        <v>-5</v>
      </c>
    </row>
    <row r="34" spans="1:6">
      <c r="A34" s="4" t="s">
        <v>694</v>
      </c>
      <c r="C34" s="5" t="n">
        <v>57</v>
      </c>
      <c r="E34" s="5" t="n">
        <v>-127</v>
      </c>
    </row>
    <row r="35" spans="1:6">
      <c r="A35" s="4" t="s">
        <v>695</v>
      </c>
      <c r="C35" s="5" t="n">
        <v>13616</v>
      </c>
      <c r="E35" s="5" t="n">
        <v>35129</v>
      </c>
    </row>
    <row r="36" spans="1:6">
      <c r="A36" s="4" t="s">
        <v>92</v>
      </c>
      <c r="C36" s="5" t="n">
        <v>14513</v>
      </c>
      <c r="E36" s="5" t="n">
        <v>28994</v>
      </c>
    </row>
    <row r="37" spans="1:6">
      <c r="A37" s="4" t="s">
        <v>93</v>
      </c>
      <c r="B37" s="5" t="n">
        <v>-39220</v>
      </c>
      <c r="C37" s="5" t="n">
        <v>-195138</v>
      </c>
      <c r="E37" s="5" t="n">
        <v>-17399</v>
      </c>
    </row>
    <row r="38" spans="1:6">
      <c r="A38" s="4" t="s">
        <v>94</v>
      </c>
      <c r="B38" s="5" t="n">
        <v>39220</v>
      </c>
      <c r="C38" s="5" t="n">
        <v>35108</v>
      </c>
      <c r="E38" s="5" t="n">
        <v>9205</v>
      </c>
    </row>
    <row r="39" spans="1:6">
      <c r="A39" s="4" t="s">
        <v>96</v>
      </c>
      <c r="C39" s="5" t="n">
        <v>-66</v>
      </c>
      <c r="E39" s="5" t="n">
        <v>-57</v>
      </c>
    </row>
    <row r="40" spans="1:6">
      <c r="A40" s="4" t="s">
        <v>97</v>
      </c>
      <c r="C40" s="5" t="n">
        <v>-145583</v>
      </c>
      <c r="E40" s="5" t="n">
        <v>20743</v>
      </c>
    </row>
    <row r="41" spans="1:6">
      <c r="A41" s="4" t="s">
        <v>98</v>
      </c>
      <c r="C41" s="5" t="n">
        <v>-294</v>
      </c>
      <c r="E41" s="5" t="n">
        <v>2625</v>
      </c>
    </row>
    <row r="42" spans="1:6">
      <c r="A42" s="4" t="s">
        <v>99</v>
      </c>
      <c r="C42" s="5" t="n">
        <v>-145877</v>
      </c>
      <c r="E42" s="5" t="n">
        <v>23368</v>
      </c>
    </row>
    <row r="43" spans="1:6">
      <c r="A43" s="4" t="s">
        <v>696</v>
      </c>
      <c r="C43" s="5" t="n">
        <v>-24</v>
      </c>
      <c r="E43" s="5" t="n">
        <v>1552</v>
      </c>
    </row>
    <row r="44" spans="1:6">
      <c r="A44" s="4" t="s">
        <v>101</v>
      </c>
      <c r="C44" s="5" t="n">
        <v>-145901</v>
      </c>
      <c r="E44" s="5" t="n">
        <v>24920</v>
      </c>
    </row>
    <row r="45" spans="1:6">
      <c r="A45" s="4" t="s">
        <v>698</v>
      </c>
    </row>
    <row r="46" spans="1:6">
      <c r="A46" s="3" t="s">
        <v>79</v>
      </c>
    </row>
    <row r="47" spans="1:6">
      <c r="A47" s="4" t="s">
        <v>80</v>
      </c>
      <c r="B47" s="5" t="n">
        <v>710716</v>
      </c>
      <c r="C47" s="5" t="n">
        <v>541143</v>
      </c>
      <c r="E47" s="5" t="n">
        <v>521192</v>
      </c>
    </row>
    <row r="48" spans="1:6">
      <c r="A48" s="4" t="s">
        <v>82</v>
      </c>
      <c r="B48" s="5" t="n">
        <v>-394044</v>
      </c>
      <c r="C48" s="5" t="n">
        <v>-303096</v>
      </c>
      <c r="E48" s="5" t="n">
        <v>-325254</v>
      </c>
    </row>
    <row r="49" spans="1:6">
      <c r="A49" s="4" t="s">
        <v>83</v>
      </c>
      <c r="B49" s="5" t="n">
        <v>4943</v>
      </c>
      <c r="C49" s="5" t="n">
        <v>2701</v>
      </c>
      <c r="E49" s="5" t="n">
        <v>362</v>
      </c>
    </row>
    <row r="50" spans="1:6">
      <c r="A50" s="4" t="s">
        <v>84</v>
      </c>
      <c r="B50" s="5" t="n">
        <v>-115555</v>
      </c>
      <c r="C50" s="5" t="n">
        <v>-90802</v>
      </c>
      <c r="E50" s="5" t="n">
        <v>-82032</v>
      </c>
    </row>
    <row r="51" spans="1:6">
      <c r="A51" s="4" t="s">
        <v>85</v>
      </c>
      <c r="B51" s="5" t="n">
        <v>-77670</v>
      </c>
      <c r="C51" s="5" t="n">
        <v>-68537</v>
      </c>
      <c r="E51" s="5" t="n">
        <v>-64606</v>
      </c>
    </row>
    <row r="52" spans="1:6">
      <c r="A52" s="4" t="s">
        <v>86</v>
      </c>
      <c r="B52" s="5" t="n">
        <v>-69009</v>
      </c>
      <c r="C52" s="5" t="n">
        <v>-66789</v>
      </c>
      <c r="E52" s="5" t="n">
        <v>-73530</v>
      </c>
    </row>
    <row r="53" spans="1:6">
      <c r="A53" s="4" t="s">
        <v>87</v>
      </c>
      <c r="C53" s="5" t="n">
        <v>-30618</v>
      </c>
      <c r="E53" s="5" t="n">
        <v>-193000</v>
      </c>
    </row>
    <row r="54" spans="1:6">
      <c r="A54" s="4" t="s">
        <v>694</v>
      </c>
      <c r="B54" s="5" t="n">
        <v>-208</v>
      </c>
      <c r="C54" s="5" t="n">
        <v>-3718</v>
      </c>
    </row>
    <row r="55" spans="1:6">
      <c r="A55" s="4" t="s">
        <v>92</v>
      </c>
      <c r="B55" s="5" t="n">
        <v>59173</v>
      </c>
      <c r="C55" s="5" t="n">
        <v>-19716</v>
      </c>
      <c r="E55" s="5" t="n">
        <v>-216868</v>
      </c>
    </row>
    <row r="56" spans="1:6">
      <c r="A56" s="4" t="s">
        <v>93</v>
      </c>
      <c r="B56" s="5" t="n">
        <v>804</v>
      </c>
      <c r="C56" s="5" t="n">
        <v>448</v>
      </c>
      <c r="E56" s="5" t="n">
        <v>1</v>
      </c>
    </row>
    <row r="57" spans="1:6">
      <c r="A57" s="4" t="s">
        <v>94</v>
      </c>
      <c r="B57" s="5" t="n">
        <v>-4109</v>
      </c>
      <c r="C57" s="5" t="n">
        <v>-4567</v>
      </c>
      <c r="E57" s="5" t="n">
        <v>-3249</v>
      </c>
    </row>
    <row r="58" spans="1:6">
      <c r="A58" s="4" t="s">
        <v>96</v>
      </c>
      <c r="B58" s="5" t="n">
        <v>-1194</v>
      </c>
      <c r="C58" s="5" t="n">
        <v>-191</v>
      </c>
      <c r="E58" s="5" t="n">
        <v>-438</v>
      </c>
    </row>
    <row r="59" spans="1:6">
      <c r="A59" s="4" t="s">
        <v>97</v>
      </c>
      <c r="B59" s="5" t="n">
        <v>54674</v>
      </c>
      <c r="C59" s="5" t="n">
        <v>-24026</v>
      </c>
      <c r="E59" s="5" t="n">
        <v>-220554</v>
      </c>
    </row>
    <row r="60" spans="1:6">
      <c r="A60" s="4" t="s">
        <v>98</v>
      </c>
      <c r="B60" s="5" t="n">
        <v>4949</v>
      </c>
      <c r="C60" s="5" t="n">
        <v>29386</v>
      </c>
      <c r="E60" s="5" t="n">
        <v>9982</v>
      </c>
    </row>
    <row r="61" spans="1:6">
      <c r="A61" s="4" t="s">
        <v>99</v>
      </c>
      <c r="B61" s="5" t="n">
        <v>59623</v>
      </c>
      <c r="C61" s="5" t="n">
        <v>5360</v>
      </c>
      <c r="E61" s="5" t="n">
        <v>-210572</v>
      </c>
    </row>
    <row r="62" spans="1:6">
      <c r="A62" s="4" t="s">
        <v>696</v>
      </c>
      <c r="B62" s="5" t="n">
        <v>4785</v>
      </c>
      <c r="C62" s="5" t="n">
        <v>4734</v>
      </c>
      <c r="E62" s="5" t="n">
        <v>6044</v>
      </c>
    </row>
    <row r="63" spans="1:6">
      <c r="A63" s="4" t="s">
        <v>101</v>
      </c>
      <c r="B63" s="5" t="n">
        <v>64408</v>
      </c>
      <c r="C63" s="5" t="n">
        <v>10094</v>
      </c>
      <c r="E63" s="5" t="n">
        <v>-204528</v>
      </c>
    </row>
    <row r="64" spans="1:6">
      <c r="A64" s="4" t="s">
        <v>699</v>
      </c>
    </row>
    <row r="65" spans="1:6">
      <c r="A65" s="3" t="s">
        <v>79</v>
      </c>
    </row>
    <row r="66" spans="1:6">
      <c r="A66" s="4" t="s">
        <v>80</v>
      </c>
      <c r="B66" s="5" t="n">
        <v>1447973</v>
      </c>
      <c r="C66" s="5" t="n">
        <v>1083200</v>
      </c>
      <c r="E66" s="5" t="n">
        <v>949547</v>
      </c>
    </row>
    <row r="67" spans="1:6">
      <c r="A67" s="4" t="s">
        <v>82</v>
      </c>
      <c r="B67" s="5" t="n">
        <v>-1059474</v>
      </c>
      <c r="C67" s="5" t="n">
        <v>-690589</v>
      </c>
      <c r="E67" s="5" t="n">
        <v>-672026</v>
      </c>
    </row>
    <row r="68" spans="1:6">
      <c r="A68" s="4" t="s">
        <v>83</v>
      </c>
      <c r="B68" s="5" t="n">
        <v>39817</v>
      </c>
      <c r="C68" s="5" t="n">
        <v>12681</v>
      </c>
      <c r="E68" s="5" t="n">
        <v>25908</v>
      </c>
    </row>
    <row r="69" spans="1:6">
      <c r="A69" s="4" t="s">
        <v>84</v>
      </c>
      <c r="B69" s="5" t="n">
        <v>-177047</v>
      </c>
      <c r="C69" s="5" t="n">
        <v>-147595</v>
      </c>
      <c r="E69" s="5" t="n">
        <v>-132440</v>
      </c>
    </row>
    <row r="70" spans="1:6">
      <c r="A70" s="4" t="s">
        <v>85</v>
      </c>
      <c r="B70" s="5" t="n">
        <v>-146143</v>
      </c>
      <c r="C70" s="5" t="n">
        <v>-107130</v>
      </c>
      <c r="E70" s="5" t="n">
        <v>-118269</v>
      </c>
    </row>
    <row r="71" spans="1:6">
      <c r="A71" s="4" t="s">
        <v>86</v>
      </c>
      <c r="B71" s="5" t="n">
        <v>-34974</v>
      </c>
      <c r="C71" s="5" t="n">
        <v>-27404</v>
      </c>
      <c r="E71" s="5" t="n">
        <v>-31730</v>
      </c>
    </row>
    <row r="72" spans="1:6">
      <c r="A72" s="4" t="s">
        <v>87</v>
      </c>
      <c r="E72" s="5" t="n">
        <v>-1077</v>
      </c>
    </row>
    <row r="73" spans="1:6">
      <c r="A73" s="4" t="s">
        <v>693</v>
      </c>
      <c r="B73" s="5" t="n">
        <v>-7</v>
      </c>
    </row>
    <row r="74" spans="1:6">
      <c r="A74" s="4" t="s">
        <v>694</v>
      </c>
      <c r="B74" s="5" t="n">
        <v>-8369</v>
      </c>
      <c r="C74" s="5" t="n">
        <v>301</v>
      </c>
    </row>
    <row r="75" spans="1:6">
      <c r="A75" s="4" t="s">
        <v>695</v>
      </c>
      <c r="B75" s="5" t="n">
        <v>40142</v>
      </c>
      <c r="C75" s="5" t="n">
        <v>-13604</v>
      </c>
      <c r="E75" s="5" t="n">
        <v>-32655</v>
      </c>
    </row>
    <row r="76" spans="1:6">
      <c r="A76" s="4" t="s">
        <v>92</v>
      </c>
      <c r="B76" s="5" t="n">
        <v>101918</v>
      </c>
      <c r="C76" s="5" t="n">
        <v>109860</v>
      </c>
      <c r="E76" s="5" t="n">
        <v>-12742</v>
      </c>
    </row>
    <row r="77" spans="1:6">
      <c r="A77" s="4" t="s">
        <v>93</v>
      </c>
      <c r="B77" s="5" t="n">
        <v>11035</v>
      </c>
      <c r="C77" s="5" t="n">
        <v>6733</v>
      </c>
      <c r="E77" s="5" t="n">
        <v>11551</v>
      </c>
    </row>
    <row r="78" spans="1:6">
      <c r="A78" s="4" t="s">
        <v>94</v>
      </c>
      <c r="B78" s="5" t="n">
        <v>-40831</v>
      </c>
      <c r="C78" s="5" t="n">
        <v>-40106</v>
      </c>
      <c r="E78" s="5" t="n">
        <v>-16540</v>
      </c>
    </row>
    <row r="79" spans="1:6">
      <c r="A79" s="4" t="s">
        <v>96</v>
      </c>
      <c r="B79" s="5" t="n">
        <v>-10561</v>
      </c>
      <c r="C79" s="5" t="n">
        <v>5938</v>
      </c>
      <c r="E79" s="5" t="n">
        <v>2436</v>
      </c>
    </row>
    <row r="80" spans="1:6">
      <c r="A80" s="4" t="s">
        <v>97</v>
      </c>
      <c r="B80" s="5" t="n">
        <v>61561</v>
      </c>
      <c r="C80" s="5" t="n">
        <v>82425</v>
      </c>
      <c r="E80" s="5" t="n">
        <v>-15295</v>
      </c>
    </row>
    <row r="81" spans="1:6">
      <c r="A81" s="4" t="s">
        <v>98</v>
      </c>
      <c r="B81" s="5" t="n">
        <v>-15048</v>
      </c>
      <c r="C81" s="5" t="n">
        <v>-26031</v>
      </c>
      <c r="E81" s="5" t="n">
        <v>-10505</v>
      </c>
    </row>
    <row r="82" spans="1:6">
      <c r="A82" s="4" t="s">
        <v>99</v>
      </c>
      <c r="B82" s="5" t="n">
        <v>46513</v>
      </c>
      <c r="C82" s="5" t="n">
        <v>56394</v>
      </c>
      <c r="E82" s="5" t="n">
        <v>-25800</v>
      </c>
    </row>
    <row r="83" spans="1:6">
      <c r="A83" s="4" t="s">
        <v>696</v>
      </c>
      <c r="B83" s="5" t="n">
        <v>-332</v>
      </c>
      <c r="C83" s="5" t="n">
        <v>-370</v>
      </c>
      <c r="E83" s="5" t="n">
        <v>-93</v>
      </c>
    </row>
    <row r="84" spans="1:6">
      <c r="A84" s="4" t="s">
        <v>101</v>
      </c>
      <c r="B84" s="5" t="n">
        <v>46181</v>
      </c>
      <c r="C84" s="5" t="n">
        <v>56024</v>
      </c>
      <c r="E84" s="5" t="n">
        <v>-25893</v>
      </c>
    </row>
    <row r="85" spans="1:6">
      <c r="A85" s="4" t="s">
        <v>700</v>
      </c>
    </row>
    <row r="86" spans="1:6">
      <c r="A86" s="3" t="s">
        <v>79</v>
      </c>
    </row>
    <row r="87" spans="1:6">
      <c r="A87" s="4" t="s">
        <v>80</v>
      </c>
      <c r="B87" s="5" t="n">
        <v>208543</v>
      </c>
      <c r="C87" s="5" t="n">
        <v>122504</v>
      </c>
      <c r="E87" s="5" t="n">
        <v>142160</v>
      </c>
    </row>
    <row r="88" spans="1:6">
      <c r="A88" s="4" t="s">
        <v>82</v>
      </c>
      <c r="B88" s="5" t="n">
        <v>-137177</v>
      </c>
      <c r="C88" s="5" t="n">
        <v>-81744</v>
      </c>
      <c r="E88" s="5" t="n">
        <v>-99124</v>
      </c>
    </row>
    <row r="89" spans="1:6">
      <c r="A89" s="4" t="s">
        <v>83</v>
      </c>
      <c r="B89" s="5" t="n">
        <v>3420</v>
      </c>
      <c r="C89" s="5" t="n">
        <v>2868</v>
      </c>
      <c r="E89" s="5" t="n">
        <v>3422</v>
      </c>
    </row>
    <row r="90" spans="1:6">
      <c r="A90" s="4" t="s">
        <v>84</v>
      </c>
      <c r="B90" s="5" t="n">
        <v>-23735</v>
      </c>
      <c r="C90" s="5" t="n">
        <v>-23495</v>
      </c>
      <c r="E90" s="5" t="n">
        <v>-23589</v>
      </c>
    </row>
    <row r="91" spans="1:6">
      <c r="A91" s="4" t="s">
        <v>85</v>
      </c>
      <c r="B91" s="5" t="n">
        <v>-26353</v>
      </c>
      <c r="C91" s="5" t="n">
        <v>-24462</v>
      </c>
      <c r="E91" s="5" t="n">
        <v>-28834</v>
      </c>
    </row>
    <row r="92" spans="1:6">
      <c r="A92" s="4" t="s">
        <v>86</v>
      </c>
      <c r="B92" s="5" t="n">
        <v>-5526</v>
      </c>
      <c r="C92" s="5" t="n">
        <v>-5788</v>
      </c>
      <c r="E92" s="5" t="n">
        <v>-4732</v>
      </c>
    </row>
    <row r="93" spans="1:6">
      <c r="A93" s="4" t="s">
        <v>87</v>
      </c>
      <c r="E93" s="5" t="n">
        <v>-8147</v>
      </c>
    </row>
    <row r="94" spans="1:6">
      <c r="A94" s="4" t="s">
        <v>693</v>
      </c>
      <c r="B94" s="5" t="n">
        <v>-7616</v>
      </c>
      <c r="C94" s="5" t="n">
        <v>7222</v>
      </c>
      <c r="E94" s="5" t="n">
        <v>1896</v>
      </c>
    </row>
    <row r="95" spans="1:6">
      <c r="A95" s="4" t="s">
        <v>694</v>
      </c>
      <c r="B95" s="5" t="n">
        <v>-261</v>
      </c>
      <c r="C95" s="5" t="n">
        <v>-138</v>
      </c>
      <c r="E95" s="5" t="n">
        <v>21</v>
      </c>
    </row>
    <row r="96" spans="1:6">
      <c r="A96" s="4" t="s">
        <v>92</v>
      </c>
      <c r="B96" s="5" t="n">
        <v>11295</v>
      </c>
      <c r="C96" s="5" t="n">
        <v>-3033</v>
      </c>
      <c r="E96" s="5" t="n">
        <v>-16927</v>
      </c>
    </row>
    <row r="97" spans="1:6">
      <c r="A97" s="4" t="s">
        <v>93</v>
      </c>
      <c r="B97" s="5" t="n">
        <v>199</v>
      </c>
      <c r="C97" s="5" t="n">
        <v>404</v>
      </c>
      <c r="E97" s="5" t="n">
        <v>744</v>
      </c>
    </row>
    <row r="98" spans="1:6">
      <c r="A98" s="4" t="s">
        <v>94</v>
      </c>
      <c r="B98" s="5" t="n">
        <v>-5298</v>
      </c>
      <c r="C98" s="5" t="n">
        <v>-7361</v>
      </c>
      <c r="E98" s="5" t="n">
        <v>-6038</v>
      </c>
    </row>
    <row r="99" spans="1:6">
      <c r="A99" s="4" t="s">
        <v>96</v>
      </c>
      <c r="B99" s="5" t="n">
        <v>2284</v>
      </c>
      <c r="C99" s="5" t="n">
        <v>-1197</v>
      </c>
      <c r="E99" s="5" t="n">
        <v>-2164</v>
      </c>
    </row>
    <row r="100" spans="1:6">
      <c r="A100" s="4" t="s">
        <v>97</v>
      </c>
      <c r="B100" s="5" t="n">
        <v>8480</v>
      </c>
      <c r="C100" s="5" t="n">
        <v>-11187</v>
      </c>
      <c r="E100" s="5" t="n">
        <v>-24385</v>
      </c>
    </row>
    <row r="101" spans="1:6">
      <c r="A101" s="4" t="s">
        <v>98</v>
      </c>
      <c r="B101" s="5" t="n">
        <v>-3582</v>
      </c>
      <c r="C101" s="5" t="n">
        <v>2068</v>
      </c>
      <c r="E101" s="5" t="n">
        <v>4433</v>
      </c>
    </row>
    <row r="102" spans="1:6">
      <c r="A102" s="4" t="s">
        <v>99</v>
      </c>
      <c r="B102" s="5" t="n">
        <v>4898</v>
      </c>
      <c r="C102" s="5" t="n">
        <v>-9119</v>
      </c>
      <c r="E102" s="5" t="n">
        <v>-19952</v>
      </c>
    </row>
    <row r="103" spans="1:6">
      <c r="A103" s="4" t="s">
        <v>696</v>
      </c>
      <c r="B103" s="5" t="n">
        <v>358</v>
      </c>
      <c r="C103" s="5" t="n">
        <v>-147</v>
      </c>
      <c r="E103" s="5" t="n">
        <v>856</v>
      </c>
    </row>
    <row r="104" spans="1:6">
      <c r="A104" s="4" t="s">
        <v>101</v>
      </c>
      <c r="B104" s="5" t="n">
        <v>5256</v>
      </c>
      <c r="C104" s="5" t="n">
        <v>-9266</v>
      </c>
      <c r="E104" s="5" t="n">
        <v>-19096</v>
      </c>
    </row>
    <row r="105" spans="1:6">
      <c r="A105" s="4" t="s">
        <v>701</v>
      </c>
    </row>
    <row r="106" spans="1:6">
      <c r="A106" s="3" t="s">
        <v>79</v>
      </c>
    </row>
    <row r="107" spans="1:6">
      <c r="A107" s="4" t="s">
        <v>80</v>
      </c>
      <c r="B107" s="5" t="n">
        <v>94111</v>
      </c>
      <c r="C107" s="5" t="n">
        <v>60199</v>
      </c>
      <c r="E107" s="5" t="n">
        <v>90337</v>
      </c>
    </row>
    <row r="108" spans="1:6">
      <c r="A108" s="4" t="s">
        <v>82</v>
      </c>
      <c r="B108" s="5" t="n">
        <v>-43871</v>
      </c>
      <c r="C108" s="5" t="n">
        <v>-33616</v>
      </c>
      <c r="E108" s="5" t="n">
        <v>-79912</v>
      </c>
    </row>
    <row r="109" spans="1:6">
      <c r="A109" s="4" t="s">
        <v>83</v>
      </c>
      <c r="B109" s="5" t="n">
        <v>16859</v>
      </c>
      <c r="C109" s="5" t="n">
        <v>15619</v>
      </c>
      <c r="E109" s="5" t="n">
        <v>4713</v>
      </c>
    </row>
    <row r="110" spans="1:6">
      <c r="A110" s="4" t="s">
        <v>84</v>
      </c>
      <c r="B110" s="5" t="n">
        <v>-24727</v>
      </c>
      <c r="C110" s="5" t="n">
        <v>-39851</v>
      </c>
      <c r="E110" s="5" t="n">
        <v>-58577</v>
      </c>
    </row>
    <row r="111" spans="1:6">
      <c r="A111" s="4" t="s">
        <v>85</v>
      </c>
      <c r="B111" s="5" t="n">
        <v>-52859</v>
      </c>
      <c r="C111" s="5" t="n">
        <v>-55955</v>
      </c>
      <c r="E111" s="5" t="n">
        <v>-37964</v>
      </c>
    </row>
    <row r="112" spans="1:6">
      <c r="A112" s="4" t="s">
        <v>86</v>
      </c>
      <c r="B112" s="5" t="n">
        <v>-9628</v>
      </c>
      <c r="C112" s="5" t="n">
        <v>-4557</v>
      </c>
      <c r="E112" s="5" t="n">
        <v>-12818</v>
      </c>
    </row>
    <row r="113" spans="1:6">
      <c r="A113" s="4" t="s">
        <v>87</v>
      </c>
      <c r="B113" s="5" t="n">
        <v>-58919</v>
      </c>
      <c r="C113" s="5" t="n">
        <v>-323</v>
      </c>
      <c r="E113" s="5" t="n">
        <v>-59248</v>
      </c>
    </row>
    <row r="114" spans="1:6">
      <c r="A114" s="4" t="s">
        <v>694</v>
      </c>
      <c r="B114" s="5" t="n">
        <v>23402</v>
      </c>
      <c r="C114" s="5" t="n">
        <v>-818</v>
      </c>
      <c r="E114" s="5" t="n">
        <v>446</v>
      </c>
    </row>
    <row r="115" spans="1:6">
      <c r="A115" s="4" t="s">
        <v>695</v>
      </c>
      <c r="C115" s="5" t="n">
        <v>-2625</v>
      </c>
      <c r="E115" s="5" t="n">
        <v>-2514</v>
      </c>
    </row>
    <row r="116" spans="1:6">
      <c r="A116" s="4" t="s">
        <v>92</v>
      </c>
      <c r="B116" s="5" t="n">
        <v>-55632</v>
      </c>
      <c r="C116" s="5" t="n">
        <v>-61927</v>
      </c>
      <c r="E116" s="5" t="n">
        <v>-155537</v>
      </c>
    </row>
    <row r="117" spans="1:6">
      <c r="A117" s="4" t="s">
        <v>93</v>
      </c>
      <c r="B117" s="5" t="n">
        <v>32556</v>
      </c>
      <c r="C117" s="5" t="n">
        <v>191261</v>
      </c>
      <c r="E117" s="5" t="n">
        <v>6639</v>
      </c>
    </row>
    <row r="118" spans="1:6">
      <c r="A118" s="4" t="s">
        <v>94</v>
      </c>
      <c r="B118" s="5" t="n">
        <v>-51004</v>
      </c>
      <c r="C118" s="5" t="n">
        <v>-48486</v>
      </c>
      <c r="E118" s="5" t="n">
        <v>-13629</v>
      </c>
    </row>
    <row r="119" spans="1:6">
      <c r="A119" s="4" t="s">
        <v>95</v>
      </c>
      <c r="B119" s="5" t="n">
        <v>2838</v>
      </c>
      <c r="C119" s="5" t="n">
        <v>-6850</v>
      </c>
    </row>
    <row r="120" spans="1:6">
      <c r="A120" s="4" t="s">
        <v>96</v>
      </c>
      <c r="B120" s="5" t="n">
        <v>-4665</v>
      </c>
      <c r="C120" s="5" t="n">
        <v>3730</v>
      </c>
      <c r="E120" s="5" t="n">
        <v>-3290</v>
      </c>
    </row>
    <row r="121" spans="1:6">
      <c r="A121" s="4" t="s">
        <v>97</v>
      </c>
      <c r="B121" s="5" t="n">
        <v>-75907</v>
      </c>
      <c r="C121" s="5" t="n">
        <v>77728</v>
      </c>
      <c r="E121" s="5" t="n">
        <v>-165817</v>
      </c>
    </row>
    <row r="122" spans="1:6">
      <c r="A122" s="4" t="s">
        <v>98</v>
      </c>
      <c r="B122" s="5" t="n">
        <v>-10554</v>
      </c>
      <c r="C122" s="5" t="n">
        <v>9692</v>
      </c>
      <c r="E122" s="5" t="n">
        <v>40160</v>
      </c>
    </row>
    <row r="123" spans="1:6">
      <c r="A123" s="4" t="s">
        <v>99</v>
      </c>
      <c r="B123" s="5" t="n">
        <v>-86461</v>
      </c>
      <c r="C123" s="5" t="n">
        <v>87420</v>
      </c>
      <c r="E123" s="5" t="n">
        <v>-125657</v>
      </c>
    </row>
    <row r="124" spans="1:6">
      <c r="A124" s="4" t="s">
        <v>696</v>
      </c>
      <c r="B124" s="5" t="n">
        <v>14277</v>
      </c>
      <c r="C124" s="5" t="n">
        <v>951</v>
      </c>
      <c r="E124" s="5" t="n">
        <v>11827</v>
      </c>
    </row>
    <row r="125" spans="1:6">
      <c r="A125" s="4" t="s">
        <v>101</v>
      </c>
      <c r="B125" s="6" t="n">
        <v>-72184</v>
      </c>
      <c r="C125" s="6" t="n">
        <v>88371</v>
      </c>
      <c r="E125" s="6" t="n">
        <v>-113830</v>
      </c>
    </row>
    <row r="126" spans="1:6"/>
    <row r="127" spans="1:6">
      <c r="A127" s="4" t="s">
        <v>81</v>
      </c>
      <c r="B127" s="4" t="s">
        <v>109</v>
      </c>
    </row>
  </sheetData>
  <mergeCells count="6">
    <mergeCell ref="A1:A2"/>
    <mergeCell ref="B1:F1"/>
    <mergeCell ref="C2:D2"/>
    <mergeCell ref="E2:F2"/>
    <mergeCell ref="A126:F126"/>
    <mergeCell ref="B127:F1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31</v>
      </c>
      <c r="C1" s="2" t="s">
        <v>32</v>
      </c>
      <c r="D1" s="2" t="s">
        <v>78</v>
      </c>
      <c r="E1" s="2" t="s">
        <v>703</v>
      </c>
    </row>
    <row r="2" spans="1:5">
      <c r="A2" s="3" t="s">
        <v>704</v>
      </c>
    </row>
    <row r="3" spans="1:5">
      <c r="A3" s="4" t="s">
        <v>34</v>
      </c>
      <c r="B3" s="6" t="n">
        <v>202848</v>
      </c>
      <c r="C3" s="6" t="n">
        <v>205287</v>
      </c>
      <c r="D3" s="6" t="n">
        <v>230210</v>
      </c>
    </row>
    <row r="4" spans="1:5">
      <c r="A4" s="4" t="s">
        <v>35</v>
      </c>
      <c r="B4" s="5" t="n">
        <v>51822</v>
      </c>
      <c r="C4" s="5" t="n">
        <v>58658</v>
      </c>
      <c r="D4" s="5" t="n">
        <v>62839</v>
      </c>
    </row>
    <row r="5" spans="1:5">
      <c r="A5" s="4" t="s">
        <v>36</v>
      </c>
      <c r="B5" s="5" t="n">
        <v>888862</v>
      </c>
      <c r="C5" s="5" t="n">
        <v>917974</v>
      </c>
      <c r="D5" s="5" t="n">
        <v>781606</v>
      </c>
    </row>
    <row r="6" spans="1:5">
      <c r="A6" s="4" t="s">
        <v>43</v>
      </c>
      <c r="B6" s="5" t="n">
        <v>456970</v>
      </c>
      <c r="C6" s="5" t="n">
        <v>361231</v>
      </c>
    </row>
    <row r="7" spans="1:5">
      <c r="A7" s="4" t="s">
        <v>44</v>
      </c>
      <c r="B7" s="5" t="n">
        <v>172510</v>
      </c>
      <c r="C7" s="5" t="n">
        <v>118435</v>
      </c>
    </row>
    <row r="8" spans="1:5">
      <c r="A8" s="4" t="s">
        <v>49</v>
      </c>
      <c r="B8" s="5" t="n">
        <v>216647</v>
      </c>
      <c r="C8" s="5" t="n">
        <v>184472</v>
      </c>
      <c r="D8" s="5" t="n">
        <v>196931</v>
      </c>
    </row>
    <row r="9" spans="1:5">
      <c r="A9" s="4" t="s">
        <v>177</v>
      </c>
      <c r="B9" s="5" t="n">
        <v>134158</v>
      </c>
      <c r="C9" s="5" t="n">
        <v>154200</v>
      </c>
    </row>
    <row r="10" spans="1:5">
      <c r="A10" s="4" t="s">
        <v>51</v>
      </c>
      <c r="B10" s="5" t="n">
        <v>2123817</v>
      </c>
      <c r="C10" s="5" t="n">
        <v>2000257</v>
      </c>
    </row>
    <row r="11" spans="1:5">
      <c r="A11" s="3" t="s">
        <v>705</v>
      </c>
    </row>
    <row r="12" spans="1:5">
      <c r="A12" s="4" t="s">
        <v>52</v>
      </c>
      <c r="B12" s="5" t="n">
        <v>884372</v>
      </c>
      <c r="C12" s="5" t="n">
        <v>937758</v>
      </c>
      <c r="D12" s="5" t="n">
        <v>892042</v>
      </c>
      <c r="E12" s="6" t="n">
        <v>1294973</v>
      </c>
    </row>
    <row r="13" spans="1:5">
      <c r="A13" s="4" t="s">
        <v>62</v>
      </c>
      <c r="B13" s="5" t="n">
        <v>116357</v>
      </c>
      <c r="C13" s="5" t="n">
        <v>115492</v>
      </c>
      <c r="D13" s="6" t="n">
        <v>101584</v>
      </c>
    </row>
    <row r="14" spans="1:5">
      <c r="A14" s="4" t="s">
        <v>63</v>
      </c>
      <c r="B14" s="5" t="n">
        <v>141012</v>
      </c>
      <c r="C14" s="5" t="n">
        <v>1003</v>
      </c>
    </row>
    <row r="15" spans="1:5">
      <c r="A15" s="4" t="s">
        <v>64</v>
      </c>
      <c r="B15" s="5" t="n">
        <v>66471</v>
      </c>
      <c r="C15" s="5" t="n">
        <v>82633</v>
      </c>
    </row>
    <row r="16" spans="1:5">
      <c r="A16" s="4" t="s">
        <v>65</v>
      </c>
      <c r="B16" s="5" t="n">
        <v>352594</v>
      </c>
      <c r="C16" s="5" t="n">
        <v>350270</v>
      </c>
    </row>
    <row r="17" spans="1:5">
      <c r="A17" s="4" t="s">
        <v>66</v>
      </c>
      <c r="B17" s="5" t="n">
        <v>85312</v>
      </c>
      <c r="C17" s="5" t="n">
        <v>137431</v>
      </c>
    </row>
    <row r="18" spans="1:5">
      <c r="A18" s="4" t="s">
        <v>72</v>
      </c>
      <c r="B18" s="5" t="n">
        <v>267951</v>
      </c>
      <c r="C18" s="5" t="n">
        <v>205832</v>
      </c>
    </row>
    <row r="19" spans="1:5">
      <c r="A19" s="4" t="s">
        <v>177</v>
      </c>
      <c r="B19" s="5" t="n">
        <v>209748</v>
      </c>
      <c r="C19" s="5" t="n">
        <v>169838</v>
      </c>
    </row>
    <row r="20" spans="1:5">
      <c r="A20" s="4" t="s">
        <v>76</v>
      </c>
      <c r="B20" s="5" t="n">
        <v>2123817</v>
      </c>
      <c r="C20" s="5" t="n">
        <v>2000257</v>
      </c>
    </row>
    <row r="21" spans="1:5">
      <c r="A21" s="4" t="s">
        <v>697</v>
      </c>
    </row>
    <row r="22" spans="1:5">
      <c r="A22" s="3" t="s">
        <v>704</v>
      </c>
    </row>
    <row r="23" spans="1:5">
      <c r="A23" s="4" t="s">
        <v>44</v>
      </c>
      <c r="B23" s="5" t="n">
        <v>-1254935</v>
      </c>
      <c r="C23" s="5" t="n">
        <v>-1175756</v>
      </c>
    </row>
    <row r="24" spans="1:5">
      <c r="A24" s="4" t="s">
        <v>177</v>
      </c>
      <c r="C24" s="5" t="n">
        <v>-45212</v>
      </c>
    </row>
    <row r="25" spans="1:5">
      <c r="A25" s="4" t="s">
        <v>51</v>
      </c>
      <c r="B25" s="5" t="n">
        <v>-1254935</v>
      </c>
      <c r="C25" s="5" t="n">
        <v>-1220968</v>
      </c>
    </row>
    <row r="26" spans="1:5">
      <c r="A26" s="3" t="s">
        <v>705</v>
      </c>
    </row>
    <row r="27" spans="1:5">
      <c r="A27" s="4" t="s">
        <v>72</v>
      </c>
      <c r="B27" s="5" t="n">
        <v>-1282176</v>
      </c>
      <c r="C27" s="5" t="n">
        <v>-1176336</v>
      </c>
    </row>
    <row r="28" spans="1:5">
      <c r="A28" s="4" t="s">
        <v>177</v>
      </c>
      <c r="B28" s="5" t="n">
        <v>27241</v>
      </c>
      <c r="C28" s="5" t="n">
        <v>-44632</v>
      </c>
    </row>
    <row r="29" spans="1:5">
      <c r="A29" s="4" t="s">
        <v>76</v>
      </c>
      <c r="B29" s="5" t="n">
        <v>-1254935</v>
      </c>
      <c r="C29" s="5" t="n">
        <v>-1220968</v>
      </c>
    </row>
    <row r="30" spans="1:5">
      <c r="A30" s="4" t="s">
        <v>698</v>
      </c>
    </row>
    <row r="31" spans="1:5">
      <c r="A31" s="3" t="s">
        <v>704</v>
      </c>
    </row>
    <row r="32" spans="1:5">
      <c r="A32" s="4" t="s">
        <v>34</v>
      </c>
      <c r="B32" s="5" t="n">
        <v>202848</v>
      </c>
      <c r="C32" s="5" t="n">
        <v>205287</v>
      </c>
    </row>
    <row r="33" spans="1:5">
      <c r="A33" s="4" t="s">
        <v>35</v>
      </c>
      <c r="B33" s="5" t="n">
        <v>22798</v>
      </c>
      <c r="C33" s="5" t="n">
        <v>26724</v>
      </c>
    </row>
    <row r="34" spans="1:5">
      <c r="A34" s="4" t="s">
        <v>36</v>
      </c>
      <c r="B34" s="5" t="n">
        <v>467616</v>
      </c>
      <c r="C34" s="5" t="n">
        <v>512003</v>
      </c>
    </row>
    <row r="35" spans="1:5">
      <c r="A35" s="4" t="s">
        <v>43</v>
      </c>
      <c r="B35" s="5" t="n">
        <v>113673</v>
      </c>
      <c r="C35" s="5" t="n">
        <v>100856</v>
      </c>
    </row>
    <row r="36" spans="1:5">
      <c r="A36" s="4" t="s">
        <v>44</v>
      </c>
      <c r="B36" s="5" t="n">
        <v>267974</v>
      </c>
      <c r="C36" s="5" t="n">
        <v>165006</v>
      </c>
    </row>
    <row r="37" spans="1:5">
      <c r="A37" s="4" t="s">
        <v>49</v>
      </c>
      <c r="B37" s="5" t="n">
        <v>76791</v>
      </c>
      <c r="C37" s="5" t="n">
        <v>10886</v>
      </c>
    </row>
    <row r="38" spans="1:5">
      <c r="A38" s="4" t="s">
        <v>177</v>
      </c>
      <c r="B38" s="5" t="n">
        <v>15341</v>
      </c>
      <c r="C38" s="5" t="n">
        <v>36554</v>
      </c>
    </row>
    <row r="39" spans="1:5">
      <c r="A39" s="4" t="s">
        <v>51</v>
      </c>
      <c r="B39" s="5" t="n">
        <v>1167041</v>
      </c>
      <c r="C39" s="5" t="n">
        <v>1057316</v>
      </c>
    </row>
    <row r="40" spans="1:5">
      <c r="A40" s="3" t="s">
        <v>705</v>
      </c>
    </row>
    <row r="41" spans="1:5">
      <c r="A41" s="4" t="s">
        <v>52</v>
      </c>
      <c r="B41" s="5" t="n">
        <v>646851</v>
      </c>
      <c r="C41" s="5" t="n">
        <v>521819</v>
      </c>
    </row>
    <row r="42" spans="1:5">
      <c r="A42" s="4" t="s">
        <v>62</v>
      </c>
      <c r="B42" s="5" t="n">
        <v>29644</v>
      </c>
      <c r="C42" s="5" t="n">
        <v>28602</v>
      </c>
    </row>
    <row r="43" spans="1:5">
      <c r="A43" s="4" t="s">
        <v>64</v>
      </c>
      <c r="B43" s="5" t="n">
        <v>1466</v>
      </c>
      <c r="C43" s="5" t="n">
        <v>1994</v>
      </c>
    </row>
    <row r="44" spans="1:5">
      <c r="A44" s="4" t="s">
        <v>72</v>
      </c>
      <c r="B44" s="5" t="n">
        <v>414022</v>
      </c>
      <c r="C44" s="5" t="n">
        <v>321710</v>
      </c>
    </row>
    <row r="45" spans="1:5">
      <c r="A45" s="4" t="s">
        <v>177</v>
      </c>
      <c r="B45" s="5" t="n">
        <v>75058</v>
      </c>
      <c r="C45" s="5" t="n">
        <v>183191</v>
      </c>
    </row>
    <row r="46" spans="1:5">
      <c r="A46" s="4" t="s">
        <v>76</v>
      </c>
      <c r="B46" s="5" t="n">
        <v>1167041</v>
      </c>
      <c r="C46" s="5" t="n">
        <v>1057316</v>
      </c>
    </row>
    <row r="47" spans="1:5">
      <c r="A47" s="4" t="s">
        <v>699</v>
      </c>
    </row>
    <row r="48" spans="1:5">
      <c r="A48" s="3" t="s">
        <v>704</v>
      </c>
    </row>
    <row r="49" spans="1:5">
      <c r="A49" s="4" t="s">
        <v>35</v>
      </c>
      <c r="B49" s="5" t="n">
        <v>26476</v>
      </c>
      <c r="C49" s="5" t="n">
        <v>20381</v>
      </c>
    </row>
    <row r="50" spans="1:5">
      <c r="A50" s="4" t="s">
        <v>36</v>
      </c>
      <c r="B50" s="5" t="n">
        <v>219520</v>
      </c>
      <c r="C50" s="5" t="n">
        <v>167314</v>
      </c>
    </row>
    <row r="51" spans="1:5">
      <c r="A51" s="4" t="s">
        <v>43</v>
      </c>
      <c r="B51" s="5" t="n">
        <v>288669</v>
      </c>
      <c r="C51" s="5" t="n">
        <v>204240</v>
      </c>
    </row>
    <row r="52" spans="1:5">
      <c r="A52" s="4" t="s">
        <v>44</v>
      </c>
      <c r="B52" s="5" t="n">
        <v>274291</v>
      </c>
      <c r="C52" s="5" t="n">
        <v>260612</v>
      </c>
    </row>
    <row r="53" spans="1:5">
      <c r="A53" s="4" t="s">
        <v>49</v>
      </c>
      <c r="B53" s="5" t="n">
        <v>110523</v>
      </c>
      <c r="C53" s="5" t="n">
        <v>153967</v>
      </c>
    </row>
    <row r="54" spans="1:5">
      <c r="A54" s="4" t="s">
        <v>177</v>
      </c>
      <c r="B54" s="5" t="n">
        <v>85905</v>
      </c>
      <c r="C54" s="5" t="n">
        <v>92322</v>
      </c>
    </row>
    <row r="55" spans="1:5">
      <c r="A55" s="4" t="s">
        <v>51</v>
      </c>
      <c r="B55" s="5" t="n">
        <v>1005384</v>
      </c>
      <c r="C55" s="5" t="n">
        <v>898836</v>
      </c>
    </row>
    <row r="56" spans="1:5">
      <c r="A56" s="3" t="s">
        <v>705</v>
      </c>
    </row>
    <row r="57" spans="1:5">
      <c r="A57" s="4" t="s">
        <v>52</v>
      </c>
      <c r="B57" s="5" t="n">
        <v>206781</v>
      </c>
      <c r="C57" s="5" t="n">
        <v>198059</v>
      </c>
    </row>
    <row r="58" spans="1:5">
      <c r="A58" s="4" t="s">
        <v>62</v>
      </c>
      <c r="B58" s="5" t="n">
        <v>71163</v>
      </c>
      <c r="C58" s="5" t="n">
        <v>56654</v>
      </c>
    </row>
    <row r="59" spans="1:5">
      <c r="A59" s="4" t="s">
        <v>63</v>
      </c>
      <c r="B59" s="5" t="n">
        <v>6914</v>
      </c>
    </row>
    <row r="60" spans="1:5">
      <c r="A60" s="4" t="s">
        <v>66</v>
      </c>
      <c r="B60" s="5" t="n">
        <v>3841</v>
      </c>
      <c r="C60" s="5" t="n">
        <v>4918</v>
      </c>
    </row>
    <row r="61" spans="1:5">
      <c r="A61" s="4" t="s">
        <v>72</v>
      </c>
      <c r="B61" s="5" t="n">
        <v>662667</v>
      </c>
      <c r="C61" s="5" t="n">
        <v>584542</v>
      </c>
    </row>
    <row r="62" spans="1:5">
      <c r="A62" s="4" t="s">
        <v>177</v>
      </c>
      <c r="B62" s="5" t="n">
        <v>54018</v>
      </c>
      <c r="C62" s="5" t="n">
        <v>54663</v>
      </c>
    </row>
    <row r="63" spans="1:5">
      <c r="A63" s="4" t="s">
        <v>76</v>
      </c>
      <c r="B63" s="5" t="n">
        <v>1005384</v>
      </c>
      <c r="C63" s="5" t="n">
        <v>898836</v>
      </c>
    </row>
    <row r="64" spans="1:5">
      <c r="A64" s="4" t="s">
        <v>700</v>
      </c>
    </row>
    <row r="65" spans="1:5">
      <c r="A65" s="3" t="s">
        <v>704</v>
      </c>
    </row>
    <row r="66" spans="1:5">
      <c r="A66" s="4" t="s">
        <v>35</v>
      </c>
      <c r="B66" s="5" t="n">
        <v>1292</v>
      </c>
      <c r="C66" s="5" t="n">
        <v>1505</v>
      </c>
    </row>
    <row r="67" spans="1:5">
      <c r="A67" s="4" t="s">
        <v>36</v>
      </c>
      <c r="B67" s="5" t="n">
        <v>56679</v>
      </c>
      <c r="C67" s="5" t="n">
        <v>64331</v>
      </c>
    </row>
    <row r="68" spans="1:5">
      <c r="A68" s="4" t="s">
        <v>43</v>
      </c>
      <c r="B68" s="5" t="n">
        <v>35944</v>
      </c>
      <c r="C68" s="5" t="n">
        <v>42478</v>
      </c>
    </row>
    <row r="69" spans="1:5">
      <c r="A69" s="4" t="s">
        <v>44</v>
      </c>
      <c r="B69" s="5" t="n">
        <v>50665</v>
      </c>
      <c r="C69" s="5" t="n">
        <v>35330</v>
      </c>
    </row>
    <row r="70" spans="1:5">
      <c r="A70" s="4" t="s">
        <v>49</v>
      </c>
      <c r="B70" s="5" t="n">
        <v>19483</v>
      </c>
      <c r="C70" s="5" t="n">
        <v>6912</v>
      </c>
    </row>
    <row r="71" spans="1:5">
      <c r="A71" s="4" t="s">
        <v>177</v>
      </c>
      <c r="B71" s="5" t="n">
        <v>8692</v>
      </c>
      <c r="C71" s="5" t="n">
        <v>41008</v>
      </c>
    </row>
    <row r="72" spans="1:5">
      <c r="A72" s="4" t="s">
        <v>51</v>
      </c>
      <c r="B72" s="5" t="n">
        <v>172755</v>
      </c>
      <c r="C72" s="5" t="n">
        <v>191564</v>
      </c>
    </row>
    <row r="73" spans="1:5">
      <c r="A73" s="3" t="s">
        <v>705</v>
      </c>
    </row>
    <row r="74" spans="1:5">
      <c r="A74" s="4" t="s">
        <v>52</v>
      </c>
      <c r="B74" s="5" t="n">
        <v>58294</v>
      </c>
      <c r="C74" s="5" t="n">
        <v>62933</v>
      </c>
    </row>
    <row r="75" spans="1:5">
      <c r="A75" s="4" t="s">
        <v>62</v>
      </c>
      <c r="B75" s="5" t="n">
        <v>7889</v>
      </c>
      <c r="C75" s="5" t="n">
        <v>11080</v>
      </c>
    </row>
    <row r="76" spans="1:5">
      <c r="A76" s="4" t="s">
        <v>72</v>
      </c>
      <c r="B76" s="5" t="n">
        <v>93970</v>
      </c>
      <c r="C76" s="5" t="n">
        <v>95082</v>
      </c>
    </row>
    <row r="77" spans="1:5">
      <c r="A77" s="4" t="s">
        <v>177</v>
      </c>
      <c r="B77" s="5" t="n">
        <v>12602</v>
      </c>
      <c r="C77" s="5" t="n">
        <v>22469</v>
      </c>
    </row>
    <row r="78" spans="1:5">
      <c r="A78" s="4" t="s">
        <v>76</v>
      </c>
      <c r="B78" s="5" t="n">
        <v>172755</v>
      </c>
      <c r="C78" s="5" t="n">
        <v>191564</v>
      </c>
    </row>
    <row r="79" spans="1:5">
      <c r="A79" s="4" t="s">
        <v>701</v>
      </c>
    </row>
    <row r="80" spans="1:5">
      <c r="A80" s="3" t="s">
        <v>704</v>
      </c>
    </row>
    <row r="81" spans="1:5">
      <c r="A81" s="4" t="s">
        <v>35</v>
      </c>
      <c r="B81" s="5" t="n">
        <v>1256</v>
      </c>
      <c r="C81" s="5" t="n">
        <v>10048</v>
      </c>
    </row>
    <row r="82" spans="1:5">
      <c r="A82" s="4" t="s">
        <v>36</v>
      </c>
      <c r="B82" s="5" t="n">
        <v>145047</v>
      </c>
      <c r="C82" s="5" t="n">
        <v>174326</v>
      </c>
    </row>
    <row r="83" spans="1:5">
      <c r="A83" s="4" t="s">
        <v>43</v>
      </c>
      <c r="B83" s="5" t="n">
        <v>18684</v>
      </c>
      <c r="C83" s="5" t="n">
        <v>13657</v>
      </c>
    </row>
    <row r="84" spans="1:5">
      <c r="A84" s="4" t="s">
        <v>44</v>
      </c>
      <c r="B84" s="5" t="n">
        <v>834515</v>
      </c>
      <c r="C84" s="5" t="n">
        <v>833243</v>
      </c>
    </row>
    <row r="85" spans="1:5">
      <c r="A85" s="4" t="s">
        <v>49</v>
      </c>
      <c r="B85" s="5" t="n">
        <v>9850</v>
      </c>
      <c r="C85" s="5" t="n">
        <v>12707</v>
      </c>
    </row>
    <row r="86" spans="1:5">
      <c r="A86" s="4" t="s">
        <v>177</v>
      </c>
      <c r="B86" s="5" t="n">
        <v>24220</v>
      </c>
      <c r="C86" s="5" t="n">
        <v>29528</v>
      </c>
    </row>
    <row r="87" spans="1:5">
      <c r="A87" s="4" t="s">
        <v>51</v>
      </c>
      <c r="B87" s="5" t="n">
        <v>1033572</v>
      </c>
      <c r="C87" s="5" t="n">
        <v>1073509</v>
      </c>
    </row>
    <row r="88" spans="1:5">
      <c r="A88" s="3" t="s">
        <v>705</v>
      </c>
    </row>
    <row r="89" spans="1:5">
      <c r="A89" s="4" t="s">
        <v>52</v>
      </c>
      <c r="B89" s="5" t="n">
        <v>-27554</v>
      </c>
      <c r="C89" s="5" t="n">
        <v>154947</v>
      </c>
    </row>
    <row r="90" spans="1:5">
      <c r="A90" s="4" t="s">
        <v>62</v>
      </c>
      <c r="B90" s="5" t="n">
        <v>7661</v>
      </c>
      <c r="C90" s="5" t="n">
        <v>19156</v>
      </c>
    </row>
    <row r="91" spans="1:5">
      <c r="A91" s="4" t="s">
        <v>63</v>
      </c>
      <c r="B91" s="5" t="n">
        <v>134098</v>
      </c>
      <c r="C91" s="5" t="n">
        <v>1003</v>
      </c>
    </row>
    <row r="92" spans="1:5">
      <c r="A92" s="4" t="s">
        <v>64</v>
      </c>
      <c r="B92" s="5" t="n">
        <v>65005</v>
      </c>
      <c r="C92" s="5" t="n">
        <v>80639</v>
      </c>
    </row>
    <row r="93" spans="1:5">
      <c r="A93" s="4" t="s">
        <v>65</v>
      </c>
      <c r="B93" s="5" t="n">
        <v>352594</v>
      </c>
      <c r="C93" s="5" t="n">
        <v>350270</v>
      </c>
    </row>
    <row r="94" spans="1:5">
      <c r="A94" s="4" t="s">
        <v>66</v>
      </c>
      <c r="B94" s="5" t="n">
        <v>81471</v>
      </c>
      <c r="C94" s="5" t="n">
        <v>132513</v>
      </c>
    </row>
    <row r="95" spans="1:5">
      <c r="A95" s="4" t="s">
        <v>72</v>
      </c>
      <c r="B95" s="5" t="n">
        <v>379468</v>
      </c>
      <c r="C95" s="5" t="n">
        <v>380834</v>
      </c>
    </row>
    <row r="96" spans="1:5">
      <c r="A96" s="4" t="s">
        <v>177</v>
      </c>
      <c r="B96" s="5" t="n">
        <v>40829</v>
      </c>
      <c r="C96" s="5" t="n">
        <v>-45853</v>
      </c>
    </row>
    <row r="97" spans="1:5">
      <c r="A97" s="4" t="s">
        <v>76</v>
      </c>
      <c r="B97" s="6" t="n">
        <v>1033572</v>
      </c>
      <c r="C97" s="6" t="n">
        <v>1073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31</v>
      </c>
    </row>
    <row r="3" spans="1:2">
      <c r="A3" s="3" t="s">
        <v>195</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706</v>
      </c>
      <c r="B1" s="2" t="s">
        <v>1</v>
      </c>
    </row>
    <row r="2" spans="1:6">
      <c r="B2" s="2" t="s">
        <v>31</v>
      </c>
      <c r="C2" s="2" t="s">
        <v>32</v>
      </c>
      <c r="E2" s="2" t="s">
        <v>78</v>
      </c>
    </row>
    <row r="3" spans="1:6">
      <c r="A3" s="3" t="s">
        <v>707</v>
      </c>
    </row>
    <row r="4" spans="1:6">
      <c r="A4" s="4" t="s">
        <v>80</v>
      </c>
      <c r="B4" s="6" t="n">
        <v>2274038</v>
      </c>
      <c r="C4" s="6" t="n">
        <v>1741693</v>
      </c>
      <c r="D4" s="4" t="s">
        <v>81</v>
      </c>
      <c r="E4" s="6" t="n">
        <v>1576037</v>
      </c>
      <c r="F4" s="4" t="s">
        <v>81</v>
      </c>
    </row>
    <row r="5" spans="1:6">
      <c r="A5" s="4" t="s">
        <v>708</v>
      </c>
    </row>
    <row r="6" spans="1:6">
      <c r="A6" s="3" t="s">
        <v>707</v>
      </c>
    </row>
    <row r="7" spans="1:6">
      <c r="A7" s="4" t="s">
        <v>80</v>
      </c>
      <c r="B7" s="5" t="n">
        <v>933366</v>
      </c>
      <c r="C7" s="5" t="n">
        <v>739618</v>
      </c>
      <c r="E7" s="5" t="n">
        <v>751508</v>
      </c>
    </row>
    <row r="8" spans="1:6">
      <c r="A8" s="4" t="s">
        <v>709</v>
      </c>
    </row>
    <row r="9" spans="1:6">
      <c r="A9" s="3" t="s">
        <v>707</v>
      </c>
    </row>
    <row r="10" spans="1:6">
      <c r="A10" s="4" t="s">
        <v>80</v>
      </c>
      <c r="B10" s="5" t="n">
        <v>527757</v>
      </c>
      <c r="C10" s="5" t="n">
        <v>363644</v>
      </c>
      <c r="E10" s="5" t="n">
        <v>223451</v>
      </c>
    </row>
    <row r="11" spans="1:6">
      <c r="A11" s="4" t="s">
        <v>710</v>
      </c>
    </row>
    <row r="12" spans="1:6">
      <c r="A12" s="3" t="s">
        <v>707</v>
      </c>
    </row>
    <row r="13" spans="1:6">
      <c r="A13" s="4" t="s">
        <v>80</v>
      </c>
      <c r="B13" s="5" t="n">
        <v>359374</v>
      </c>
      <c r="C13" s="5" t="n">
        <v>266862</v>
      </c>
      <c r="E13" s="5" t="n">
        <v>242788</v>
      </c>
    </row>
    <row r="14" spans="1:6">
      <c r="A14" s="4" t="s">
        <v>711</v>
      </c>
    </row>
    <row r="15" spans="1:6">
      <c r="A15" s="3" t="s">
        <v>707</v>
      </c>
    </row>
    <row r="16" spans="1:6">
      <c r="A16" s="4" t="s">
        <v>80</v>
      </c>
      <c r="B16" s="5" t="n">
        <v>215697</v>
      </c>
      <c r="C16" s="5" t="n">
        <v>188183</v>
      </c>
      <c r="E16" s="5" t="n">
        <v>173901</v>
      </c>
    </row>
    <row r="17" spans="1:6">
      <c r="A17" s="4" t="s">
        <v>712</v>
      </c>
    </row>
    <row r="18" spans="1:6">
      <c r="A18" s="3" t="s">
        <v>707</v>
      </c>
    </row>
    <row r="19" spans="1:6">
      <c r="A19" s="4" t="s">
        <v>80</v>
      </c>
      <c r="B19" s="5" t="n">
        <v>37061</v>
      </c>
      <c r="C19" s="5" t="n">
        <v>36338</v>
      </c>
      <c r="E19" s="5" t="n">
        <v>37480</v>
      </c>
    </row>
    <row r="20" spans="1:6">
      <c r="A20" s="4" t="s">
        <v>713</v>
      </c>
    </row>
    <row r="21" spans="1:6">
      <c r="A21" s="3" t="s">
        <v>707</v>
      </c>
    </row>
    <row r="22" spans="1:6">
      <c r="A22" s="4" t="s">
        <v>80</v>
      </c>
      <c r="B22" s="5" t="n">
        <v>44185</v>
      </c>
      <c r="C22" s="5" t="n">
        <v>16661</v>
      </c>
      <c r="E22" s="5" t="n">
        <v>20380</v>
      </c>
    </row>
    <row r="23" spans="1:6">
      <c r="A23" s="4" t="s">
        <v>714</v>
      </c>
    </row>
    <row r="24" spans="1:6">
      <c r="A24" s="3" t="s">
        <v>707</v>
      </c>
    </row>
    <row r="25" spans="1:6">
      <c r="A25" s="4" t="s">
        <v>80</v>
      </c>
      <c r="B25" s="6" t="n">
        <v>156598</v>
      </c>
      <c r="C25" s="6" t="n">
        <v>130387</v>
      </c>
      <c r="E25" s="6" t="n">
        <v>126529</v>
      </c>
    </row>
    <row r="26" spans="1:6"/>
    <row r="27" spans="1:6">
      <c r="A27" s="4" t="s">
        <v>81</v>
      </c>
      <c r="B27" s="4" t="s">
        <v>109</v>
      </c>
    </row>
  </sheetData>
  <mergeCells count="6">
    <mergeCell ref="A1:A2"/>
    <mergeCell ref="B1:F1"/>
    <mergeCell ref="C2:D2"/>
    <mergeCell ref="E2:F2"/>
    <mergeCell ref="A26:F26"/>
    <mergeCell ref="B27:F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80"/>
    <col customWidth="1" max="3" min="3" width="29"/>
    <col customWidth="1" max="4" min="4" width="4"/>
    <col customWidth="1" max="5" min="5" width="29"/>
    <col customWidth="1" max="6" min="6" width="4"/>
  </cols>
  <sheetData>
    <row r="1" spans="1:6">
      <c r="A1" s="1" t="s">
        <v>715</v>
      </c>
      <c r="B1" s="2" t="s">
        <v>1</v>
      </c>
    </row>
    <row r="2" spans="1:6">
      <c r="B2" s="2" t="s">
        <v>716</v>
      </c>
      <c r="C2" s="2" t="s">
        <v>717</v>
      </c>
      <c r="E2" s="2" t="s">
        <v>718</v>
      </c>
    </row>
    <row r="3" spans="1:6">
      <c r="A3" s="3" t="s">
        <v>719</v>
      </c>
    </row>
    <row r="4" spans="1:6">
      <c r="A4" s="4" t="s">
        <v>80</v>
      </c>
      <c r="B4" s="6" t="n">
        <v>2274038</v>
      </c>
      <c r="C4" s="6" t="n">
        <v>1741693</v>
      </c>
      <c r="D4" s="4" t="s">
        <v>81</v>
      </c>
      <c r="E4" s="6" t="n">
        <v>1576037</v>
      </c>
      <c r="F4" s="4" t="s">
        <v>81</v>
      </c>
    </row>
    <row r="5" spans="1:6">
      <c r="A5" s="4" t="s">
        <v>720</v>
      </c>
      <c r="B5" s="5" t="n">
        <v>0</v>
      </c>
    </row>
    <row r="6" spans="1:6">
      <c r="A6" s="4" t="s">
        <v>721</v>
      </c>
    </row>
    <row r="7" spans="1:6">
      <c r="A7" s="3" t="s">
        <v>719</v>
      </c>
    </row>
    <row r="8" spans="1:6">
      <c r="A8" s="4" t="s">
        <v>80</v>
      </c>
      <c r="B8" s="6" t="n">
        <v>758894</v>
      </c>
      <c r="C8" s="6" t="n">
        <v>820897</v>
      </c>
      <c r="E8" s="6" t="n">
        <v>656907</v>
      </c>
    </row>
    <row r="9" spans="1:6">
      <c r="A9" s="4" t="s">
        <v>722</v>
      </c>
      <c r="B9" s="5" t="n">
        <v>10</v>
      </c>
      <c r="C9" s="5" t="n">
        <v>10</v>
      </c>
      <c r="E9" s="5" t="n">
        <v>10</v>
      </c>
    </row>
    <row r="10" spans="1:6">
      <c r="A10" s="4" t="s">
        <v>723</v>
      </c>
    </row>
    <row r="11" spans="1:6">
      <c r="A11" s="3" t="s">
        <v>719</v>
      </c>
    </row>
    <row r="12" spans="1:6">
      <c r="A12" s="4" t="s">
        <v>724</v>
      </c>
      <c r="C12" s="4" t="s">
        <v>725</v>
      </c>
      <c r="E12" s="4" t="s">
        <v>726</v>
      </c>
    </row>
    <row r="13" spans="1:6"/>
    <row r="14" spans="1:6">
      <c r="A14" s="4" t="s">
        <v>81</v>
      </c>
      <c r="B14" s="4" t="s">
        <v>109</v>
      </c>
    </row>
  </sheetData>
  <mergeCells count="6">
    <mergeCell ref="A1:A2"/>
    <mergeCell ref="B1:F1"/>
    <mergeCell ref="C2:D2"/>
    <mergeCell ref="E2:F2"/>
    <mergeCell ref="A13:F13"/>
    <mergeCell ref="B14:F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31</v>
      </c>
      <c r="C2" s="2" t="s">
        <v>32</v>
      </c>
      <c r="D2" s="2" t="s">
        <v>78</v>
      </c>
    </row>
    <row r="3" spans="1:4">
      <c r="A3" s="3" t="s">
        <v>728</v>
      </c>
    </row>
    <row r="4" spans="1:4">
      <c r="A4" s="4" t="s">
        <v>729</v>
      </c>
      <c r="B4" s="6" t="n">
        <v>205287</v>
      </c>
      <c r="C4" s="6" t="n">
        <v>230210</v>
      </c>
    </row>
    <row r="5" spans="1:4">
      <c r="A5" s="4" t="s">
        <v>730</v>
      </c>
      <c r="C5" s="5" t="n">
        <v>-30618</v>
      </c>
      <c r="D5" s="6" t="n">
        <v>-194612</v>
      </c>
    </row>
    <row r="6" spans="1:4">
      <c r="A6" s="4" t="s">
        <v>96</v>
      </c>
      <c r="B6" s="5" t="n">
        <v>-2439</v>
      </c>
      <c r="C6" s="5" t="n">
        <v>5695</v>
      </c>
    </row>
    <row r="7" spans="1:4">
      <c r="A7" s="4" t="s">
        <v>731</v>
      </c>
      <c r="B7" s="5" t="n">
        <v>202848</v>
      </c>
      <c r="C7" s="5" t="n">
        <v>205287</v>
      </c>
      <c r="D7" s="5" t="n">
        <v>230210</v>
      </c>
    </row>
    <row r="8" spans="1:4">
      <c r="A8" s="4" t="s">
        <v>698</v>
      </c>
    </row>
    <row r="9" spans="1:4">
      <c r="A9" s="3" t="s">
        <v>728</v>
      </c>
    </row>
    <row r="10" spans="1:4">
      <c r="A10" s="4" t="s">
        <v>729</v>
      </c>
      <c r="B10" s="5" t="n">
        <v>205287</v>
      </c>
    </row>
    <row r="11" spans="1:4">
      <c r="A11" s="4" t="s">
        <v>731</v>
      </c>
      <c r="B11" s="5" t="n">
        <v>202848</v>
      </c>
      <c r="C11" s="5" t="n">
        <v>205287</v>
      </c>
    </row>
    <row r="12" spans="1:4">
      <c r="A12" s="4" t="s">
        <v>732</v>
      </c>
    </row>
    <row r="13" spans="1:4">
      <c r="A13" s="3" t="s">
        <v>728</v>
      </c>
    </row>
    <row r="14" spans="1:4">
      <c r="A14" s="4" t="s">
        <v>731</v>
      </c>
      <c r="B14" s="5" t="n">
        <v>172900</v>
      </c>
    </row>
    <row r="15" spans="1:4">
      <c r="A15" s="4" t="s">
        <v>733</v>
      </c>
    </row>
    <row r="16" spans="1:4">
      <c r="A16" s="3" t="s">
        <v>728</v>
      </c>
    </row>
    <row r="17" spans="1:4">
      <c r="A17" s="4" t="s">
        <v>731</v>
      </c>
      <c r="B17" s="5" t="n">
        <v>29900</v>
      </c>
    </row>
    <row r="18" spans="1:4">
      <c r="A18" s="4" t="s">
        <v>647</v>
      </c>
    </row>
    <row r="19" spans="1:4">
      <c r="A19" s="3" t="s">
        <v>728</v>
      </c>
    </row>
    <row r="20" spans="1:4">
      <c r="A20" s="4" t="s">
        <v>729</v>
      </c>
      <c r="B20" s="5" t="n">
        <v>205287</v>
      </c>
      <c r="C20" s="5" t="n">
        <v>230210</v>
      </c>
    </row>
    <row r="21" spans="1:4">
      <c r="A21" s="4" t="s">
        <v>730</v>
      </c>
      <c r="C21" s="5" t="n">
        <v>-30618</v>
      </c>
    </row>
    <row r="22" spans="1:4">
      <c r="A22" s="4" t="s">
        <v>96</v>
      </c>
      <c r="B22" s="5" t="n">
        <v>-2439</v>
      </c>
      <c r="C22" s="5" t="n">
        <v>5695</v>
      </c>
    </row>
    <row r="23" spans="1:4">
      <c r="A23" s="4" t="s">
        <v>731</v>
      </c>
      <c r="B23" s="5" t="n">
        <v>202848</v>
      </c>
      <c r="C23" s="5" t="n">
        <v>205287</v>
      </c>
      <c r="D23" s="6" t="n">
        <v>230210</v>
      </c>
    </row>
    <row r="24" spans="1:4">
      <c r="A24" s="4" t="s">
        <v>734</v>
      </c>
    </row>
    <row r="25" spans="1:4">
      <c r="A25" s="3" t="s">
        <v>728</v>
      </c>
    </row>
    <row r="26" spans="1:4">
      <c r="A26" s="4" t="s">
        <v>731</v>
      </c>
      <c r="B26" s="5" t="n">
        <v>172913</v>
      </c>
    </row>
    <row r="27" spans="1:4">
      <c r="A27" s="4" t="s">
        <v>735</v>
      </c>
    </row>
    <row r="28" spans="1:4">
      <c r="A28" s="3" t="s">
        <v>728</v>
      </c>
    </row>
    <row r="29" spans="1:4">
      <c r="A29" s="4" t="s">
        <v>731</v>
      </c>
      <c r="B29" s="6" t="n">
        <v>29935</v>
      </c>
    </row>
    <row r="30" spans="1:4">
      <c r="A30" s="4" t="s">
        <v>736</v>
      </c>
    </row>
    <row r="31" spans="1:4">
      <c r="A31" s="3" t="s">
        <v>728</v>
      </c>
    </row>
    <row r="32" spans="1:4">
      <c r="A32" s="4" t="s">
        <v>730</v>
      </c>
      <c r="C32" s="6" t="n">
        <v>-306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31</v>
      </c>
      <c r="C2" s="2" t="s">
        <v>32</v>
      </c>
    </row>
    <row r="3" spans="1:3">
      <c r="A3" s="3" t="s">
        <v>738</v>
      </c>
    </row>
    <row r="4" spans="1:3">
      <c r="A4" s="4" t="s">
        <v>739</v>
      </c>
      <c r="B4" s="4" t="s">
        <v>622</v>
      </c>
    </row>
    <row r="5" spans="1:3">
      <c r="A5" s="4" t="s">
        <v>732</v>
      </c>
    </row>
    <row r="6" spans="1:3">
      <c r="A6" s="3" t="s">
        <v>738</v>
      </c>
    </row>
    <row r="7" spans="1:3">
      <c r="A7" s="4" t="s">
        <v>740</v>
      </c>
      <c r="B7" s="4" t="s">
        <v>684</v>
      </c>
      <c r="C7" s="4" t="s">
        <v>741</v>
      </c>
    </row>
    <row r="8" spans="1:3">
      <c r="A8" s="4" t="s">
        <v>742</v>
      </c>
      <c r="B8" s="4" t="s">
        <v>743</v>
      </c>
      <c r="C8" s="4" t="s">
        <v>744</v>
      </c>
    </row>
    <row r="9" spans="1:3">
      <c r="A9" s="4" t="s">
        <v>745</v>
      </c>
      <c r="B9" s="4" t="s">
        <v>746</v>
      </c>
      <c r="C9" s="4" t="s">
        <v>747</v>
      </c>
    </row>
    <row r="10" spans="1:3">
      <c r="A10" s="4" t="s">
        <v>748</v>
      </c>
      <c r="B10" s="4" t="s">
        <v>749</v>
      </c>
      <c r="C10" s="4" t="s">
        <v>749</v>
      </c>
    </row>
    <row r="11" spans="1:3">
      <c r="A11" s="4" t="s">
        <v>733</v>
      </c>
    </row>
    <row r="12" spans="1:3">
      <c r="A12" s="3" t="s">
        <v>738</v>
      </c>
    </row>
    <row r="13" spans="1:3">
      <c r="A13" s="4" t="s">
        <v>740</v>
      </c>
      <c r="B13" s="4" t="s">
        <v>741</v>
      </c>
      <c r="C13" s="4" t="s">
        <v>741</v>
      </c>
    </row>
    <row r="14" spans="1:3">
      <c r="A14" s="4" t="s">
        <v>742</v>
      </c>
      <c r="B14" s="4" t="s">
        <v>743</v>
      </c>
      <c r="C14" s="4" t="s">
        <v>744</v>
      </c>
    </row>
    <row r="15" spans="1:3">
      <c r="A15" s="4" t="s">
        <v>745</v>
      </c>
      <c r="B15" s="4" t="s">
        <v>750</v>
      </c>
      <c r="C15" s="4" t="s">
        <v>750</v>
      </c>
    </row>
    <row r="16" spans="1:3">
      <c r="A16" s="4" t="s">
        <v>748</v>
      </c>
      <c r="B16" s="4" t="s">
        <v>749</v>
      </c>
      <c r="C16" s="4" t="s">
        <v>7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1</v>
      </c>
      <c r="B1" s="2" t="s">
        <v>1</v>
      </c>
    </row>
    <row r="2" spans="1:5">
      <c r="B2" s="2" t="s">
        <v>32</v>
      </c>
      <c r="C2" s="2" t="s">
        <v>78</v>
      </c>
      <c r="D2" s="2" t="s">
        <v>31</v>
      </c>
      <c r="E2" s="2" t="s">
        <v>646</v>
      </c>
    </row>
    <row r="3" spans="1:5">
      <c r="A3" s="3" t="s">
        <v>738</v>
      </c>
    </row>
    <row r="4" spans="1:5">
      <c r="A4" s="4" t="s">
        <v>34</v>
      </c>
      <c r="B4" s="6" t="n">
        <v>205287</v>
      </c>
      <c r="C4" s="6" t="n">
        <v>230210</v>
      </c>
      <c r="D4" s="6" t="n">
        <v>202848</v>
      </c>
    </row>
    <row r="5" spans="1:5">
      <c r="A5" s="4" t="s">
        <v>752</v>
      </c>
      <c r="B5" s="5" t="n">
        <v>30618</v>
      </c>
      <c r="C5" s="5" t="n">
        <v>194612</v>
      </c>
    </row>
    <row r="6" spans="1:5">
      <c r="A6" s="4" t="s">
        <v>698</v>
      </c>
    </row>
    <row r="7" spans="1:5">
      <c r="A7" s="3" t="s">
        <v>738</v>
      </c>
    </row>
    <row r="8" spans="1:5">
      <c r="A8" s="4" t="s">
        <v>34</v>
      </c>
      <c r="B8" s="5" t="n">
        <v>205287</v>
      </c>
      <c r="D8" s="5" t="n">
        <v>202848</v>
      </c>
    </row>
    <row r="9" spans="1:5">
      <c r="A9" s="4" t="s">
        <v>732</v>
      </c>
    </row>
    <row r="10" spans="1:5">
      <c r="A10" s="3" t="s">
        <v>738</v>
      </c>
    </row>
    <row r="11" spans="1:5">
      <c r="A11" s="4" t="s">
        <v>34</v>
      </c>
      <c r="D11" s="5" t="n">
        <v>172900</v>
      </c>
    </row>
    <row r="12" spans="1:5">
      <c r="A12" s="4" t="s">
        <v>753</v>
      </c>
      <c r="D12" s="5" t="n">
        <v>43200</v>
      </c>
    </row>
    <row r="13" spans="1:5">
      <c r="A13" s="4" t="s">
        <v>754</v>
      </c>
    </row>
    <row r="14" spans="1:5">
      <c r="A14" s="3" t="s">
        <v>738</v>
      </c>
    </row>
    <row r="15" spans="1:5">
      <c r="A15" s="4" t="s">
        <v>755</v>
      </c>
      <c r="D15" s="5" t="n">
        <v>94400</v>
      </c>
    </row>
    <row r="16" spans="1:5">
      <c r="A16" s="4" t="s">
        <v>756</v>
      </c>
    </row>
    <row r="17" spans="1:5">
      <c r="A17" s="3" t="s">
        <v>738</v>
      </c>
    </row>
    <row r="18" spans="1:5">
      <c r="A18" s="4" t="s">
        <v>755</v>
      </c>
      <c r="D18" s="5" t="n">
        <v>-73700</v>
      </c>
    </row>
    <row r="19" spans="1:5">
      <c r="A19" s="4" t="s">
        <v>757</v>
      </c>
    </row>
    <row r="20" spans="1:5">
      <c r="A20" s="3" t="s">
        <v>738</v>
      </c>
    </row>
    <row r="21" spans="1:5">
      <c r="A21" s="4" t="s">
        <v>755</v>
      </c>
      <c r="D21" s="5" t="n">
        <v>-11000</v>
      </c>
    </row>
    <row r="22" spans="1:5">
      <c r="A22" s="4" t="s">
        <v>758</v>
      </c>
    </row>
    <row r="23" spans="1:5">
      <c r="A23" s="3" t="s">
        <v>738</v>
      </c>
    </row>
    <row r="24" spans="1:5">
      <c r="A24" s="4" t="s">
        <v>755</v>
      </c>
      <c r="D24" s="5" t="n">
        <v>11500</v>
      </c>
    </row>
    <row r="25" spans="1:5">
      <c r="A25" s="4" t="s">
        <v>759</v>
      </c>
    </row>
    <row r="26" spans="1:5">
      <c r="A26" s="3" t="s">
        <v>738</v>
      </c>
    </row>
    <row r="27" spans="1:5">
      <c r="A27" s="4" t="s">
        <v>755</v>
      </c>
      <c r="D27" s="5" t="n">
        <v>-59700</v>
      </c>
    </row>
    <row r="28" spans="1:5">
      <c r="A28" s="4" t="s">
        <v>760</v>
      </c>
    </row>
    <row r="29" spans="1:5">
      <c r="A29" s="3" t="s">
        <v>738</v>
      </c>
    </row>
    <row r="30" spans="1:5">
      <c r="A30" s="4" t="s">
        <v>755</v>
      </c>
      <c r="D30" s="5" t="n">
        <v>59700</v>
      </c>
    </row>
    <row r="31" spans="1:5">
      <c r="A31" s="4" t="s">
        <v>733</v>
      </c>
    </row>
    <row r="32" spans="1:5">
      <c r="A32" s="3" t="s">
        <v>738</v>
      </c>
    </row>
    <row r="33" spans="1:5">
      <c r="A33" s="4" t="s">
        <v>34</v>
      </c>
      <c r="D33" s="5" t="n">
        <v>29900</v>
      </c>
    </row>
    <row r="34" spans="1:5">
      <c r="A34" s="4" t="s">
        <v>753</v>
      </c>
      <c r="D34" s="5" t="n">
        <v>4800</v>
      </c>
    </row>
    <row r="35" spans="1:5">
      <c r="A35" s="4" t="s">
        <v>761</v>
      </c>
    </row>
    <row r="36" spans="1:5">
      <c r="A36" s="3" t="s">
        <v>738</v>
      </c>
    </row>
    <row r="37" spans="1:5">
      <c r="A37" s="4" t="s">
        <v>755</v>
      </c>
      <c r="D37" s="5" t="n">
        <v>17700</v>
      </c>
    </row>
    <row r="38" spans="1:5">
      <c r="A38" s="4" t="s">
        <v>762</v>
      </c>
    </row>
    <row r="39" spans="1:5">
      <c r="A39" s="3" t="s">
        <v>738</v>
      </c>
    </row>
    <row r="40" spans="1:5">
      <c r="A40" s="4" t="s">
        <v>755</v>
      </c>
      <c r="D40" s="5" t="n">
        <v>-13800</v>
      </c>
    </row>
    <row r="41" spans="1:5">
      <c r="A41" s="4" t="s">
        <v>763</v>
      </c>
    </row>
    <row r="42" spans="1:5">
      <c r="A42" s="3" t="s">
        <v>738</v>
      </c>
    </row>
    <row r="43" spans="1:5">
      <c r="A43" s="4" t="s">
        <v>755</v>
      </c>
      <c r="D43" s="5" t="n">
        <v>-2200</v>
      </c>
    </row>
    <row r="44" spans="1:5">
      <c r="A44" s="4" t="s">
        <v>764</v>
      </c>
    </row>
    <row r="45" spans="1:5">
      <c r="A45" s="3" t="s">
        <v>738</v>
      </c>
    </row>
    <row r="46" spans="1:5">
      <c r="A46" s="4" t="s">
        <v>755</v>
      </c>
      <c r="D46" s="5" t="n">
        <v>2300</v>
      </c>
    </row>
    <row r="47" spans="1:5">
      <c r="A47" s="4" t="s">
        <v>765</v>
      </c>
    </row>
    <row r="48" spans="1:5">
      <c r="A48" s="3" t="s">
        <v>738</v>
      </c>
    </row>
    <row r="49" spans="1:5">
      <c r="A49" s="4" t="s">
        <v>755</v>
      </c>
      <c r="D49" s="5" t="n">
        <v>-12100</v>
      </c>
    </row>
    <row r="50" spans="1:5">
      <c r="A50" s="4" t="s">
        <v>766</v>
      </c>
    </row>
    <row r="51" spans="1:5">
      <c r="A51" s="3" t="s">
        <v>738</v>
      </c>
    </row>
    <row r="52" spans="1:5">
      <c r="A52" s="4" t="s">
        <v>755</v>
      </c>
      <c r="D52" s="5" t="n">
        <v>12100</v>
      </c>
    </row>
    <row r="53" spans="1:5">
      <c r="A53" s="4" t="s">
        <v>647</v>
      </c>
    </row>
    <row r="54" spans="1:5">
      <c r="A54" s="3" t="s">
        <v>738</v>
      </c>
    </row>
    <row r="55" spans="1:5">
      <c r="A55" s="4" t="s">
        <v>649</v>
      </c>
      <c r="E55" s="4" t="s">
        <v>493</v>
      </c>
    </row>
    <row r="56" spans="1:5">
      <c r="A56" s="4" t="s">
        <v>34</v>
      </c>
      <c r="B56" s="5" t="n">
        <v>205287</v>
      </c>
      <c r="C56" s="6" t="n">
        <v>230210</v>
      </c>
      <c r="D56" s="5" t="n">
        <v>202848</v>
      </c>
    </row>
    <row r="57" spans="1:5">
      <c r="A57" s="4" t="s">
        <v>752</v>
      </c>
      <c r="B57" s="6" t="n">
        <v>30618</v>
      </c>
    </row>
    <row r="58" spans="1:5">
      <c r="A58" s="4" t="s">
        <v>734</v>
      </c>
    </row>
    <row r="59" spans="1:5">
      <c r="A59" s="3" t="s">
        <v>738</v>
      </c>
    </row>
    <row r="60" spans="1:5">
      <c r="A60" s="4" t="s">
        <v>34</v>
      </c>
      <c r="D60" s="5" t="n">
        <v>172913</v>
      </c>
    </row>
    <row r="61" spans="1:5">
      <c r="A61" s="4" t="s">
        <v>735</v>
      </c>
    </row>
    <row r="62" spans="1:5">
      <c r="A62" s="3" t="s">
        <v>738</v>
      </c>
    </row>
    <row r="63" spans="1:5">
      <c r="A63" s="4" t="s">
        <v>34</v>
      </c>
      <c r="D63" s="6" t="n">
        <v>299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7</v>
      </c>
      <c r="B1" s="2" t="s">
        <v>1</v>
      </c>
    </row>
    <row r="2" spans="1:4">
      <c r="B2" s="2" t="s">
        <v>31</v>
      </c>
      <c r="C2" s="2" t="s">
        <v>32</v>
      </c>
      <c r="D2" s="2" t="s">
        <v>78</v>
      </c>
    </row>
    <row r="3" spans="1:4">
      <c r="A3" s="3" t="s">
        <v>768</v>
      </c>
    </row>
    <row r="4" spans="1:4">
      <c r="A4" s="4" t="s">
        <v>769</v>
      </c>
      <c r="B4" s="6" t="n">
        <v>58658</v>
      </c>
      <c r="C4" s="6" t="n">
        <v>62839</v>
      </c>
    </row>
    <row r="5" spans="1:4">
      <c r="A5" s="4" t="s">
        <v>770</v>
      </c>
      <c r="B5" s="5" t="n">
        <v>1992</v>
      </c>
      <c r="C5" s="5" t="n">
        <v>5904</v>
      </c>
    </row>
    <row r="6" spans="1:4">
      <c r="A6" s="4" t="s">
        <v>771</v>
      </c>
      <c r="B6" s="5" t="n">
        <v>-7324</v>
      </c>
      <c r="C6" s="5" t="n">
        <v>-13739</v>
      </c>
    </row>
    <row r="7" spans="1:4">
      <c r="A7" s="4" t="s">
        <v>772</v>
      </c>
      <c r="B7" s="5" t="n">
        <v>45</v>
      </c>
    </row>
    <row r="8" spans="1:4">
      <c r="A8" s="4" t="s">
        <v>96</v>
      </c>
      <c r="B8" s="5" t="n">
        <v>-1549</v>
      </c>
      <c r="C8" s="5" t="n">
        <v>3654</v>
      </c>
    </row>
    <row r="9" spans="1:4">
      <c r="A9" s="4" t="s">
        <v>773</v>
      </c>
      <c r="B9" s="5" t="n">
        <v>51822</v>
      </c>
      <c r="C9" s="5" t="n">
        <v>58658</v>
      </c>
      <c r="D9" s="6" t="n">
        <v>62839</v>
      </c>
    </row>
    <row r="10" spans="1:4">
      <c r="A10" s="4" t="s">
        <v>774</v>
      </c>
      <c r="B10" s="5" t="n">
        <v>16073</v>
      </c>
      <c r="C10" s="5" t="n">
        <v>443</v>
      </c>
      <c r="D10" s="5" t="n">
        <v>230</v>
      </c>
    </row>
    <row r="11" spans="1:4">
      <c r="A11" s="4" t="s">
        <v>775</v>
      </c>
      <c r="B11" s="5" t="n">
        <v>26948</v>
      </c>
    </row>
    <row r="12" spans="1:4">
      <c r="A12" s="4" t="s">
        <v>776</v>
      </c>
    </row>
    <row r="13" spans="1:4">
      <c r="A13" s="3" t="s">
        <v>768</v>
      </c>
    </row>
    <row r="14" spans="1:4">
      <c r="A14" s="4" t="s">
        <v>769</v>
      </c>
      <c r="B14" s="5" t="n">
        <v>-72751</v>
      </c>
      <c r="C14" s="5" t="n">
        <v>-54629</v>
      </c>
    </row>
    <row r="15" spans="1:4">
      <c r="A15" s="4" t="s">
        <v>770</v>
      </c>
      <c r="B15" s="5" t="n">
        <v>-9312</v>
      </c>
      <c r="C15" s="5" t="n">
        <v>-8440</v>
      </c>
    </row>
    <row r="16" spans="1:4">
      <c r="A16" s="4" t="s">
        <v>771</v>
      </c>
      <c r="C16" s="5" t="n">
        <v>565</v>
      </c>
    </row>
    <row r="17" spans="1:4">
      <c r="A17" s="4" t="s">
        <v>777</v>
      </c>
      <c r="C17" s="5" t="n">
        <v>3894</v>
      </c>
    </row>
    <row r="18" spans="1:4">
      <c r="A18" s="4" t="s">
        <v>96</v>
      </c>
      <c r="B18" s="5" t="n">
        <v>2546</v>
      </c>
      <c r="C18" s="5" t="n">
        <v>-6353</v>
      </c>
    </row>
    <row r="19" spans="1:4">
      <c r="A19" s="4" t="s">
        <v>773</v>
      </c>
      <c r="B19" s="5" t="n">
        <v>-79517</v>
      </c>
      <c r="C19" s="5" t="n">
        <v>-72751</v>
      </c>
      <c r="D19" s="5" t="n">
        <v>-54629</v>
      </c>
    </row>
    <row r="20" spans="1:4">
      <c r="A20" s="4" t="s">
        <v>778</v>
      </c>
    </row>
    <row r="21" spans="1:4">
      <c r="A21" s="3" t="s">
        <v>768</v>
      </c>
    </row>
    <row r="22" spans="1:4">
      <c r="A22" s="4" t="s">
        <v>769</v>
      </c>
      <c r="B22" s="5" t="n">
        <v>-10258</v>
      </c>
      <c r="C22" s="5" t="n">
        <v>-8666</v>
      </c>
    </row>
    <row r="23" spans="1:4">
      <c r="A23" s="4" t="s">
        <v>770</v>
      </c>
      <c r="B23" s="5" t="n">
        <v>-16073</v>
      </c>
      <c r="C23" s="5" t="n">
        <v>-443</v>
      </c>
    </row>
    <row r="24" spans="1:4">
      <c r="A24" s="4" t="s">
        <v>96</v>
      </c>
      <c r="B24" s="5" t="n">
        <v>718</v>
      </c>
      <c r="C24" s="5" t="n">
        <v>-1149</v>
      </c>
    </row>
    <row r="25" spans="1:4">
      <c r="A25" s="4" t="s">
        <v>773</v>
      </c>
      <c r="B25" s="5" t="n">
        <v>-25613</v>
      </c>
      <c r="C25" s="5" t="n">
        <v>-10258</v>
      </c>
      <c r="D25" s="5" t="n">
        <v>-8666</v>
      </c>
    </row>
    <row r="26" spans="1:4">
      <c r="A26" s="4" t="s">
        <v>701</v>
      </c>
    </row>
    <row r="27" spans="1:4">
      <c r="A27" s="3" t="s">
        <v>768</v>
      </c>
    </row>
    <row r="28" spans="1:4">
      <c r="A28" s="4" t="s">
        <v>769</v>
      </c>
      <c r="B28" s="5" t="n">
        <v>10048</v>
      </c>
    </row>
    <row r="29" spans="1:4">
      <c r="A29" s="4" t="s">
        <v>773</v>
      </c>
      <c r="B29" s="5" t="n">
        <v>1256</v>
      </c>
      <c r="C29" s="5" t="n">
        <v>10048</v>
      </c>
    </row>
    <row r="30" spans="1:4">
      <c r="A30" s="4" t="s">
        <v>779</v>
      </c>
    </row>
    <row r="31" spans="1:4">
      <c r="A31" s="3" t="s">
        <v>768</v>
      </c>
    </row>
    <row r="32" spans="1:4">
      <c r="A32" s="4" t="s">
        <v>774</v>
      </c>
      <c r="B32" s="5" t="n">
        <v>13947</v>
      </c>
    </row>
    <row r="33" spans="1:4">
      <c r="A33" s="4" t="s">
        <v>780</v>
      </c>
    </row>
    <row r="34" spans="1:4">
      <c r="A34" s="3" t="s">
        <v>768</v>
      </c>
    </row>
    <row r="35" spans="1:4">
      <c r="A35" s="4" t="s">
        <v>769</v>
      </c>
      <c r="B35" s="5" t="n">
        <v>50482</v>
      </c>
      <c r="C35" s="5" t="n">
        <v>40354</v>
      </c>
    </row>
    <row r="36" spans="1:4">
      <c r="A36" s="4" t="s">
        <v>770</v>
      </c>
      <c r="B36" s="5" t="n">
        <v>992</v>
      </c>
      <c r="C36" s="5" t="n">
        <v>260</v>
      </c>
    </row>
    <row r="37" spans="1:4">
      <c r="A37" s="4" t="s">
        <v>777</v>
      </c>
      <c r="B37" s="5" t="n">
        <v>1919</v>
      </c>
      <c r="C37" s="5" t="n">
        <v>-4044</v>
      </c>
    </row>
    <row r="38" spans="1:4">
      <c r="A38" s="4" t="s">
        <v>96</v>
      </c>
      <c r="B38" s="5" t="n">
        <v>-2408</v>
      </c>
      <c r="C38" s="5" t="n">
        <v>5824</v>
      </c>
    </row>
    <row r="39" spans="1:4">
      <c r="A39" s="4" t="s">
        <v>773</v>
      </c>
      <c r="B39" s="5" t="n">
        <v>50985</v>
      </c>
      <c r="C39" s="5" t="n">
        <v>50482</v>
      </c>
      <c r="D39" s="5" t="n">
        <v>40354</v>
      </c>
    </row>
    <row r="40" spans="1:4">
      <c r="A40" s="4" t="s">
        <v>781</v>
      </c>
    </row>
    <row r="41" spans="1:4">
      <c r="A41" s="3" t="s">
        <v>768</v>
      </c>
    </row>
    <row r="42" spans="1:4">
      <c r="A42" s="4" t="s">
        <v>769</v>
      </c>
      <c r="B42" s="5" t="n">
        <v>37836</v>
      </c>
      <c r="C42" s="5" t="n">
        <v>37836</v>
      </c>
    </row>
    <row r="43" spans="1:4">
      <c r="A43" s="4" t="s">
        <v>773</v>
      </c>
      <c r="B43" s="5" t="n">
        <v>37836</v>
      </c>
      <c r="C43" s="5" t="n">
        <v>37836</v>
      </c>
      <c r="D43" s="5" t="n">
        <v>37836</v>
      </c>
    </row>
    <row r="44" spans="1:4">
      <c r="A44" s="4" t="s">
        <v>782</v>
      </c>
    </row>
    <row r="45" spans="1:4">
      <c r="A45" s="3" t="s">
        <v>768</v>
      </c>
    </row>
    <row r="46" spans="1:4">
      <c r="A46" s="4" t="s">
        <v>769</v>
      </c>
      <c r="B46" s="5" t="n">
        <v>23039</v>
      </c>
      <c r="C46" s="5" t="n">
        <v>20345</v>
      </c>
    </row>
    <row r="47" spans="1:4">
      <c r="A47" s="4" t="s">
        <v>770</v>
      </c>
      <c r="C47" s="5" t="n">
        <v>55</v>
      </c>
    </row>
    <row r="48" spans="1:4">
      <c r="A48" s="4" t="s">
        <v>96</v>
      </c>
      <c r="B48" s="5" t="n">
        <v>-648</v>
      </c>
      <c r="C48" s="5" t="n">
        <v>2639</v>
      </c>
    </row>
    <row r="49" spans="1:4">
      <c r="A49" s="4" t="s">
        <v>773</v>
      </c>
      <c r="B49" s="5" t="n">
        <v>22391</v>
      </c>
      <c r="C49" s="5" t="n">
        <v>23039</v>
      </c>
      <c r="D49" s="5" t="n">
        <v>20345</v>
      </c>
    </row>
    <row r="50" spans="1:4">
      <c r="A50" s="4" t="s">
        <v>783</v>
      </c>
    </row>
    <row r="51" spans="1:4">
      <c r="A51" s="3" t="s">
        <v>768</v>
      </c>
    </row>
    <row r="52" spans="1:4">
      <c r="A52" s="4" t="s">
        <v>769</v>
      </c>
      <c r="B52" s="5" t="n">
        <v>6047</v>
      </c>
      <c r="C52" s="5" t="n">
        <v>5815</v>
      </c>
    </row>
    <row r="53" spans="1:4">
      <c r="A53" s="4" t="s">
        <v>771</v>
      </c>
      <c r="B53" s="5" t="n">
        <v>-64</v>
      </c>
      <c r="C53" s="5" t="n">
        <v>-10</v>
      </c>
    </row>
    <row r="54" spans="1:4">
      <c r="A54" s="4" t="s">
        <v>772</v>
      </c>
      <c r="B54" s="5" t="n">
        <v>45</v>
      </c>
    </row>
    <row r="55" spans="1:4">
      <c r="A55" s="4" t="s">
        <v>96</v>
      </c>
      <c r="B55" s="5" t="n">
        <v>-101</v>
      </c>
      <c r="C55" s="5" t="n">
        <v>242</v>
      </c>
    </row>
    <row r="56" spans="1:4">
      <c r="A56" s="4" t="s">
        <v>773</v>
      </c>
      <c r="B56" s="5" t="n">
        <v>5927</v>
      </c>
      <c r="C56" s="5" t="n">
        <v>6047</v>
      </c>
      <c r="D56" s="5" t="n">
        <v>5815</v>
      </c>
    </row>
    <row r="57" spans="1:4">
      <c r="A57" s="4" t="s">
        <v>784</v>
      </c>
    </row>
    <row r="58" spans="1:4">
      <c r="A58" s="3" t="s">
        <v>768</v>
      </c>
    </row>
    <row r="59" spans="1:4">
      <c r="A59" s="4" t="s">
        <v>769</v>
      </c>
      <c r="B59" s="5" t="n">
        <v>24263</v>
      </c>
      <c r="C59" s="5" t="n">
        <v>21784</v>
      </c>
    </row>
    <row r="60" spans="1:4">
      <c r="A60" s="4" t="s">
        <v>770</v>
      </c>
      <c r="B60" s="5" t="n">
        <v>26385</v>
      </c>
      <c r="C60" s="5" t="n">
        <v>14472</v>
      </c>
    </row>
    <row r="61" spans="1:4">
      <c r="A61" s="4" t="s">
        <v>771</v>
      </c>
      <c r="B61" s="5" t="n">
        <v>-7260</v>
      </c>
      <c r="C61" s="5" t="n">
        <v>-14294</v>
      </c>
    </row>
    <row r="62" spans="1:4">
      <c r="A62" s="4" t="s">
        <v>777</v>
      </c>
      <c r="B62" s="5" t="n">
        <v>-1919</v>
      </c>
      <c r="C62" s="5" t="n">
        <v>150</v>
      </c>
    </row>
    <row r="63" spans="1:4">
      <c r="A63" s="4" t="s">
        <v>96</v>
      </c>
      <c r="B63" s="5" t="n">
        <v>-1656</v>
      </c>
      <c r="C63" s="5" t="n">
        <v>2451</v>
      </c>
    </row>
    <row r="64" spans="1:4">
      <c r="A64" s="4" t="s">
        <v>773</v>
      </c>
      <c r="B64" s="6" t="n">
        <v>39813</v>
      </c>
      <c r="C64" s="6" t="n">
        <v>24263</v>
      </c>
      <c r="D64" s="6" t="n">
        <v>217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31</v>
      </c>
      <c r="C2" s="2" t="s">
        <v>32</v>
      </c>
    </row>
    <row r="3" spans="1:3">
      <c r="A3" s="3" t="s">
        <v>786</v>
      </c>
    </row>
    <row r="4" spans="1:3">
      <c r="A4" s="4" t="s">
        <v>787</v>
      </c>
      <c r="B4" s="6" t="n">
        <v>917974</v>
      </c>
      <c r="C4" s="6" t="n">
        <v>781606</v>
      </c>
    </row>
    <row r="5" spans="1:3">
      <c r="A5" s="4" t="s">
        <v>770</v>
      </c>
      <c r="B5" s="5" t="n">
        <v>-37270</v>
      </c>
      <c r="C5" s="5" t="n">
        <v>-15512</v>
      </c>
    </row>
    <row r="6" spans="1:3">
      <c r="A6" s="4" t="s">
        <v>788</v>
      </c>
      <c r="B6" s="5" t="n">
        <v>-7706</v>
      </c>
      <c r="C6" s="5" t="n">
        <v>-9074</v>
      </c>
    </row>
    <row r="7" spans="1:3">
      <c r="A7" s="4" t="s">
        <v>96</v>
      </c>
      <c r="B7" s="5" t="n">
        <v>-41230</v>
      </c>
      <c r="C7" s="5" t="n">
        <v>43982</v>
      </c>
    </row>
    <row r="8" spans="1:3">
      <c r="A8" s="4" t="s">
        <v>789</v>
      </c>
      <c r="B8" s="5" t="n">
        <v>62487</v>
      </c>
    </row>
    <row r="9" spans="1:3">
      <c r="A9" s="4" t="s">
        <v>790</v>
      </c>
      <c r="B9" s="5" t="n">
        <v>-5393</v>
      </c>
    </row>
    <row r="10" spans="1:3">
      <c r="A10" s="4" t="s">
        <v>791</v>
      </c>
      <c r="C10" s="5" t="n">
        <v>18730</v>
      </c>
    </row>
    <row r="11" spans="1:3">
      <c r="A11" s="4" t="s">
        <v>792</v>
      </c>
      <c r="C11" s="5" t="n">
        <v>98242</v>
      </c>
    </row>
    <row r="12" spans="1:3">
      <c r="A12" s="4" t="s">
        <v>793</v>
      </c>
      <c r="B12" s="5" t="n">
        <v>888862</v>
      </c>
      <c r="C12" s="5" t="n">
        <v>917974</v>
      </c>
    </row>
    <row r="13" spans="1:3">
      <c r="A13" s="4" t="s">
        <v>794</v>
      </c>
    </row>
    <row r="14" spans="1:3">
      <c r="A14" s="3" t="s">
        <v>786</v>
      </c>
    </row>
    <row r="15" spans="1:3">
      <c r="A15" s="4" t="s">
        <v>787</v>
      </c>
      <c r="B15" s="5" t="n">
        <v>251298</v>
      </c>
      <c r="C15" s="5" t="n">
        <v>191058</v>
      </c>
    </row>
    <row r="16" spans="1:3">
      <c r="A16" s="4" t="s">
        <v>770</v>
      </c>
      <c r="B16" s="5" t="n">
        <v>2983</v>
      </c>
      <c r="C16" s="5" t="n">
        <v>1665</v>
      </c>
    </row>
    <row r="17" spans="1:3">
      <c r="A17" s="4" t="s">
        <v>788</v>
      </c>
      <c r="B17" s="5" t="n">
        <v>-4687</v>
      </c>
      <c r="C17" s="5" t="n">
        <v>-202</v>
      </c>
    </row>
    <row r="18" spans="1:3">
      <c r="A18" s="4" t="s">
        <v>777</v>
      </c>
      <c r="B18" s="5" t="n">
        <v>24823</v>
      </c>
      <c r="C18" s="5" t="n">
        <v>5228</v>
      </c>
    </row>
    <row r="19" spans="1:3">
      <c r="A19" s="4" t="s">
        <v>96</v>
      </c>
      <c r="B19" s="5" t="n">
        <v>-10743</v>
      </c>
      <c r="C19" s="5" t="n">
        <v>16843</v>
      </c>
    </row>
    <row r="20" spans="1:3">
      <c r="A20" s="4" t="s">
        <v>789</v>
      </c>
      <c r="B20" s="5" t="n">
        <v>6846</v>
      </c>
    </row>
    <row r="21" spans="1:3">
      <c r="A21" s="4" t="s">
        <v>790</v>
      </c>
      <c r="B21" s="5" t="n">
        <v>-35211</v>
      </c>
    </row>
    <row r="22" spans="1:3">
      <c r="A22" s="4" t="s">
        <v>791</v>
      </c>
      <c r="C22" s="5" t="n">
        <v>1648</v>
      </c>
    </row>
    <row r="23" spans="1:3">
      <c r="A23" s="4" t="s">
        <v>792</v>
      </c>
      <c r="C23" s="5" t="n">
        <v>35058</v>
      </c>
    </row>
    <row r="24" spans="1:3">
      <c r="A24" s="4" t="s">
        <v>793</v>
      </c>
      <c r="B24" s="5" t="n">
        <v>235309</v>
      </c>
      <c r="C24" s="5" t="n">
        <v>251298</v>
      </c>
    </row>
    <row r="25" spans="1:3">
      <c r="A25" s="4" t="s">
        <v>795</v>
      </c>
    </row>
    <row r="26" spans="1:3">
      <c r="A26" s="3" t="s">
        <v>786</v>
      </c>
    </row>
    <row r="27" spans="1:3">
      <c r="A27" s="4" t="s">
        <v>787</v>
      </c>
      <c r="B27" s="5" t="n">
        <v>1490804</v>
      </c>
      <c r="C27" s="5" t="n">
        <v>1220055</v>
      </c>
    </row>
    <row r="28" spans="1:3">
      <c r="A28" s="4" t="s">
        <v>770</v>
      </c>
      <c r="B28" s="5" t="n">
        <v>9104</v>
      </c>
      <c r="C28" s="5" t="n">
        <v>1849</v>
      </c>
    </row>
    <row r="29" spans="1:3">
      <c r="A29" s="4" t="s">
        <v>788</v>
      </c>
      <c r="B29" s="5" t="n">
        <v>-34612</v>
      </c>
      <c r="C29" s="5" t="n">
        <v>-56475</v>
      </c>
    </row>
    <row r="30" spans="1:3">
      <c r="A30" s="4" t="s">
        <v>777</v>
      </c>
      <c r="B30" s="5" t="n">
        <v>69439</v>
      </c>
      <c r="C30" s="5" t="n">
        <v>49892</v>
      </c>
    </row>
    <row r="31" spans="1:3">
      <c r="A31" s="4" t="s">
        <v>96</v>
      </c>
      <c r="B31" s="5" t="n">
        <v>-74554</v>
      </c>
      <c r="C31" s="5" t="n">
        <v>96709</v>
      </c>
    </row>
    <row r="32" spans="1:3">
      <c r="A32" s="4" t="s">
        <v>789</v>
      </c>
      <c r="B32" s="5" t="n">
        <v>53337</v>
      </c>
    </row>
    <row r="33" spans="1:3">
      <c r="A33" s="4" t="s">
        <v>790</v>
      </c>
      <c r="B33" s="5" t="n">
        <v>-26471</v>
      </c>
    </row>
    <row r="34" spans="1:3">
      <c r="A34" s="4" t="s">
        <v>791</v>
      </c>
      <c r="C34" s="5" t="n">
        <v>97</v>
      </c>
    </row>
    <row r="35" spans="1:3">
      <c r="A35" s="4" t="s">
        <v>792</v>
      </c>
      <c r="C35" s="5" t="n">
        <v>178677</v>
      </c>
    </row>
    <row r="36" spans="1:3">
      <c r="A36" s="4" t="s">
        <v>793</v>
      </c>
      <c r="B36" s="5" t="n">
        <v>1487047</v>
      </c>
      <c r="C36" s="5" t="n">
        <v>1490804</v>
      </c>
    </row>
    <row r="37" spans="1:3">
      <c r="A37" s="4" t="s">
        <v>796</v>
      </c>
    </row>
    <row r="38" spans="1:3">
      <c r="A38" s="3" t="s">
        <v>786</v>
      </c>
    </row>
    <row r="39" spans="1:3">
      <c r="A39" s="4" t="s">
        <v>787</v>
      </c>
      <c r="B39" s="5" t="n">
        <v>8533</v>
      </c>
      <c r="C39" s="5" t="n">
        <v>5972</v>
      </c>
    </row>
    <row r="40" spans="1:3">
      <c r="A40" s="4" t="s">
        <v>770</v>
      </c>
      <c r="B40" s="5" t="n">
        <v>12</v>
      </c>
      <c r="C40" s="5" t="n">
        <v>2262</v>
      </c>
    </row>
    <row r="41" spans="1:3">
      <c r="A41" s="4" t="s">
        <v>788</v>
      </c>
      <c r="B41" s="5" t="n">
        <v>-1084</v>
      </c>
      <c r="C41" s="5" t="n">
        <v>-607</v>
      </c>
    </row>
    <row r="42" spans="1:3">
      <c r="A42" s="4" t="s">
        <v>777</v>
      </c>
      <c r="B42" s="5" t="n">
        <v>4850</v>
      </c>
      <c r="C42" s="5" t="n">
        <v>377</v>
      </c>
    </row>
    <row r="43" spans="1:3">
      <c r="A43" s="4" t="s">
        <v>96</v>
      </c>
      <c r="B43" s="5" t="n">
        <v>-405</v>
      </c>
      <c r="C43" s="5" t="n">
        <v>450</v>
      </c>
    </row>
    <row r="44" spans="1:3">
      <c r="A44" s="4" t="s">
        <v>789</v>
      </c>
      <c r="B44" s="5" t="n">
        <v>82</v>
      </c>
    </row>
    <row r="45" spans="1:3">
      <c r="A45" s="4" t="s">
        <v>790</v>
      </c>
      <c r="B45" s="5" t="n">
        <v>-43</v>
      </c>
    </row>
    <row r="46" spans="1:3">
      <c r="A46" s="4" t="s">
        <v>792</v>
      </c>
      <c r="C46" s="5" t="n">
        <v>79</v>
      </c>
    </row>
    <row r="47" spans="1:3">
      <c r="A47" s="4" t="s">
        <v>793</v>
      </c>
      <c r="B47" s="5" t="n">
        <v>11945</v>
      </c>
      <c r="C47" s="5" t="n">
        <v>8533</v>
      </c>
    </row>
    <row r="48" spans="1:3">
      <c r="A48" s="4" t="s">
        <v>797</v>
      </c>
    </row>
    <row r="49" spans="1:3">
      <c r="A49" s="3" t="s">
        <v>786</v>
      </c>
    </row>
    <row r="50" spans="1:3">
      <c r="A50" s="4" t="s">
        <v>787</v>
      </c>
      <c r="B50" s="5" t="n">
        <v>128584</v>
      </c>
      <c r="C50" s="5" t="n">
        <v>49865</v>
      </c>
    </row>
    <row r="51" spans="1:3">
      <c r="A51" s="4" t="s">
        <v>770</v>
      </c>
      <c r="B51" s="5" t="n">
        <v>99016</v>
      </c>
      <c r="C51" s="5" t="n">
        <v>71204</v>
      </c>
    </row>
    <row r="52" spans="1:3">
      <c r="A52" s="4" t="s">
        <v>788</v>
      </c>
      <c r="B52" s="5" t="n">
        <v>-2657</v>
      </c>
      <c r="C52" s="5" t="n">
        <v>-1029</v>
      </c>
    </row>
    <row r="53" spans="1:3">
      <c r="A53" s="4" t="s">
        <v>777</v>
      </c>
      <c r="B53" s="5" t="n">
        <v>-97086</v>
      </c>
      <c r="C53" s="5" t="n">
        <v>-58480</v>
      </c>
    </row>
    <row r="54" spans="1:3">
      <c r="A54" s="4" t="s">
        <v>96</v>
      </c>
      <c r="B54" s="5" t="n">
        <v>-5941</v>
      </c>
      <c r="C54" s="5" t="n">
        <v>9225</v>
      </c>
    </row>
    <row r="55" spans="1:3">
      <c r="A55" s="4" t="s">
        <v>789</v>
      </c>
      <c r="B55" s="5" t="n">
        <v>1790</v>
      </c>
    </row>
    <row r="56" spans="1:3">
      <c r="A56" s="4" t="s">
        <v>790</v>
      </c>
      <c r="B56" s="5" t="n">
        <v>-342</v>
      </c>
    </row>
    <row r="57" spans="1:3">
      <c r="A57" s="4" t="s">
        <v>791</v>
      </c>
      <c r="C57" s="5" t="n">
        <v>16985</v>
      </c>
    </row>
    <row r="58" spans="1:3">
      <c r="A58" s="4" t="s">
        <v>792</v>
      </c>
      <c r="C58" s="5" t="n">
        <v>40814</v>
      </c>
    </row>
    <row r="59" spans="1:3">
      <c r="A59" s="4" t="s">
        <v>793</v>
      </c>
      <c r="B59" s="5" t="n">
        <v>123364</v>
      </c>
      <c r="C59" s="5" t="n">
        <v>128584</v>
      </c>
    </row>
    <row r="60" spans="1:3">
      <c r="A60" s="4" t="s">
        <v>798</v>
      </c>
    </row>
    <row r="61" spans="1:3">
      <c r="A61" s="3" t="s">
        <v>786</v>
      </c>
    </row>
    <row r="62" spans="1:3">
      <c r="A62" s="4" t="s">
        <v>787</v>
      </c>
      <c r="B62" s="5" t="n">
        <v>60359</v>
      </c>
      <c r="C62" s="5" t="n">
        <v>59989</v>
      </c>
    </row>
    <row r="63" spans="1:3">
      <c r="A63" s="4" t="s">
        <v>777</v>
      </c>
      <c r="C63" s="5" t="n">
        <v>-90</v>
      </c>
    </row>
    <row r="64" spans="1:3">
      <c r="A64" s="4" t="s">
        <v>96</v>
      </c>
      <c r="B64" s="5" t="n">
        <v>-951</v>
      </c>
      <c r="C64" s="5" t="n">
        <v>460</v>
      </c>
    </row>
    <row r="65" spans="1:3">
      <c r="A65" s="4" t="s">
        <v>793</v>
      </c>
      <c r="B65" s="5" t="n">
        <v>59408</v>
      </c>
      <c r="C65" s="5" t="n">
        <v>60359</v>
      </c>
    </row>
    <row r="66" spans="1:3">
      <c r="A66" s="4" t="s">
        <v>799</v>
      </c>
    </row>
    <row r="67" spans="1:3">
      <c r="A67" s="3" t="s">
        <v>786</v>
      </c>
    </row>
    <row r="68" spans="1:3">
      <c r="A68" s="4" t="s">
        <v>787</v>
      </c>
      <c r="B68" s="5" t="n">
        <v>32364</v>
      </c>
      <c r="C68" s="5" t="n">
        <v>32203</v>
      </c>
    </row>
    <row r="69" spans="1:3">
      <c r="A69" s="4" t="s">
        <v>770</v>
      </c>
      <c r="B69" s="5" t="n">
        <v>4293</v>
      </c>
      <c r="C69" s="5" t="n">
        <v>1455</v>
      </c>
    </row>
    <row r="70" spans="1:3">
      <c r="A70" s="4" t="s">
        <v>788</v>
      </c>
      <c r="B70" s="5" t="n">
        <v>-587</v>
      </c>
      <c r="C70" s="5" t="n">
        <v>-164</v>
      </c>
    </row>
    <row r="71" spans="1:3">
      <c r="A71" s="4" t="s">
        <v>777</v>
      </c>
      <c r="B71" s="5" t="n">
        <v>222</v>
      </c>
      <c r="C71" s="5" t="n">
        <v>-58</v>
      </c>
    </row>
    <row r="72" spans="1:3">
      <c r="A72" s="4" t="s">
        <v>96</v>
      </c>
      <c r="B72" s="5" t="n">
        <v>-383</v>
      </c>
      <c r="C72" s="5" t="n">
        <v>-1072</v>
      </c>
    </row>
    <row r="73" spans="1:3">
      <c r="A73" s="4" t="s">
        <v>789</v>
      </c>
      <c r="B73" s="5" t="n">
        <v>432</v>
      </c>
    </row>
    <row r="74" spans="1:3">
      <c r="A74" s="4" t="s">
        <v>793</v>
      </c>
      <c r="B74" s="5" t="n">
        <v>36341</v>
      </c>
      <c r="C74" s="5" t="n">
        <v>32364</v>
      </c>
    </row>
    <row r="75" spans="1:3">
      <c r="A75" s="4" t="s">
        <v>776</v>
      </c>
    </row>
    <row r="76" spans="1:3">
      <c r="A76" s="3" t="s">
        <v>786</v>
      </c>
    </row>
    <row r="77" spans="1:3">
      <c r="A77" s="4" t="s">
        <v>787</v>
      </c>
      <c r="B77" s="5" t="n">
        <v>-936325</v>
      </c>
      <c r="C77" s="5" t="n">
        <v>-665507</v>
      </c>
    </row>
    <row r="78" spans="1:3">
      <c r="A78" s="4" t="s">
        <v>770</v>
      </c>
      <c r="B78" s="5" t="n">
        <v>-109832</v>
      </c>
      <c r="C78" s="5" t="n">
        <v>-94051</v>
      </c>
    </row>
    <row r="79" spans="1:3">
      <c r="A79" s="4" t="s">
        <v>788</v>
      </c>
      <c r="B79" s="5" t="n">
        <v>35921</v>
      </c>
      <c r="C79" s="5" t="n">
        <v>49403</v>
      </c>
    </row>
    <row r="80" spans="1:3">
      <c r="A80" s="4" t="s">
        <v>777</v>
      </c>
      <c r="B80" s="5" t="n">
        <v>-2248</v>
      </c>
      <c r="C80" s="5" t="n">
        <v>3131</v>
      </c>
    </row>
    <row r="81" spans="1:3">
      <c r="A81" s="4" t="s">
        <v>96</v>
      </c>
      <c r="B81" s="5" t="n">
        <v>48455</v>
      </c>
      <c r="C81" s="5" t="n">
        <v>-73575</v>
      </c>
    </row>
    <row r="82" spans="1:3">
      <c r="A82" s="4" t="s">
        <v>790</v>
      </c>
      <c r="B82" s="5" t="n">
        <v>56674</v>
      </c>
    </row>
    <row r="83" spans="1:3">
      <c r="A83" s="4" t="s">
        <v>792</v>
      </c>
      <c r="C83" s="5" t="n">
        <v>-155726</v>
      </c>
    </row>
    <row r="84" spans="1:3">
      <c r="A84" s="4" t="s">
        <v>793</v>
      </c>
      <c r="B84" s="5" t="n">
        <v>-907355</v>
      </c>
      <c r="C84" s="5" t="n">
        <v>-936325</v>
      </c>
    </row>
    <row r="85" spans="1:3">
      <c r="A85" s="4" t="s">
        <v>778</v>
      </c>
    </row>
    <row r="86" spans="1:3">
      <c r="A86" s="3" t="s">
        <v>786</v>
      </c>
    </row>
    <row r="87" spans="1:3">
      <c r="A87" s="4" t="s">
        <v>787</v>
      </c>
      <c r="B87" s="5" t="n">
        <v>-117643</v>
      </c>
      <c r="C87" s="5" t="n">
        <v>-112029</v>
      </c>
    </row>
    <row r="88" spans="1:3">
      <c r="A88" s="4" t="s">
        <v>770</v>
      </c>
      <c r="B88" s="5" t="n">
        <v>-42846</v>
      </c>
      <c r="C88" s="5" t="n">
        <v>104</v>
      </c>
    </row>
    <row r="89" spans="1:3">
      <c r="A89" s="4" t="s">
        <v>96</v>
      </c>
      <c r="B89" s="5" t="n">
        <v>3292</v>
      </c>
      <c r="C89" s="5" t="n">
        <v>-5058</v>
      </c>
    </row>
    <row r="90" spans="1:3">
      <c r="A90" s="4" t="s">
        <v>792</v>
      </c>
      <c r="C90" s="5" t="n">
        <v>-660</v>
      </c>
    </row>
    <row r="91" spans="1:3">
      <c r="A91" s="4" t="s">
        <v>793</v>
      </c>
      <c r="B91" s="6" t="n">
        <v>-157197</v>
      </c>
      <c r="C91" s="6" t="n">
        <v>-1176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31</v>
      </c>
      <c r="C2" s="2" t="s">
        <v>32</v>
      </c>
      <c r="D2" s="2" t="s">
        <v>78</v>
      </c>
    </row>
    <row r="3" spans="1:4">
      <c r="A3" s="3" t="s">
        <v>801</v>
      </c>
    </row>
    <row r="4" spans="1:4">
      <c r="A4" s="4" t="s">
        <v>752</v>
      </c>
      <c r="C4" s="6" t="n">
        <v>30618</v>
      </c>
      <c r="D4" s="6" t="n">
        <v>194612</v>
      </c>
    </row>
    <row r="5" spans="1:4">
      <c r="A5" s="4" t="s">
        <v>802</v>
      </c>
      <c r="B5" s="6" t="n">
        <v>16073</v>
      </c>
      <c r="C5" s="5" t="n">
        <v>443</v>
      </c>
      <c r="D5" s="5" t="n">
        <v>230</v>
      </c>
    </row>
    <row r="6" spans="1:4">
      <c r="A6" s="4" t="s">
        <v>803</v>
      </c>
      <c r="B6" s="5" t="n">
        <v>42846</v>
      </c>
      <c r="C6" s="5" t="n">
        <v>-104</v>
      </c>
      <c r="D6" s="6" t="n">
        <v>67624</v>
      </c>
    </row>
    <row r="7" spans="1:4">
      <c r="A7" s="4" t="s">
        <v>804</v>
      </c>
      <c r="B7" s="5" t="n">
        <v>514625</v>
      </c>
      <c r="C7" s="6" t="n">
        <v>660960</v>
      </c>
    </row>
    <row r="8" spans="1:4">
      <c r="A8" s="4" t="s">
        <v>779</v>
      </c>
    </row>
    <row r="9" spans="1:4">
      <c r="A9" s="3" t="s">
        <v>801</v>
      </c>
    </row>
    <row r="10" spans="1:4">
      <c r="A10" s="4" t="s">
        <v>802</v>
      </c>
      <c r="B10" s="5" t="n">
        <v>13947</v>
      </c>
    </row>
    <row r="11" spans="1:4">
      <c r="A11" s="4" t="s">
        <v>803</v>
      </c>
      <c r="B11" s="5" t="n">
        <v>40537</v>
      </c>
    </row>
    <row r="12" spans="1:4">
      <c r="A12" s="4" t="s">
        <v>805</v>
      </c>
    </row>
    <row r="13" spans="1:4">
      <c r="A13" s="3" t="s">
        <v>801</v>
      </c>
    </row>
    <row r="14" spans="1:4">
      <c r="A14" s="4" t="s">
        <v>803</v>
      </c>
      <c r="B14" s="6" t="n">
        <v>391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806</v>
      </c>
      <c r="B1" s="2" t="s">
        <v>1</v>
      </c>
    </row>
    <row r="2" spans="1:5">
      <c r="B2" s="2" t="s">
        <v>807</v>
      </c>
      <c r="C2" s="2" t="s">
        <v>808</v>
      </c>
      <c r="D2" s="2" t="s">
        <v>809</v>
      </c>
      <c r="E2" s="2" t="s">
        <v>810</v>
      </c>
    </row>
    <row r="3" spans="1:5">
      <c r="A3" s="3" t="s">
        <v>811</v>
      </c>
    </row>
    <row r="4" spans="1:5">
      <c r="A4" s="4" t="s">
        <v>812</v>
      </c>
      <c r="D4" s="6" t="n">
        <v>8447</v>
      </c>
      <c r="E4" s="6" t="n">
        <v>13331</v>
      </c>
    </row>
    <row r="5" spans="1:5">
      <c r="A5" s="4" t="s">
        <v>813</v>
      </c>
      <c r="D5" s="5" t="n">
        <v>74918</v>
      </c>
      <c r="E5" s="5" t="n">
        <v>95964</v>
      </c>
    </row>
    <row r="6" spans="1:5">
      <c r="A6" s="4" t="s">
        <v>814</v>
      </c>
    </row>
    <row r="7" spans="1:5">
      <c r="A7" s="3" t="s">
        <v>811</v>
      </c>
    </row>
    <row r="8" spans="1:5">
      <c r="A8" s="4" t="s">
        <v>815</v>
      </c>
      <c r="B8" s="4" t="s">
        <v>613</v>
      </c>
      <c r="C8" s="4" t="s">
        <v>613</v>
      </c>
    </row>
    <row r="9" spans="1:5">
      <c r="A9" s="4" t="s">
        <v>816</v>
      </c>
      <c r="B9" s="4" t="s">
        <v>817</v>
      </c>
      <c r="C9" s="4" t="s">
        <v>818</v>
      </c>
    </row>
    <row r="10" spans="1:5">
      <c r="A10" s="4" t="s">
        <v>819</v>
      </c>
      <c r="D10" s="5" t="n">
        <v>41918</v>
      </c>
      <c r="E10" s="5" t="n">
        <v>46780</v>
      </c>
    </row>
    <row r="11" spans="1:5">
      <c r="A11" s="4" t="s">
        <v>813</v>
      </c>
      <c r="D11" s="5" t="n">
        <v>65005</v>
      </c>
      <c r="E11" s="5" t="n">
        <v>80639</v>
      </c>
    </row>
    <row r="12" spans="1:5">
      <c r="A12" s="4" t="s">
        <v>820</v>
      </c>
    </row>
    <row r="13" spans="1:5">
      <c r="A13" s="3" t="s">
        <v>811</v>
      </c>
    </row>
    <row r="14" spans="1:5">
      <c r="A14" s="4" t="s">
        <v>819</v>
      </c>
      <c r="B14" s="8" t="n">
        <v>109047</v>
      </c>
      <c r="C14" s="8" t="n">
        <v>109047</v>
      </c>
      <c r="D14" s="5" t="n">
        <v>124859</v>
      </c>
      <c r="E14" s="5" t="n">
        <v>130780</v>
      </c>
    </row>
    <row r="15" spans="1:5">
      <c r="A15" s="4" t="s">
        <v>821</v>
      </c>
    </row>
    <row r="16" spans="1:5">
      <c r="A16" s="3" t="s">
        <v>811</v>
      </c>
    </row>
    <row r="17" spans="1:5">
      <c r="A17" s="4" t="s">
        <v>819</v>
      </c>
      <c r="D17" s="6" t="n">
        <v>-82940</v>
      </c>
      <c r="E17" s="6" t="n">
        <v>-8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2</v>
      </c>
      <c r="B1" s="2" t="s">
        <v>31</v>
      </c>
      <c r="C1" s="2" t="s">
        <v>32</v>
      </c>
    </row>
    <row r="2" spans="1:3">
      <c r="A2" s="3" t="s">
        <v>823</v>
      </c>
    </row>
    <row r="3" spans="1:3">
      <c r="A3" s="4" t="s">
        <v>824</v>
      </c>
      <c r="B3" s="6" t="n">
        <v>26935</v>
      </c>
      <c r="C3" s="6" t="n">
        <v>45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809</v>
      </c>
    </row>
    <row r="2" spans="1:2">
      <c r="A2" s="3" t="s">
        <v>826</v>
      </c>
    </row>
    <row r="3" spans="1:2">
      <c r="A3" s="4" t="s">
        <v>827</v>
      </c>
      <c r="B3" s="6" t="n">
        <v>384566</v>
      </c>
    </row>
    <row r="4" spans="1:2">
      <c r="A4" s="4" t="s">
        <v>174</v>
      </c>
    </row>
    <row r="5" spans="1:2">
      <c r="A5" s="3" t="s">
        <v>826</v>
      </c>
    </row>
    <row r="6" spans="1:2">
      <c r="A6" s="4" t="s">
        <v>827</v>
      </c>
      <c r="B6" s="5" t="n">
        <v>72866</v>
      </c>
    </row>
    <row r="7" spans="1:2">
      <c r="A7" s="4" t="s">
        <v>828</v>
      </c>
    </row>
    <row r="8" spans="1:2">
      <c r="A8" s="3" t="s">
        <v>826</v>
      </c>
    </row>
    <row r="9" spans="1:2">
      <c r="A9" s="4" t="s">
        <v>827</v>
      </c>
      <c r="B9" s="5" t="n">
        <v>16514</v>
      </c>
    </row>
    <row r="10" spans="1:2">
      <c r="A10" s="4" t="s">
        <v>829</v>
      </c>
    </row>
    <row r="11" spans="1:2">
      <c r="A11" s="3" t="s">
        <v>826</v>
      </c>
    </row>
    <row r="12" spans="1:2">
      <c r="A12" s="4" t="s">
        <v>827</v>
      </c>
      <c r="B12" s="5" t="n">
        <v>70755</v>
      </c>
    </row>
    <row r="13" spans="1:2">
      <c r="A13" s="4" t="s">
        <v>830</v>
      </c>
    </row>
    <row r="14" spans="1:2">
      <c r="A14" s="3" t="s">
        <v>826</v>
      </c>
    </row>
    <row r="15" spans="1:2">
      <c r="A15" s="4" t="s">
        <v>827</v>
      </c>
      <c r="B15" s="5" t="n">
        <v>7784</v>
      </c>
    </row>
    <row r="16" spans="1:2">
      <c r="A16" s="4" t="s">
        <v>49</v>
      </c>
    </row>
    <row r="17" spans="1:2">
      <c r="A17" s="3" t="s">
        <v>826</v>
      </c>
    </row>
    <row r="18" spans="1:2">
      <c r="A18" s="4" t="s">
        <v>827</v>
      </c>
      <c r="B18" s="5" t="n">
        <v>216647</v>
      </c>
    </row>
    <row r="19" spans="1:2">
      <c r="A19" s="4" t="s">
        <v>831</v>
      </c>
    </row>
    <row r="20" spans="1:2">
      <c r="A20" s="3" t="s">
        <v>826</v>
      </c>
    </row>
    <row r="21" spans="1:2">
      <c r="A21" s="4" t="s">
        <v>827</v>
      </c>
      <c r="B21" s="5" t="n">
        <v>314964</v>
      </c>
    </row>
    <row r="22" spans="1:2">
      <c r="A22" s="4" t="s">
        <v>832</v>
      </c>
    </row>
    <row r="23" spans="1:2">
      <c r="A23" s="3" t="s">
        <v>826</v>
      </c>
    </row>
    <row r="24" spans="1:2">
      <c r="A24" s="4" t="s">
        <v>827</v>
      </c>
      <c r="B24" s="5" t="n">
        <v>3264</v>
      </c>
    </row>
    <row r="25" spans="1:2">
      <c r="A25" s="4" t="s">
        <v>833</v>
      </c>
    </row>
    <row r="26" spans="1:2">
      <c r="A26" s="3" t="s">
        <v>826</v>
      </c>
    </row>
    <row r="27" spans="1:2">
      <c r="A27" s="4" t="s">
        <v>827</v>
      </c>
      <c r="B27" s="5" t="n">
        <v>16514</v>
      </c>
    </row>
    <row r="28" spans="1:2">
      <c r="A28" s="4" t="s">
        <v>834</v>
      </c>
    </row>
    <row r="29" spans="1:2">
      <c r="A29" s="3" t="s">
        <v>826</v>
      </c>
    </row>
    <row r="30" spans="1:2">
      <c r="A30" s="4" t="s">
        <v>827</v>
      </c>
      <c r="B30" s="5" t="n">
        <v>70755</v>
      </c>
    </row>
    <row r="31" spans="1:2">
      <c r="A31" s="4" t="s">
        <v>835</v>
      </c>
    </row>
    <row r="32" spans="1:2">
      <c r="A32" s="3" t="s">
        <v>826</v>
      </c>
    </row>
    <row r="33" spans="1:2">
      <c r="A33" s="4" t="s">
        <v>827</v>
      </c>
      <c r="B33" s="5" t="n">
        <v>7784</v>
      </c>
    </row>
    <row r="34" spans="1:2">
      <c r="A34" s="4" t="s">
        <v>836</v>
      </c>
    </row>
    <row r="35" spans="1:2">
      <c r="A35" s="3" t="s">
        <v>826</v>
      </c>
    </row>
    <row r="36" spans="1:2">
      <c r="A36" s="4" t="s">
        <v>827</v>
      </c>
      <c r="B36" s="5" t="n">
        <v>216647</v>
      </c>
    </row>
    <row r="37" spans="1:2">
      <c r="A37" s="4" t="s">
        <v>837</v>
      </c>
    </row>
    <row r="38" spans="1:2">
      <c r="A38" s="3" t="s">
        <v>826</v>
      </c>
    </row>
    <row r="39" spans="1:2">
      <c r="A39" s="4" t="s">
        <v>827</v>
      </c>
      <c r="B39" s="5" t="n">
        <v>69602</v>
      </c>
    </row>
    <row r="40" spans="1:2">
      <c r="A40" s="4" t="s">
        <v>838</v>
      </c>
    </row>
    <row r="41" spans="1:2">
      <c r="A41" s="3" t="s">
        <v>826</v>
      </c>
    </row>
    <row r="42" spans="1:2">
      <c r="A42" s="4" t="s">
        <v>827</v>
      </c>
      <c r="B42" s="6" t="n">
        <v>696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32</v>
      </c>
      <c r="C2" s="2" t="s">
        <v>31</v>
      </c>
    </row>
    <row r="3" spans="1:3">
      <c r="A3" s="3" t="s">
        <v>826</v>
      </c>
    </row>
    <row r="4" spans="1:3">
      <c r="A4" s="4" t="s">
        <v>840</v>
      </c>
      <c r="B4" s="6" t="n">
        <v>89315</v>
      </c>
      <c r="C4" s="6" t="n">
        <v>70343</v>
      </c>
    </row>
    <row r="5" spans="1:3">
      <c r="A5" s="4" t="s">
        <v>841</v>
      </c>
      <c r="B5" s="5" t="n">
        <v>2469</v>
      </c>
      <c r="C5" s="5" t="n">
        <v>2523</v>
      </c>
    </row>
    <row r="6" spans="1:3">
      <c r="A6" s="4" t="s">
        <v>842</v>
      </c>
      <c r="B6" s="5" t="n">
        <v>91784</v>
      </c>
      <c r="C6" s="5" t="n">
        <v>72866</v>
      </c>
    </row>
    <row r="7" spans="1:3">
      <c r="A7" s="4" t="s">
        <v>843</v>
      </c>
      <c r="B7" s="5" t="n">
        <v>4462</v>
      </c>
    </row>
    <row r="8" spans="1:3">
      <c r="A8" s="4" t="s">
        <v>844</v>
      </c>
      <c r="B8" s="5" t="n">
        <v>82638</v>
      </c>
    </row>
    <row r="9" spans="1:3">
      <c r="A9" s="4" t="s">
        <v>174</v>
      </c>
    </row>
    <row r="10" spans="1:3">
      <c r="A10" s="3" t="s">
        <v>826</v>
      </c>
    </row>
    <row r="11" spans="1:3">
      <c r="A11" s="4" t="s">
        <v>840</v>
      </c>
      <c r="B11" s="5" t="n">
        <v>86234</v>
      </c>
    </row>
    <row r="12" spans="1:3">
      <c r="A12" s="4" t="s">
        <v>841</v>
      </c>
      <c r="B12" s="5" t="n">
        <v>2469</v>
      </c>
    </row>
    <row r="13" spans="1:3">
      <c r="A13" s="4" t="s">
        <v>842</v>
      </c>
      <c r="B13" s="5" t="n">
        <v>88703</v>
      </c>
    </row>
    <row r="14" spans="1:3">
      <c r="A14" s="4" t="s">
        <v>832</v>
      </c>
    </row>
    <row r="15" spans="1:3">
      <c r="A15" s="3" t="s">
        <v>826</v>
      </c>
    </row>
    <row r="16" spans="1:3">
      <c r="A16" s="4" t="s">
        <v>840</v>
      </c>
      <c r="C16" s="5" t="n">
        <v>3264</v>
      </c>
    </row>
    <row r="17" spans="1:3">
      <c r="A17" s="4" t="s">
        <v>842</v>
      </c>
      <c r="C17" s="5" t="n">
        <v>3264</v>
      </c>
    </row>
    <row r="18" spans="1:3">
      <c r="A18" s="4" t="s">
        <v>845</v>
      </c>
    </row>
    <row r="19" spans="1:3">
      <c r="A19" s="3" t="s">
        <v>826</v>
      </c>
    </row>
    <row r="20" spans="1:3">
      <c r="A20" s="4" t="s">
        <v>841</v>
      </c>
      <c r="C20" s="5" t="n">
        <v>2523</v>
      </c>
    </row>
    <row r="21" spans="1:3">
      <c r="A21" s="4" t="s">
        <v>842</v>
      </c>
      <c r="C21" s="5" t="n">
        <v>2523</v>
      </c>
    </row>
    <row r="22" spans="1:3">
      <c r="A22" s="4" t="s">
        <v>846</v>
      </c>
    </row>
    <row r="23" spans="1:3">
      <c r="A23" s="3" t="s">
        <v>826</v>
      </c>
    </row>
    <row r="24" spans="1:3">
      <c r="A24" s="4" t="s">
        <v>840</v>
      </c>
      <c r="C24" s="5" t="n">
        <v>67079</v>
      </c>
    </row>
    <row r="25" spans="1:3">
      <c r="A25" s="4" t="s">
        <v>842</v>
      </c>
      <c r="C25" s="6" t="n">
        <v>67079</v>
      </c>
    </row>
    <row r="26" spans="1:3">
      <c r="A26" s="4" t="s">
        <v>847</v>
      </c>
    </row>
    <row r="27" spans="1:3">
      <c r="A27" s="3" t="s">
        <v>826</v>
      </c>
    </row>
    <row r="28" spans="1:3">
      <c r="A28" s="4" t="s">
        <v>840</v>
      </c>
      <c r="B28" s="5" t="n">
        <v>3081</v>
      </c>
    </row>
    <row r="29" spans="1:3">
      <c r="A29" s="4" t="s">
        <v>842</v>
      </c>
      <c r="B29" s="6" t="n">
        <v>30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31</v>
      </c>
      <c r="C1" s="2" t="s">
        <v>32</v>
      </c>
    </row>
    <row r="2" spans="1:3">
      <c r="A2" s="3" t="s">
        <v>849</v>
      </c>
    </row>
    <row r="3" spans="1:3">
      <c r="A3" s="4" t="s">
        <v>829</v>
      </c>
      <c r="B3" s="6" t="n">
        <v>75719</v>
      </c>
      <c r="C3" s="6" t="n">
        <v>85293</v>
      </c>
    </row>
    <row r="4" spans="1:3">
      <c r="A4" s="4" t="s">
        <v>850</v>
      </c>
      <c r="B4" s="5" t="n">
        <v>70755</v>
      </c>
      <c r="C4" s="5" t="n">
        <v>67947</v>
      </c>
    </row>
    <row r="5" spans="1:3">
      <c r="A5" s="4" t="s">
        <v>851</v>
      </c>
      <c r="B5" s="5" t="n">
        <v>60851</v>
      </c>
      <c r="C5" s="5" t="n">
        <v>27118</v>
      </c>
    </row>
    <row r="6" spans="1:3">
      <c r="A6" s="4" t="s">
        <v>852</v>
      </c>
      <c r="B6" s="5" t="n">
        <v>16606</v>
      </c>
      <c r="C6" s="5" t="n">
        <v>7904</v>
      </c>
    </row>
    <row r="7" spans="1:3">
      <c r="A7" s="4" t="s">
        <v>830</v>
      </c>
      <c r="B7" s="5" t="n">
        <v>7784</v>
      </c>
      <c r="C7" s="5" t="n">
        <v>8494</v>
      </c>
    </row>
    <row r="8" spans="1:3">
      <c r="A8" s="4" t="s">
        <v>44</v>
      </c>
      <c r="B8" s="5" t="n">
        <v>155996</v>
      </c>
      <c r="C8" s="5" t="n">
        <v>111463</v>
      </c>
    </row>
    <row r="9" spans="1:3">
      <c r="A9" s="4" t="s">
        <v>778</v>
      </c>
    </row>
    <row r="10" spans="1:3">
      <c r="A10" s="3" t="s">
        <v>849</v>
      </c>
    </row>
    <row r="11" spans="1:3">
      <c r="A11" s="4" t="s">
        <v>853</v>
      </c>
      <c r="B11" s="6" t="n">
        <v>-4964</v>
      </c>
      <c r="C11" s="6" t="n">
        <v>-173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31</v>
      </c>
      <c r="C2" s="2" t="s">
        <v>32</v>
      </c>
      <c r="D2" s="2" t="s">
        <v>78</v>
      </c>
    </row>
    <row r="3" spans="1:4">
      <c r="A3" s="3" t="s">
        <v>855</v>
      </c>
    </row>
    <row r="4" spans="1:4">
      <c r="A4" s="4" t="s">
        <v>856</v>
      </c>
      <c r="B4" s="6" t="n">
        <v>-384566</v>
      </c>
    </row>
    <row r="5" spans="1:4">
      <c r="A5" s="4" t="s">
        <v>778</v>
      </c>
    </row>
    <row r="6" spans="1:4">
      <c r="A6" s="3" t="s">
        <v>855</v>
      </c>
    </row>
    <row r="7" spans="1:4">
      <c r="A7" s="4" t="s">
        <v>857</v>
      </c>
      <c r="B7" s="5" t="n">
        <v>17346</v>
      </c>
      <c r="C7" s="6" t="n">
        <v>14671</v>
      </c>
    </row>
    <row r="8" spans="1:4">
      <c r="A8" s="4" t="s">
        <v>858</v>
      </c>
      <c r="B8" s="5" t="n">
        <v>-3190</v>
      </c>
      <c r="C8" s="5" t="n">
        <v>1784</v>
      </c>
      <c r="D8" s="6" t="n">
        <v>7578</v>
      </c>
    </row>
    <row r="9" spans="1:4">
      <c r="A9" s="4" t="s">
        <v>859</v>
      </c>
      <c r="B9" s="5" t="n">
        <v>15118</v>
      </c>
      <c r="C9" s="5" t="n">
        <v>-643</v>
      </c>
    </row>
    <row r="10" spans="1:4">
      <c r="A10" s="4" t="s">
        <v>96</v>
      </c>
      <c r="B10" s="5" t="n">
        <v>454</v>
      </c>
      <c r="C10" s="5" t="n">
        <v>1534</v>
      </c>
    </row>
    <row r="11" spans="1:4">
      <c r="A11" s="4" t="s">
        <v>856</v>
      </c>
      <c r="B11" s="6" t="n">
        <v>4964</v>
      </c>
      <c r="C11" s="6" t="n">
        <v>17346</v>
      </c>
      <c r="D11" s="6" t="n">
        <v>14671</v>
      </c>
    </row>
    <row r="12" spans="1:4">
      <c r="A12" s="4" t="s">
        <v>723</v>
      </c>
    </row>
    <row r="13" spans="1:4">
      <c r="A13" s="3" t="s">
        <v>855</v>
      </c>
    </row>
    <row r="14" spans="1:4">
      <c r="A14" s="4" t="s">
        <v>860</v>
      </c>
      <c r="C14" s="4" t="s">
        <v>725</v>
      </c>
      <c r="D14" s="4" t="s">
        <v>7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31</v>
      </c>
      <c r="C2" s="2" t="s">
        <v>32</v>
      </c>
    </row>
    <row r="3" spans="1:3">
      <c r="A3" s="3" t="s">
        <v>174</v>
      </c>
    </row>
    <row r="4" spans="1:3">
      <c r="A4" s="4" t="s">
        <v>862</v>
      </c>
      <c r="B4" s="6" t="n">
        <v>26369</v>
      </c>
      <c r="C4" s="6" t="n">
        <v>15716</v>
      </c>
    </row>
    <row r="5" spans="1:3">
      <c r="A5" s="4" t="s">
        <v>863</v>
      </c>
      <c r="B5" s="5" t="n">
        <v>18923</v>
      </c>
      <c r="C5" s="5" t="n">
        <v>9234</v>
      </c>
    </row>
    <row r="6" spans="1:3">
      <c r="A6" s="4" t="s">
        <v>864</v>
      </c>
      <c r="B6" s="5" t="n">
        <v>7446</v>
      </c>
      <c r="C6" s="6" t="n">
        <v>6482</v>
      </c>
    </row>
    <row r="7" spans="1:3">
      <c r="A7" s="4" t="s">
        <v>865</v>
      </c>
      <c r="B7" s="6" t="n">
        <v>69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867</v>
      </c>
      <c r="C1" s="2" t="s">
        <v>31</v>
      </c>
      <c r="D1" s="2" t="s">
        <v>32</v>
      </c>
    </row>
    <row r="2" spans="1:4">
      <c r="A2" s="3" t="s">
        <v>868</v>
      </c>
    </row>
    <row r="3" spans="1:4">
      <c r="A3" s="4" t="s">
        <v>869</v>
      </c>
      <c r="C3" s="6" t="n">
        <v>3403</v>
      </c>
      <c r="D3" s="6" t="n">
        <v>1313</v>
      </c>
    </row>
    <row r="4" spans="1:4">
      <c r="A4" s="4" t="s">
        <v>870</v>
      </c>
      <c r="C4" s="5" t="n">
        <v>2961</v>
      </c>
      <c r="D4" s="5" t="n">
        <v>622</v>
      </c>
    </row>
    <row r="5" spans="1:4">
      <c r="A5" s="4" t="s">
        <v>871</v>
      </c>
      <c r="C5" s="5" t="n">
        <v>11174</v>
      </c>
    </row>
    <row r="6" spans="1:4">
      <c r="A6" s="4" t="s">
        <v>872</v>
      </c>
    </row>
    <row r="7" spans="1:4">
      <c r="A7" s="3" t="s">
        <v>868</v>
      </c>
    </row>
    <row r="8" spans="1:4">
      <c r="A8" s="4" t="s">
        <v>873</v>
      </c>
      <c r="C8" s="5" t="n">
        <v>227360</v>
      </c>
      <c r="D8" s="5" t="n">
        <v>166525</v>
      </c>
    </row>
    <row r="9" spans="1:4">
      <c r="A9" s="4" t="s">
        <v>874</v>
      </c>
      <c r="B9" s="4" t="s">
        <v>875</v>
      </c>
    </row>
    <row r="10" spans="1:4">
      <c r="A10" s="4" t="s">
        <v>876</v>
      </c>
      <c r="C10" s="5" t="n">
        <v>2059000</v>
      </c>
      <c r="D10" s="5" t="n">
        <v>850000</v>
      </c>
    </row>
    <row r="11" spans="1:4">
      <c r="A11" s="4" t="s">
        <v>877</v>
      </c>
      <c r="C11" s="5" t="n">
        <v>-22647</v>
      </c>
      <c r="D11" s="5" t="n">
        <v>-7256</v>
      </c>
    </row>
    <row r="12" spans="1:4">
      <c r="A12" s="4" t="s">
        <v>878</v>
      </c>
      <c r="C12" s="5" t="n">
        <v>67079</v>
      </c>
    </row>
    <row r="13" spans="1:4">
      <c r="A13" s="4" t="s">
        <v>879</v>
      </c>
      <c r="C13" s="5" t="n">
        <v>3000</v>
      </c>
    </row>
    <row r="14" spans="1:4">
      <c r="A14" s="4" t="s">
        <v>880</v>
      </c>
    </row>
    <row r="15" spans="1:4">
      <c r="A15" s="3" t="s">
        <v>868</v>
      </c>
    </row>
    <row r="16" spans="1:4">
      <c r="A16" s="4" t="s">
        <v>881</v>
      </c>
      <c r="C16" s="5" t="n">
        <v>6102</v>
      </c>
      <c r="D16" s="5" t="n">
        <v>3801</v>
      </c>
    </row>
    <row r="17" spans="1:4">
      <c r="A17" s="4" t="s">
        <v>882</v>
      </c>
    </row>
    <row r="18" spans="1:4">
      <c r="A18" s="3" t="s">
        <v>868</v>
      </c>
    </row>
    <row r="19" spans="1:4">
      <c r="A19" s="4" t="s">
        <v>883</v>
      </c>
      <c r="C19" s="6" t="n">
        <v>59474</v>
      </c>
    </row>
    <row r="20" spans="1:4">
      <c r="A20" s="4" t="s">
        <v>884</v>
      </c>
      <c r="C20" s="4" t="s">
        <v>885</v>
      </c>
    </row>
    <row r="21" spans="1:4">
      <c r="A21" s="4" t="s">
        <v>886</v>
      </c>
    </row>
    <row r="22" spans="1:4">
      <c r="A22" s="3" t="s">
        <v>868</v>
      </c>
    </row>
    <row r="23" spans="1:4">
      <c r="A23" s="4" t="s">
        <v>883</v>
      </c>
      <c r="C23" s="6" t="n">
        <v>277</v>
      </c>
    </row>
    <row r="24" spans="1:4">
      <c r="A24" s="4" t="s">
        <v>884</v>
      </c>
      <c r="C24" s="4" t="s">
        <v>887</v>
      </c>
    </row>
    <row r="25" spans="1:4">
      <c r="A25" s="4" t="s">
        <v>888</v>
      </c>
    </row>
    <row r="26" spans="1:4">
      <c r="A26" s="3" t="s">
        <v>868</v>
      </c>
    </row>
    <row r="27" spans="1:4">
      <c r="A27" s="4" t="s">
        <v>873</v>
      </c>
      <c r="B27" s="6" t="n">
        <v>303000</v>
      </c>
      <c r="D27" s="6" t="n">
        <v>24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89</v>
      </c>
      <c r="B1" s="2" t="s">
        <v>31</v>
      </c>
      <c r="C1" s="2" t="s">
        <v>32</v>
      </c>
    </row>
    <row r="2" spans="1:3">
      <c r="A2" s="3" t="s">
        <v>221</v>
      </c>
    </row>
    <row r="3" spans="1:3">
      <c r="A3" s="4" t="s">
        <v>890</v>
      </c>
      <c r="B3" s="6" t="n">
        <v>197982</v>
      </c>
      <c r="C3" s="6" t="n">
        <v>158431</v>
      </c>
    </row>
    <row r="4" spans="1:3">
      <c r="A4" s="4" t="s">
        <v>891</v>
      </c>
      <c r="B4" s="5" t="n">
        <v>222912</v>
      </c>
      <c r="C4" s="5" t="n">
        <v>177728</v>
      </c>
    </row>
    <row r="5" spans="1:3">
      <c r="A5" s="4" t="s">
        <v>892</v>
      </c>
      <c r="B5" s="5" t="n">
        <v>34887</v>
      </c>
      <c r="C5" s="5" t="n">
        <v>24902</v>
      </c>
    </row>
    <row r="6" spans="1:3">
      <c r="A6" s="4" t="s">
        <v>893</v>
      </c>
      <c r="B6" s="5" t="n">
        <v>1189</v>
      </c>
      <c r="C6" s="5" t="n">
        <v>170</v>
      </c>
    </row>
    <row r="7" spans="1:3">
      <c r="A7" s="4" t="s">
        <v>894</v>
      </c>
      <c r="B7" s="6" t="n">
        <v>456970</v>
      </c>
      <c r="C7" s="6" t="n">
        <v>3612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95</v>
      </c>
      <c r="B1" s="2" t="s">
        <v>1</v>
      </c>
    </row>
    <row r="2" spans="1:3">
      <c r="B2" s="2" t="s">
        <v>31</v>
      </c>
      <c r="C2" s="2" t="s">
        <v>32</v>
      </c>
    </row>
    <row r="3" spans="1:3">
      <c r="A3" s="3" t="s">
        <v>896</v>
      </c>
    </row>
    <row r="4" spans="1:3">
      <c r="A4" s="4" t="s">
        <v>897</v>
      </c>
      <c r="B4" s="6" t="n">
        <v>11376</v>
      </c>
      <c r="C4" s="6" t="n">
        <v>405</v>
      </c>
    </row>
    <row r="5" spans="1:3">
      <c r="A5" s="3" t="s">
        <v>898</v>
      </c>
    </row>
    <row r="6" spans="1:3">
      <c r="A6" s="4" t="s">
        <v>899</v>
      </c>
      <c r="B6" s="6" t="n">
        <v>3140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31</v>
      </c>
      <c r="C1" s="2" t="s">
        <v>32</v>
      </c>
    </row>
    <row r="2" spans="1:3">
      <c r="A2" s="3" t="s">
        <v>224</v>
      </c>
    </row>
    <row r="3" spans="1:3">
      <c r="A3" s="4" t="s">
        <v>901</v>
      </c>
      <c r="B3" s="6" t="n">
        <v>2208</v>
      </c>
      <c r="C3" s="6" t="n">
        <v>2022</v>
      </c>
    </row>
    <row r="4" spans="1:3">
      <c r="A4" s="4" t="s">
        <v>902</v>
      </c>
      <c r="B4" s="5" t="n">
        <v>11</v>
      </c>
      <c r="C4" s="5" t="n">
        <v>8</v>
      </c>
    </row>
    <row r="5" spans="1:3">
      <c r="A5" s="4" t="s">
        <v>903</v>
      </c>
      <c r="B5" s="5" t="n">
        <v>2219</v>
      </c>
      <c r="C5" s="5" t="n">
        <v>2030</v>
      </c>
    </row>
    <row r="6" spans="1:3">
      <c r="A6" s="4" t="s">
        <v>904</v>
      </c>
      <c r="B6" s="5" t="n">
        <v>16</v>
      </c>
    </row>
    <row r="7" spans="1:3">
      <c r="A7" s="4" t="s">
        <v>905</v>
      </c>
      <c r="B7" s="5" t="n">
        <v>3672</v>
      </c>
      <c r="C7" s="5" t="n">
        <v>2977</v>
      </c>
    </row>
    <row r="8" spans="1:3">
      <c r="A8" s="4" t="s">
        <v>906</v>
      </c>
      <c r="B8" s="5" t="n">
        <v>3688</v>
      </c>
      <c r="C8" s="5" t="n">
        <v>2977</v>
      </c>
    </row>
    <row r="9" spans="1:3">
      <c r="A9" s="4" t="s">
        <v>907</v>
      </c>
      <c r="B9" s="5" t="n">
        <v>7790</v>
      </c>
      <c r="C9" s="5" t="n">
        <v>27279</v>
      </c>
    </row>
    <row r="10" spans="1:3">
      <c r="A10" s="4" t="s">
        <v>908</v>
      </c>
      <c r="B10" s="5" t="n">
        <v>7790</v>
      </c>
      <c r="C10" s="5" t="n">
        <v>27279</v>
      </c>
    </row>
    <row r="11" spans="1:3">
      <c r="A11" s="4" t="s">
        <v>909</v>
      </c>
      <c r="B11" s="5" t="n">
        <v>472</v>
      </c>
      <c r="C11" s="5" t="n">
        <v>758</v>
      </c>
    </row>
    <row r="12" spans="1:3">
      <c r="A12" s="4" t="s">
        <v>910</v>
      </c>
      <c r="B12" s="5" t="n">
        <v>5130</v>
      </c>
      <c r="C12" s="5" t="n">
        <v>6941</v>
      </c>
    </row>
    <row r="13" spans="1:3">
      <c r="A13" s="4" t="s">
        <v>911</v>
      </c>
      <c r="B13" s="5" t="n">
        <v>5602</v>
      </c>
      <c r="C13" s="5" t="n">
        <v>7699</v>
      </c>
    </row>
    <row r="14" spans="1:3">
      <c r="A14" s="4" t="s">
        <v>912</v>
      </c>
      <c r="B14" s="5" t="n">
        <v>10486</v>
      </c>
      <c r="C14" s="5" t="n">
        <v>30059</v>
      </c>
    </row>
    <row r="15" spans="1:3">
      <c r="A15" s="4" t="s">
        <v>913</v>
      </c>
      <c r="B15" s="5" t="n">
        <v>8813</v>
      </c>
      <c r="C15" s="5" t="n">
        <v>9926</v>
      </c>
    </row>
    <row r="16" spans="1:3">
      <c r="A16" s="4" t="s">
        <v>116</v>
      </c>
      <c r="B16" s="6" t="n">
        <v>19299</v>
      </c>
      <c r="C16" s="6" t="n">
        <v>399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3"/>
    <col customWidth="1" max="5" min="5" width="21"/>
    <col customWidth="1" max="6" min="6" width="24"/>
    <col customWidth="1" max="7" min="7" width="24"/>
    <col customWidth="1" max="8" min="8" width="21"/>
    <col customWidth="1" max="9" min="9" width="30"/>
    <col customWidth="1" max="10" min="10" width="30"/>
    <col customWidth="1" max="11" min="11" width="24"/>
    <col customWidth="1" max="12" min="12" width="37"/>
    <col customWidth="1" max="13" min="13" width="30"/>
  </cols>
  <sheetData>
    <row r="1" spans="1:13">
      <c r="A1" s="1" t="s">
        <v>914</v>
      </c>
      <c r="B1" s="2" t="s">
        <v>915</v>
      </c>
      <c r="C1" s="2" t="s">
        <v>916</v>
      </c>
      <c r="D1" s="2" t="s">
        <v>917</v>
      </c>
      <c r="E1" s="2" t="s">
        <v>918</v>
      </c>
      <c r="F1" s="2" t="s">
        <v>919</v>
      </c>
      <c r="G1" s="2" t="s">
        <v>920</v>
      </c>
      <c r="H1" s="2" t="s">
        <v>921</v>
      </c>
      <c r="I1" s="2" t="s">
        <v>922</v>
      </c>
      <c r="J1" s="2" t="s">
        <v>923</v>
      </c>
      <c r="K1" s="2" t="s">
        <v>924</v>
      </c>
      <c r="L1" s="2" t="s">
        <v>925</v>
      </c>
      <c r="M1" s="2" t="s">
        <v>926</v>
      </c>
    </row>
    <row r="2" spans="1:13">
      <c r="A2" s="3" t="s">
        <v>927</v>
      </c>
    </row>
    <row r="3" spans="1:13">
      <c r="A3" s="4" t="s">
        <v>148</v>
      </c>
      <c r="C3" s="5" t="n">
        <v>40000</v>
      </c>
      <c r="D3" s="5" t="n">
        <v>139000</v>
      </c>
    </row>
    <row r="4" spans="1:13">
      <c r="A4" s="4" t="s">
        <v>928</v>
      </c>
      <c r="B4" s="8" t="n">
        <v>50000</v>
      </c>
      <c r="C4" s="6" t="n">
        <v>240000</v>
      </c>
      <c r="D4" s="6" t="n">
        <v>180000</v>
      </c>
    </row>
    <row r="5" spans="1:13">
      <c r="A5" s="4" t="s">
        <v>929</v>
      </c>
      <c r="D5" s="7" t="n">
        <v>0.01</v>
      </c>
      <c r="F5" s="7" t="n">
        <v>0.01</v>
      </c>
      <c r="G5" s="7" t="n">
        <v>7.5</v>
      </c>
    </row>
    <row r="6" spans="1:13">
      <c r="A6" s="4" t="s">
        <v>930</v>
      </c>
      <c r="C6" s="5" t="n">
        <v>169122682</v>
      </c>
    </row>
    <row r="7" spans="1:13">
      <c r="A7" s="4" t="s">
        <v>931</v>
      </c>
      <c r="C7" s="5" t="n">
        <v>170863773</v>
      </c>
      <c r="D7" s="5" t="n">
        <v>171976731</v>
      </c>
    </row>
    <row r="8" spans="1:13">
      <c r="A8" s="4" t="s">
        <v>932</v>
      </c>
      <c r="C8" s="6" t="n">
        <v>1174091</v>
      </c>
    </row>
    <row r="9" spans="1:13">
      <c r="A9" s="4" t="s">
        <v>933</v>
      </c>
      <c r="C9" s="5" t="n">
        <v>40000</v>
      </c>
      <c r="D9" s="5" t="n">
        <v>138578</v>
      </c>
    </row>
    <row r="10" spans="1:13">
      <c r="A10" s="4" t="s">
        <v>934</v>
      </c>
      <c r="D10" s="5" t="n">
        <v>108578</v>
      </c>
    </row>
    <row r="11" spans="1:13">
      <c r="A11" s="4" t="s">
        <v>935</v>
      </c>
      <c r="D11" s="5" t="n">
        <v>30000</v>
      </c>
    </row>
    <row r="12" spans="1:13">
      <c r="A12" s="4" t="s">
        <v>936</v>
      </c>
      <c r="C12" s="6" t="n">
        <v>884372000</v>
      </c>
      <c r="D12" s="6" t="n">
        <v>937758000</v>
      </c>
      <c r="E12" s="6" t="n">
        <v>892042000</v>
      </c>
      <c r="H12" s="6" t="n">
        <v>1294973000</v>
      </c>
    </row>
    <row r="13" spans="1:13">
      <c r="A13" s="4" t="s">
        <v>647</v>
      </c>
    </row>
    <row r="14" spans="1:13">
      <c r="A14" s="3" t="s">
        <v>927</v>
      </c>
    </row>
    <row r="15" spans="1:13">
      <c r="A15" s="4" t="s">
        <v>929</v>
      </c>
      <c r="J15" s="9" t="n">
        <v>0.0001</v>
      </c>
    </row>
    <row r="16" spans="1:13">
      <c r="A16" s="4" t="s">
        <v>937</v>
      </c>
    </row>
    <row r="17" spans="1:13">
      <c r="A17" s="3" t="s">
        <v>927</v>
      </c>
    </row>
    <row r="18" spans="1:13">
      <c r="A18" s="4" t="s">
        <v>148</v>
      </c>
      <c r="I18" s="5" t="n">
        <v>1</v>
      </c>
      <c r="J18" s="5" t="n">
        <v>1</v>
      </c>
      <c r="L18" s="5" t="n">
        <v>14</v>
      </c>
      <c r="M18" s="5" t="n">
        <v>1</v>
      </c>
    </row>
    <row r="19" spans="1:13">
      <c r="A19" s="4" t="s">
        <v>929</v>
      </c>
      <c r="J19" s="7" t="n">
        <v>7.5</v>
      </c>
      <c r="K19" s="7" t="n">
        <v>7.5</v>
      </c>
      <c r="L19" s="6" t="n">
        <v>1</v>
      </c>
      <c r="M19" s="6" t="n">
        <v>1</v>
      </c>
    </row>
    <row r="20" spans="1:13">
      <c r="A20" s="4" t="s">
        <v>938</v>
      </c>
      <c r="L20" s="5" t="n">
        <v>15</v>
      </c>
    </row>
    <row r="21" spans="1:13">
      <c r="A21" s="4" t="s">
        <v>939</v>
      </c>
      <c r="L21" s="5" t="n">
        <v>2</v>
      </c>
    </row>
    <row r="22" spans="1:13">
      <c r="A22" s="4" t="s">
        <v>936</v>
      </c>
      <c r="L22" s="6" t="n">
        <v>15</v>
      </c>
    </row>
    <row r="23" spans="1:13">
      <c r="A23" s="4" t="s">
        <v>940</v>
      </c>
    </row>
    <row r="24" spans="1:13">
      <c r="A24" s="3" t="s">
        <v>927</v>
      </c>
    </row>
    <row r="25" spans="1:13">
      <c r="A25" s="4" t="s">
        <v>148</v>
      </c>
      <c r="I25" s="5" t="n">
        <v>98078161</v>
      </c>
      <c r="J25" s="5" t="n">
        <v>98078161</v>
      </c>
    </row>
    <row r="26" spans="1:13">
      <c r="A26" s="4" t="s">
        <v>929</v>
      </c>
      <c r="C26" s="7" t="n">
        <v>0.01</v>
      </c>
      <c r="J26" s="7" t="n">
        <v>7.5</v>
      </c>
    </row>
    <row r="27" spans="1:13">
      <c r="A27" s="4" t="s">
        <v>941</v>
      </c>
    </row>
    <row r="28" spans="1:13">
      <c r="A28" s="3" t="s">
        <v>927</v>
      </c>
    </row>
    <row r="29" spans="1:13">
      <c r="A29" s="4" t="s">
        <v>148</v>
      </c>
      <c r="L29" s="5" t="n">
        <v>50000</v>
      </c>
    </row>
    <row r="30" spans="1:13">
      <c r="A30" s="4" t="s">
        <v>942</v>
      </c>
    </row>
    <row r="31" spans="1:13">
      <c r="A31" s="3" t="s">
        <v>927</v>
      </c>
    </row>
    <row r="32" spans="1:13">
      <c r="A32" s="4" t="s">
        <v>943</v>
      </c>
      <c r="C32" s="5" t="n">
        <v>91125521</v>
      </c>
    </row>
    <row r="33" spans="1:13">
      <c r="A33" s="4" t="s">
        <v>944</v>
      </c>
      <c r="C33" s="4" t="s">
        <v>602</v>
      </c>
    </row>
    <row r="34" spans="1:13">
      <c r="A34" s="4" t="s">
        <v>945</v>
      </c>
    </row>
    <row r="35" spans="1:13">
      <c r="A35" s="3" t="s">
        <v>927</v>
      </c>
    </row>
    <row r="36" spans="1:13">
      <c r="A36" s="4" t="s">
        <v>946</v>
      </c>
      <c r="I36" s="8"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7</v>
      </c>
      <c r="B1" s="2" t="s">
        <v>31</v>
      </c>
      <c r="C1" s="2" t="s">
        <v>32</v>
      </c>
    </row>
    <row r="2" spans="1:3">
      <c r="A2" s="3" t="s">
        <v>226</v>
      </c>
    </row>
    <row r="3" spans="1:3">
      <c r="A3" s="4" t="s">
        <v>948</v>
      </c>
      <c r="B3" s="6" t="n">
        <v>-390</v>
      </c>
      <c r="C3" s="6" t="n">
        <v>-2998</v>
      </c>
    </row>
    <row r="4" spans="1:3">
      <c r="A4" s="4" t="s">
        <v>949</v>
      </c>
      <c r="B4" s="5" t="n">
        <v>-11169</v>
      </c>
      <c r="C4" s="5" t="n">
        <v>-13801</v>
      </c>
    </row>
    <row r="5" spans="1:3">
      <c r="A5" s="4" t="s">
        <v>56</v>
      </c>
      <c r="B5" s="6" t="n">
        <v>-11559</v>
      </c>
      <c r="C5" s="6" t="n">
        <v>-167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50</v>
      </c>
      <c r="B1" s="2" t="s">
        <v>1</v>
      </c>
    </row>
    <row r="2" spans="1:5">
      <c r="B2" s="2" t="s">
        <v>31</v>
      </c>
      <c r="C2" s="2" t="s">
        <v>32</v>
      </c>
      <c r="D2" s="2" t="s">
        <v>78</v>
      </c>
      <c r="E2" s="2" t="s">
        <v>703</v>
      </c>
    </row>
    <row r="3" spans="1:5">
      <c r="A3" s="3" t="s">
        <v>927</v>
      </c>
    </row>
    <row r="4" spans="1:5">
      <c r="A4" s="4" t="s">
        <v>951</v>
      </c>
      <c r="B4" s="6" t="n">
        <v>884372</v>
      </c>
      <c r="C4" s="6" t="n">
        <v>937758</v>
      </c>
      <c r="D4" s="6" t="n">
        <v>892042</v>
      </c>
      <c r="E4" s="6" t="n">
        <v>1294973</v>
      </c>
    </row>
    <row r="5" spans="1:5">
      <c r="A5" s="4" t="s">
        <v>952</v>
      </c>
      <c r="B5" s="5" t="n">
        <v>645389</v>
      </c>
      <c r="C5" s="5" t="n">
        <v>571337</v>
      </c>
      <c r="D5" s="5" t="n">
        <v>514587</v>
      </c>
    </row>
    <row r="6" spans="1:5">
      <c r="A6" s="4" t="s">
        <v>49</v>
      </c>
      <c r="B6" s="5" t="n">
        <v>-216647</v>
      </c>
      <c r="C6" s="5" t="n">
        <v>-184472</v>
      </c>
      <c r="D6" s="5" t="n">
        <v>-196931</v>
      </c>
    </row>
    <row r="7" spans="1:5">
      <c r="A7" s="4" t="s">
        <v>953</v>
      </c>
      <c r="B7" s="6" t="n">
        <v>428742</v>
      </c>
      <c r="C7" s="6" t="n">
        <v>386865</v>
      </c>
      <c r="D7" s="5" t="n">
        <v>317656</v>
      </c>
    </row>
    <row r="8" spans="1:5">
      <c r="A8" s="4" t="s">
        <v>954</v>
      </c>
      <c r="D8" s="6" t="n">
        <v>404564</v>
      </c>
    </row>
    <row r="9" spans="1:5">
      <c r="A9" s="4" t="s">
        <v>955</v>
      </c>
      <c r="B9" s="4" t="s">
        <v>956</v>
      </c>
      <c r="C9" s="4" t="s">
        <v>957</v>
      </c>
      <c r="D9" s="4" t="s">
        <v>958</v>
      </c>
    </row>
    <row r="10" spans="1:5">
      <c r="A10" s="4" t="s">
        <v>959</v>
      </c>
      <c r="D10" s="10" t="n">
        <v>45.4</v>
      </c>
    </row>
    <row r="11" spans="1:5">
      <c r="A11" s="4" t="s">
        <v>960</v>
      </c>
    </row>
    <row r="12" spans="1:5">
      <c r="A12" s="3" t="s">
        <v>927</v>
      </c>
    </row>
    <row r="13" spans="1:5">
      <c r="A13" s="4" t="s">
        <v>952</v>
      </c>
      <c r="D13" s="6" t="n">
        <v>86959</v>
      </c>
    </row>
    <row r="14" spans="1:5">
      <c r="A14" s="4" t="s">
        <v>49</v>
      </c>
      <c r="C14" s="6" t="n">
        <v>-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31</v>
      </c>
      <c r="C1" s="2" t="s">
        <v>32</v>
      </c>
      <c r="D1" s="2" t="s">
        <v>78</v>
      </c>
    </row>
    <row r="2" spans="1:4">
      <c r="A2" s="3" t="s">
        <v>927</v>
      </c>
    </row>
    <row r="3" spans="1:4">
      <c r="A3" s="4" t="s">
        <v>962</v>
      </c>
      <c r="B3" s="6" t="n">
        <v>560738</v>
      </c>
      <c r="C3" s="6" t="n">
        <v>458056</v>
      </c>
      <c r="D3" s="6" t="n">
        <v>269325</v>
      </c>
    </row>
    <row r="4" spans="1:4">
      <c r="A4" s="4" t="s">
        <v>963</v>
      </c>
      <c r="B4" s="5" t="n">
        <v>84651</v>
      </c>
      <c r="C4" s="5" t="n">
        <v>113281</v>
      </c>
      <c r="D4" s="5" t="n">
        <v>245262</v>
      </c>
    </row>
    <row r="5" spans="1:4">
      <c r="A5" s="4" t="s">
        <v>952</v>
      </c>
      <c r="B5" s="6" t="n">
        <v>645389</v>
      </c>
      <c r="C5" s="6" t="n">
        <v>571337</v>
      </c>
      <c r="D5" s="6" t="n">
        <v>514587</v>
      </c>
    </row>
    <row r="6" spans="1:4">
      <c r="A6" s="4" t="s">
        <v>964</v>
      </c>
      <c r="B6" s="4" t="s">
        <v>965</v>
      </c>
      <c r="C6" s="4" t="s">
        <v>966</v>
      </c>
      <c r="D6" s="4" t="s">
        <v>967</v>
      </c>
    </row>
    <row r="7" spans="1:4">
      <c r="A7" s="4" t="s">
        <v>968</v>
      </c>
      <c r="B7" s="4" t="s">
        <v>969</v>
      </c>
      <c r="C7" s="4" t="s">
        <v>970</v>
      </c>
      <c r="D7" s="4" t="s">
        <v>971</v>
      </c>
    </row>
    <row r="8" spans="1:4">
      <c r="A8" s="4" t="s">
        <v>972</v>
      </c>
      <c r="B8" s="4" t="s">
        <v>493</v>
      </c>
      <c r="C8" s="4" t="s">
        <v>493</v>
      </c>
      <c r="D8" s="4" t="s">
        <v>493</v>
      </c>
    </row>
    <row r="9" spans="1:4">
      <c r="A9" s="4" t="s">
        <v>973</v>
      </c>
      <c r="D9" s="6" t="n">
        <v>601546</v>
      </c>
    </row>
    <row r="10" spans="1:4">
      <c r="A10" s="4" t="s">
        <v>960</v>
      </c>
    </row>
    <row r="11" spans="1:4">
      <c r="A11" s="3" t="s">
        <v>927</v>
      </c>
    </row>
    <row r="12" spans="1:4">
      <c r="A12" s="4" t="s">
        <v>962</v>
      </c>
      <c r="D12" s="5" t="n">
        <v>76452</v>
      </c>
    </row>
    <row r="13" spans="1:4">
      <c r="A13" s="4" t="s">
        <v>963</v>
      </c>
      <c r="D13" s="5" t="n">
        <v>10507</v>
      </c>
    </row>
    <row r="14" spans="1:4">
      <c r="A14" s="4" t="s">
        <v>952</v>
      </c>
      <c r="D14" s="6" t="n">
        <v>869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975</v>
      </c>
      <c r="C1" s="2" t="s">
        <v>976</v>
      </c>
      <c r="D1" s="2" t="s">
        <v>31</v>
      </c>
    </row>
    <row r="2" spans="1:4">
      <c r="A2" s="3" t="s">
        <v>226</v>
      </c>
    </row>
    <row r="3" spans="1:4">
      <c r="A3" s="4" t="s">
        <v>977</v>
      </c>
      <c r="C3" s="4" t="s">
        <v>622</v>
      </c>
    </row>
    <row r="4" spans="1:4">
      <c r="A4" s="4" t="s">
        <v>978</v>
      </c>
      <c r="C4" s="4" t="s">
        <v>979</v>
      </c>
    </row>
    <row r="5" spans="1:4">
      <c r="A5" s="4" t="s">
        <v>980</v>
      </c>
      <c r="C5" s="7" t="n">
        <v>0.01</v>
      </c>
    </row>
    <row r="6" spans="1:4">
      <c r="A6" s="4" t="s">
        <v>981</v>
      </c>
      <c r="C6" s="4" t="s">
        <v>982</v>
      </c>
    </row>
    <row r="7" spans="1:4">
      <c r="A7" s="4" t="s">
        <v>983</v>
      </c>
      <c r="C7" s="4" t="s">
        <v>984</v>
      </c>
    </row>
    <row r="8" spans="1:4">
      <c r="A8" s="4" t="s">
        <v>985</v>
      </c>
      <c r="D8" s="6" t="n">
        <v>20000</v>
      </c>
    </row>
    <row r="9" spans="1:4">
      <c r="A9" s="4" t="s">
        <v>986</v>
      </c>
      <c r="B9" s="5" t="n">
        <v>2894049</v>
      </c>
    </row>
    <row r="10" spans="1:4">
      <c r="A10" s="4" t="s">
        <v>987</v>
      </c>
      <c r="B10" s="6" t="n">
        <v>20100</v>
      </c>
      <c r="D10" s="6" t="n">
        <v>20100</v>
      </c>
    </row>
    <row r="11" spans="1:4">
      <c r="A11" s="4" t="s">
        <v>988</v>
      </c>
      <c r="B11" s="6" t="n">
        <v>100</v>
      </c>
    </row>
    <row r="12" spans="1:4">
      <c r="A12" s="4" t="s">
        <v>989</v>
      </c>
      <c r="B12" s="7" t="n">
        <v>6.89</v>
      </c>
    </row>
    <row r="13" spans="1:4">
      <c r="A13" s="4" t="s">
        <v>990</v>
      </c>
      <c r="D13" s="5" t="n">
        <v>1152958</v>
      </c>
    </row>
    <row r="14" spans="1:4">
      <c r="A14" s="4" t="s">
        <v>991</v>
      </c>
      <c r="D14" s="5" t="n">
        <v>17410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1"/>
    <col customWidth="1" max="5" min="5" width="23"/>
    <col customWidth="1" max="6" min="6" width="31"/>
    <col customWidth="1" max="7" min="7" width="31"/>
    <col customWidth="1" max="8" min="8" width="31"/>
    <col customWidth="1" max="9" min="9" width="31"/>
    <col customWidth="1" max="10" min="10" width="24"/>
    <col customWidth="1" max="11" min="11" width="21"/>
  </cols>
  <sheetData>
    <row r="1" spans="1:11">
      <c r="A1" s="1" t="s">
        <v>992</v>
      </c>
      <c r="B1" s="2" t="s">
        <v>993</v>
      </c>
      <c r="C1" s="2" t="s">
        <v>994</v>
      </c>
      <c r="D1" s="2" t="s">
        <v>995</v>
      </c>
      <c r="E1" s="2" t="s">
        <v>996</v>
      </c>
      <c r="F1" s="2" t="s">
        <v>997</v>
      </c>
      <c r="G1" s="2" t="s">
        <v>998</v>
      </c>
      <c r="H1" s="2" t="s">
        <v>999</v>
      </c>
      <c r="I1" s="2" t="s">
        <v>1000</v>
      </c>
      <c r="J1" s="2" t="s">
        <v>1001</v>
      </c>
      <c r="K1" s="2" t="s">
        <v>1002</v>
      </c>
    </row>
    <row r="2" spans="1:11">
      <c r="A2" s="3" t="s">
        <v>226</v>
      </c>
    </row>
    <row r="3" spans="1:11">
      <c r="A3" s="4" t="s">
        <v>1003</v>
      </c>
      <c r="K3" s="5" t="n">
        <v>4</v>
      </c>
    </row>
    <row r="4" spans="1:11">
      <c r="A4" s="4" t="s">
        <v>1004</v>
      </c>
      <c r="C4" s="7" t="n">
        <v>0.06</v>
      </c>
      <c r="E4" s="7" t="n">
        <v>0.06</v>
      </c>
      <c r="F4" s="7" t="n">
        <v>0.08</v>
      </c>
      <c r="G4" s="7" t="n">
        <v>0.08</v>
      </c>
      <c r="H4" s="7" t="n">
        <v>0.08</v>
      </c>
      <c r="I4" s="7" t="n">
        <v>0.08</v>
      </c>
      <c r="J4" s="6" t="n">
        <v>0</v>
      </c>
    </row>
    <row r="5" spans="1:11">
      <c r="A5" s="4" t="s">
        <v>1005</v>
      </c>
      <c r="B5" s="6" t="n">
        <v>10321</v>
      </c>
      <c r="D5" s="6" t="n">
        <v>10321</v>
      </c>
      <c r="F5" s="6" t="n">
        <v>13747</v>
      </c>
      <c r="G5" s="6" t="n">
        <v>13747</v>
      </c>
      <c r="H5" s="6" t="n">
        <v>13747</v>
      </c>
      <c r="I5" s="6" t="n">
        <v>137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06</v>
      </c>
      <c r="B1" s="2" t="s">
        <v>1</v>
      </c>
    </row>
    <row r="2" spans="1:6">
      <c r="B2" s="2" t="s">
        <v>31</v>
      </c>
      <c r="C2" s="2" t="s">
        <v>32</v>
      </c>
      <c r="E2" s="2" t="s">
        <v>78</v>
      </c>
    </row>
    <row r="3" spans="1:6">
      <c r="A3" s="4" t="s">
        <v>1007</v>
      </c>
      <c r="B3" s="6" t="n">
        <v>937758</v>
      </c>
      <c r="C3" s="6" t="n">
        <v>892042</v>
      </c>
      <c r="E3" s="6" t="n">
        <v>1294973</v>
      </c>
    </row>
    <row r="4" spans="1:6">
      <c r="A4" s="4" t="s">
        <v>1008</v>
      </c>
      <c r="B4" s="5" t="n">
        <v>-19088</v>
      </c>
      <c r="C4" s="5" t="n">
        <v>-5144</v>
      </c>
      <c r="D4" s="4" t="s">
        <v>81</v>
      </c>
      <c r="E4" s="5" t="n">
        <v>-20186</v>
      </c>
      <c r="F4" s="4" t="s">
        <v>81</v>
      </c>
    </row>
    <row r="5" spans="1:6">
      <c r="A5" s="4" t="s">
        <v>144</v>
      </c>
      <c r="B5" s="5" t="n">
        <v>-20642</v>
      </c>
      <c r="C5" s="5" t="n">
        <v>-7350</v>
      </c>
    </row>
    <row r="6" spans="1:6">
      <c r="A6" s="4" t="s">
        <v>145</v>
      </c>
      <c r="C6" s="5" t="n">
        <v>6750</v>
      </c>
    </row>
    <row r="7" spans="1:6">
      <c r="A7" s="4" t="s">
        <v>1009</v>
      </c>
      <c r="C7" s="5" t="n">
        <v>-205</v>
      </c>
      <c r="E7" s="5" t="n">
        <v>4716</v>
      </c>
    </row>
    <row r="8" spans="1:6">
      <c r="A8" s="4" t="s">
        <v>1010</v>
      </c>
      <c r="B8" s="5" t="n">
        <v>884372</v>
      </c>
      <c r="C8" s="5" t="n">
        <v>937758</v>
      </c>
      <c r="E8" s="5" t="n">
        <v>892042</v>
      </c>
    </row>
    <row r="9" spans="1:6">
      <c r="A9" s="4" t="s">
        <v>131</v>
      </c>
    </row>
    <row r="10" spans="1:6">
      <c r="A10" s="4" t="s">
        <v>1007</v>
      </c>
      <c r="B10" s="5" t="n">
        <v>121734</v>
      </c>
      <c r="C10" s="5" t="n">
        <v>125556</v>
      </c>
      <c r="E10" s="5" t="n">
        <v>141823</v>
      </c>
    </row>
    <row r="11" spans="1:6">
      <c r="A11" s="4" t="s">
        <v>1008</v>
      </c>
      <c r="B11" s="5" t="n">
        <v>-19088</v>
      </c>
      <c r="C11" s="5" t="n">
        <v>-5144</v>
      </c>
    </row>
    <row r="12" spans="1:6">
      <c r="A12" s="4" t="s">
        <v>144</v>
      </c>
      <c r="C12" s="5" t="n">
        <v>-7350</v>
      </c>
    </row>
    <row r="13" spans="1:6">
      <c r="A13" s="4" t="s">
        <v>145</v>
      </c>
      <c r="B13" s="5" t="n">
        <v>14389</v>
      </c>
      <c r="C13" s="5" t="n">
        <v>6750</v>
      </c>
    </row>
    <row r="14" spans="1:6">
      <c r="A14" s="4" t="s">
        <v>1011</v>
      </c>
      <c r="B14" s="5" t="n">
        <v>14389</v>
      </c>
    </row>
    <row r="15" spans="1:6">
      <c r="A15" s="4" t="s">
        <v>1009</v>
      </c>
      <c r="B15" s="5" t="n">
        <v>-890</v>
      </c>
      <c r="C15" s="5" t="n">
        <v>1922</v>
      </c>
      <c r="E15" s="5" t="n">
        <v>3919</v>
      </c>
    </row>
    <row r="16" spans="1:6">
      <c r="A16" s="4" t="s">
        <v>1010</v>
      </c>
      <c r="B16" s="6" t="n">
        <v>116145</v>
      </c>
      <c r="C16" s="6" t="n">
        <v>121734</v>
      </c>
      <c r="E16" s="6" t="n">
        <v>125556</v>
      </c>
    </row>
    <row r="17" spans="1:6"/>
    <row r="18" spans="1:6">
      <c r="A18" s="4" t="s">
        <v>81</v>
      </c>
      <c r="B18" s="4" t="s">
        <v>109</v>
      </c>
    </row>
  </sheetData>
  <mergeCells count="6">
    <mergeCell ref="A1:A2"/>
    <mergeCell ref="B1:F1"/>
    <mergeCell ref="C2:D2"/>
    <mergeCell ref="E2:F2"/>
    <mergeCell ref="A17:F17"/>
    <mergeCell ref="B18:F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1012</v>
      </c>
      <c r="B1" s="2" t="s">
        <v>1013</v>
      </c>
      <c r="C1" s="2" t="s">
        <v>1014</v>
      </c>
      <c r="D1" s="2" t="s">
        <v>809</v>
      </c>
      <c r="E1" s="2" t="s">
        <v>810</v>
      </c>
      <c r="G1" s="2" t="s">
        <v>918</v>
      </c>
    </row>
    <row r="2" spans="1:8">
      <c r="A2" s="3" t="s">
        <v>1015</v>
      </c>
    </row>
    <row r="3" spans="1:8">
      <c r="A3" s="4" t="s">
        <v>33</v>
      </c>
      <c r="D3" s="6" t="n">
        <v>1241238000</v>
      </c>
      <c r="E3" s="6" t="n">
        <v>1308966000</v>
      </c>
    </row>
    <row r="4" spans="1:8">
      <c r="A4" s="4" t="s">
        <v>42</v>
      </c>
      <c r="D4" s="5" t="n">
        <v>882579000</v>
      </c>
      <c r="E4" s="5" t="n">
        <v>691291000</v>
      </c>
    </row>
    <row r="5" spans="1:8">
      <c r="A5" s="4" t="s">
        <v>60</v>
      </c>
      <c r="D5" s="5" t="n">
        <v>740368000</v>
      </c>
      <c r="E5" s="5" t="n">
        <v>612303000</v>
      </c>
    </row>
    <row r="6" spans="1:8">
      <c r="A6" s="4" t="s">
        <v>70</v>
      </c>
      <c r="D6" s="5" t="n">
        <v>499077000</v>
      </c>
      <c r="E6" s="5" t="n">
        <v>450196000</v>
      </c>
    </row>
    <row r="7" spans="1:8">
      <c r="A7" s="3" t="s">
        <v>1016</v>
      </c>
    </row>
    <row r="8" spans="1:8">
      <c r="A8" s="4" t="s">
        <v>80</v>
      </c>
      <c r="D8" s="5" t="n">
        <v>2274038000</v>
      </c>
      <c r="E8" s="5" t="n">
        <v>1741693000</v>
      </c>
      <c r="F8" s="4" t="s">
        <v>81</v>
      </c>
      <c r="G8" s="6" t="n">
        <v>1576037000</v>
      </c>
      <c r="H8" s="4" t="s">
        <v>81</v>
      </c>
    </row>
    <row r="9" spans="1:8">
      <c r="A9" s="4" t="s">
        <v>1017</v>
      </c>
      <c r="D9" s="5" t="n">
        <v>116754000</v>
      </c>
      <c r="E9" s="5" t="n">
        <v>39697000</v>
      </c>
      <c r="F9" s="4" t="s">
        <v>81</v>
      </c>
      <c r="G9" s="5" t="n">
        <v>-373080000</v>
      </c>
      <c r="H9" s="4" t="s">
        <v>81</v>
      </c>
    </row>
    <row r="10" spans="1:8">
      <c r="A10" s="4" t="s">
        <v>1018</v>
      </c>
      <c r="D10" s="5" t="n">
        <v>48808000</v>
      </c>
      <c r="E10" s="5" t="n">
        <v>-20643000</v>
      </c>
      <c r="F10" s="4" t="s">
        <v>81</v>
      </c>
      <c r="G10" s="5" t="n">
        <v>-405308000</v>
      </c>
      <c r="H10" s="4" t="s">
        <v>81</v>
      </c>
    </row>
    <row r="11" spans="1:8">
      <c r="A11" s="4" t="s">
        <v>112</v>
      </c>
      <c r="D11" s="5" t="n">
        <v>24573000</v>
      </c>
      <c r="E11" s="5" t="n">
        <v>-5822000</v>
      </c>
      <c r="F11" s="4" t="s">
        <v>81</v>
      </c>
      <c r="G11" s="5" t="n">
        <v>-358613000</v>
      </c>
      <c r="H11" s="4" t="s">
        <v>81</v>
      </c>
    </row>
    <row r="12" spans="1:8">
      <c r="A12" s="3" t="s">
        <v>1019</v>
      </c>
    </row>
    <row r="13" spans="1:8">
      <c r="A13" s="4" t="s">
        <v>1020</v>
      </c>
      <c r="D13" s="5" t="n">
        <v>73777000</v>
      </c>
      <c r="E13" s="5" t="n">
        <v>150375000</v>
      </c>
      <c r="G13" s="5" t="n">
        <v>121169000</v>
      </c>
    </row>
    <row r="14" spans="1:8">
      <c r="A14" s="4" t="s">
        <v>1021</v>
      </c>
      <c r="D14" s="5" t="n">
        <v>-85875000</v>
      </c>
      <c r="E14" s="5" t="n">
        <v>-74818000</v>
      </c>
      <c r="G14" s="5" t="n">
        <v>-84281000</v>
      </c>
    </row>
    <row r="15" spans="1:8">
      <c r="A15" s="4" t="s">
        <v>1022</v>
      </c>
      <c r="D15" s="5" t="n">
        <v>53303000</v>
      </c>
      <c r="E15" s="5" t="n">
        <v>-113397000</v>
      </c>
      <c r="G15" s="5" t="n">
        <v>49917000</v>
      </c>
    </row>
    <row r="16" spans="1:8">
      <c r="A16" s="4" t="s">
        <v>192</v>
      </c>
      <c r="D16" s="5" t="n">
        <v>-9030000</v>
      </c>
      <c r="E16" s="5" t="n">
        <v>25330000</v>
      </c>
      <c r="G16" s="5" t="n">
        <v>-6489000</v>
      </c>
    </row>
    <row r="17" spans="1:8">
      <c r="A17" s="4" t="s">
        <v>191</v>
      </c>
      <c r="D17" s="5" t="n">
        <v>184472000</v>
      </c>
      <c r="E17" s="5" t="n">
        <v>196982000</v>
      </c>
      <c r="G17" s="5" t="n">
        <v>116666000</v>
      </c>
    </row>
    <row r="18" spans="1:8">
      <c r="A18" s="4" t="s">
        <v>193</v>
      </c>
      <c r="D18" s="5" t="n">
        <v>216647000</v>
      </c>
      <c r="E18" s="5" t="n">
        <v>184472000</v>
      </c>
      <c r="G18" s="5" t="n">
        <v>196982000</v>
      </c>
    </row>
    <row r="19" spans="1:8">
      <c r="A19" s="4" t="s">
        <v>58</v>
      </c>
      <c r="D19" s="5" t="n">
        <v>116145000</v>
      </c>
      <c r="E19" s="5" t="n">
        <v>121734000</v>
      </c>
    </row>
    <row r="20" spans="1:8">
      <c r="A20" s="4" t="s">
        <v>1023</v>
      </c>
    </row>
    <row r="21" spans="1:8">
      <c r="A21" s="3" t="s">
        <v>1019</v>
      </c>
    </row>
    <row r="22" spans="1:8">
      <c r="A22" s="4" t="s">
        <v>1024</v>
      </c>
      <c r="B22" s="6" t="n">
        <v>100</v>
      </c>
    </row>
    <row r="23" spans="1:8">
      <c r="A23" s="4" t="s">
        <v>1025</v>
      </c>
    </row>
    <row r="24" spans="1:8">
      <c r="A24" s="3" t="s">
        <v>1019</v>
      </c>
    </row>
    <row r="25" spans="1:8">
      <c r="A25" s="4" t="s">
        <v>58</v>
      </c>
      <c r="D25" s="5" t="n">
        <v>77343000</v>
      </c>
      <c r="E25" s="5" t="n">
        <v>80868000</v>
      </c>
    </row>
    <row r="26" spans="1:8">
      <c r="A26" s="4" t="s">
        <v>1026</v>
      </c>
      <c r="B26" s="4" t="s">
        <v>515</v>
      </c>
    </row>
    <row r="27" spans="1:8">
      <c r="A27" s="4" t="s">
        <v>1027</v>
      </c>
    </row>
    <row r="28" spans="1:8">
      <c r="A28" s="3" t="s">
        <v>1015</v>
      </c>
    </row>
    <row r="29" spans="1:8">
      <c r="A29" s="4" t="s">
        <v>33</v>
      </c>
      <c r="D29" s="5" t="n">
        <v>84864000</v>
      </c>
      <c r="E29" s="5" t="n">
        <v>88532000</v>
      </c>
    </row>
    <row r="30" spans="1:8">
      <c r="A30" s="4" t="s">
        <v>42</v>
      </c>
      <c r="D30" s="5" t="n">
        <v>59957000</v>
      </c>
      <c r="E30" s="5" t="n">
        <v>45269000</v>
      </c>
    </row>
    <row r="31" spans="1:8">
      <c r="A31" s="4" t="s">
        <v>60</v>
      </c>
      <c r="D31" s="5" t="n">
        <v>14677000</v>
      </c>
      <c r="E31" s="5" t="n">
        <v>14678000</v>
      </c>
    </row>
    <row r="32" spans="1:8">
      <c r="A32" s="4" t="s">
        <v>70</v>
      </c>
      <c r="D32" s="5" t="n">
        <v>38060000</v>
      </c>
      <c r="E32" s="5" t="n">
        <v>36359000</v>
      </c>
    </row>
    <row r="33" spans="1:8">
      <c r="A33" s="3" t="s">
        <v>1016</v>
      </c>
    </row>
    <row r="34" spans="1:8">
      <c r="A34" s="4" t="s">
        <v>80</v>
      </c>
      <c r="D34" s="5" t="n">
        <v>168041000</v>
      </c>
      <c r="E34" s="5" t="n">
        <v>161014000</v>
      </c>
    </row>
    <row r="35" spans="1:8">
      <c r="A35" s="4" t="s">
        <v>1017</v>
      </c>
      <c r="D35" s="5" t="n">
        <v>6319000</v>
      </c>
      <c r="E35" s="5" t="n">
        <v>5947000</v>
      </c>
    </row>
    <row r="36" spans="1:8">
      <c r="A36" s="4" t="s">
        <v>1018</v>
      </c>
      <c r="D36" s="5" t="n">
        <v>6319000</v>
      </c>
      <c r="E36" s="5" t="n">
        <v>5947000</v>
      </c>
    </row>
    <row r="37" spans="1:8">
      <c r="A37" s="4" t="s">
        <v>112</v>
      </c>
      <c r="D37" s="5" t="n">
        <v>-6458000</v>
      </c>
      <c r="E37" s="5" t="n">
        <v>14678000</v>
      </c>
    </row>
    <row r="38" spans="1:8">
      <c r="A38" s="3" t="s">
        <v>1019</v>
      </c>
    </row>
    <row r="39" spans="1:8">
      <c r="A39" s="4" t="s">
        <v>1020</v>
      </c>
      <c r="D39" s="5" t="n">
        <v>10025000</v>
      </c>
      <c r="E39" s="5" t="n">
        <v>16017000</v>
      </c>
    </row>
    <row r="40" spans="1:8">
      <c r="A40" s="4" t="s">
        <v>1021</v>
      </c>
      <c r="D40" s="5" t="n">
        <v>-3830000</v>
      </c>
      <c r="E40" s="5" t="n">
        <v>-2193000</v>
      </c>
    </row>
    <row r="41" spans="1:8">
      <c r="A41" s="4" t="s">
        <v>1022</v>
      </c>
      <c r="E41" s="5" t="n">
        <v>-15000000</v>
      </c>
    </row>
    <row r="42" spans="1:8">
      <c r="A42" s="4" t="s">
        <v>191</v>
      </c>
      <c r="D42" s="5" t="n">
        <v>340000</v>
      </c>
      <c r="E42" s="5" t="n">
        <v>1516000</v>
      </c>
    </row>
    <row r="43" spans="1:8">
      <c r="A43" s="4" t="s">
        <v>193</v>
      </c>
      <c r="D43" s="5" t="n">
        <v>6535000</v>
      </c>
      <c r="E43" s="5" t="n">
        <v>340000</v>
      </c>
      <c r="G43" s="5" t="n">
        <v>1516000</v>
      </c>
    </row>
    <row r="44" spans="1:8">
      <c r="A44" s="4" t="s">
        <v>1028</v>
      </c>
    </row>
    <row r="45" spans="1:8">
      <c r="A45" s="3" t="s">
        <v>1019</v>
      </c>
    </row>
    <row r="46" spans="1:8">
      <c r="A46" s="4" t="s">
        <v>1026</v>
      </c>
      <c r="B46" s="4" t="s">
        <v>1029</v>
      </c>
    </row>
    <row r="47" spans="1:8">
      <c r="A47" s="4" t="s">
        <v>1030</v>
      </c>
    </row>
    <row r="48" spans="1:8">
      <c r="A48" s="3" t="s">
        <v>1019</v>
      </c>
    </row>
    <row r="49" spans="1:8">
      <c r="A49" s="4" t="s">
        <v>1031</v>
      </c>
      <c r="B49" s="4" t="s">
        <v>1029</v>
      </c>
    </row>
    <row r="50" spans="1:8">
      <c r="A50" s="4" t="s">
        <v>1032</v>
      </c>
    </row>
    <row r="51" spans="1:8">
      <c r="A51" s="3" t="s">
        <v>1019</v>
      </c>
    </row>
    <row r="52" spans="1:8">
      <c r="A52" s="4" t="s">
        <v>1024</v>
      </c>
      <c r="C52" s="6" t="n">
        <v>31</v>
      </c>
    </row>
    <row r="53" spans="1:8">
      <c r="A53" s="4" t="s">
        <v>1033</v>
      </c>
    </row>
    <row r="54" spans="1:8">
      <c r="A54" s="3" t="s">
        <v>1019</v>
      </c>
    </row>
    <row r="55" spans="1:8">
      <c r="A55" s="4" t="s">
        <v>58</v>
      </c>
      <c r="D55" s="6" t="n">
        <v>44796000</v>
      </c>
      <c r="E55" s="5" t="n">
        <v>46830000</v>
      </c>
    </row>
    <row r="56" spans="1:8">
      <c r="A56" s="4" t="s">
        <v>1026</v>
      </c>
      <c r="C56" s="4" t="s">
        <v>515</v>
      </c>
      <c r="D56" s="4" t="s">
        <v>515</v>
      </c>
    </row>
    <row r="57" spans="1:8">
      <c r="A57" s="4" t="s">
        <v>1034</v>
      </c>
    </row>
    <row r="58" spans="1:8">
      <c r="A58" s="3" t="s">
        <v>1015</v>
      </c>
    </row>
    <row r="59" spans="1:8">
      <c r="A59" s="4" t="s">
        <v>33</v>
      </c>
      <c r="D59" s="6" t="n">
        <v>62725000</v>
      </c>
      <c r="E59" s="5" t="n">
        <v>68521000</v>
      </c>
    </row>
    <row r="60" spans="1:8">
      <c r="A60" s="4" t="s">
        <v>42</v>
      </c>
      <c r="D60" s="5" t="n">
        <v>42125000</v>
      </c>
      <c r="E60" s="5" t="n">
        <v>33076000</v>
      </c>
    </row>
    <row r="61" spans="1:8">
      <c r="A61" s="4" t="s">
        <v>60</v>
      </c>
      <c r="D61" s="5" t="n">
        <v>15406000</v>
      </c>
      <c r="E61" s="5" t="n">
        <v>14213000</v>
      </c>
    </row>
    <row r="62" spans="1:8">
      <c r="A62" s="4" t="s">
        <v>70</v>
      </c>
      <c r="D62" s="5" t="n">
        <v>24356000</v>
      </c>
      <c r="E62" s="5" t="n">
        <v>18346000</v>
      </c>
    </row>
    <row r="63" spans="1:8">
      <c r="A63" s="3" t="s">
        <v>1016</v>
      </c>
    </row>
    <row r="64" spans="1:8">
      <c r="A64" s="4" t="s">
        <v>80</v>
      </c>
      <c r="D64" s="5" t="n">
        <v>108764000</v>
      </c>
      <c r="E64" s="5" t="n">
        <v>97697000</v>
      </c>
    </row>
    <row r="65" spans="1:8">
      <c r="A65" s="4" t="s">
        <v>1017</v>
      </c>
      <c r="D65" s="5" t="n">
        <v>2284000</v>
      </c>
      <c r="E65" s="5" t="n">
        <v>467000</v>
      </c>
    </row>
    <row r="66" spans="1:8">
      <c r="A66" s="4" t="s">
        <v>1018</v>
      </c>
      <c r="D66" s="5" t="n">
        <v>979000</v>
      </c>
      <c r="E66" s="5" t="n">
        <v>122000</v>
      </c>
    </row>
    <row r="67" spans="1:8">
      <c r="A67" s="4" t="s">
        <v>112</v>
      </c>
      <c r="D67" s="5" t="n">
        <v>478000</v>
      </c>
      <c r="E67" s="5" t="n">
        <v>42000</v>
      </c>
    </row>
    <row r="68" spans="1:8">
      <c r="A68" s="3" t="s">
        <v>1019</v>
      </c>
    </row>
    <row r="69" spans="1:8">
      <c r="A69" s="4" t="s">
        <v>1020</v>
      </c>
      <c r="D69" s="5" t="n">
        <v>4317000</v>
      </c>
      <c r="E69" s="5" t="n">
        <v>7076000</v>
      </c>
    </row>
    <row r="70" spans="1:8">
      <c r="A70" s="4" t="s">
        <v>1021</v>
      </c>
      <c r="D70" s="5" t="n">
        <v>-4980000</v>
      </c>
      <c r="E70" s="5" t="n">
        <v>-5422000</v>
      </c>
    </row>
    <row r="71" spans="1:8">
      <c r="A71" s="4" t="s">
        <v>1022</v>
      </c>
      <c r="E71" s="5" t="n">
        <v>-2000</v>
      </c>
    </row>
    <row r="72" spans="1:8">
      <c r="A72" s="4" t="s">
        <v>192</v>
      </c>
      <c r="D72" s="5" t="n">
        <v>-32000</v>
      </c>
      <c r="E72" s="5" t="n">
        <v>68000</v>
      </c>
    </row>
    <row r="73" spans="1:8">
      <c r="A73" s="4" t="s">
        <v>191</v>
      </c>
      <c r="D73" s="5" t="n">
        <v>2462000</v>
      </c>
      <c r="E73" s="5" t="n">
        <v>742000</v>
      </c>
    </row>
    <row r="74" spans="1:8">
      <c r="A74" s="4" t="s">
        <v>193</v>
      </c>
      <c r="D74" s="6" t="n">
        <v>1767000</v>
      </c>
      <c r="E74" s="6" t="n">
        <v>2462000</v>
      </c>
      <c r="G74" s="6" t="n">
        <v>742000</v>
      </c>
    </row>
    <row r="75" spans="1:8">
      <c r="A75" s="4" t="s">
        <v>1035</v>
      </c>
    </row>
    <row r="76" spans="1:8">
      <c r="A76" s="3" t="s">
        <v>1019</v>
      </c>
    </row>
    <row r="77" spans="1:8">
      <c r="A77" s="4" t="s">
        <v>1026</v>
      </c>
      <c r="C77" s="4" t="s">
        <v>1029</v>
      </c>
      <c r="D77" s="4" t="s">
        <v>1029</v>
      </c>
    </row>
    <row r="78" spans="1:8"/>
    <row r="79" spans="1:8">
      <c r="A79" s="4" t="s">
        <v>81</v>
      </c>
      <c r="B79" s="4" t="s">
        <v>109</v>
      </c>
    </row>
  </sheetData>
  <mergeCells count="4">
    <mergeCell ref="E1:F1"/>
    <mergeCell ref="G1:H1"/>
    <mergeCell ref="A78:H78"/>
    <mergeCell ref="B79:H7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6</v>
      </c>
      <c r="B1" s="2" t="s">
        <v>1</v>
      </c>
    </row>
    <row r="2" spans="1:6">
      <c r="B2" s="2" t="s">
        <v>31</v>
      </c>
      <c r="C2" s="2" t="s">
        <v>32</v>
      </c>
      <c r="E2" s="2" t="s">
        <v>78</v>
      </c>
    </row>
    <row r="3" spans="1:6">
      <c r="A3" s="3" t="s">
        <v>1037</v>
      </c>
    </row>
    <row r="4" spans="1:6">
      <c r="A4" s="4" t="s">
        <v>103</v>
      </c>
      <c r="B4" s="6" t="n">
        <v>43661</v>
      </c>
      <c r="C4" s="6" t="n">
        <v>-678</v>
      </c>
      <c r="D4" s="4" t="s">
        <v>81</v>
      </c>
      <c r="E4" s="6" t="n">
        <v>-338427</v>
      </c>
      <c r="F4" s="4" t="s">
        <v>81</v>
      </c>
    </row>
    <row r="5" spans="1:6">
      <c r="A5" s="3" t="s">
        <v>1038</v>
      </c>
    </row>
    <row r="6" spans="1:6">
      <c r="A6" s="4" t="s">
        <v>104</v>
      </c>
      <c r="B6" s="5" t="n">
        <v>171406272</v>
      </c>
      <c r="C6" s="5" t="n">
        <v>171949128</v>
      </c>
      <c r="D6" s="4" t="s">
        <v>81</v>
      </c>
      <c r="E6" s="5" t="n">
        <v>171838153</v>
      </c>
      <c r="F6" s="4" t="s">
        <v>81</v>
      </c>
    </row>
    <row r="7" spans="1:6">
      <c r="A7" s="4" t="s">
        <v>105</v>
      </c>
      <c r="B7" s="7" t="n">
        <v>0.25</v>
      </c>
      <c r="C7" s="6" t="n">
        <v>0</v>
      </c>
      <c r="D7" s="4" t="s">
        <v>81</v>
      </c>
      <c r="E7" s="7" t="n">
        <v>-1.97</v>
      </c>
      <c r="F7" s="4" t="s">
        <v>81</v>
      </c>
    </row>
    <row r="8" spans="1:6">
      <c r="A8" s="3" t="s">
        <v>1039</v>
      </c>
    </row>
    <row r="9" spans="1:6">
      <c r="A9" s="4" t="s">
        <v>103</v>
      </c>
      <c r="B9" s="6" t="n">
        <v>43661</v>
      </c>
      <c r="C9" s="6" t="n">
        <v>-678</v>
      </c>
      <c r="D9" s="4" t="s">
        <v>81</v>
      </c>
      <c r="E9" s="6" t="n">
        <v>-338427</v>
      </c>
      <c r="F9" s="4" t="s">
        <v>81</v>
      </c>
    </row>
    <row r="10" spans="1:6">
      <c r="A10" s="3" t="s">
        <v>1040</v>
      </c>
    </row>
    <row r="11" spans="1:6">
      <c r="A11" s="4" t="s">
        <v>104</v>
      </c>
      <c r="B11" s="5" t="n">
        <v>171406272</v>
      </c>
      <c r="C11" s="5" t="n">
        <v>171949128</v>
      </c>
      <c r="D11" s="4" t="s">
        <v>81</v>
      </c>
      <c r="E11" s="5" t="n">
        <v>171838153</v>
      </c>
      <c r="F11" s="4" t="s">
        <v>81</v>
      </c>
    </row>
    <row r="12" spans="1:6">
      <c r="A12" s="4" t="s">
        <v>106</v>
      </c>
      <c r="B12" s="5" t="n">
        <v>123340</v>
      </c>
      <c r="C12" s="5" t="n">
        <v>0</v>
      </c>
      <c r="E12" s="5" t="n">
        <v>0</v>
      </c>
    </row>
    <row r="13" spans="1:6">
      <c r="A13" s="4" t="s">
        <v>107</v>
      </c>
      <c r="B13" s="5" t="n">
        <v>171529612</v>
      </c>
      <c r="C13" s="5" t="n">
        <v>171949128</v>
      </c>
      <c r="D13" s="4" t="s">
        <v>81</v>
      </c>
      <c r="E13" s="5" t="n">
        <v>171838153</v>
      </c>
      <c r="F13" s="4" t="s">
        <v>81</v>
      </c>
    </row>
    <row r="14" spans="1:6">
      <c r="A14" s="4" t="s">
        <v>108</v>
      </c>
      <c r="B14" s="7" t="n">
        <v>0.25</v>
      </c>
      <c r="C14" s="6" t="n">
        <v>0</v>
      </c>
      <c r="D14" s="4" t="s">
        <v>81</v>
      </c>
      <c r="E14" s="7" t="n">
        <v>-1.97</v>
      </c>
      <c r="F14" s="4" t="s">
        <v>81</v>
      </c>
    </row>
    <row r="15" spans="1:6"/>
    <row r="16" spans="1:6">
      <c r="A16" s="4" t="s">
        <v>81</v>
      </c>
      <c r="B16" s="4" t="s">
        <v>109</v>
      </c>
    </row>
  </sheetData>
  <mergeCells count="6">
    <mergeCell ref="A1:A2"/>
    <mergeCell ref="B1:F1"/>
    <mergeCell ref="C2:D2"/>
    <mergeCell ref="E2:F2"/>
    <mergeCell ref="A15:F15"/>
    <mergeCell ref="B16:F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31</v>
      </c>
      <c r="C2" s="2" t="s">
        <v>32</v>
      </c>
      <c r="D2" s="2" t="s">
        <v>78</v>
      </c>
    </row>
    <row r="3" spans="1:4">
      <c r="A3" s="3" t="s">
        <v>229</v>
      </c>
    </row>
    <row r="4" spans="1:4">
      <c r="A4" s="4" t="s">
        <v>1042</v>
      </c>
      <c r="B4" s="5" t="n">
        <v>269116</v>
      </c>
      <c r="C4" s="5" t="n">
        <v>70673</v>
      </c>
      <c r="D4" s="5" t="n">
        <v>962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43</v>
      </c>
      <c r="B1" s="2" t="s">
        <v>31</v>
      </c>
      <c r="C1" s="2" t="s">
        <v>32</v>
      </c>
      <c r="D1" s="2" t="s">
        <v>78</v>
      </c>
    </row>
    <row r="2" spans="1:4">
      <c r="A2" s="3" t="s">
        <v>366</v>
      </c>
    </row>
    <row r="3" spans="1:4">
      <c r="A3" s="4" t="s">
        <v>1044</v>
      </c>
      <c r="B3" s="6" t="n">
        <v>75787</v>
      </c>
      <c r="C3" s="6" t="n">
        <v>82397</v>
      </c>
    </row>
    <row r="4" spans="1:4">
      <c r="A4" s="4" t="s">
        <v>1045</v>
      </c>
      <c r="B4" s="5" t="n">
        <v>40570</v>
      </c>
      <c r="C4" s="5" t="n">
        <v>33095</v>
      </c>
    </row>
    <row r="5" spans="1:4">
      <c r="A5" s="4" t="s">
        <v>62</v>
      </c>
      <c r="B5" s="5" t="n">
        <v>116357</v>
      </c>
      <c r="C5" s="5" t="n">
        <v>115492</v>
      </c>
      <c r="D5" s="6" t="n">
        <v>101584</v>
      </c>
    </row>
    <row r="6" spans="1:4">
      <c r="A6" s="4" t="s">
        <v>1046</v>
      </c>
    </row>
    <row r="7" spans="1:4">
      <c r="A7" s="3" t="s">
        <v>366</v>
      </c>
    </row>
    <row r="8" spans="1:4">
      <c r="A8" s="4" t="s">
        <v>1044</v>
      </c>
      <c r="B8" s="5" t="n">
        <v>52529</v>
      </c>
      <c r="C8" s="5" t="n">
        <v>59195</v>
      </c>
    </row>
    <row r="9" spans="1:4">
      <c r="A9" s="4" t="s">
        <v>1045</v>
      </c>
      <c r="B9" s="5" t="n">
        <v>197</v>
      </c>
    </row>
    <row r="10" spans="1:4">
      <c r="A10" s="4" t="s">
        <v>62</v>
      </c>
      <c r="B10" s="5" t="n">
        <v>52726</v>
      </c>
      <c r="C10" s="5" t="n">
        <v>59195</v>
      </c>
      <c r="D10" s="5" t="n">
        <v>60876</v>
      </c>
    </row>
    <row r="11" spans="1:4">
      <c r="A11" s="4" t="s">
        <v>1047</v>
      </c>
    </row>
    <row r="12" spans="1:4">
      <c r="A12" s="3" t="s">
        <v>366</v>
      </c>
    </row>
    <row r="13" spans="1:4">
      <c r="A13" s="4" t="s">
        <v>1044</v>
      </c>
      <c r="B13" s="5" t="n">
        <v>2880</v>
      </c>
      <c r="C13" s="5" t="n">
        <v>3121</v>
      </c>
    </row>
    <row r="14" spans="1:4">
      <c r="A14" s="4" t="s">
        <v>1045</v>
      </c>
      <c r="B14" s="5" t="n">
        <v>331</v>
      </c>
      <c r="C14" s="5" t="n">
        <v>346</v>
      </c>
    </row>
    <row r="15" spans="1:4">
      <c r="A15" s="4" t="s">
        <v>62</v>
      </c>
      <c r="B15" s="5" t="n">
        <v>3211</v>
      </c>
      <c r="C15" s="5" t="n">
        <v>3467</v>
      </c>
      <c r="D15" s="5" t="n">
        <v>3083</v>
      </c>
    </row>
    <row r="16" spans="1:4">
      <c r="A16" s="4" t="s">
        <v>1048</v>
      </c>
    </row>
    <row r="17" spans="1:4">
      <c r="A17" s="3" t="s">
        <v>366</v>
      </c>
    </row>
    <row r="18" spans="1:4">
      <c r="A18" s="4" t="s">
        <v>1045</v>
      </c>
      <c r="B18" s="5" t="n">
        <v>2399</v>
      </c>
      <c r="C18" s="5" t="n">
        <v>11732</v>
      </c>
    </row>
    <row r="19" spans="1:4">
      <c r="A19" s="4" t="s">
        <v>62</v>
      </c>
      <c r="B19" s="5" t="n">
        <v>2399</v>
      </c>
      <c r="C19" s="5" t="n">
        <v>11732</v>
      </c>
    </row>
    <row r="20" spans="1:4">
      <c r="A20" s="4" t="s">
        <v>1049</v>
      </c>
    </row>
    <row r="21" spans="1:4">
      <c r="A21" s="3" t="s">
        <v>366</v>
      </c>
    </row>
    <row r="22" spans="1:4">
      <c r="A22" s="4" t="s">
        <v>1044</v>
      </c>
      <c r="B22" s="5" t="n">
        <v>7270</v>
      </c>
      <c r="C22" s="5" t="n">
        <v>7639</v>
      </c>
    </row>
    <row r="23" spans="1:4">
      <c r="A23" s="4" t="s">
        <v>1045</v>
      </c>
      <c r="B23" s="5" t="n">
        <v>7270</v>
      </c>
      <c r="C23" s="5" t="n">
        <v>7639</v>
      </c>
    </row>
    <row r="24" spans="1:4">
      <c r="A24" s="4" t="s">
        <v>62</v>
      </c>
      <c r="B24" s="5" t="n">
        <v>7270</v>
      </c>
      <c r="C24" s="5" t="n">
        <v>7639</v>
      </c>
      <c r="D24" s="5" t="n">
        <v>5835</v>
      </c>
    </row>
    <row r="25" spans="1:4">
      <c r="A25" s="4" t="s">
        <v>1050</v>
      </c>
    </row>
    <row r="26" spans="1:4">
      <c r="A26" s="3" t="s">
        <v>366</v>
      </c>
    </row>
    <row r="27" spans="1:4">
      <c r="A27" s="4" t="s">
        <v>1044</v>
      </c>
      <c r="B27" s="5" t="n">
        <v>2859</v>
      </c>
    </row>
    <row r="28" spans="1:4">
      <c r="A28" s="4" t="s">
        <v>1045</v>
      </c>
      <c r="B28" s="5" t="n">
        <v>25111</v>
      </c>
      <c r="C28" s="5" t="n">
        <v>7281</v>
      </c>
    </row>
    <row r="29" spans="1:4">
      <c r="A29" s="4" t="s">
        <v>62</v>
      </c>
      <c r="B29" s="5" t="n">
        <v>27970</v>
      </c>
      <c r="C29" s="5" t="n">
        <v>7281</v>
      </c>
      <c r="D29" s="5" t="n">
        <v>5512</v>
      </c>
    </row>
    <row r="30" spans="1:4">
      <c r="A30" s="4" t="s">
        <v>1051</v>
      </c>
    </row>
    <row r="31" spans="1:4">
      <c r="A31" s="3" t="s">
        <v>366</v>
      </c>
    </row>
    <row r="32" spans="1:4">
      <c r="A32" s="4" t="s">
        <v>1044</v>
      </c>
      <c r="B32" s="5" t="n">
        <v>10249</v>
      </c>
      <c r="C32" s="5" t="n">
        <v>12442</v>
      </c>
    </row>
    <row r="33" spans="1:4">
      <c r="A33" s="4" t="s">
        <v>1045</v>
      </c>
      <c r="B33" s="5" t="n">
        <v>12532</v>
      </c>
      <c r="C33" s="5" t="n">
        <v>13736</v>
      </c>
    </row>
    <row r="34" spans="1:4">
      <c r="A34" s="4" t="s">
        <v>62</v>
      </c>
      <c r="B34" s="5" t="n">
        <v>22781</v>
      </c>
      <c r="C34" s="5" t="n">
        <v>26178</v>
      </c>
      <c r="D34" s="6" t="n">
        <v>26278</v>
      </c>
    </row>
    <row r="35" spans="1:4">
      <c r="A35" s="4" t="s">
        <v>1052</v>
      </c>
    </row>
    <row r="36" spans="1:4">
      <c r="A36" s="3" t="s">
        <v>366</v>
      </c>
    </row>
    <row r="37" spans="1:4">
      <c r="A37" s="4" t="s">
        <v>1044</v>
      </c>
      <c r="B37" s="5" t="n">
        <v>2880</v>
      </c>
      <c r="C37" s="5" t="n">
        <v>3121</v>
      </c>
    </row>
    <row r="38" spans="1:4">
      <c r="A38" s="4" t="s">
        <v>1045</v>
      </c>
      <c r="B38" s="5" t="n">
        <v>331</v>
      </c>
      <c r="C38" s="5" t="n">
        <v>0</v>
      </c>
    </row>
    <row r="39" spans="1:4">
      <c r="A39" s="4" t="s">
        <v>1053</v>
      </c>
    </row>
    <row r="40" spans="1:4">
      <c r="A40" s="3" t="s">
        <v>366</v>
      </c>
    </row>
    <row r="41" spans="1:4">
      <c r="A41" s="4" t="s">
        <v>1045</v>
      </c>
      <c r="B41" s="5" t="n">
        <v>1775</v>
      </c>
      <c r="C41" s="5" t="n">
        <v>2339</v>
      </c>
    </row>
    <row r="42" spans="1:4">
      <c r="A42" s="4" t="s">
        <v>1054</v>
      </c>
    </row>
    <row r="43" spans="1:4">
      <c r="A43" s="3" t="s">
        <v>366</v>
      </c>
    </row>
    <row r="44" spans="1:4">
      <c r="A44" s="4" t="s">
        <v>1045</v>
      </c>
      <c r="B44" s="5" t="n">
        <v>7323</v>
      </c>
      <c r="C44" s="5" t="n">
        <v>8136</v>
      </c>
    </row>
    <row r="45" spans="1:4">
      <c r="A45" s="4" t="s">
        <v>1055</v>
      </c>
    </row>
    <row r="46" spans="1:4">
      <c r="A46" s="3" t="s">
        <v>366</v>
      </c>
    </row>
    <row r="47" spans="1:4">
      <c r="A47" s="4" t="s">
        <v>1045</v>
      </c>
      <c r="B47" s="6" t="n">
        <v>15458</v>
      </c>
      <c r="C47" s="6" t="n">
        <v>180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37:15Z</dcterms:created>
  <dcterms:modified xmlns:dcterms="http://purl.org/dc/terms/" xmlns:xsi="http://www.w3.org/2001/XMLSchema-instance" xsi:type="dcterms:W3CDTF">2019-04-29T16:37:15Z</dcterms:modified>
</cp:coreProperties>
</file>